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sset Impairment and Other Char"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llowance for Credit Losse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arnings (Loss) Per Ordinary Sh" sheetId="19" state="visible" r:id="rId19"/>
    <sheet xmlns:r="http://schemas.openxmlformats.org/officeDocument/2006/relationships" name="Accumulated Other Comprehensive" sheetId="20" state="visible" r:id="rId20"/>
    <sheet xmlns:r="http://schemas.openxmlformats.org/officeDocument/2006/relationships" name="Retirement and Other Employee B"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Unaudited Quarterly Financial I" sheetId="27" state="visible" r:id="rId27"/>
    <sheet xmlns:r="http://schemas.openxmlformats.org/officeDocument/2006/relationships" name="Business Segment Data" sheetId="28" state="visible" r:id="rId28"/>
    <sheet xmlns:r="http://schemas.openxmlformats.org/officeDocument/2006/relationships" name="Shareholders' Equity"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sset Impairment and Other Ch_2" sheetId="33" state="visible" r:id="rId33"/>
    <sheet xmlns:r="http://schemas.openxmlformats.org/officeDocument/2006/relationships" name="Property, Plant and Equipment_2" sheetId="34" state="visible" r:id="rId34"/>
    <sheet xmlns:r="http://schemas.openxmlformats.org/officeDocument/2006/relationships" name="Goodwill and Other Intangible_2" sheetId="35" state="visible" r:id="rId35"/>
    <sheet xmlns:r="http://schemas.openxmlformats.org/officeDocument/2006/relationships" name="Allowance for Credit Losses (Ta"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Earnings (Loss) Per Ordinary _2" sheetId="41" state="visible" r:id="rId41"/>
    <sheet xmlns:r="http://schemas.openxmlformats.org/officeDocument/2006/relationships" name="Accumulated Other Comprehensi_2" sheetId="42" state="visible" r:id="rId42"/>
    <sheet xmlns:r="http://schemas.openxmlformats.org/officeDocument/2006/relationships" name="Retirement and Other Employee_2" sheetId="43" state="visible" r:id="rId43"/>
    <sheet xmlns:r="http://schemas.openxmlformats.org/officeDocument/2006/relationships" name="Share-Based Compensation (Table"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Unaudited Quarterly Financial_2" sheetId="47" state="visible" r:id="rId47"/>
    <sheet xmlns:r="http://schemas.openxmlformats.org/officeDocument/2006/relationships" name="Business Segment Data (Tables)" sheetId="48" state="visible" r:id="rId48"/>
    <sheet xmlns:r="http://schemas.openxmlformats.org/officeDocument/2006/relationships" name="Shareholders' Equity (Tables)" sheetId="49" state="visible" r:id="rId49"/>
    <sheet xmlns:r="http://schemas.openxmlformats.org/officeDocument/2006/relationships" name="General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sset Impairment and Other Ch_3"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Allowance for Credit Losses - N" sheetId="61" state="visible" r:id="rId61"/>
    <sheet xmlns:r="http://schemas.openxmlformats.org/officeDocument/2006/relationships" name="Allowance for Credit Losses - A" sheetId="62" state="visible" r:id="rId62"/>
    <sheet xmlns:r="http://schemas.openxmlformats.org/officeDocument/2006/relationships" name="Financing Receivables - Allowan" sheetId="63" state="visible" r:id="rId63"/>
    <sheet xmlns:r="http://schemas.openxmlformats.org/officeDocument/2006/relationships" name="Accounts Payable and Accrued _3" sheetId="64" state="visible" r:id="rId64"/>
    <sheet xmlns:r="http://schemas.openxmlformats.org/officeDocument/2006/relationships" name="Income Taxes - Provision for (B" sheetId="65" state="visible" r:id="rId65"/>
    <sheet xmlns:r="http://schemas.openxmlformats.org/officeDocument/2006/relationships" name="Income Taxes - Income Before In" sheetId="66" state="visible" r:id="rId66"/>
    <sheet xmlns:r="http://schemas.openxmlformats.org/officeDocument/2006/relationships" name="Income Taxes - Differences Betw" sheetId="67" state="visible" r:id="rId67"/>
    <sheet xmlns:r="http://schemas.openxmlformats.org/officeDocument/2006/relationships" name="Income Taxes - Deferred Income " sheetId="68" state="visible" r:id="rId68"/>
    <sheet xmlns:r="http://schemas.openxmlformats.org/officeDocument/2006/relationships" name="Income Taxes - Federal and Fore"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Leases - Narrative (Details)" sheetId="72" state="visible" r:id="rId72"/>
    <sheet xmlns:r="http://schemas.openxmlformats.org/officeDocument/2006/relationships" name="Leases - Lease Assets and Liabi" sheetId="73" state="visible" r:id="rId73"/>
    <sheet xmlns:r="http://schemas.openxmlformats.org/officeDocument/2006/relationships" name="Leases - Lease Costs (Details)" sheetId="74" state="visible" r:id="rId74"/>
    <sheet xmlns:r="http://schemas.openxmlformats.org/officeDocument/2006/relationships" name="Leases - Operating and Finance " sheetId="75" state="visible" r:id="rId75"/>
    <sheet xmlns:r="http://schemas.openxmlformats.org/officeDocument/2006/relationships" name="Debt - Narrative (Detail)" sheetId="76" state="visible" r:id="rId76"/>
    <sheet xmlns:r="http://schemas.openxmlformats.org/officeDocument/2006/relationships" name="Debt - Schedule of Long-Term De" sheetId="77" state="visible" r:id="rId77"/>
    <sheet xmlns:r="http://schemas.openxmlformats.org/officeDocument/2006/relationships" name="Debt - Schedule of Line of Cred" sheetId="78" state="visible" r:id="rId78"/>
    <sheet xmlns:r="http://schemas.openxmlformats.org/officeDocument/2006/relationships" name="Debt - Maturities of Long-Term " sheetId="79" state="visible" r:id="rId79"/>
    <sheet xmlns:r="http://schemas.openxmlformats.org/officeDocument/2006/relationships" name="Earnings (Loss) Per Ordinary _3"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Retirement and Other Employee_3" sheetId="83" state="visible" r:id="rId83"/>
    <sheet xmlns:r="http://schemas.openxmlformats.org/officeDocument/2006/relationships" name="Retirement and Other Employee_4" sheetId="84" state="visible" r:id="rId84"/>
    <sheet xmlns:r="http://schemas.openxmlformats.org/officeDocument/2006/relationships" name="Retirement and Other Employee_5" sheetId="85" state="visible" r:id="rId85"/>
    <sheet xmlns:r="http://schemas.openxmlformats.org/officeDocument/2006/relationships" name="Retirement and Other Employee_6" sheetId="86" state="visible" r:id="rId86"/>
    <sheet xmlns:r="http://schemas.openxmlformats.org/officeDocument/2006/relationships" name="Retirement and Other Employee_7" sheetId="87" state="visible" r:id="rId87"/>
    <sheet xmlns:r="http://schemas.openxmlformats.org/officeDocument/2006/relationships" name="Retirement and Other Employee_8" sheetId="88" state="visible" r:id="rId88"/>
    <sheet xmlns:r="http://schemas.openxmlformats.org/officeDocument/2006/relationships" name="Retirement and Other Employee_9" sheetId="89" state="visible" r:id="rId89"/>
    <sheet xmlns:r="http://schemas.openxmlformats.org/officeDocument/2006/relationships" name="Share-Based Compensation - Expe" sheetId="90" state="visible" r:id="rId90"/>
    <sheet xmlns:r="http://schemas.openxmlformats.org/officeDocument/2006/relationships" name="Share-Based Compensation - RSU " sheetId="91" state="visible" r:id="rId91"/>
    <sheet xmlns:r="http://schemas.openxmlformats.org/officeDocument/2006/relationships" name="Share-Based Compensation - Narr" sheetId="92" state="visible" r:id="rId92"/>
    <sheet xmlns:r="http://schemas.openxmlformats.org/officeDocument/2006/relationships" name="Commitments and Contingencies ("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Fair Value Measurements - Fair " sheetId="98" state="visible" r:id="rId98"/>
    <sheet xmlns:r="http://schemas.openxmlformats.org/officeDocument/2006/relationships" name="Fair Value Measurements - Narra" sheetId="99" state="visible" r:id="rId99"/>
    <sheet xmlns:r="http://schemas.openxmlformats.org/officeDocument/2006/relationships" name="Related Party Transactions (Det" sheetId="100" state="visible" r:id="rId100"/>
    <sheet xmlns:r="http://schemas.openxmlformats.org/officeDocument/2006/relationships" name="Unaudited Quarterly Financial_3" sheetId="101" state="visible" r:id="rId101"/>
    <sheet xmlns:r="http://schemas.openxmlformats.org/officeDocument/2006/relationships" name="Business Segment Data - Narrati" sheetId="102" state="visible" r:id="rId102"/>
    <sheet xmlns:r="http://schemas.openxmlformats.org/officeDocument/2006/relationships" name="Business Segment Data - Net Sal" sheetId="103" state="visible" r:id="rId103"/>
    <sheet xmlns:r="http://schemas.openxmlformats.org/officeDocument/2006/relationships" name="Business Segment Data - Net S_2" sheetId="104" state="visible" r:id="rId104"/>
    <sheet xmlns:r="http://schemas.openxmlformats.org/officeDocument/2006/relationships" name="Business Segment Data - Quarter" sheetId="105" state="visible" r:id="rId105"/>
    <sheet xmlns:r="http://schemas.openxmlformats.org/officeDocument/2006/relationships" name="Shareholders' Equity (Detail)"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0_);_(&quot;€ &quot;(#,##0.0)"/>
    <numFmt numFmtId="170" formatCode="_(&quot;¥ &quot;#,##0.0_);_(&quot;¥ &quot;(#,##0.0)"/>
    <numFmt numFmtId="171" formatCode="_(&quot;₩ &quot;#,##0_);_(&quot;₩ &quot;(#,##0)"/>
    <numFmt numFmtId="172" formatCode="_(&quot;Ksh &quot;#,##0.0_);_(&quot;Ksh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Cover Page - USD ($)</t>
        </is>
      </c>
      <c r="B1" s="2" t="inlineStr">
        <is>
          <t>12 Months Ended</t>
        </is>
      </c>
    </row>
    <row r="2">
      <c r="B2" s="2" t="inlineStr">
        <is>
          <t>Dec. 31, 2021</t>
        </is>
      </c>
      <c r="C2" s="2" t="inlineStr">
        <is>
          <t>Feb. 11,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333-07708</t>
        </is>
      </c>
    </row>
    <row r="9">
      <c r="A9" s="4" t="inlineStr">
        <is>
          <t>Entity Registrant Name</t>
        </is>
      </c>
      <c r="B9" s="4" t="inlineStr">
        <is>
          <t>FRESH DEL MONTE PRODUCE INC</t>
        </is>
      </c>
    </row>
    <row r="10">
      <c r="A10" s="4" t="inlineStr">
        <is>
          <t>Entity Incorporation, State or Country Code</t>
        </is>
      </c>
      <c r="B10" s="4" t="inlineStr">
        <is>
          <t>E9</t>
        </is>
      </c>
    </row>
    <row r="11">
      <c r="A11" s="4" t="inlineStr">
        <is>
          <t>Entity Address, Address Line One</t>
        </is>
      </c>
      <c r="B11" s="4" t="inlineStr">
        <is>
          <t>c/o H&amp;C Corporate Services Limited</t>
        </is>
      </c>
    </row>
    <row r="12">
      <c r="A12" s="4" t="inlineStr">
        <is>
          <t>Entity Address, Address Line Two</t>
        </is>
      </c>
      <c r="B12" s="4" t="inlineStr">
        <is>
          <t>P.O. Box 698, 4th Floor, Apollo House, 87 Mary Street</t>
        </is>
      </c>
    </row>
    <row r="13">
      <c r="A13" s="4" t="inlineStr">
        <is>
          <t>Entity Address, City or Town</t>
        </is>
      </c>
      <c r="B13" s="4" t="inlineStr">
        <is>
          <t>George Town,</t>
        </is>
      </c>
    </row>
    <row r="14">
      <c r="A14" s="4" t="inlineStr">
        <is>
          <t>Entity Address, Postal Zip Code</t>
        </is>
      </c>
      <c r="B14" s="4" t="inlineStr">
        <is>
          <t>KY1-1107</t>
        </is>
      </c>
    </row>
    <row r="15">
      <c r="A15" s="4" t="inlineStr">
        <is>
          <t>Entity Address, Country</t>
        </is>
      </c>
      <c r="B15" s="4" t="inlineStr">
        <is>
          <t>KY</t>
        </is>
      </c>
    </row>
    <row r="16">
      <c r="A16" s="4" t="inlineStr">
        <is>
          <t>City Area Code</t>
        </is>
      </c>
      <c r="B16" s="4" t="inlineStr">
        <is>
          <t>305</t>
        </is>
      </c>
    </row>
    <row r="17">
      <c r="A17" s="4" t="inlineStr">
        <is>
          <t>Local Phone Number</t>
        </is>
      </c>
      <c r="B17" s="4" t="inlineStr">
        <is>
          <t>520-8400</t>
        </is>
      </c>
    </row>
    <row r="18">
      <c r="A18" s="4" t="inlineStr">
        <is>
          <t>Title of 12(b) Security</t>
        </is>
      </c>
      <c r="B18" s="4" t="inlineStr">
        <is>
          <t>Ordinary Shares, Par Value $0.01 Per Share</t>
        </is>
      </c>
    </row>
    <row r="19">
      <c r="A19" s="4" t="inlineStr">
        <is>
          <t>Trading Symbol</t>
        </is>
      </c>
      <c r="B19" s="4" t="inlineStr">
        <is>
          <t>FD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089279525</v>
      </c>
    </row>
    <row r="30">
      <c r="A30" s="4" t="inlineStr">
        <is>
          <t>Share Price</t>
        </is>
      </c>
      <c r="D30" s="6" t="n">
        <v>32.54</v>
      </c>
    </row>
    <row r="31">
      <c r="A31" s="4" t="inlineStr">
        <is>
          <t>Entity Common Stock, Shares Outstanding</t>
        </is>
      </c>
      <c r="C31" s="7" t="n">
        <v>47605488</v>
      </c>
    </row>
    <row r="32">
      <c r="A32" s="4" t="inlineStr">
        <is>
          <t>Documents Incorporated by Reference</t>
        </is>
      </c>
      <c r="B32" s="4" t="inlineStr">
        <is>
          <t>Portions of the Registrant’s definitive Proxy Statement for the 2022 Annual General Meeting of Shareholders to be filed with the Securities and Exchange Commission within 120 days after the end of the registrant’s fiscal year are incorporated by reference in Part III of this report.</t>
        </is>
      </c>
    </row>
    <row r="33">
      <c r="A33" s="4" t="inlineStr">
        <is>
          <t>Entity Central Index Key</t>
        </is>
      </c>
      <c r="B33" s="4" t="inlineStr">
        <is>
          <t>000104734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Cash and Cash Equivalents We classify as cash equivalents all highly liquid investments with a maturity of three months or less at the time of purchase. Trade Receivables Trade receivables less allowances are recognized on our accompanying Consolidated Balance Sheets at net realizable value, which reflects the net amount expected to be collected from customers. Our allowance for trade receivables consists of two components: a $10.2 million allowance for credit losses and a $11.6 million allowance for customer claims, which are accounted for under the scope of ASC 606 - Revenue Recognition . We estimate expected credit losses on our trade receivables in accordance with Accounting Standards Codification (“ASC”) 326 - Financial Instruments - Credit Losses . We adopted this accounting standard on the first day of our 2020 fiscal year, using a modified-retrospective approach. As a result, the consolidated financial statements for fiscal years 2021 and 2020 are presented under the new standard, while fiscal year 2019 is not adjusted and continues to be reported in accordance with our historical accounting policy. We perform ongoing credit evaluations of our customers and adjust credit limits based upon payment history and customers’ credit worthiness, as determined by our review of their current credit information. We measure the allowance for credit losses on trade receivables on a collective (pool) basis when similar risk characteristics exist. We generally pool our trade receivables based on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of annual loss rates as a starting point for our estimation, and make adjustments to the historical loss rates to account for differences in current conditions impacting the collectibility of our receivable pools. We generally monitor macroeconomic indicators to assess whether adjustments are necessary to reflect current conditions.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5% of trade accounts receivable, net of allowance. This customer is current with its payments. 2. Summary of Significant Accounting Policies (continued) Other Accounts Receivable Other accounts receivable less allowances are recognized on our accompanying Consolidated Balance Sheets at net realizable value, which reflects the net amount expected to be collected. Other accounts receivable includes value-added taxes (“VAT”) receivables, seasonal advances to growers and suppliers, which are usually short-term in nature, and other financing receivables. VAT receivables are primarily related to purchases by production units and are refunded by the taxing authorities. As of December 31, 2021, we had $37.8 million classified as current in other accounts receivable and $17.1 million, net of allowance of $5.0 million, classified as other noncurrent assets on our Consolidated Balance Sheets. As of January 1, 2021, we had $25.2 million, net of allowance of $0.1 million, classified as current in other accounts receivable and $22.8 million, net of allowance of $5.9 million, classified as other noncurrent assets in our Consolidated Balance Sheets. Advances to growers and suppliers are generally repaid to us as produce is harvested and sold. We generally require property liens and pledges of the current season’s produce as collateral to support the advances. Refer to Note 6, “ Allowance for Credit Losses ” for further discussion on advances to growers and suppliers. We measure the allowance for credits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Our historical credit loss experience provides the basis for our estimation of expected credit losses. We generally use a three-year average annual loss rate as the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Recoveries of other accounts receivable previously reserved in the allowance are credited to operating income. 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 Inventories consisted of the following (U.S. dollars in millions): December 31, 2021 January 1, 2021 Finished goods $ 197.9 $ 190.7 Raw materials and packaging supplies 203.2 136.8 Growing crops 201.7 180.2 Total inventories $ 602.8 $ 507.7 Expenditures on pineapple, melon, vegetables and non-tropical fruit growing crops are valued at the lower of cost or net realizable value and are deferred and charged to cost of products sold when the related crop is harvested and sold. The deferred 2. Summary of Significant Accounting Policies (continued) growing costs included in inventories in our Consolidated Balance Sheets consist primarily of land preparation, cultivation, irrigation and fertilization costs. Expenditures related to banana crops are expensed in the year incurred due to the continuous nature of the crop. Accounting for Planned Major Maintenance Activities We account for planned major maintenance activities, such as ship dry-dock activities, consistent with ASC guidance related to “Other Assets and Deferred Costs.” We utilize the deferral method of accounting for ship dry-dock activities whereby actual costs incurred are deferred and amortized on a straight-line basis over the period until the next scheduled dry-dock activity. Property, Plant and Equipment and Other Long-Lived Assets Property, plant and equipment additions are recorded at cost. Depreciation is calculated using the straight-line method over the estimated useful lives of the assets, which range from 10 to 40 years for buildings, five three three five Property, Plant and Equipment ” for further information.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Our long-lived assets other than property, plant and equipment consist of definite-lived intangible assets. Intangible assets determined to have finite lives are amortized over their estimated useful lives to reflect the pattern of economic benefits consumed, either on a straight-line or accelerated basis. Our definite-lived intangibles have a remaining weighted average amortization period of 18.3 years. Amortization expense related to definite-lived intangible assets totaled $7.6 million for 2021, $7.8 million for 2020 and $8.5 million for 2019, and is included in selling, general, and administrative expenses. Refer to Note 5, “ Goodwill and Other Intangible Assets. ” for further information. We review long-lived assets (or asset groups) with identifiable cash flows for impairment whenever events or changes in circumstances indicate that the carrying amount of an asset may not be recoverable. In the event that an asset is not recoverable, and the carrying amount of an asset exceeds the asset’s fair value, we measure and record an impairment loss for the excess. The fair value of an asset is measured by either determining the expected future 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We incurred charges related to impairment of long-lived assets of $3.8 million in 2021, $11.8 million in 2020, and $8.1 million in 2019. Such charges are included in asset impairment and other charges, net in the accompanying Consolidated Statements of Operations for the years ended December 31, 2021, January 1, 2021 and December 27, 2019 and are described further in Note 3, “ Asset Impairment and Other Charges, Net. ” The gain on disposal of property, plant and equipment, net during fiscal 2021 of $4.6 million primarily related to the sale of a refrigerated vessel, vacant land in the Middle East, and a packing facility in South America, partially offset by losses on asset disposals, mainly in Central America. These transactions were accounted for using the guidance in ASC 610. 2. Summary of Significant Accounting Policies (continued) Goodwill and Indefinite-Lived Intangible Assets Goodwill represents the excess of the purchase price of an acquired entity over the fair value of the net tangible and identifiable intangible assets acquired and liabilities assumed in a business combination. We assess goodwill at the reporting unit level on an annual basis as of the first day of our fourth quarter, or more frequently if events or changes in circumstances suggest that goodwill may not be recoverable. A significant amount of judgment is involved in determining if an indicator of impairment has occurred. For those reporting units where events or changes in circumstances indicate that potential impairment indicators exist, we perform a quantitative assessment to determine whether the carrying amount of goodwill can be recovered. When performing the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evaluate goodwill for impairment by comparing the fair value of a reporting unit to its carrying value, including the associated goodwill. We generally estimate a reporting unit’s fair value using a discounted cash flow approach which is dependent on several significant estimates and assumptions related to forecasts of future revenues, cost of sales, expenses and the weighted-average cost of capital for each reporting unit. If the carrying amount of the reporting unit exceeds the estimated fair value, an impairment charge is recorded to reduce the carrying value to the estimated fair value. The impairment of goodwill is limited to the total amount of goodwill allocated to the reporting unit. Any adverse changes in the significant estimates and assumptions used in our goodwill impairment test could have a significant impact on the recoverability of goodwill and could have a material impact on our Consolidated Financial Statements. An intangible asset with an indefinite useful life is not amortized but assessed for impairment at least annually, or sooner if indications of possible impairment are identified. When performing the annual impairment test, we first may start with an optional qualitative assessment to determine whether it is not more likely than not that our indefinite-lived intangible assets are impaired. As part of a qualitative assessment, we evaluate relevant events and circumstances that could affect the significant inputs used to determine the fair value of the indefinite-lived intangible asset. If we bypass the qualitative assessment, or if the qualitative assessment indicates that a quantitative analysis should be performed, we evaluate our indefinite-lived intangible assets for impairment by comparing the fair value of the asset to its carrying amount. We generally estimate the fair value of our indefinite-lived intangible assets using a discounted cash flow approach. See Note 5, “ Goodwill and Other Intangible Assets ” for further discussion. Revenue Recognition Revenue is recognized upon transfer of control of promised products or services to customers in an amount that reflects the consideration we expect to be entitled to in exchange for those products or services. We record revenue based on a five-step model in accordance with the accounting guidance.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on our Consolidated Balance Sheets and amortized over time as promised goods and services are 2. Summary of Significant Accounting Policies (continued) transferred to a customer.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do not adjust the promised amount of consideration for the effects of a significant financing component if the period between the transfer of the promised good or service to a customer and the customer payment is one year or less. Cost of Products Sold Cost of products sold is primarily made up of two elements: product costs and logistics costs. Product costs - primarily composed of cultivation (the cost of growing crops), harvesting, packaging, labor, depreciation and farm administration. Product cost for produce obtained from independent growers is composed of procurement and packaging costs. Logistics costs - include land and sea transportation and expenses related to port facilities and distribution centers. Sea transportation cost is the most significant component of logistics costs and is comprised of: • Ship operating expenses - include operations, maintenance, depreciation, insurance, fuel, and port charges. • Chartered ship costs - include the cost of chartering the ships, fuel and port charges. • Container equipment-related costs - include leasing expense and in the case of owned equipment, also depreciation expense. • Third-party containerized shipping costs - include the cost of using third-party shipping in our logistics operations. Advertising and Promotional Cost s We expense advertising and promotional costs as incurred. Advertising and promotional costs, which are included in selling, general and administrative expenses, were $13.6 million for 2021, $14.6 million for 2020 and $14.9 million for 2019.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8, “ Income Taxes. ” Contingencies Estimated losses from contingencies are recogniz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may differ from these estimates. See Note 15, “ Commitments and Contingencies. ” 2. Summary of Significant Accounting Policies (continued) Foreign Currency Translations and Transactions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remeasured at historical exchange rates. Other balance sheet amounts are remeasured at the exchange rates in effect at the balance sheet date. Income statement accounts, excluding those items of income and expenses that relate to non-monetary assets and liabilities, are remeasured at the average exchange rate for the month. These remeasurement adjustments are included in the determination of net income and are included in other expense (income), net. Other expense (income), net, in the accompanying Consolidated Statements of Operations includes a net foreign exchange loss of $6.0 million for 2021, $0.8 million for 2020, and $8.9 million for 2019. These amounts include the effect of foreign currency remeasurement and realized foreign currency transaction gains and losses. Other Expense (Income), Net In addition to foreign currency gains and losses described above, other expense (income), net, also includes other non-operating income and expense items. Leases We lease property, plant and equipment for use in our operations including agricultural land, office facilities and refrigerated containers. We account for leases under the scope of ASC 842 - Leases which requires leases with durations greater than twelve months to be recognized on the balance sheet. We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ies. Many of our leases also include predetermined fixed escalation clauses. We recognize rental expense for operating leases that contain predetermined fixed escalation clauses on a straight-line basis over the expected term of the leas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For finance leases, we recognize interest expense and amortization of the right-of-use asset, and for operating leases, we recognize lease expense on a straight-line basis over the lease term. See Note 9, “ Leases ” for more information. 2. Summary of Significant Accounting Policies (continued) Fair Value Measurements Fair value is measured as the price that would be received to sell an asset or paid to transfer a liability in an orderly transaction between market participants at the measurement date. In developing its fair value estimates, we use the following hierarchy: • Level 1 - Quoted prices in active markets for identical assets or liabilities. • Level 2 - Observable market-based inputs or unobservable inputs that are corroborated by market data. • Level 3 - Significant unobservable inputs that are not corroborated by market data. Generally, these fair value measures are model-based valuation techniques such as discounted cash flows using our own estimates and assumptions or those expected to be used by market participants. We measure fair value for financial instruments, such as derivatives, on an ongoing basis. We measure fair value for non-financial assets when a valuation is necessary, such as for impairment of long-lived and indefinite-lived assets when indicators of impairment exist. See Note 17, “ Fair Value Measurements ” for more information. Share-Based Compensation Compensation expense for all share-based awards expected to vest is measured at fair value on the date of grant and recognized on a straight-line basis over the related service period, which is generally the vesting period of each award. Our shared-based awards primarily consist of performance stock units and restricted stock units, and are granted to employees and members of our Board of Directors which meet the definition of employees under the accounting guidance. The fair value of our share-based awards is determined based on our stock price on the date of grant. See Note 14, “ Stock-Based Compensation ” for more information. Derivative Financial Instruments We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We use derivative financial instruments primarily to reduce our exposure to adverse fluctuations in foreign exchange rates, variable interest rates and bunker fuel prices. Up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We designate our derivative financial instruments as cash flow hedg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also classify the cash flows from our cash flow hedges in the same category as the items being hedged on our Consolidated Statements of Cash Flows based on the fact that our cash flow hedges do not contain an other-than-insignificant financing element at inception. In the event that hedge accounting is discontinued, any changes in fair value of the associated derivatives since the date of dedesignation are recognized in other expense (income), net. Cash flows subsequent to the date of dedesignation are classified within investing activities in our Consolidated Statements of Cash Flows. 2. Summary of Significant Accounting Policies (continued) See Note 16, “ Derivative Financial Instruments ” for more information. 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We sponsor a number of defined benefit pension plans and post-retirement plans. The most significant of these plans cover employees in the United States, United Kingdom, Costa Rica and Guatemala. We recognize the funded status of our defined benefit pension and post-retirement plans in our Consolidated Balance Sheets, with changes in the funded status recognized primarily through accumulated other comprehensive income (loss)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benefit payment patterns and other factors, and are periodically updated. We provide disclosures about our plan assets, including investment strategies, major categories of plan assets, concentrations of risk within plan assets, and valuation techniques used to measure the fair value of plan assets consistent with the fair value hierarchy framework. See Note 13, “ Retirement and Other Employee Benefits ” for more information. Redeemable Noncontrolling Interest As part of the Mann Packing acquisition in 2018, we acquired a put option exercisable by the 25% shareholder of one of the acquired subsidiaries. The put option allows the noncontrolling shareholder to sell its 25% noncontrolling interest to us for a multiple of the subsidiary's adjusted earnings. The noncontrolling shareholder can exercise this put option on or after April 1, 2023. Following a five New Accounting Pronouncements - Adopted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We adopted this ASU prospectively on the first day of our 2021 fiscal year. The adoption of this ASU did not have a material impact on our consolidated financial statements. In December 2019, the FASB issued ASU 2019-12, Income Taxes (Topic 740): Simplifying the Accounting for Income Taxes.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We adopted this ASU on the 2. Summary of Significant Accounting Policies (continued) first day of our 2021 fiscal year. The adoption of this ASU did not have a material impact on our consolidated financial statements. New Accounting Pronouncements - Not Yet Adopted In March 2020, the FASB issued ASU 2020-04, Reference Rate Reform (Topic 848): Facilitation of the Effects of Reference Rate Reform on Financial Reporting, and a subsequent amendment to the guidance, ASU 2021-01 in January 2021. The ASU provides optional guidance to companies to ease the potential burden associated with transitioning away from reference rates that are expected to be discontinued. The new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hile we are continuing to evaluate the impact of the adoption of this ASU on our financial condition, results of operations and cash flows, we do not expect its impact will be material at this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31" customWidth="1" min="2" max="2"/>
    <col width="21" customWidth="1" min="3" max="3"/>
    <col width="21" customWidth="1" min="4" max="4"/>
  </cols>
  <sheetData>
    <row r="1">
      <c r="A1" s="1" t="inlineStr">
        <is>
          <t>Related Party Transactions (Detail) $ in Millions</t>
        </is>
      </c>
      <c r="B1" s="2" t="inlineStr">
        <is>
          <t>12 Months Ended</t>
        </is>
      </c>
    </row>
    <row r="2">
      <c r="B2" s="2" t="inlineStr">
        <is>
          <t>Dec. 31, 2021USD ($)subsidiary</t>
        </is>
      </c>
      <c r="C2" s="2" t="inlineStr">
        <is>
          <t>Jan. 01, 2021USD ($)</t>
        </is>
      </c>
      <c r="D2" s="2" t="inlineStr">
        <is>
          <t>Dec. 27, 2019USD ($)</t>
        </is>
      </c>
    </row>
    <row r="3">
      <c r="A3" s="3" t="inlineStr">
        <is>
          <t>Related Party Transaction [Line Items]</t>
        </is>
      </c>
    </row>
    <row r="4">
      <c r="A4" s="4" t="inlineStr">
        <is>
          <t>Receivables from related parties</t>
        </is>
      </c>
      <c r="B4" s="5" t="n">
        <v>1</v>
      </c>
      <c r="C4" s="5" t="n">
        <v>0</v>
      </c>
    </row>
    <row r="5">
      <c r="A5" s="4" t="inlineStr">
        <is>
          <t>Payables to related parties</t>
        </is>
      </c>
      <c r="B5" s="9" t="n">
        <v>18.3</v>
      </c>
      <c r="C5" s="9" t="n">
        <v>21.9</v>
      </c>
    </row>
    <row r="6">
      <c r="A6" s="4" t="inlineStr">
        <is>
          <t>Distributions to noncontrolling interests</t>
        </is>
      </c>
      <c r="B6" s="9" t="n">
        <v>6.5</v>
      </c>
      <c r="C6" s="9" t="n">
        <v>6.9</v>
      </c>
      <c r="D6" s="8" t="n">
        <v>4.8</v>
      </c>
    </row>
    <row r="7">
      <c r="A7" s="4" t="inlineStr">
        <is>
          <t>Due to related party</t>
        </is>
      </c>
      <c r="B7" s="9" t="n">
        <v>2.6</v>
      </c>
      <c r="C7" s="9" t="n">
        <v>8.5</v>
      </c>
    </row>
    <row r="8">
      <c r="A8" s="4" t="inlineStr">
        <is>
          <t>Purchases from unconsolidated companies</t>
        </is>
      </c>
      <c r="B8" s="9" t="n">
        <v>119.6</v>
      </c>
      <c r="C8" s="9" t="n">
        <v>130.3</v>
      </c>
      <c r="D8" s="9" t="n">
        <v>158.4</v>
      </c>
    </row>
    <row r="9">
      <c r="A9" s="4" t="inlineStr">
        <is>
          <t>Related Party Costs</t>
        </is>
      </c>
      <c r="B9" s="9" t="n">
        <v>1.2</v>
      </c>
      <c r="C9" s="9" t="n">
        <v>1.4</v>
      </c>
    </row>
    <row r="10">
      <c r="A10" s="4" t="inlineStr">
        <is>
          <t>Revenue from related parties</t>
        </is>
      </c>
      <c r="B10" s="9" t="n">
        <v>0.9</v>
      </c>
      <c r="C10" s="9" t="n">
        <v>0.1</v>
      </c>
    </row>
    <row r="11">
      <c r="A11" s="4" t="inlineStr">
        <is>
          <t>Mann Packing</t>
        </is>
      </c>
    </row>
    <row r="12">
      <c r="A12" s="3" t="inlineStr">
        <is>
          <t>Related Party Transaction [Line Items]</t>
        </is>
      </c>
    </row>
    <row r="13">
      <c r="A13" s="4" t="inlineStr">
        <is>
          <t>Related party expenses</t>
        </is>
      </c>
      <c r="B13" s="9" t="n">
        <v>7.7</v>
      </c>
      <c r="C13" s="9" t="n">
        <v>7.5</v>
      </c>
    </row>
    <row r="14">
      <c r="A14" s="4" t="inlineStr">
        <is>
          <t>Chairman and Chief Executive Officer</t>
        </is>
      </c>
    </row>
    <row r="15">
      <c r="A15" s="3" t="inlineStr">
        <is>
          <t>Related Party Transaction [Line Items]</t>
        </is>
      </c>
    </row>
    <row r="16">
      <c r="A16" s="4" t="inlineStr">
        <is>
          <t>Related party expenses</t>
        </is>
      </c>
      <c r="B16" s="8" t="n">
        <v>2.4</v>
      </c>
      <c r="C16" s="9" t="n">
        <v>1.3</v>
      </c>
      <c r="D16" s="9" t="n">
        <v>2.2</v>
      </c>
    </row>
    <row r="17">
      <c r="A17" s="4" t="inlineStr">
        <is>
          <t>Affiliated Entity | Mann Packing</t>
        </is>
      </c>
    </row>
    <row r="18">
      <c r="A18" s="3" t="inlineStr">
        <is>
          <t>Related Party Transaction [Line Items]</t>
        </is>
      </c>
    </row>
    <row r="19">
      <c r="A19" s="4" t="inlineStr">
        <is>
          <t>Number of subsidiaries | subsidiary</t>
        </is>
      </c>
      <c r="B19" s="7" t="n">
        <v>1</v>
      </c>
    </row>
    <row r="20">
      <c r="A20" s="4" t="inlineStr">
        <is>
          <t>Payables to related parties</t>
        </is>
      </c>
      <c r="B20" s="8" t="n">
        <v>17.6</v>
      </c>
      <c r="C20" s="9" t="n">
        <v>21.1</v>
      </c>
    </row>
    <row r="21">
      <c r="A21" s="4" t="inlineStr">
        <is>
          <t>Related party expenses</t>
        </is>
      </c>
      <c r="B21" s="8" t="n">
        <v>117.4</v>
      </c>
      <c r="C21" s="5" t="n">
        <v>125</v>
      </c>
      <c r="D21" s="8" t="n">
        <v>15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Unaudited Quarterly Financial Information (Details) - USD ($) $ / shares in Units, $ in Millions</t>
        </is>
      </c>
      <c r="B1" s="2" t="inlineStr">
        <is>
          <t>Dec. 10, 2021</t>
        </is>
      </c>
      <c r="C1" s="2" t="inlineStr">
        <is>
          <t>Sep. 10, 2021</t>
        </is>
      </c>
      <c r="D1" s="2" t="inlineStr">
        <is>
          <t>Jun. 11, 2021</t>
        </is>
      </c>
      <c r="E1" s="2" t="inlineStr">
        <is>
          <t>Apr. 02, 2021</t>
        </is>
      </c>
      <c r="F1" s="2" t="inlineStr">
        <is>
          <t>Dec. 04, 2020</t>
        </is>
      </c>
      <c r="G1" s="2" t="inlineStr">
        <is>
          <t>Sep. 04, 2020</t>
        </is>
      </c>
      <c r="H1" s="2" t="inlineStr">
        <is>
          <t>Jun. 05, 2020</t>
        </is>
      </c>
      <c r="I1" s="2" t="inlineStr">
        <is>
          <t>Mar. 27, 2020</t>
        </is>
      </c>
      <c r="J1" s="2" t="inlineStr">
        <is>
          <t>Dec. 31, 2021</t>
        </is>
      </c>
      <c r="K1" s="2" t="inlineStr">
        <is>
          <t>Oct. 01, 2021</t>
        </is>
      </c>
      <c r="L1" s="2" t="inlineStr">
        <is>
          <t>Jul. 02, 2021</t>
        </is>
      </c>
      <c r="M1" s="2" t="inlineStr">
        <is>
          <t>Apr. 02, 2021</t>
        </is>
      </c>
      <c r="N1" s="2" t="inlineStr">
        <is>
          <t>Jan. 01, 2021</t>
        </is>
      </c>
      <c r="O1" s="2" t="inlineStr">
        <is>
          <t>Sep. 25, 2020</t>
        </is>
      </c>
      <c r="P1" s="2" t="inlineStr">
        <is>
          <t>Jun. 26, 2020</t>
        </is>
      </c>
      <c r="Q1" s="2" t="inlineStr">
        <is>
          <t>Mar. 27, 2020</t>
        </is>
      </c>
      <c r="R1" s="2" t="inlineStr">
        <is>
          <t>Dec. 31, 2021</t>
        </is>
      </c>
      <c r="S1" s="2" t="inlineStr">
        <is>
          <t>Jan. 01, 2021</t>
        </is>
      </c>
      <c r="T1" s="2" t="inlineStr">
        <is>
          <t>Dec. 27, 2019</t>
        </is>
      </c>
    </row>
    <row r="2">
      <c r="A2" s="3" t="inlineStr">
        <is>
          <t>Quarterly Financial Data [Abstract]</t>
        </is>
      </c>
    </row>
    <row r="3">
      <c r="A3" s="4" t="inlineStr">
        <is>
          <t>Net sales</t>
        </is>
      </c>
      <c r="J3" s="8" t="n">
        <v>1017.3</v>
      </c>
      <c r="K3" s="8" t="n">
        <v>1004.8</v>
      </c>
      <c r="L3" s="8" t="n">
        <v>1141.6</v>
      </c>
      <c r="M3" s="8" t="n">
        <v>1088.3</v>
      </c>
      <c r="N3" s="8" t="n">
        <v>1002.3</v>
      </c>
      <c r="O3" s="8" t="n">
        <v>989.7</v>
      </c>
      <c r="P3" s="8" t="n">
        <v>1092.3</v>
      </c>
      <c r="Q3" s="5" t="n">
        <v>1118</v>
      </c>
      <c r="R3" s="5" t="n">
        <v>4252</v>
      </c>
      <c r="S3" s="8" t="n">
        <v>4202.3</v>
      </c>
      <c r="T3" s="5" t="n">
        <v>4489</v>
      </c>
    </row>
    <row r="4">
      <c r="A4" s="4" t="inlineStr">
        <is>
          <t>Gross profit</t>
        </is>
      </c>
      <c r="J4" s="9" t="n">
        <v>39.8</v>
      </c>
      <c r="K4" s="9" t="n">
        <v>48.9</v>
      </c>
      <c r="L4" s="7" t="n">
        <v>110</v>
      </c>
      <c r="M4" s="7" t="n">
        <v>105</v>
      </c>
      <c r="N4" s="9" t="n">
        <v>36.4</v>
      </c>
      <c r="O4" s="9" t="n">
        <v>67.3</v>
      </c>
      <c r="P4" s="9" t="n">
        <v>78.7</v>
      </c>
      <c r="Q4" s="9" t="n">
        <v>68.5</v>
      </c>
      <c r="R4" s="9" t="n">
        <v>303.8</v>
      </c>
      <c r="S4" s="9" t="n">
        <v>250.9</v>
      </c>
      <c r="T4" s="9" t="n">
        <v>306.4</v>
      </c>
    </row>
    <row r="5">
      <c r="A5" s="4" t="inlineStr">
        <is>
          <t>Net Income (Loss), Including Portion Attributable to Noncontrolling Interest</t>
        </is>
      </c>
      <c r="J5" s="9" t="n">
        <v>-10.7</v>
      </c>
      <c r="K5" s="9" t="n">
        <v>1.5</v>
      </c>
      <c r="L5" s="9" t="n">
        <v>47.7</v>
      </c>
      <c r="M5" s="9" t="n">
        <v>41.4</v>
      </c>
      <c r="N5" s="7" t="n">
        <v>-1</v>
      </c>
      <c r="O5" s="9" t="n">
        <v>16.2</v>
      </c>
      <c r="P5" s="9" t="n">
        <v>18.1</v>
      </c>
      <c r="Q5" s="7" t="n">
        <v>13</v>
      </c>
      <c r="R5" s="9" t="n">
        <v>79.90000000000001</v>
      </c>
      <c r="S5" s="9" t="n">
        <v>46.3</v>
      </c>
      <c r="T5" s="9" t="n">
        <v>69.3</v>
      </c>
    </row>
    <row r="6">
      <c r="A6" s="4" t="inlineStr">
        <is>
          <t>Net Income (Loss) Attributable to Parent</t>
        </is>
      </c>
      <c r="J6" s="8" t="n">
        <v>-11.2</v>
      </c>
      <c r="K6" s="8" t="n">
        <v>1.3</v>
      </c>
      <c r="L6" s="8" t="n">
        <v>47.2</v>
      </c>
      <c r="M6" s="8" t="n">
        <v>42.7</v>
      </c>
      <c r="N6" s="8" t="n">
        <v>0.9</v>
      </c>
      <c r="O6" s="8" t="n">
        <v>17.4</v>
      </c>
      <c r="P6" s="8" t="n">
        <v>17.9</v>
      </c>
      <c r="Q6" s="5" t="n">
        <v>13</v>
      </c>
      <c r="R6" s="5" t="n">
        <v>80</v>
      </c>
      <c r="S6" s="8" t="n">
        <v>49.2</v>
      </c>
      <c r="T6" s="8" t="n">
        <v>66.5</v>
      </c>
    </row>
    <row r="7">
      <c r="A7" s="4" t="inlineStr">
        <is>
          <t>Net income per ordinary share attributable to Fresh Del Monte Produce Inc. - Basic</t>
        </is>
      </c>
      <c r="J7" s="6" t="n">
        <v>-0.24</v>
      </c>
      <c r="K7" s="6" t="n">
        <v>0.03</v>
      </c>
      <c r="L7" s="6" t="n">
        <v>0.99</v>
      </c>
      <c r="M7" s="6" t="n">
        <v>0.9</v>
      </c>
      <c r="N7" s="6" t="n">
        <v>0.02</v>
      </c>
      <c r="O7" s="6" t="n">
        <v>0.37</v>
      </c>
      <c r="P7" s="6" t="n">
        <v>0.38</v>
      </c>
      <c r="Q7" s="6" t="n">
        <v>0.27</v>
      </c>
      <c r="R7" s="6" t="n">
        <v>1.68</v>
      </c>
      <c r="S7" s="6" t="n">
        <v>1.03</v>
      </c>
      <c r="T7" s="6" t="n">
        <v>1.38</v>
      </c>
    </row>
    <row r="8">
      <c r="A8" s="4" t="inlineStr">
        <is>
          <t>Net income per ordinary share attributable to Fresh Del Monte Produce Inc. - Diluted</t>
        </is>
      </c>
      <c r="J8" s="10" t="n">
        <v>-0.24</v>
      </c>
      <c r="K8" s="10" t="n">
        <v>0.03</v>
      </c>
      <c r="L8" s="10" t="n">
        <v>0.99</v>
      </c>
      <c r="M8" s="10" t="n">
        <v>0.9</v>
      </c>
      <c r="N8" s="10" t="n">
        <v>0.02</v>
      </c>
      <c r="O8" s="10" t="n">
        <v>0.37</v>
      </c>
      <c r="P8" s="10" t="n">
        <v>0.38</v>
      </c>
      <c r="Q8" s="10" t="n">
        <v>0.27</v>
      </c>
      <c r="R8" s="10" t="n">
        <v>1.68</v>
      </c>
      <c r="S8" s="10" t="n">
        <v>1.03</v>
      </c>
      <c r="T8" s="10" t="n">
        <v>1.37</v>
      </c>
    </row>
    <row r="9">
      <c r="A9" s="4" t="inlineStr">
        <is>
          <t>Dividends declared per ordinary share (usd per share)</t>
        </is>
      </c>
      <c r="B9" s="6" t="n">
        <v>0.15</v>
      </c>
      <c r="C9" s="6" t="n">
        <v>0.15</v>
      </c>
      <c r="D9" s="6" t="n">
        <v>0.1</v>
      </c>
      <c r="E9" s="6" t="n">
        <v>0.1</v>
      </c>
      <c r="F9" s="6" t="n">
        <v>0.1</v>
      </c>
      <c r="G9" s="6" t="n">
        <v>0.05</v>
      </c>
      <c r="H9" s="6" t="n">
        <v>0.05</v>
      </c>
      <c r="I9" s="6" t="n">
        <v>0.1</v>
      </c>
      <c r="J9" s="6" t="n">
        <v>0.15</v>
      </c>
      <c r="K9" s="6" t="n">
        <v>0.15</v>
      </c>
      <c r="L9" s="6" t="n">
        <v>0.1</v>
      </c>
      <c r="M9" s="6" t="n">
        <v>0.1</v>
      </c>
      <c r="N9" s="6" t="n">
        <v>0.1</v>
      </c>
      <c r="O9" s="6" t="n">
        <v>0.05</v>
      </c>
      <c r="P9" s="6" t="n">
        <v>0.05</v>
      </c>
      <c r="Q9" s="6" t="n">
        <v>0.1</v>
      </c>
      <c r="R9" s="6" t="n">
        <v>0.5</v>
      </c>
      <c r="S9" s="6" t="n">
        <v>0.3</v>
      </c>
      <c r="T9" s="6" t="n">
        <v>0.14</v>
      </c>
    </row>
    <row r="10">
      <c r="A10" s="4" t="inlineStr">
        <is>
          <t>Antidilutive options and awards (shares)</t>
        </is>
      </c>
      <c r="J10" s="7" t="n">
        <v>742006</v>
      </c>
      <c r="R10" s="7" t="n">
        <v>2039</v>
      </c>
      <c r="S10" s="7" t="n">
        <v>55153</v>
      </c>
      <c r="T10" s="7" t="n">
        <v>124448</v>
      </c>
    </row>
    <row r="11">
      <c r="A11" s="3" t="inlineStr">
        <is>
          <t>Error Corrections and Prior Period Adjustments Restatement [Line Items]</t>
        </is>
      </c>
    </row>
    <row r="12">
      <c r="A12" s="4" t="inlineStr">
        <is>
          <t>Gross Profit</t>
        </is>
      </c>
      <c r="J12" s="8" t="n">
        <v>39.8</v>
      </c>
      <c r="K12" s="8" t="n">
        <v>48.9</v>
      </c>
      <c r="L12" s="5" t="n">
        <v>110</v>
      </c>
      <c r="M12" s="5" t="n">
        <v>105</v>
      </c>
      <c r="N12" s="8" t="n">
        <v>36.4</v>
      </c>
      <c r="O12" s="8" t="n">
        <v>67.3</v>
      </c>
      <c r="P12" s="8" t="n">
        <v>78.7</v>
      </c>
      <c r="Q12" s="8" t="n">
        <v>68.5</v>
      </c>
      <c r="R12" s="8" t="n">
        <v>303.8</v>
      </c>
      <c r="S12" s="8" t="n">
        <v>250.9</v>
      </c>
      <c r="T12" s="8" t="n">
        <v>306.4</v>
      </c>
    </row>
    <row r="13">
      <c r="A13" s="4" t="inlineStr">
        <is>
          <t>Antidilutive Options and Awards (shares)</t>
        </is>
      </c>
      <c r="J13" s="7" t="n">
        <v>742006</v>
      </c>
      <c r="R13" s="7" t="n">
        <v>2039</v>
      </c>
      <c r="S13" s="7" t="n">
        <v>55153</v>
      </c>
      <c r="T13" s="7" t="n">
        <v>124448</v>
      </c>
    </row>
    <row r="14">
      <c r="A14" s="4" t="inlineStr">
        <is>
          <t>Restatement Adjustment</t>
        </is>
      </c>
    </row>
    <row r="15">
      <c r="A15" s="3" t="inlineStr">
        <is>
          <t>Quarterly Financial Data [Abstract]</t>
        </is>
      </c>
    </row>
    <row r="16">
      <c r="A16" s="4" t="inlineStr">
        <is>
          <t>Gross profit</t>
        </is>
      </c>
      <c r="S16" s="8" t="n">
        <v>5.8</v>
      </c>
    </row>
    <row r="17">
      <c r="A17" s="3" t="inlineStr">
        <is>
          <t>Error Corrections and Prior Period Adjustments Restatement [Line Items]</t>
        </is>
      </c>
    </row>
    <row r="18">
      <c r="A18" s="4" t="inlineStr">
        <is>
          <t>Gross Profit</t>
        </is>
      </c>
      <c r="S18" s="8" t="n">
        <v>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Narrative (Detail)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Segment Reporting Information [Line Items]</t>
        </is>
      </c>
    </row>
    <row r="4">
      <c r="A4" s="4" t="inlineStr">
        <is>
          <t>Gross Profit</t>
        </is>
      </c>
      <c r="B4" s="8" t="n">
        <v>39.8</v>
      </c>
      <c r="C4" s="8" t="n">
        <v>48.9</v>
      </c>
      <c r="D4" s="5" t="n">
        <v>110</v>
      </c>
      <c r="E4" s="5" t="n">
        <v>105</v>
      </c>
      <c r="F4" s="8" t="n">
        <v>36.4</v>
      </c>
      <c r="G4" s="8" t="n">
        <v>67.3</v>
      </c>
      <c r="H4" s="8" t="n">
        <v>78.7</v>
      </c>
      <c r="I4" s="8" t="n">
        <v>68.5</v>
      </c>
      <c r="J4" s="8" t="n">
        <v>303.8</v>
      </c>
      <c r="K4" s="8" t="n">
        <v>250.9</v>
      </c>
      <c r="L4" s="8" t="n">
        <v>306.4</v>
      </c>
    </row>
    <row r="5">
      <c r="A5" s="4" t="inlineStr">
        <is>
          <t>Banana</t>
        </is>
      </c>
    </row>
    <row r="6">
      <c r="A6" s="3" t="inlineStr">
        <is>
          <t>Segment Reporting Information [Line Items]</t>
        </is>
      </c>
    </row>
    <row r="7">
      <c r="A7" s="4" t="inlineStr">
        <is>
          <t>Gross Profit</t>
        </is>
      </c>
      <c r="J7" s="9" t="n">
        <v>110.9</v>
      </c>
      <c r="K7" s="9" t="n">
        <v>85.59999999999999</v>
      </c>
      <c r="L7" s="9" t="n">
        <v>106.6</v>
      </c>
    </row>
    <row r="8">
      <c r="A8" s="4" t="inlineStr">
        <is>
          <t>Other fresh produce</t>
        </is>
      </c>
    </row>
    <row r="9">
      <c r="A9" s="3" t="inlineStr">
        <is>
          <t>Segment Reporting Information [Line Items]</t>
        </is>
      </c>
    </row>
    <row r="10">
      <c r="A10" s="4" t="inlineStr">
        <is>
          <t>Gross Profit</t>
        </is>
      </c>
      <c r="J10" s="8" t="n">
        <v>180.2</v>
      </c>
      <c r="K10" s="9" t="n">
        <v>159.1</v>
      </c>
      <c r="L10" s="8" t="n">
        <v>194.4</v>
      </c>
    </row>
    <row r="11">
      <c r="A11" s="4" t="inlineStr">
        <is>
          <t>Restatement Adjustment</t>
        </is>
      </c>
    </row>
    <row r="12">
      <c r="A12" s="3" t="inlineStr">
        <is>
          <t>Segment Reporting Information [Line Items]</t>
        </is>
      </c>
    </row>
    <row r="13">
      <c r="A13" s="4" t="inlineStr">
        <is>
          <t>Gross Profit</t>
        </is>
      </c>
      <c r="K13" s="8" t="n">
        <v>5.8</v>
      </c>
    </row>
    <row r="14">
      <c r="A14" s="4" t="inlineStr">
        <is>
          <t>Geographic Concentration Risk | Net sales | Walmart</t>
        </is>
      </c>
    </row>
    <row r="15">
      <c r="A15" s="3" t="inlineStr">
        <is>
          <t>Segment Reporting Information [Line Items]</t>
        </is>
      </c>
    </row>
    <row r="16">
      <c r="A16" s="4" t="inlineStr">
        <is>
          <t>Percentage of Net Sales</t>
        </is>
      </c>
      <c r="J16" s="4" t="inlineStr">
        <is>
          <t>7.00%</t>
        </is>
      </c>
      <c r="K16" s="4" t="inlineStr">
        <is>
          <t>9.00%</t>
        </is>
      </c>
      <c r="L16" s="4" t="inlineStr">
        <is>
          <t>9.00%</t>
        </is>
      </c>
    </row>
    <row r="17">
      <c r="A17" s="4" t="inlineStr">
        <is>
          <t>Geographic Concentration Risk | Net sales | Top Ten Customers</t>
        </is>
      </c>
    </row>
    <row r="18">
      <c r="A18" s="3" t="inlineStr">
        <is>
          <t>Segment Reporting Information [Line Items]</t>
        </is>
      </c>
    </row>
    <row r="19">
      <c r="A19" s="4" t="inlineStr">
        <is>
          <t>Percentage of Net Sales</t>
        </is>
      </c>
      <c r="J19" s="4" t="inlineStr">
        <is>
          <t>30.00%</t>
        </is>
      </c>
      <c r="K19" s="4" t="inlineStr">
        <is>
          <t>33.00%</t>
        </is>
      </c>
      <c r="L19" s="4" t="inlineStr">
        <is>
          <t>30.00%</t>
        </is>
      </c>
    </row>
    <row r="20">
      <c r="A20" s="4" t="inlineStr">
        <is>
          <t>Geographic Concentration Risk | Net sales | United States</t>
        </is>
      </c>
    </row>
    <row r="21">
      <c r="A21" s="3" t="inlineStr">
        <is>
          <t>Segment Reporting Information [Line Items]</t>
        </is>
      </c>
    </row>
    <row r="22">
      <c r="A22" s="4" t="inlineStr">
        <is>
          <t>Percentage of Net Sales</t>
        </is>
      </c>
      <c r="J22" s="4" t="inlineStr">
        <is>
          <t>60.00%</t>
        </is>
      </c>
      <c r="K22" s="4" t="inlineStr">
        <is>
          <t>62.00%</t>
        </is>
      </c>
      <c r="L22" s="4" t="inlineStr">
        <is>
          <t>65.00%</t>
        </is>
      </c>
    </row>
    <row r="23">
      <c r="A23" s="4" t="inlineStr">
        <is>
          <t>Geographic Concentration Risk | Property, Plant and Equipment | Costa Rica</t>
        </is>
      </c>
    </row>
    <row r="24">
      <c r="A24" s="3" t="inlineStr">
        <is>
          <t>Segment Reporting Information [Line Items]</t>
        </is>
      </c>
    </row>
    <row r="25">
      <c r="A25" s="4" t="inlineStr">
        <is>
          <t>Percentage of Net Sales</t>
        </is>
      </c>
      <c r="J25" s="4" t="inlineStr">
        <is>
          <t>33.00%</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Net Sales and Gross Profit by Product (Detail)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Segment Reporting Information [Line Items]</t>
        </is>
      </c>
    </row>
    <row r="4">
      <c r="A4" s="4" t="inlineStr">
        <is>
          <t>Net sales</t>
        </is>
      </c>
      <c r="B4" s="8" t="n">
        <v>1017.3</v>
      </c>
      <c r="C4" s="8" t="n">
        <v>1004.8</v>
      </c>
      <c r="D4" s="8" t="n">
        <v>1141.6</v>
      </c>
      <c r="E4" s="8" t="n">
        <v>1088.3</v>
      </c>
      <c r="F4" s="8" t="n">
        <v>1002.3</v>
      </c>
      <c r="G4" s="8" t="n">
        <v>989.7</v>
      </c>
      <c r="H4" s="8" t="n">
        <v>1092.3</v>
      </c>
      <c r="I4" s="5" t="n">
        <v>1118</v>
      </c>
      <c r="J4" s="5" t="n">
        <v>4252</v>
      </c>
      <c r="K4" s="8" t="n">
        <v>4202.3</v>
      </c>
      <c r="L4" s="5" t="n">
        <v>4489</v>
      </c>
    </row>
    <row r="5">
      <c r="A5" s="4" t="inlineStr">
        <is>
          <t>Gross Profit</t>
        </is>
      </c>
      <c r="B5" s="9" t="n">
        <v>39.8</v>
      </c>
      <c r="C5" s="8" t="n">
        <v>48.9</v>
      </c>
      <c r="D5" s="5" t="n">
        <v>110</v>
      </c>
      <c r="E5" s="5" t="n">
        <v>105</v>
      </c>
      <c r="F5" s="9" t="n">
        <v>36.4</v>
      </c>
      <c r="G5" s="8" t="n">
        <v>67.3</v>
      </c>
      <c r="H5" s="8" t="n">
        <v>78.7</v>
      </c>
      <c r="I5" s="8" t="n">
        <v>68.5</v>
      </c>
      <c r="J5" s="9" t="n">
        <v>303.8</v>
      </c>
      <c r="K5" s="9" t="n">
        <v>250.9</v>
      </c>
      <c r="L5" s="9" t="n">
        <v>306.4</v>
      </c>
    </row>
    <row r="6">
      <c r="A6" s="4" t="inlineStr">
        <is>
          <t>Property, plant and equipment, net</t>
        </is>
      </c>
      <c r="B6" s="9" t="n">
        <v>1415.8</v>
      </c>
      <c r="F6" s="9" t="n">
        <v>1420.3</v>
      </c>
      <c r="J6" s="9" t="n">
        <v>1415.8</v>
      </c>
      <c r="K6" s="9" t="n">
        <v>1420.3</v>
      </c>
    </row>
    <row r="7">
      <c r="A7" s="4" t="inlineStr">
        <is>
          <t>Assets</t>
        </is>
      </c>
      <c r="B7" s="9" t="n">
        <v>3398.1</v>
      </c>
      <c r="F7" s="9" t="n">
        <v>3263.3</v>
      </c>
      <c r="J7" s="9" t="n">
        <v>3398.1</v>
      </c>
      <c r="K7" s="9" t="n">
        <v>3263.3</v>
      </c>
    </row>
    <row r="8">
      <c r="A8" s="4" t="inlineStr">
        <is>
          <t>Restatement Adjustment</t>
        </is>
      </c>
    </row>
    <row r="9">
      <c r="A9" s="3" t="inlineStr">
        <is>
          <t>Segment Reporting Information [Line Items]</t>
        </is>
      </c>
    </row>
    <row r="10">
      <c r="A10" s="4" t="inlineStr">
        <is>
          <t>Gross Profit</t>
        </is>
      </c>
      <c r="K10" s="9" t="n">
        <v>5.8</v>
      </c>
    </row>
    <row r="11">
      <c r="A11" s="4" t="inlineStr">
        <is>
          <t>Maritime equipment (including containers)</t>
        </is>
      </c>
    </row>
    <row r="12">
      <c r="A12" s="3" t="inlineStr">
        <is>
          <t>Segment Reporting Information [Line Items]</t>
        </is>
      </c>
    </row>
    <row r="13">
      <c r="A13" s="4" t="inlineStr">
        <is>
          <t>Property, plant and equipment, net</t>
        </is>
      </c>
      <c r="B13" s="9" t="n">
        <v>198.9</v>
      </c>
      <c r="F13" s="9" t="n">
        <v>152.4</v>
      </c>
      <c r="J13" s="9" t="n">
        <v>198.9</v>
      </c>
      <c r="K13" s="9" t="n">
        <v>152.4</v>
      </c>
    </row>
    <row r="14">
      <c r="A14" s="4" t="inlineStr">
        <is>
          <t>Assets</t>
        </is>
      </c>
      <c r="B14" s="9" t="n">
        <v>202.2</v>
      </c>
      <c r="F14" s="9" t="n">
        <v>163.9</v>
      </c>
      <c r="J14" s="9" t="n">
        <v>202.2</v>
      </c>
      <c r="K14" s="9" t="n">
        <v>163.9</v>
      </c>
    </row>
    <row r="15">
      <c r="A15" s="4" t="inlineStr">
        <is>
          <t>Corporate</t>
        </is>
      </c>
    </row>
    <row r="16">
      <c r="A16" s="3" t="inlineStr">
        <is>
          <t>Segment Reporting Information [Line Items]</t>
        </is>
      </c>
    </row>
    <row r="17">
      <c r="A17" s="4" t="inlineStr">
        <is>
          <t>Assets</t>
        </is>
      </c>
      <c r="B17" s="9" t="n">
        <v>109.7</v>
      </c>
      <c r="F17" s="7" t="n">
        <v>96</v>
      </c>
      <c r="J17" s="9" t="n">
        <v>109.7</v>
      </c>
      <c r="K17" s="7" t="n">
        <v>96</v>
      </c>
    </row>
    <row r="18">
      <c r="A18" s="4" t="inlineStr">
        <is>
          <t>North America</t>
        </is>
      </c>
    </row>
    <row r="19">
      <c r="A19" s="3" t="inlineStr">
        <is>
          <t>Segment Reporting Information [Line Items]</t>
        </is>
      </c>
    </row>
    <row r="20">
      <c r="A20" s="4" t="inlineStr">
        <is>
          <t>Net sales</t>
        </is>
      </c>
      <c r="J20" s="9" t="n">
        <v>2570.2</v>
      </c>
      <c r="K20" s="9" t="n">
        <v>2601.7</v>
      </c>
      <c r="L20" s="9" t="n">
        <v>2923.8</v>
      </c>
    </row>
    <row r="21">
      <c r="A21" s="4" t="inlineStr">
        <is>
          <t>Property, plant and equipment, net</t>
        </is>
      </c>
      <c r="B21" s="9" t="n">
        <v>209.7</v>
      </c>
      <c r="F21" s="9" t="n">
        <v>226.5</v>
      </c>
      <c r="J21" s="9" t="n">
        <v>209.7</v>
      </c>
      <c r="K21" s="9" t="n">
        <v>226.5</v>
      </c>
    </row>
    <row r="22">
      <c r="A22" s="4" t="inlineStr">
        <is>
          <t>Assets</t>
        </is>
      </c>
      <c r="B22" s="9" t="n">
        <v>875.8</v>
      </c>
      <c r="F22" s="9" t="n">
        <v>854.1</v>
      </c>
      <c r="J22" s="9" t="n">
        <v>875.8</v>
      </c>
      <c r="K22" s="9" t="n">
        <v>854.1</v>
      </c>
    </row>
    <row r="23">
      <c r="A23" s="4" t="inlineStr">
        <is>
          <t>Europe</t>
        </is>
      </c>
    </row>
    <row r="24">
      <c r="A24" s="3" t="inlineStr">
        <is>
          <t>Segment Reporting Information [Line Items]</t>
        </is>
      </c>
    </row>
    <row r="25">
      <c r="A25" s="4" t="inlineStr">
        <is>
          <t>Net sales</t>
        </is>
      </c>
      <c r="J25" s="9" t="n">
        <v>696.5</v>
      </c>
      <c r="K25" s="9" t="n">
        <v>648.6</v>
      </c>
      <c r="L25" s="9" t="n">
        <v>645.2</v>
      </c>
    </row>
    <row r="26">
      <c r="A26" s="4" t="inlineStr">
        <is>
          <t>Property, plant and equipment, net</t>
        </is>
      </c>
      <c r="B26" s="9" t="n">
        <v>32.2</v>
      </c>
      <c r="F26" s="9" t="n">
        <v>37.4</v>
      </c>
      <c r="J26" s="9" t="n">
        <v>32.2</v>
      </c>
      <c r="K26" s="9" t="n">
        <v>37.4</v>
      </c>
    </row>
    <row r="27">
      <c r="A27" s="4" t="inlineStr">
        <is>
          <t>Assets</t>
        </is>
      </c>
      <c r="B27" s="9" t="n">
        <v>322.8</v>
      </c>
      <c r="F27" s="9" t="n">
        <v>307.5</v>
      </c>
      <c r="J27" s="9" t="n">
        <v>322.8</v>
      </c>
      <c r="K27" s="9" t="n">
        <v>307.5</v>
      </c>
    </row>
    <row r="28">
      <c r="A28" s="4" t="inlineStr">
        <is>
          <t>Middle East</t>
        </is>
      </c>
    </row>
    <row r="29">
      <c r="A29" s="3" t="inlineStr">
        <is>
          <t>Segment Reporting Information [Line Items]</t>
        </is>
      </c>
    </row>
    <row r="30">
      <c r="A30" s="4" t="inlineStr">
        <is>
          <t>Net sales</t>
        </is>
      </c>
      <c r="J30" s="7" t="n">
        <v>433</v>
      </c>
      <c r="K30" s="9" t="n">
        <v>432.9</v>
      </c>
      <c r="L30" s="9" t="n">
        <v>425.8</v>
      </c>
    </row>
    <row r="31">
      <c r="A31" s="4" t="inlineStr">
        <is>
          <t>Property, plant and equipment, net</t>
        </is>
      </c>
      <c r="B31" s="9" t="n">
        <v>98.40000000000001</v>
      </c>
      <c r="F31" s="9" t="n">
        <v>108.4</v>
      </c>
      <c r="J31" s="9" t="n">
        <v>98.40000000000001</v>
      </c>
      <c r="K31" s="9" t="n">
        <v>108.4</v>
      </c>
    </row>
    <row r="32">
      <c r="A32" s="4" t="inlineStr">
        <is>
          <t>Assets</t>
        </is>
      </c>
      <c r="B32" s="9" t="n">
        <v>275.6</v>
      </c>
      <c r="F32" s="9" t="n">
        <v>267.1</v>
      </c>
      <c r="J32" s="9" t="n">
        <v>275.6</v>
      </c>
      <c r="K32" s="9" t="n">
        <v>267.1</v>
      </c>
    </row>
    <row r="33">
      <c r="A33" s="4" t="inlineStr">
        <is>
          <t>Asia</t>
        </is>
      </c>
    </row>
    <row r="34">
      <c r="A34" s="3" t="inlineStr">
        <is>
          <t>Segment Reporting Information [Line Items]</t>
        </is>
      </c>
    </row>
    <row r="35">
      <c r="A35" s="4" t="inlineStr">
        <is>
          <t>Net sales</t>
        </is>
      </c>
      <c r="J35" s="9" t="n">
        <v>488.4</v>
      </c>
      <c r="K35" s="9" t="n">
        <v>466.1</v>
      </c>
      <c r="L35" s="7" t="n">
        <v>453</v>
      </c>
    </row>
    <row r="36">
      <c r="A36" s="4" t="inlineStr">
        <is>
          <t>Property, plant and equipment, net</t>
        </is>
      </c>
      <c r="B36" s="9" t="n">
        <v>113.6</v>
      </c>
      <c r="F36" s="9" t="n">
        <v>124.3</v>
      </c>
      <c r="J36" s="9" t="n">
        <v>113.6</v>
      </c>
      <c r="K36" s="9" t="n">
        <v>124.3</v>
      </c>
    </row>
    <row r="37">
      <c r="A37" s="4" t="inlineStr">
        <is>
          <t>Assets</t>
        </is>
      </c>
      <c r="B37" s="9" t="n">
        <v>257.5</v>
      </c>
      <c r="F37" s="9" t="n">
        <v>259.6</v>
      </c>
      <c r="J37" s="9" t="n">
        <v>257.5</v>
      </c>
      <c r="K37" s="9" t="n">
        <v>259.6</v>
      </c>
    </row>
    <row r="38">
      <c r="A38" s="4" t="inlineStr">
        <is>
          <t>Other</t>
        </is>
      </c>
    </row>
    <row r="39">
      <c r="A39" s="3" t="inlineStr">
        <is>
          <t>Segment Reporting Information [Line Items]</t>
        </is>
      </c>
    </row>
    <row r="40">
      <c r="A40" s="4" t="inlineStr">
        <is>
          <t>Net sales</t>
        </is>
      </c>
      <c r="J40" s="9" t="n">
        <v>63.9</v>
      </c>
      <c r="K40" s="7" t="n">
        <v>53</v>
      </c>
      <c r="L40" s="9" t="n">
        <v>41.2</v>
      </c>
    </row>
    <row r="41">
      <c r="A41" s="4" t="inlineStr">
        <is>
          <t>Africa</t>
        </is>
      </c>
    </row>
    <row r="42">
      <c r="A42" s="3" t="inlineStr">
        <is>
          <t>Segment Reporting Information [Line Items]</t>
        </is>
      </c>
    </row>
    <row r="43">
      <c r="A43" s="4" t="inlineStr">
        <is>
          <t>Property, plant and equipment, net</t>
        </is>
      </c>
      <c r="B43" s="7" t="n">
        <v>40</v>
      </c>
      <c r="F43" s="9" t="n">
        <v>40.3</v>
      </c>
      <c r="J43" s="7" t="n">
        <v>40</v>
      </c>
      <c r="K43" s="9" t="n">
        <v>40.3</v>
      </c>
    </row>
    <row r="44">
      <c r="A44" s="4" t="inlineStr">
        <is>
          <t>Assets</t>
        </is>
      </c>
      <c r="B44" s="9" t="n">
        <v>131.9</v>
      </c>
      <c r="F44" s="9" t="n">
        <v>138.5</v>
      </c>
      <c r="J44" s="9" t="n">
        <v>131.9</v>
      </c>
      <c r="K44" s="9" t="n">
        <v>138.5</v>
      </c>
    </row>
    <row r="45">
      <c r="A45" s="4" t="inlineStr">
        <is>
          <t>Central America</t>
        </is>
      </c>
    </row>
    <row r="46">
      <c r="A46" s="3" t="inlineStr">
        <is>
          <t>Segment Reporting Information [Line Items]</t>
        </is>
      </c>
    </row>
    <row r="47">
      <c r="A47" s="4" t="inlineStr">
        <is>
          <t>Property, plant and equipment, net</t>
        </is>
      </c>
      <c r="B47" s="9" t="n">
        <v>645.8</v>
      </c>
      <c r="F47" s="9" t="n">
        <v>648.3</v>
      </c>
      <c r="J47" s="9" t="n">
        <v>645.8</v>
      </c>
      <c r="K47" s="9" t="n">
        <v>648.3</v>
      </c>
    </row>
    <row r="48">
      <c r="A48" s="4" t="inlineStr">
        <is>
          <t>Assets</t>
        </is>
      </c>
      <c r="B48" s="9" t="n">
        <v>1060.4</v>
      </c>
      <c r="F48" s="7" t="n">
        <v>1037</v>
      </c>
      <c r="J48" s="9" t="n">
        <v>1060.4</v>
      </c>
      <c r="K48" s="7" t="n">
        <v>1037</v>
      </c>
    </row>
    <row r="49">
      <c r="A49" s="4" t="inlineStr">
        <is>
          <t>South America</t>
        </is>
      </c>
    </row>
    <row r="50">
      <c r="A50" s="3" t="inlineStr">
        <is>
          <t>Segment Reporting Information [Line Items]</t>
        </is>
      </c>
    </row>
    <row r="51">
      <c r="A51" s="4" t="inlineStr">
        <is>
          <t>Property, plant and equipment, net</t>
        </is>
      </c>
      <c r="B51" s="9" t="n">
        <v>71.7</v>
      </c>
      <c r="F51" s="7" t="n">
        <v>76</v>
      </c>
      <c r="J51" s="9" t="n">
        <v>71.7</v>
      </c>
      <c r="K51" s="7" t="n">
        <v>76</v>
      </c>
    </row>
    <row r="52">
      <c r="A52" s="4" t="inlineStr">
        <is>
          <t>Assets</t>
        </is>
      </c>
      <c r="B52" s="9" t="n">
        <v>162.2</v>
      </c>
      <c r="F52" s="9" t="n">
        <v>139.6</v>
      </c>
      <c r="J52" s="9" t="n">
        <v>162.2</v>
      </c>
      <c r="K52" s="9" t="n">
        <v>139.6</v>
      </c>
    </row>
    <row r="53">
      <c r="A53" s="4" t="inlineStr">
        <is>
          <t>Corporate</t>
        </is>
      </c>
    </row>
    <row r="54">
      <c r="A54" s="3" t="inlineStr">
        <is>
          <t>Segment Reporting Information [Line Items]</t>
        </is>
      </c>
    </row>
    <row r="55">
      <c r="A55" s="4" t="inlineStr">
        <is>
          <t>Property, plant and equipment, net</t>
        </is>
      </c>
      <c r="B55" s="8" t="n">
        <v>5.5</v>
      </c>
      <c r="F55" s="8" t="n">
        <v>6.7</v>
      </c>
      <c r="J55" s="9" t="n">
        <v>5.5</v>
      </c>
      <c r="K55" s="9" t="n">
        <v>6.7</v>
      </c>
    </row>
    <row r="56">
      <c r="A56" s="4" t="inlineStr">
        <is>
          <t>Fresh and Value-Added Products</t>
        </is>
      </c>
    </row>
    <row r="57">
      <c r="A57" s="3" t="inlineStr">
        <is>
          <t>Segment Reporting Information [Line Items]</t>
        </is>
      </c>
    </row>
    <row r="58">
      <c r="A58" s="4" t="inlineStr">
        <is>
          <t>Net sales</t>
        </is>
      </c>
      <c r="J58" s="9" t="n">
        <v>2504.8</v>
      </c>
      <c r="K58" s="9" t="n">
        <v>2484.1</v>
      </c>
      <c r="L58" s="9" t="n">
        <v>2704.4</v>
      </c>
    </row>
    <row r="59">
      <c r="A59" s="4" t="inlineStr">
        <is>
          <t>Gross Profit</t>
        </is>
      </c>
      <c r="J59" s="9" t="n">
        <v>180.2</v>
      </c>
      <c r="K59" s="9" t="n">
        <v>159.1</v>
      </c>
      <c r="L59" s="9" t="n">
        <v>194.4</v>
      </c>
    </row>
    <row r="60">
      <c r="A60" s="4" t="inlineStr">
        <is>
          <t>Fresh and Value-Added Products | Restatement Adjustment | Selling, General and Administrative Expenses</t>
        </is>
      </c>
    </row>
    <row r="61">
      <c r="A61" s="3" t="inlineStr">
        <is>
          <t>Segment Reporting Information [Line Items]</t>
        </is>
      </c>
    </row>
    <row r="62">
      <c r="A62" s="4" t="inlineStr">
        <is>
          <t>Gross Profit</t>
        </is>
      </c>
      <c r="L62" s="9" t="n">
        <v>4.2</v>
      </c>
    </row>
    <row r="63">
      <c r="A63" s="4" t="inlineStr">
        <is>
          <t>Banana</t>
        </is>
      </c>
    </row>
    <row r="64">
      <c r="A64" s="3" t="inlineStr">
        <is>
          <t>Segment Reporting Information [Line Items]</t>
        </is>
      </c>
    </row>
    <row r="65">
      <c r="A65" s="4" t="inlineStr">
        <is>
          <t>Net sales</t>
        </is>
      </c>
      <c r="J65" s="9" t="n">
        <v>1581.1</v>
      </c>
      <c r="K65" s="9" t="n">
        <v>1602.6</v>
      </c>
      <c r="L65" s="7" t="n">
        <v>1656</v>
      </c>
    </row>
    <row r="66">
      <c r="A66" s="4" t="inlineStr">
        <is>
          <t>Gross Profit</t>
        </is>
      </c>
      <c r="J66" s="9" t="n">
        <v>110.9</v>
      </c>
      <c r="K66" s="9" t="n">
        <v>85.59999999999999</v>
      </c>
      <c r="L66" s="9" t="n">
        <v>106.6</v>
      </c>
    </row>
    <row r="67">
      <c r="A67" s="4" t="inlineStr">
        <is>
          <t>Banana | Restatement Adjustment | Selling, General and Administrative Expenses</t>
        </is>
      </c>
    </row>
    <row r="68">
      <c r="A68" s="3" t="inlineStr">
        <is>
          <t>Segment Reporting Information [Line Items]</t>
        </is>
      </c>
    </row>
    <row r="69">
      <c r="A69" s="4" t="inlineStr">
        <is>
          <t>Gross Profit</t>
        </is>
      </c>
      <c r="L69" s="9" t="n">
        <v>1.6</v>
      </c>
    </row>
    <row r="70">
      <c r="A70" s="4" t="inlineStr">
        <is>
          <t>Other Products and Services</t>
        </is>
      </c>
    </row>
    <row r="71">
      <c r="A71" s="3" t="inlineStr">
        <is>
          <t>Segment Reporting Information [Line Items]</t>
        </is>
      </c>
    </row>
    <row r="72">
      <c r="A72" s="4" t="inlineStr">
        <is>
          <t>Net sales</t>
        </is>
      </c>
      <c r="J72" s="9" t="n">
        <v>166.1</v>
      </c>
      <c r="K72" s="9" t="n">
        <v>115.6</v>
      </c>
      <c r="L72" s="9" t="n">
        <v>128.6</v>
      </c>
    </row>
    <row r="73">
      <c r="A73" s="4" t="inlineStr">
        <is>
          <t>Gross Profit</t>
        </is>
      </c>
      <c r="J73" s="8" t="n">
        <v>12.7</v>
      </c>
      <c r="K73" s="9" t="n">
        <v>6.2</v>
      </c>
      <c r="L73" s="9" t="n">
        <v>5.4</v>
      </c>
    </row>
    <row r="74">
      <c r="A74" s="4" t="inlineStr">
        <is>
          <t>Banana | Revision of Prior Period, Error Correction, Adjustment</t>
        </is>
      </c>
    </row>
    <row r="75">
      <c r="A75" s="3" t="inlineStr">
        <is>
          <t>Segment Reporting Information [Line Items]</t>
        </is>
      </c>
    </row>
    <row r="76">
      <c r="A76" s="4" t="inlineStr">
        <is>
          <t>Gross Profit</t>
        </is>
      </c>
      <c r="K76" s="9" t="n">
        <v>1.4</v>
      </c>
      <c r="L76" s="9" t="n">
        <v>7.9</v>
      </c>
    </row>
    <row r="77">
      <c r="A77" s="4" t="inlineStr">
        <is>
          <t>Fresh and Value-Added Products | Revision of Prior Period, Error Correction, Adjustment</t>
        </is>
      </c>
    </row>
    <row r="78">
      <c r="A78" s="3" t="inlineStr">
        <is>
          <t>Segment Reporting Information [Line Items]</t>
        </is>
      </c>
    </row>
    <row r="79">
      <c r="A79" s="4" t="inlineStr">
        <is>
          <t>Gross Profit</t>
        </is>
      </c>
      <c r="K79" s="9" t="n">
        <v>0.7</v>
      </c>
      <c r="L79" s="9" t="n">
        <v>4.4</v>
      </c>
    </row>
    <row r="80">
      <c r="A80" s="4" t="inlineStr">
        <is>
          <t>Other Fresh And Value-Added Products Charges [Member] | Revision of Prior Period, Error Correction, Adjustment</t>
        </is>
      </c>
    </row>
    <row r="81">
      <c r="A81" s="3" t="inlineStr">
        <is>
          <t>Segment Reporting Information [Line Items]</t>
        </is>
      </c>
    </row>
    <row r="82">
      <c r="A82" s="4" t="inlineStr">
        <is>
          <t>Gross Profit</t>
        </is>
      </c>
      <c r="K82" s="8" t="n">
        <v>2.1</v>
      </c>
      <c r="L82" s="8" t="n">
        <v>3.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Net Sales By Product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Segment Reporting Information [Line Items]</t>
        </is>
      </c>
    </row>
    <row r="4">
      <c r="A4" s="4" t="inlineStr">
        <is>
          <t>Net sales</t>
        </is>
      </c>
      <c r="B4" s="8" t="n">
        <v>1017.3</v>
      </c>
      <c r="C4" s="8" t="n">
        <v>1004.8</v>
      </c>
      <c r="D4" s="8" t="n">
        <v>1141.6</v>
      </c>
      <c r="E4" s="8" t="n">
        <v>1088.3</v>
      </c>
      <c r="F4" s="8" t="n">
        <v>1002.3</v>
      </c>
      <c r="G4" s="8" t="n">
        <v>989.7</v>
      </c>
      <c r="H4" s="8" t="n">
        <v>1092.3</v>
      </c>
      <c r="I4" s="5" t="n">
        <v>1118</v>
      </c>
      <c r="J4" s="5" t="n">
        <v>4252</v>
      </c>
      <c r="K4" s="8" t="n">
        <v>4202.3</v>
      </c>
      <c r="L4" s="5" t="n">
        <v>4489</v>
      </c>
    </row>
    <row r="5">
      <c r="A5" s="4" t="inlineStr">
        <is>
          <t>Gross Profit</t>
        </is>
      </c>
      <c r="B5" s="8" t="n">
        <v>39.8</v>
      </c>
      <c r="C5" s="8" t="n">
        <v>48.9</v>
      </c>
      <c r="D5" s="5" t="n">
        <v>110</v>
      </c>
      <c r="E5" s="5" t="n">
        <v>105</v>
      </c>
      <c r="F5" s="8" t="n">
        <v>36.4</v>
      </c>
      <c r="G5" s="8" t="n">
        <v>67.3</v>
      </c>
      <c r="H5" s="8" t="n">
        <v>78.7</v>
      </c>
      <c r="I5" s="8" t="n">
        <v>68.5</v>
      </c>
      <c r="J5" s="9" t="n">
        <v>303.8</v>
      </c>
      <c r="K5" s="9" t="n">
        <v>250.9</v>
      </c>
      <c r="L5" s="9" t="n">
        <v>306.4</v>
      </c>
    </row>
    <row r="6">
      <c r="A6" s="4" t="inlineStr">
        <is>
          <t>Fresh and Value-Added Products</t>
        </is>
      </c>
    </row>
    <row r="7">
      <c r="A7" s="3" t="inlineStr">
        <is>
          <t>Segment Reporting Information [Line Items]</t>
        </is>
      </c>
    </row>
    <row r="8">
      <c r="A8" s="4" t="inlineStr">
        <is>
          <t>Net sales</t>
        </is>
      </c>
      <c r="J8" s="9" t="n">
        <v>2504.8</v>
      </c>
      <c r="K8" s="9" t="n">
        <v>2484.1</v>
      </c>
      <c r="L8" s="9" t="n">
        <v>2704.4</v>
      </c>
    </row>
    <row r="9">
      <c r="A9" s="4" t="inlineStr">
        <is>
          <t>Gross Profit</t>
        </is>
      </c>
      <c r="J9" s="9" t="n">
        <v>180.2</v>
      </c>
      <c r="K9" s="9" t="n">
        <v>159.1</v>
      </c>
      <c r="L9" s="9" t="n">
        <v>194.4</v>
      </c>
    </row>
    <row r="10">
      <c r="A10" s="4" t="inlineStr">
        <is>
          <t>Fresh and Value-Added Products | Fresh-cut fruit</t>
        </is>
      </c>
    </row>
    <row r="11">
      <c r="A11" s="3" t="inlineStr">
        <is>
          <t>Segment Reporting Information [Line Items]</t>
        </is>
      </c>
    </row>
    <row r="12">
      <c r="A12" s="4" t="inlineStr">
        <is>
          <t>Net sales</t>
        </is>
      </c>
      <c r="J12" s="9" t="n">
        <v>493.5</v>
      </c>
      <c r="K12" s="9" t="n">
        <v>464.8</v>
      </c>
      <c r="L12" s="9" t="n">
        <v>524.4</v>
      </c>
    </row>
    <row r="13">
      <c r="A13" s="4" t="inlineStr">
        <is>
          <t>Fresh and Value-Added Products | Fresh-cut vegetables</t>
        </is>
      </c>
    </row>
    <row r="14">
      <c r="A14" s="3" t="inlineStr">
        <is>
          <t>Segment Reporting Information [Line Items]</t>
        </is>
      </c>
    </row>
    <row r="15">
      <c r="A15" s="4" t="inlineStr">
        <is>
          <t>Net sales</t>
        </is>
      </c>
      <c r="J15" s="9" t="n">
        <v>366.3</v>
      </c>
      <c r="K15" s="9" t="n">
        <v>378.9</v>
      </c>
      <c r="L15" s="9" t="n">
        <v>455.9</v>
      </c>
    </row>
    <row r="16">
      <c r="A16" s="4" t="inlineStr">
        <is>
          <t>Fresh and Value-Added Products | Pineapples</t>
        </is>
      </c>
    </row>
    <row r="17">
      <c r="A17" s="3" t="inlineStr">
        <is>
          <t>Segment Reporting Information [Line Items]</t>
        </is>
      </c>
    </row>
    <row r="18">
      <c r="A18" s="4" t="inlineStr">
        <is>
          <t>Net sales</t>
        </is>
      </c>
      <c r="J18" s="9" t="n">
        <v>534.4</v>
      </c>
      <c r="K18" s="9" t="n">
        <v>458.9</v>
      </c>
      <c r="L18" s="9" t="n">
        <v>454.8</v>
      </c>
    </row>
    <row r="19">
      <c r="A19" s="4" t="inlineStr">
        <is>
          <t>Fresh and Value-Added Products | Avocados</t>
        </is>
      </c>
    </row>
    <row r="20">
      <c r="A20" s="3" t="inlineStr">
        <is>
          <t>Segment Reporting Information [Line Items]</t>
        </is>
      </c>
    </row>
    <row r="21">
      <c r="A21" s="4" t="inlineStr">
        <is>
          <t>Net sales</t>
        </is>
      </c>
      <c r="J21" s="9" t="n">
        <v>320.2</v>
      </c>
      <c r="K21" s="9" t="n">
        <v>327.1</v>
      </c>
      <c r="L21" s="9" t="n">
        <v>375.7</v>
      </c>
    </row>
    <row r="22">
      <c r="A22" s="4" t="inlineStr">
        <is>
          <t>Fresh and Value-Added Products | Non-tropical fruit</t>
        </is>
      </c>
    </row>
    <row r="23">
      <c r="A23" s="3" t="inlineStr">
        <is>
          <t>Segment Reporting Information [Line Items]</t>
        </is>
      </c>
    </row>
    <row r="24">
      <c r="A24" s="4" t="inlineStr">
        <is>
          <t>Net sales</t>
        </is>
      </c>
      <c r="J24" s="9" t="n">
        <v>185.2</v>
      </c>
      <c r="K24" s="9" t="n">
        <v>210.6</v>
      </c>
      <c r="L24" s="9" t="n">
        <v>195.9</v>
      </c>
    </row>
    <row r="25">
      <c r="A25" s="4" t="inlineStr">
        <is>
          <t>Fresh and Value-Added Products | Prepared foods</t>
        </is>
      </c>
    </row>
    <row r="26">
      <c r="A26" s="3" t="inlineStr">
        <is>
          <t>Segment Reporting Information [Line Items]</t>
        </is>
      </c>
    </row>
    <row r="27">
      <c r="A27" s="4" t="inlineStr">
        <is>
          <t>Net sales</t>
        </is>
      </c>
      <c r="J27" s="9" t="n">
        <v>281.2</v>
      </c>
      <c r="K27" s="9" t="n">
        <v>278.3</v>
      </c>
      <c r="L27" s="9" t="n">
        <v>284.6</v>
      </c>
    </row>
    <row r="28">
      <c r="A28" s="4" t="inlineStr">
        <is>
          <t>Fresh and Value-Added Products | Melons</t>
        </is>
      </c>
    </row>
    <row r="29">
      <c r="A29" s="3" t="inlineStr">
        <is>
          <t>Segment Reporting Information [Line Items]</t>
        </is>
      </c>
    </row>
    <row r="30">
      <c r="A30" s="4" t="inlineStr">
        <is>
          <t>Net sales</t>
        </is>
      </c>
      <c r="J30" s="9" t="n">
        <v>67.59999999999999</v>
      </c>
      <c r="K30" s="9" t="n">
        <v>75.5</v>
      </c>
      <c r="L30" s="9" t="n">
        <v>92.40000000000001</v>
      </c>
    </row>
    <row r="31">
      <c r="A31" s="4" t="inlineStr">
        <is>
          <t>Fresh and Value-Added Products | Tomatoes</t>
        </is>
      </c>
    </row>
    <row r="32">
      <c r="A32" s="3" t="inlineStr">
        <is>
          <t>Segment Reporting Information [Line Items]</t>
        </is>
      </c>
    </row>
    <row r="33">
      <c r="A33" s="4" t="inlineStr">
        <is>
          <t>Net sales</t>
        </is>
      </c>
      <c r="J33" s="9" t="n">
        <v>29.5</v>
      </c>
      <c r="K33" s="9" t="n">
        <v>40.5</v>
      </c>
      <c r="L33" s="9" t="n">
        <v>52.3</v>
      </c>
    </row>
    <row r="34">
      <c r="A34" s="4" t="inlineStr">
        <is>
          <t>Fresh and Value-Added Products | Vegetables</t>
        </is>
      </c>
    </row>
    <row r="35">
      <c r="A35" s="3" t="inlineStr">
        <is>
          <t>Segment Reporting Information [Line Items]</t>
        </is>
      </c>
    </row>
    <row r="36">
      <c r="A36" s="4" t="inlineStr">
        <is>
          <t>Net sales</t>
        </is>
      </c>
      <c r="J36" s="9" t="n">
        <v>136.6</v>
      </c>
      <c r="K36" s="9" t="n">
        <v>155.6</v>
      </c>
      <c r="L36" s="9" t="n">
        <v>176.6</v>
      </c>
    </row>
    <row r="37">
      <c r="A37" s="4" t="inlineStr">
        <is>
          <t>Fresh and Value-Added Products | Other fruit and vegetables</t>
        </is>
      </c>
    </row>
    <row r="38">
      <c r="A38" s="3" t="inlineStr">
        <is>
          <t>Segment Reporting Information [Line Items]</t>
        </is>
      </c>
    </row>
    <row r="39">
      <c r="A39" s="4" t="inlineStr">
        <is>
          <t>Net sales</t>
        </is>
      </c>
      <c r="J39" s="9" t="n">
        <v>90.3</v>
      </c>
      <c r="K39" s="9" t="n">
        <v>93.90000000000001</v>
      </c>
      <c r="L39" s="9" t="n">
        <v>91.8</v>
      </c>
    </row>
    <row r="40">
      <c r="A40" s="4" t="inlineStr">
        <is>
          <t>Banana</t>
        </is>
      </c>
    </row>
    <row r="41">
      <c r="A41" s="3" t="inlineStr">
        <is>
          <t>Segment Reporting Information [Line Items]</t>
        </is>
      </c>
    </row>
    <row r="42">
      <c r="A42" s="4" t="inlineStr">
        <is>
          <t>Net sales</t>
        </is>
      </c>
      <c r="J42" s="9" t="n">
        <v>1581.1</v>
      </c>
      <c r="K42" s="9" t="n">
        <v>1602.6</v>
      </c>
      <c r="L42" s="7" t="n">
        <v>1656</v>
      </c>
    </row>
    <row r="43">
      <c r="A43" s="4" t="inlineStr">
        <is>
          <t>Gross Profit</t>
        </is>
      </c>
      <c r="J43" s="9" t="n">
        <v>110.9</v>
      </c>
      <c r="K43" s="9" t="n">
        <v>85.59999999999999</v>
      </c>
      <c r="L43" s="9" t="n">
        <v>106.6</v>
      </c>
    </row>
    <row r="44">
      <c r="A44" s="4" t="inlineStr">
        <is>
          <t>Other Products and Services</t>
        </is>
      </c>
    </row>
    <row r="45">
      <c r="A45" s="3" t="inlineStr">
        <is>
          <t>Segment Reporting Information [Line Items]</t>
        </is>
      </c>
    </row>
    <row r="46">
      <c r="A46" s="4" t="inlineStr">
        <is>
          <t>Net sales</t>
        </is>
      </c>
      <c r="J46" s="9" t="n">
        <v>166.1</v>
      </c>
      <c r="K46" s="9" t="n">
        <v>115.6</v>
      </c>
      <c r="L46" s="9" t="n">
        <v>128.6</v>
      </c>
    </row>
    <row r="47">
      <c r="A47" s="4" t="inlineStr">
        <is>
          <t>Gross Profit</t>
        </is>
      </c>
      <c r="J47" s="8" t="n">
        <v>12.7</v>
      </c>
      <c r="K47" s="9" t="n">
        <v>6.2</v>
      </c>
      <c r="L47" s="9" t="n">
        <v>5.4</v>
      </c>
    </row>
    <row r="48">
      <c r="A48" s="4" t="inlineStr">
        <is>
          <t>Avocados | Net sales</t>
        </is>
      </c>
    </row>
    <row r="49">
      <c r="A49" s="3" t="inlineStr">
        <is>
          <t>Segment Reporting Information [Line Items]</t>
        </is>
      </c>
    </row>
    <row r="50">
      <c r="A50" s="4" t="inlineStr">
        <is>
          <t>Prior Period Reclassification Adjustment</t>
        </is>
      </c>
      <c r="K50" s="9" t="n">
        <v>4.9</v>
      </c>
      <c r="L50" s="7" t="n">
        <v>5</v>
      </c>
    </row>
    <row r="51">
      <c r="A51" s="4" t="inlineStr">
        <is>
          <t>Banana | Revision of Prior Period, Error Correction, Adjustment</t>
        </is>
      </c>
    </row>
    <row r="52">
      <c r="A52" s="3" t="inlineStr">
        <is>
          <t>Segment Reporting Information [Line Items]</t>
        </is>
      </c>
    </row>
    <row r="53">
      <c r="A53" s="4" t="inlineStr">
        <is>
          <t>Gross Profit</t>
        </is>
      </c>
      <c r="K53" s="9" t="n">
        <v>1.4</v>
      </c>
      <c r="L53" s="9" t="n">
        <v>7.9</v>
      </c>
    </row>
    <row r="54">
      <c r="A54" s="4" t="inlineStr">
        <is>
          <t>Prepared foods | Net sales</t>
        </is>
      </c>
    </row>
    <row r="55">
      <c r="A55" s="3" t="inlineStr">
        <is>
          <t>Segment Reporting Information [Line Items]</t>
        </is>
      </c>
    </row>
    <row r="56">
      <c r="A56" s="4" t="inlineStr">
        <is>
          <t>Prior Period Reclassification Adjustment</t>
        </is>
      </c>
      <c r="K56" s="7" t="n">
        <v>14</v>
      </c>
      <c r="L56" s="5" t="n">
        <v>5</v>
      </c>
    </row>
    <row r="57">
      <c r="A57" s="4" t="inlineStr">
        <is>
          <t>Fresh-cut fruit | Net sales</t>
        </is>
      </c>
    </row>
    <row r="58">
      <c r="A58" s="3" t="inlineStr">
        <is>
          <t>Segment Reporting Information [Line Items]</t>
        </is>
      </c>
    </row>
    <row r="59">
      <c r="A59" s="4" t="inlineStr">
        <is>
          <t>Prior Period Reclassification Adjustment</t>
        </is>
      </c>
      <c r="K59" s="9" t="n">
        <v>4.2</v>
      </c>
    </row>
    <row r="60">
      <c r="A60" s="4" t="inlineStr">
        <is>
          <t>Fresh-cut vegetables | Net sales</t>
        </is>
      </c>
    </row>
    <row r="61">
      <c r="A61" s="3" t="inlineStr">
        <is>
          <t>Segment Reporting Information [Line Items]</t>
        </is>
      </c>
    </row>
    <row r="62">
      <c r="A62" s="4" t="inlineStr">
        <is>
          <t>Prior Period Reclassification Adjustment</t>
        </is>
      </c>
      <c r="K62" s="8" t="n">
        <v>4.9</v>
      </c>
    </row>
    <row r="63">
      <c r="A63" s="4" t="inlineStr">
        <is>
          <t>Net Sales | Product Concentration Risk</t>
        </is>
      </c>
    </row>
    <row r="64">
      <c r="A64" s="3" t="inlineStr">
        <is>
          <t>Segment Reporting Information [Line Items]</t>
        </is>
      </c>
    </row>
    <row r="65">
      <c r="A65" s="4" t="inlineStr">
        <is>
          <t>Percentage of Trade accounts Receivable</t>
        </is>
      </c>
      <c r="J65" s="4" t="inlineStr">
        <is>
          <t>100.00%</t>
        </is>
      </c>
      <c r="K65" s="4" t="inlineStr">
        <is>
          <t>100.00%</t>
        </is>
      </c>
      <c r="L65" s="4" t="inlineStr">
        <is>
          <t>100.00%</t>
        </is>
      </c>
    </row>
    <row r="66">
      <c r="A66" s="4" t="inlineStr">
        <is>
          <t>Net Sales | Fresh and Value-Added Products | Product Concentration Risk</t>
        </is>
      </c>
    </row>
    <row r="67">
      <c r="A67" s="3" t="inlineStr">
        <is>
          <t>Segment Reporting Information [Line Items]</t>
        </is>
      </c>
    </row>
    <row r="68">
      <c r="A68" s="4" t="inlineStr">
        <is>
          <t>Percentage of Trade accounts Receivable</t>
        </is>
      </c>
      <c r="J68" s="4" t="inlineStr">
        <is>
          <t>59.00%</t>
        </is>
      </c>
      <c r="K68" s="4" t="inlineStr">
        <is>
          <t>59.00%</t>
        </is>
      </c>
      <c r="L68" s="4" t="inlineStr">
        <is>
          <t>60.00%</t>
        </is>
      </c>
    </row>
    <row r="69">
      <c r="A69" s="4" t="inlineStr">
        <is>
          <t>Net Sales | Fresh and Value-Added Products | Fresh-cut fruit | Product Concentration Risk</t>
        </is>
      </c>
    </row>
    <row r="70">
      <c r="A70" s="3" t="inlineStr">
        <is>
          <t>Segment Reporting Information [Line Items]</t>
        </is>
      </c>
    </row>
    <row r="71">
      <c r="A71" s="4" t="inlineStr">
        <is>
          <t>Percentage of Trade accounts Receivable</t>
        </is>
      </c>
      <c r="J71" s="4" t="inlineStr">
        <is>
          <t>12.00%</t>
        </is>
      </c>
      <c r="K71" s="4" t="inlineStr">
        <is>
          <t>11.00%</t>
        </is>
      </c>
      <c r="L71" s="4" t="inlineStr">
        <is>
          <t>12.00%</t>
        </is>
      </c>
    </row>
    <row r="72">
      <c r="A72" s="4" t="inlineStr">
        <is>
          <t>Net Sales | Fresh and Value-Added Products | Fresh-cut vegetables | Product Concentration Risk</t>
        </is>
      </c>
    </row>
    <row r="73">
      <c r="A73" s="3" t="inlineStr">
        <is>
          <t>Segment Reporting Information [Line Items]</t>
        </is>
      </c>
    </row>
    <row r="74">
      <c r="A74" s="4" t="inlineStr">
        <is>
          <t>Percentage of Trade accounts Receivable</t>
        </is>
      </c>
      <c r="J74" s="4" t="inlineStr">
        <is>
          <t>9.00%</t>
        </is>
      </c>
      <c r="K74" s="4" t="inlineStr">
        <is>
          <t>9.00%</t>
        </is>
      </c>
      <c r="L74" s="4" t="inlineStr">
        <is>
          <t>10.00%</t>
        </is>
      </c>
    </row>
    <row r="75">
      <c r="A75" s="4" t="inlineStr">
        <is>
          <t>Net Sales | Fresh and Value-Added Products | Pineapples | Product Concentration Risk</t>
        </is>
      </c>
    </row>
    <row r="76">
      <c r="A76" s="3" t="inlineStr">
        <is>
          <t>Segment Reporting Information [Line Items]</t>
        </is>
      </c>
    </row>
    <row r="77">
      <c r="A77" s="4" t="inlineStr">
        <is>
          <t>Percentage of Trade accounts Receivable</t>
        </is>
      </c>
      <c r="J77" s="4" t="inlineStr">
        <is>
          <t>13.00%</t>
        </is>
      </c>
      <c r="K77" s="4" t="inlineStr">
        <is>
          <t>11.00%</t>
        </is>
      </c>
      <c r="L77" s="4" t="inlineStr">
        <is>
          <t>10.00%</t>
        </is>
      </c>
    </row>
    <row r="78">
      <c r="A78" s="4" t="inlineStr">
        <is>
          <t>Net Sales | Fresh and Value-Added Products | Avocados | Product Concentration Risk</t>
        </is>
      </c>
    </row>
    <row r="79">
      <c r="A79" s="3" t="inlineStr">
        <is>
          <t>Segment Reporting Information [Line Items]</t>
        </is>
      </c>
    </row>
    <row r="80">
      <c r="A80" s="4" t="inlineStr">
        <is>
          <t>Percentage of Trade accounts Receivable</t>
        </is>
      </c>
      <c r="J80" s="4" t="inlineStr">
        <is>
          <t>7.00%</t>
        </is>
      </c>
      <c r="K80" s="4" t="inlineStr">
        <is>
          <t>7.00%</t>
        </is>
      </c>
      <c r="L80" s="4" t="inlineStr">
        <is>
          <t>9.00%</t>
        </is>
      </c>
    </row>
    <row r="81">
      <c r="A81" s="4" t="inlineStr">
        <is>
          <t>Net Sales | Fresh and Value-Added Products | Non-tropical fruit | Product Concentration Risk</t>
        </is>
      </c>
    </row>
    <row r="82">
      <c r="A82" s="3" t="inlineStr">
        <is>
          <t>Segment Reporting Information [Line Items]</t>
        </is>
      </c>
    </row>
    <row r="83">
      <c r="A83" s="4" t="inlineStr">
        <is>
          <t>Percentage of Trade accounts Receivable</t>
        </is>
      </c>
      <c r="J83" s="4" t="inlineStr">
        <is>
          <t>4.00%</t>
        </is>
      </c>
      <c r="K83" s="4" t="inlineStr">
        <is>
          <t>5.00%</t>
        </is>
      </c>
      <c r="L83" s="4" t="inlineStr">
        <is>
          <t>4.00%</t>
        </is>
      </c>
    </row>
    <row r="84">
      <c r="A84" s="4" t="inlineStr">
        <is>
          <t>Net Sales | Fresh and Value-Added Products | Prepared foods | Product Concentration Risk</t>
        </is>
      </c>
    </row>
    <row r="85">
      <c r="A85" s="3" t="inlineStr">
        <is>
          <t>Segment Reporting Information [Line Items]</t>
        </is>
      </c>
    </row>
    <row r="86">
      <c r="A86" s="4" t="inlineStr">
        <is>
          <t>Percentage of Trade accounts Receivable</t>
        </is>
      </c>
      <c r="J86" s="4" t="inlineStr">
        <is>
          <t>6.00%</t>
        </is>
      </c>
      <c r="K86" s="4" t="inlineStr">
        <is>
          <t>7.00%</t>
        </is>
      </c>
      <c r="L86" s="4" t="inlineStr">
        <is>
          <t>6.00%</t>
        </is>
      </c>
    </row>
    <row r="87">
      <c r="A87" s="4" t="inlineStr">
        <is>
          <t>Net Sales | Fresh and Value-Added Products | Melons | Product Concentration Risk</t>
        </is>
      </c>
    </row>
    <row r="88">
      <c r="A88" s="3" t="inlineStr">
        <is>
          <t>Segment Reporting Information [Line Items]</t>
        </is>
      </c>
    </row>
    <row r="89">
      <c r="A89" s="4" t="inlineStr">
        <is>
          <t>Percentage of Trade accounts Receivable</t>
        </is>
      </c>
      <c r="J89" s="4" t="inlineStr">
        <is>
          <t>2.00%</t>
        </is>
      </c>
      <c r="K89" s="4" t="inlineStr">
        <is>
          <t>2.00%</t>
        </is>
      </c>
      <c r="L89" s="4" t="inlineStr">
        <is>
          <t>2.00%</t>
        </is>
      </c>
    </row>
    <row r="90">
      <c r="A90" s="4" t="inlineStr">
        <is>
          <t>Net Sales | Fresh and Value-Added Products | Tomatoes | Product Concentration Risk</t>
        </is>
      </c>
    </row>
    <row r="91">
      <c r="A91" s="3" t="inlineStr">
        <is>
          <t>Segment Reporting Information [Line Items]</t>
        </is>
      </c>
    </row>
    <row r="92">
      <c r="A92" s="4" t="inlineStr">
        <is>
          <t>Percentage of Trade accounts Receivable</t>
        </is>
      </c>
      <c r="J92" s="4" t="inlineStr">
        <is>
          <t>1.00%</t>
        </is>
      </c>
      <c r="K92" s="4" t="inlineStr">
        <is>
          <t>1.00%</t>
        </is>
      </c>
      <c r="L92" s="4" t="inlineStr">
        <is>
          <t>1.00%</t>
        </is>
      </c>
    </row>
    <row r="93">
      <c r="A93" s="4" t="inlineStr">
        <is>
          <t>Net Sales | Fresh and Value-Added Products | Vegetables | Product Concentration Risk</t>
        </is>
      </c>
    </row>
    <row r="94">
      <c r="A94" s="3" t="inlineStr">
        <is>
          <t>Segment Reporting Information [Line Items]</t>
        </is>
      </c>
    </row>
    <row r="95">
      <c r="A95" s="4" t="inlineStr">
        <is>
          <t>Percentage of Trade accounts Receivable</t>
        </is>
      </c>
      <c r="J95" s="4" t="inlineStr">
        <is>
          <t>3.00%</t>
        </is>
      </c>
      <c r="K95" s="4" t="inlineStr">
        <is>
          <t>4.00%</t>
        </is>
      </c>
      <c r="L95" s="4" t="inlineStr">
        <is>
          <t>4.00%</t>
        </is>
      </c>
    </row>
    <row r="96">
      <c r="A96" s="4" t="inlineStr">
        <is>
          <t>Net Sales | Fresh and Value-Added Products | Other fruit and vegetables | Product Concentration Risk</t>
        </is>
      </c>
    </row>
    <row r="97">
      <c r="A97" s="3" t="inlineStr">
        <is>
          <t>Segment Reporting Information [Line Items]</t>
        </is>
      </c>
    </row>
    <row r="98">
      <c r="A98" s="4" t="inlineStr">
        <is>
          <t>Percentage of Trade accounts Receivable</t>
        </is>
      </c>
      <c r="J98" s="4" t="inlineStr">
        <is>
          <t>2.00%</t>
        </is>
      </c>
      <c r="K98" s="4" t="inlineStr">
        <is>
          <t>2.00%</t>
        </is>
      </c>
      <c r="L98" s="4" t="inlineStr">
        <is>
          <t>2.00%</t>
        </is>
      </c>
    </row>
    <row r="99">
      <c r="A99" s="4" t="inlineStr">
        <is>
          <t>Net Sales | Banana | Product Concentration Risk</t>
        </is>
      </c>
    </row>
    <row r="100">
      <c r="A100" s="3" t="inlineStr">
        <is>
          <t>Segment Reporting Information [Line Items]</t>
        </is>
      </c>
    </row>
    <row r="101">
      <c r="A101" s="4" t="inlineStr">
        <is>
          <t>Percentage of Trade accounts Receivable</t>
        </is>
      </c>
      <c r="J101" s="4" t="inlineStr">
        <is>
          <t>37.00%</t>
        </is>
      </c>
      <c r="K101" s="4" t="inlineStr">
        <is>
          <t>38.00%</t>
        </is>
      </c>
      <c r="L101" s="4" t="inlineStr">
        <is>
          <t>37.00%</t>
        </is>
      </c>
    </row>
    <row r="102">
      <c r="A102" s="4" t="inlineStr">
        <is>
          <t>Net Sales | Other Products and Services | Product Concentration Risk</t>
        </is>
      </c>
    </row>
    <row r="103">
      <c r="A103" s="3" t="inlineStr">
        <is>
          <t>Segment Reporting Information [Line Items]</t>
        </is>
      </c>
    </row>
    <row r="104">
      <c r="A104" s="4" t="inlineStr">
        <is>
          <t>Percentage of Trade accounts Receivable</t>
        </is>
      </c>
      <c r="J104" s="4" t="inlineStr">
        <is>
          <t>4.00%</t>
        </is>
      </c>
      <c r="K104" s="4" t="inlineStr">
        <is>
          <t>3.00%</t>
        </is>
      </c>
      <c r="L104" s="4" t="inlineStr">
        <is>
          <t>3.00%</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Quarterly Financial Information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Segment Reporting Information [Line Items]</t>
        </is>
      </c>
    </row>
    <row r="4">
      <c r="A4" s="4" t="inlineStr">
        <is>
          <t>Net sales</t>
        </is>
      </c>
      <c r="B4" s="8" t="n">
        <v>1017.3</v>
      </c>
      <c r="C4" s="8" t="n">
        <v>1004.8</v>
      </c>
      <c r="D4" s="8" t="n">
        <v>1141.6</v>
      </c>
      <c r="E4" s="8" t="n">
        <v>1088.3</v>
      </c>
      <c r="F4" s="8" t="n">
        <v>1002.3</v>
      </c>
      <c r="G4" s="8" t="n">
        <v>989.7</v>
      </c>
      <c r="H4" s="8" t="n">
        <v>1092.3</v>
      </c>
      <c r="I4" s="5" t="n">
        <v>1118</v>
      </c>
      <c r="J4" s="5" t="n">
        <v>4252</v>
      </c>
      <c r="K4" s="8" t="n">
        <v>4202.3</v>
      </c>
      <c r="L4" s="5" t="n">
        <v>4489</v>
      </c>
    </row>
    <row r="5">
      <c r="A5" s="4" t="inlineStr">
        <is>
          <t>Gross Profit</t>
        </is>
      </c>
      <c r="B5" s="8" t="n">
        <v>39.8</v>
      </c>
      <c r="C5" s="8" t="n">
        <v>48.9</v>
      </c>
      <c r="D5" s="5" t="n">
        <v>110</v>
      </c>
      <c r="E5" s="5" t="n">
        <v>105</v>
      </c>
      <c r="F5" s="8" t="n">
        <v>36.4</v>
      </c>
      <c r="G5" s="8" t="n">
        <v>67.3</v>
      </c>
      <c r="H5" s="8" t="n">
        <v>78.7</v>
      </c>
      <c r="I5" s="8" t="n">
        <v>68.5</v>
      </c>
      <c r="J5" s="9" t="n">
        <v>303.8</v>
      </c>
      <c r="K5" s="9" t="n">
        <v>250.9</v>
      </c>
      <c r="L5" s="9" t="n">
        <v>306.4</v>
      </c>
    </row>
    <row r="6">
      <c r="A6" s="4" t="inlineStr">
        <is>
          <t>Fresh and Value-Added Products</t>
        </is>
      </c>
    </row>
    <row r="7">
      <c r="A7" s="3" t="inlineStr">
        <is>
          <t>Segment Reporting Information [Line Items]</t>
        </is>
      </c>
    </row>
    <row r="8">
      <c r="A8" s="4" t="inlineStr">
        <is>
          <t>Net sales</t>
        </is>
      </c>
      <c r="J8" s="9" t="n">
        <v>2504.8</v>
      </c>
      <c r="K8" s="9" t="n">
        <v>2484.1</v>
      </c>
      <c r="L8" s="9" t="n">
        <v>2704.4</v>
      </c>
    </row>
    <row r="9">
      <c r="A9" s="4" t="inlineStr">
        <is>
          <t>Gross Profit</t>
        </is>
      </c>
      <c r="J9" s="9" t="n">
        <v>180.2</v>
      </c>
      <c r="K9" s="9" t="n">
        <v>159.1</v>
      </c>
      <c r="L9" s="9" t="n">
        <v>194.4</v>
      </c>
    </row>
    <row r="10">
      <c r="A10" s="4" t="inlineStr">
        <is>
          <t>Totals</t>
        </is>
      </c>
    </row>
    <row r="11">
      <c r="A11" s="3" t="inlineStr">
        <is>
          <t>Segment Reporting Information [Line Items]</t>
        </is>
      </c>
    </row>
    <row r="12">
      <c r="A12" s="4" t="inlineStr">
        <is>
          <t>Net sales</t>
        </is>
      </c>
      <c r="J12" s="9" t="n">
        <v>166.1</v>
      </c>
      <c r="K12" s="9" t="n">
        <v>115.6</v>
      </c>
      <c r="L12" s="9" t="n">
        <v>128.6</v>
      </c>
    </row>
    <row r="13">
      <c r="A13" s="4" t="inlineStr">
        <is>
          <t>Gross Profit</t>
        </is>
      </c>
      <c r="J13" s="9" t="n">
        <v>12.7</v>
      </c>
      <c r="K13" s="9" t="n">
        <v>6.2</v>
      </c>
      <c r="L13" s="9" t="n">
        <v>5.4</v>
      </c>
    </row>
    <row r="14">
      <c r="A14" s="4" t="inlineStr">
        <is>
          <t>North America</t>
        </is>
      </c>
    </row>
    <row r="15">
      <c r="A15" s="3" t="inlineStr">
        <is>
          <t>Segment Reporting Information [Line Items]</t>
        </is>
      </c>
    </row>
    <row r="16">
      <c r="A16" s="4" t="inlineStr">
        <is>
          <t>Net sales</t>
        </is>
      </c>
      <c r="J16" s="8" t="n">
        <v>2570.2</v>
      </c>
      <c r="K16" s="8" t="n">
        <v>2601.7</v>
      </c>
      <c r="L16" s="8" t="n">
        <v>2923.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s' Equity (Detail) - USD ($)</t>
        </is>
      </c>
      <c r="B1" s="2" t="inlineStr">
        <is>
          <t>Feb. 22, 2022</t>
        </is>
      </c>
      <c r="C1" s="2" t="inlineStr">
        <is>
          <t>Dec. 10, 2021</t>
        </is>
      </c>
      <c r="D1" s="2" t="inlineStr">
        <is>
          <t>Sep. 10, 2021</t>
        </is>
      </c>
      <c r="E1" s="2" t="inlineStr">
        <is>
          <t>Jun. 11, 2021</t>
        </is>
      </c>
      <c r="F1" s="2" t="inlineStr">
        <is>
          <t>Apr. 02, 2021</t>
        </is>
      </c>
      <c r="G1" s="2" t="inlineStr">
        <is>
          <t>Dec. 04, 2020</t>
        </is>
      </c>
      <c r="H1" s="2" t="inlineStr">
        <is>
          <t>Sep. 04, 2020</t>
        </is>
      </c>
      <c r="I1" s="2" t="inlineStr">
        <is>
          <t>Jun. 05, 2020</t>
        </is>
      </c>
      <c r="J1" s="2" t="inlineStr">
        <is>
          <t>Mar. 27, 2020</t>
        </is>
      </c>
      <c r="K1" s="2" t="inlineStr">
        <is>
          <t>Feb. 21, 2018</t>
        </is>
      </c>
      <c r="L1" s="2" t="inlineStr">
        <is>
          <t>Dec. 31, 2021</t>
        </is>
      </c>
      <c r="M1" s="2" t="inlineStr">
        <is>
          <t>Oct. 01, 2021</t>
        </is>
      </c>
      <c r="N1" s="2" t="inlineStr">
        <is>
          <t>Jul. 02, 2021</t>
        </is>
      </c>
      <c r="O1" s="2" t="inlineStr">
        <is>
          <t>Apr. 02, 2021</t>
        </is>
      </c>
      <c r="P1" s="2" t="inlineStr">
        <is>
          <t>Jan. 01, 2021</t>
        </is>
      </c>
      <c r="Q1" s="2" t="inlineStr">
        <is>
          <t>Sep. 25, 2020</t>
        </is>
      </c>
      <c r="R1" s="2" t="inlineStr">
        <is>
          <t>Jun. 26, 2020</t>
        </is>
      </c>
      <c r="S1" s="2" t="inlineStr">
        <is>
          <t>Mar. 27, 2020</t>
        </is>
      </c>
      <c r="T1" s="2" t="inlineStr">
        <is>
          <t>Dec. 31, 2021</t>
        </is>
      </c>
      <c r="U1" s="2" t="inlineStr">
        <is>
          <t>Jan. 01, 2021</t>
        </is>
      </c>
      <c r="V1" s="2" t="inlineStr">
        <is>
          <t>Dec. 27, 2019</t>
        </is>
      </c>
    </row>
    <row r="2">
      <c r="A2" s="3" t="inlineStr">
        <is>
          <t>Subsequent Event [Line Items]</t>
        </is>
      </c>
    </row>
    <row r="3">
      <c r="A3" s="4" t="inlineStr">
        <is>
          <t>Preferred shares, shares authorized (shares)</t>
        </is>
      </c>
      <c r="L3" s="7" t="n">
        <v>50000000</v>
      </c>
      <c r="P3" s="7" t="n">
        <v>50000000</v>
      </c>
      <c r="T3" s="7" t="n">
        <v>50000000</v>
      </c>
      <c r="U3" s="7" t="n">
        <v>50000000</v>
      </c>
    </row>
    <row r="4">
      <c r="A4" s="4" t="inlineStr">
        <is>
          <t>Preferred shares, par value (usd per share)</t>
        </is>
      </c>
      <c r="L4" s="6" t="n">
        <v>0.01</v>
      </c>
      <c r="P4" s="6" t="n">
        <v>0.01</v>
      </c>
      <c r="T4" s="6" t="n">
        <v>0.01</v>
      </c>
      <c r="U4" s="6" t="n">
        <v>0.01</v>
      </c>
    </row>
    <row r="5">
      <c r="A5" s="4" t="inlineStr">
        <is>
          <t>Preferred shares, issued (shares)</t>
        </is>
      </c>
      <c r="L5" s="7" t="n">
        <v>0</v>
      </c>
      <c r="P5" s="7" t="n">
        <v>0</v>
      </c>
      <c r="T5" s="7" t="n">
        <v>0</v>
      </c>
      <c r="U5" s="7" t="n">
        <v>0</v>
      </c>
    </row>
    <row r="6">
      <c r="A6" s="4" t="inlineStr">
        <is>
          <t>Ordinary shares, authorized (shares)</t>
        </is>
      </c>
      <c r="L6" s="7" t="n">
        <v>200000000</v>
      </c>
      <c r="P6" s="7" t="n">
        <v>200000000</v>
      </c>
      <c r="T6" s="7" t="n">
        <v>200000000</v>
      </c>
      <c r="U6" s="7" t="n">
        <v>200000000</v>
      </c>
    </row>
    <row r="7">
      <c r="A7" s="4" t="inlineStr">
        <is>
          <t>Ordinary shares, par value (usd per share)</t>
        </is>
      </c>
      <c r="L7" s="6" t="n">
        <v>0.01</v>
      </c>
      <c r="P7" s="6" t="n">
        <v>0.01</v>
      </c>
      <c r="T7" s="6" t="n">
        <v>0.01</v>
      </c>
      <c r="U7" s="6" t="n">
        <v>0.01</v>
      </c>
    </row>
    <row r="8">
      <c r="A8" s="4" t="inlineStr">
        <is>
          <t>Ordinary shares, issued (shares)</t>
        </is>
      </c>
      <c r="L8" s="7" t="n">
        <v>47554695</v>
      </c>
      <c r="P8" s="7" t="n">
        <v>47372419</v>
      </c>
      <c r="T8" s="7" t="n">
        <v>47554695</v>
      </c>
      <c r="U8" s="7" t="n">
        <v>47372419</v>
      </c>
    </row>
    <row r="9">
      <c r="A9" s="4" t="inlineStr">
        <is>
          <t>Ordinary shares, outstanding (shares)</t>
        </is>
      </c>
      <c r="L9" s="7" t="n">
        <v>47554695</v>
      </c>
      <c r="P9" s="7" t="n">
        <v>47372419</v>
      </c>
      <c r="T9" s="7" t="n">
        <v>47554695</v>
      </c>
      <c r="U9" s="7" t="n">
        <v>47372419</v>
      </c>
    </row>
    <row r="10">
      <c r="A10" s="3" t="inlineStr">
        <is>
          <t>Stock Repurchase Program:</t>
        </is>
      </c>
    </row>
    <row r="11">
      <c r="A11" s="4" t="inlineStr">
        <is>
          <t>Stock repurchase program, term</t>
        </is>
      </c>
      <c r="K11" s="4" t="inlineStr">
        <is>
          <t>3 years</t>
        </is>
      </c>
    </row>
    <row r="12">
      <c r="A12" s="4" t="inlineStr">
        <is>
          <t>Stock repurchase program, authorized amount</t>
        </is>
      </c>
      <c r="K12" s="5" t="n">
        <v>300000000</v>
      </c>
    </row>
    <row r="13">
      <c r="A13" s="3" t="inlineStr">
        <is>
          <t>Ordinary shares issued/ (retired) as a result of:</t>
        </is>
      </c>
    </row>
    <row r="14">
      <c r="A14" s="4" t="inlineStr">
        <is>
          <t>Stock repurchased during period (shares)</t>
        </is>
      </c>
      <c r="T14" s="7" t="n">
        <v>0</v>
      </c>
      <c r="U14" s="7" t="n">
        <v>-841235</v>
      </c>
    </row>
    <row r="15">
      <c r="A15" s="4" t="inlineStr">
        <is>
          <t>Stock repurchase program, ordinary shares value</t>
        </is>
      </c>
      <c r="T15" s="5" t="n">
        <v>0</v>
      </c>
      <c r="U15" s="5" t="n">
        <v>20800000</v>
      </c>
    </row>
    <row r="16">
      <c r="A16" s="4" t="inlineStr">
        <is>
          <t>Stock repurchase program, average purchase price (usd per share)</t>
        </is>
      </c>
      <c r="T16" s="5" t="n">
        <v>0</v>
      </c>
      <c r="U16" s="6" t="n">
        <v>24.71</v>
      </c>
    </row>
    <row r="17">
      <c r="A17" s="3" t="inlineStr">
        <is>
          <t>Dividends:</t>
        </is>
      </c>
    </row>
    <row r="18">
      <c r="A18" s="4" t="inlineStr">
        <is>
          <t>Dividends declared per ordinary share (usd per share)</t>
        </is>
      </c>
      <c r="C18" s="6" t="n">
        <v>0.15</v>
      </c>
      <c r="D18" s="6" t="n">
        <v>0.15</v>
      </c>
      <c r="E18" s="6" t="n">
        <v>0.1</v>
      </c>
      <c r="F18" s="6" t="n">
        <v>0.1</v>
      </c>
      <c r="G18" s="6" t="n">
        <v>0.1</v>
      </c>
      <c r="H18" s="6" t="n">
        <v>0.05</v>
      </c>
      <c r="I18" s="6" t="n">
        <v>0.05</v>
      </c>
      <c r="J18" s="6" t="n">
        <v>0.1</v>
      </c>
      <c r="L18" s="6" t="n">
        <v>0.15</v>
      </c>
      <c r="M18" s="6" t="n">
        <v>0.15</v>
      </c>
      <c r="N18" s="6" t="n">
        <v>0.1</v>
      </c>
      <c r="O18" s="6" t="n">
        <v>0.1</v>
      </c>
      <c r="P18" s="6" t="n">
        <v>0.1</v>
      </c>
      <c r="Q18" s="6" t="n">
        <v>0.05</v>
      </c>
      <c r="R18" s="6" t="n">
        <v>0.05</v>
      </c>
      <c r="S18" s="6" t="n">
        <v>0.1</v>
      </c>
      <c r="T18" s="6" t="n">
        <v>0.5</v>
      </c>
      <c r="U18" s="6" t="n">
        <v>0.3</v>
      </c>
      <c r="V18" s="6" t="n">
        <v>0.14</v>
      </c>
    </row>
    <row r="19">
      <c r="A19" s="4" t="inlineStr">
        <is>
          <t>Payments of dividends, common stock</t>
        </is>
      </c>
      <c r="T19" s="5" t="n">
        <v>23700000</v>
      </c>
      <c r="U19" s="5" t="n">
        <v>14300000</v>
      </c>
      <c r="V19" s="5" t="n">
        <v>6700000</v>
      </c>
    </row>
    <row r="20">
      <c r="A20" s="4" t="inlineStr">
        <is>
          <t>Subsequent Event</t>
        </is>
      </c>
    </row>
    <row r="21">
      <c r="A21" s="3" t="inlineStr">
        <is>
          <t>Stock Repurchase Program:</t>
        </is>
      </c>
    </row>
    <row r="22">
      <c r="A22" s="4" t="inlineStr">
        <is>
          <t>Stock repurchase program, ordinary shares repurchased and retired (shares)</t>
        </is>
      </c>
      <c r="B22" s="7" t="n">
        <v>0</v>
      </c>
    </row>
    <row r="23">
      <c r="A23" s="3" t="inlineStr">
        <is>
          <t>Dividends:</t>
        </is>
      </c>
    </row>
    <row r="24">
      <c r="A24" s="4" t="inlineStr">
        <is>
          <t>Dividends declared per ordinary share (usd per share)</t>
        </is>
      </c>
      <c r="B24" s="6" t="n">
        <v>0.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1</t>
        </is>
      </c>
      <c r="C2" s="2" t="inlineStr">
        <is>
          <t>Jan. 01, 2021</t>
        </is>
      </c>
      <c r="D2" s="2" t="inlineStr">
        <is>
          <t>Dec. 27, 2019</t>
        </is>
      </c>
    </row>
    <row r="3">
      <c r="A3" s="3" t="inlineStr">
        <is>
          <t>SEC Schedule, 12-09, Movement in Valuation Allowances and Reserves [Roll Forward]</t>
        </is>
      </c>
    </row>
    <row r="4">
      <c r="A4" s="4" t="inlineStr">
        <is>
          <t>Balance at Beginning of Period</t>
        </is>
      </c>
      <c r="B4" s="8" t="n">
        <v>415.9</v>
      </c>
      <c r="C4" s="8" t="n">
        <v>359.5</v>
      </c>
      <c r="D4" s="8" t="n">
        <v>327.1</v>
      </c>
    </row>
    <row r="5">
      <c r="A5" s="4" t="inlineStr">
        <is>
          <t>Balance at Beginning of Period</t>
        </is>
      </c>
      <c r="C5" s="9" t="n">
        <v>360.7</v>
      </c>
    </row>
    <row r="6">
      <c r="A6" s="4" t="inlineStr">
        <is>
          <t>Additions Charged to Costs and Expenses</t>
        </is>
      </c>
      <c r="B6" s="9" t="n">
        <v>71.09999999999999</v>
      </c>
      <c r="C6" s="9" t="n">
        <v>60.4</v>
      </c>
      <c r="D6" s="7" t="n">
        <v>40</v>
      </c>
    </row>
    <row r="7">
      <c r="A7" s="4" t="inlineStr">
        <is>
          <t>Additions Charged to Other Accounts</t>
        </is>
      </c>
      <c r="B7" s="9" t="n">
        <v>-6.8</v>
      </c>
      <c r="C7" s="9" t="n">
        <v>2.3</v>
      </c>
      <c r="D7" s="7" t="n">
        <v>1</v>
      </c>
    </row>
    <row r="8">
      <c r="A8" s="4" t="inlineStr">
        <is>
          <t>Deductions</t>
        </is>
      </c>
      <c r="B8" s="9" t="n">
        <v>-16.9</v>
      </c>
      <c r="C8" s="9" t="n">
        <v>-7.5</v>
      </c>
      <c r="D8" s="9" t="n">
        <v>-8.6</v>
      </c>
    </row>
    <row r="9">
      <c r="A9" s="4" t="inlineStr">
        <is>
          <t>Balance at End of Period</t>
        </is>
      </c>
      <c r="B9" s="9" t="n">
        <v>463.3</v>
      </c>
      <c r="C9" s="9" t="n">
        <v>415.9</v>
      </c>
      <c r="D9" s="9" t="n">
        <v>359.5</v>
      </c>
    </row>
    <row r="10">
      <c r="A10" s="4" t="inlineStr">
        <is>
          <t>Accounting Standards Update 2016-13 [Member]</t>
        </is>
      </c>
    </row>
    <row r="11">
      <c r="A11" s="3" t="inlineStr">
        <is>
          <t>SEC Schedule, 12-09, Movement in Valuation Allowances and Reserves [Roll Forward]</t>
        </is>
      </c>
    </row>
    <row r="12">
      <c r="A12" s="4" t="inlineStr">
        <is>
          <t>Balance at Beginning of Period</t>
        </is>
      </c>
      <c r="B12" s="9" t="n">
        <v>415.9</v>
      </c>
    </row>
    <row r="13">
      <c r="A13" s="4" t="inlineStr">
        <is>
          <t>Balance at End of Period</t>
        </is>
      </c>
      <c r="C13" s="9" t="n">
        <v>415.9</v>
      </c>
    </row>
    <row r="14">
      <c r="A14" s="4" t="inlineStr">
        <is>
          <t>Trade accounts receivable</t>
        </is>
      </c>
    </row>
    <row r="15">
      <c r="A15" s="3" t="inlineStr">
        <is>
          <t>SEC Schedule, 12-09, Movement in Valuation Allowances and Reserves [Roll Forward]</t>
        </is>
      </c>
    </row>
    <row r="16">
      <c r="A16" s="4" t="inlineStr">
        <is>
          <t>Balance at Beginning of Period</t>
        </is>
      </c>
      <c r="B16" s="9" t="n">
        <v>28.5</v>
      </c>
      <c r="C16" s="9" t="n">
        <v>19.6</v>
      </c>
      <c r="D16" s="9" t="n">
        <v>14.6</v>
      </c>
    </row>
    <row r="17">
      <c r="A17" s="4" t="inlineStr">
        <is>
          <t>Balance at Beginning of Period</t>
        </is>
      </c>
      <c r="C17" s="9" t="n">
        <v>20.6</v>
      </c>
    </row>
    <row r="18">
      <c r="A18" s="4" t="inlineStr">
        <is>
          <t>Additions Charged to Costs and Expenses</t>
        </is>
      </c>
      <c r="B18" s="9" t="n">
        <v>-1.6</v>
      </c>
      <c r="C18" s="9" t="n">
        <v>5.6</v>
      </c>
      <c r="D18" s="9" t="n">
        <v>5.2</v>
      </c>
    </row>
    <row r="19">
      <c r="A19" s="4" t="inlineStr">
        <is>
          <t>Additions Charged to Other Accounts</t>
        </is>
      </c>
      <c r="B19" s="9" t="n">
        <v>-5.1</v>
      </c>
      <c r="C19" s="9" t="n">
        <v>2.3</v>
      </c>
      <c r="D19" s="7" t="n">
        <v>0</v>
      </c>
    </row>
    <row r="20">
      <c r="A20" s="4" t="inlineStr">
        <is>
          <t>Deductions</t>
        </is>
      </c>
      <c r="B20" s="7" t="n">
        <v>0</v>
      </c>
      <c r="C20" s="7" t="n">
        <v>0</v>
      </c>
      <c r="D20" s="9" t="n">
        <v>-0.2</v>
      </c>
    </row>
    <row r="21">
      <c r="A21" s="4" t="inlineStr">
        <is>
          <t>Balance at End of Period</t>
        </is>
      </c>
      <c r="B21" s="9" t="n">
        <v>21.8</v>
      </c>
      <c r="C21" s="9" t="n">
        <v>28.5</v>
      </c>
      <c r="D21" s="9" t="n">
        <v>19.6</v>
      </c>
    </row>
    <row r="22">
      <c r="A22" s="4" t="inlineStr">
        <is>
          <t>Trade accounts receivable | Accounting Standards Update 2016-13 [Member]</t>
        </is>
      </c>
    </row>
    <row r="23">
      <c r="A23" s="3" t="inlineStr">
        <is>
          <t>SEC Schedule, 12-09, Movement in Valuation Allowances and Reserves [Roll Forward]</t>
        </is>
      </c>
    </row>
    <row r="24">
      <c r="A24" s="4" t="inlineStr">
        <is>
          <t>Balance at Beginning of Period</t>
        </is>
      </c>
      <c r="B24" s="9" t="n">
        <v>28.5</v>
      </c>
    </row>
    <row r="25">
      <c r="A25" s="4" t="inlineStr">
        <is>
          <t>Balance at End of Period</t>
        </is>
      </c>
      <c r="C25" s="9" t="n">
        <v>28.5</v>
      </c>
    </row>
    <row r="26">
      <c r="A26" s="4" t="inlineStr">
        <is>
          <t>Advances to growers and other receivables</t>
        </is>
      </c>
    </row>
    <row r="27">
      <c r="A27" s="3" t="inlineStr">
        <is>
          <t>SEC Schedule, 12-09, Movement in Valuation Allowances and Reserves [Roll Forward]</t>
        </is>
      </c>
    </row>
    <row r="28">
      <c r="A28" s="4" t="inlineStr">
        <is>
          <t>Balance at Beginning of Period</t>
        </is>
      </c>
      <c r="B28" s="9" t="n">
        <v>3.7</v>
      </c>
      <c r="C28" s="9" t="n">
        <v>3.4</v>
      </c>
      <c r="D28" s="9" t="n">
        <v>7.2</v>
      </c>
    </row>
    <row r="29">
      <c r="A29" s="4" t="inlineStr">
        <is>
          <t>Balance at Beginning of Period</t>
        </is>
      </c>
      <c r="C29" s="9" t="n">
        <v>3.6</v>
      </c>
    </row>
    <row r="30">
      <c r="A30" s="4" t="inlineStr">
        <is>
          <t>Additions Charged to Costs and Expenses</t>
        </is>
      </c>
      <c r="B30" s="9" t="n">
        <v>0.5</v>
      </c>
      <c r="C30" s="9" t="n">
        <v>0.4</v>
      </c>
      <c r="D30" s="9" t="n">
        <v>0.1</v>
      </c>
    </row>
    <row r="31">
      <c r="A31" s="4" t="inlineStr">
        <is>
          <t>Additions Charged to Other Accounts</t>
        </is>
      </c>
      <c r="B31" s="7" t="n">
        <v>0</v>
      </c>
      <c r="C31" s="7" t="n">
        <v>0</v>
      </c>
      <c r="D31" s="7" t="n">
        <v>0</v>
      </c>
    </row>
    <row r="32">
      <c r="A32" s="4" t="inlineStr">
        <is>
          <t>Deductions</t>
        </is>
      </c>
      <c r="B32" s="9" t="n">
        <v>-0.4</v>
      </c>
      <c r="C32" s="9" t="n">
        <v>-0.3</v>
      </c>
      <c r="D32" s="9" t="n">
        <v>-3.9</v>
      </c>
    </row>
    <row r="33">
      <c r="A33" s="4" t="inlineStr">
        <is>
          <t>Balance at End of Period</t>
        </is>
      </c>
      <c r="B33" s="9" t="n">
        <v>3.8</v>
      </c>
      <c r="C33" s="9" t="n">
        <v>3.7</v>
      </c>
      <c r="D33" s="9" t="n">
        <v>3.4</v>
      </c>
    </row>
    <row r="34">
      <c r="A34" s="4" t="inlineStr">
        <is>
          <t>Advances to growers and other receivables | Accounting Standards Update 2016-13 [Member]</t>
        </is>
      </c>
    </row>
    <row r="35">
      <c r="A35" s="3" t="inlineStr">
        <is>
          <t>SEC Schedule, 12-09, Movement in Valuation Allowances and Reserves [Roll Forward]</t>
        </is>
      </c>
    </row>
    <row r="36">
      <c r="A36" s="4" t="inlineStr">
        <is>
          <t>Balance at Beginning of Period</t>
        </is>
      </c>
      <c r="B36" s="9" t="n">
        <v>3.7</v>
      </c>
    </row>
    <row r="37">
      <c r="A37" s="4" t="inlineStr">
        <is>
          <t>Balance at End of Period</t>
        </is>
      </c>
      <c r="C37" s="9" t="n">
        <v>3.7</v>
      </c>
    </row>
    <row r="38">
      <c r="A38" s="4" t="inlineStr">
        <is>
          <t>Deferred tax asset valuation allowance</t>
        </is>
      </c>
    </row>
    <row r="39">
      <c r="A39" s="3" t="inlineStr">
        <is>
          <t>SEC Schedule, 12-09, Movement in Valuation Allowances and Reserves [Roll Forward]</t>
        </is>
      </c>
    </row>
    <row r="40">
      <c r="A40" s="4" t="inlineStr">
        <is>
          <t>Balance at Beginning of Period</t>
        </is>
      </c>
      <c r="B40" s="9" t="n">
        <v>370.7</v>
      </c>
      <c r="C40" s="9" t="n">
        <v>323.3</v>
      </c>
      <c r="D40" s="9" t="n">
        <v>291.8</v>
      </c>
    </row>
    <row r="41">
      <c r="A41" s="4" t="inlineStr">
        <is>
          <t>Additions Charged to Costs and Expenses</t>
        </is>
      </c>
      <c r="B41" s="9" t="n">
        <v>72.3</v>
      </c>
      <c r="C41" s="9" t="n">
        <v>54.6</v>
      </c>
      <c r="D41" s="7" t="n">
        <v>35</v>
      </c>
    </row>
    <row r="42">
      <c r="A42" s="4" t="inlineStr">
        <is>
          <t>Additions Charged to Other Accounts</t>
        </is>
      </c>
      <c r="B42" s="9" t="n">
        <v>-1.7</v>
      </c>
      <c r="C42" s="7" t="n">
        <v>0</v>
      </c>
      <c r="D42" s="7" t="n">
        <v>1</v>
      </c>
    </row>
    <row r="43">
      <c r="A43" s="4" t="inlineStr">
        <is>
          <t>Deductions</t>
        </is>
      </c>
      <c r="B43" s="9" t="n">
        <v>-16.5</v>
      </c>
      <c r="C43" s="9" t="n">
        <v>-7.2</v>
      </c>
      <c r="D43" s="9" t="n">
        <v>-4.5</v>
      </c>
    </row>
    <row r="44">
      <c r="A44" s="4" t="inlineStr">
        <is>
          <t>Balance at End of Period</t>
        </is>
      </c>
      <c r="B44" s="9" t="n">
        <v>424.8</v>
      </c>
      <c r="C44" s="9" t="n">
        <v>370.7</v>
      </c>
      <c r="D44" s="9" t="n">
        <v>323.3</v>
      </c>
    </row>
    <row r="45">
      <c r="A45" s="4" t="inlineStr">
        <is>
          <t>Provision for Kunia Well Site</t>
        </is>
      </c>
    </row>
    <row r="46">
      <c r="A46" s="3" t="inlineStr">
        <is>
          <t>SEC Schedule, 12-09, Movement in Valuation Allowances and Reserves [Roll Forward]</t>
        </is>
      </c>
    </row>
    <row r="47">
      <c r="A47" s="4" t="inlineStr">
        <is>
          <t>Balance at Beginning of Period</t>
        </is>
      </c>
      <c r="B47" s="7" t="n">
        <v>13</v>
      </c>
      <c r="C47" s="9" t="n">
        <v>13.2</v>
      </c>
      <c r="D47" s="9" t="n">
        <v>13.5</v>
      </c>
    </row>
    <row r="48">
      <c r="A48" s="4" t="inlineStr">
        <is>
          <t>Additions Charged to Costs and Expenses</t>
        </is>
      </c>
      <c r="B48" s="9" t="n">
        <v>-0.1</v>
      </c>
      <c r="C48" s="9" t="n">
        <v>-0.2</v>
      </c>
      <c r="D48" s="9" t="n">
        <v>-0.3</v>
      </c>
    </row>
    <row r="49">
      <c r="A49" s="4" t="inlineStr">
        <is>
          <t>Additions Charged to Other Accounts</t>
        </is>
      </c>
      <c r="B49" s="7" t="n">
        <v>0</v>
      </c>
      <c r="C49" s="7" t="n">
        <v>0</v>
      </c>
      <c r="D49" s="7" t="n">
        <v>0</v>
      </c>
    </row>
    <row r="50">
      <c r="A50" s="4" t="inlineStr">
        <is>
          <t>Deductions</t>
        </is>
      </c>
      <c r="B50" s="7" t="n">
        <v>0</v>
      </c>
      <c r="C50" s="7" t="n">
        <v>0</v>
      </c>
      <c r="D50" s="7" t="n">
        <v>0</v>
      </c>
    </row>
    <row r="51">
      <c r="A51" s="4" t="inlineStr">
        <is>
          <t>Balance at End of Period</t>
        </is>
      </c>
      <c r="B51" s="8" t="n">
        <v>12.9</v>
      </c>
      <c r="C51" s="5" t="n">
        <v>13</v>
      </c>
      <c r="D51" s="8" t="n">
        <v>1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 and Other Charges, Net</t>
        </is>
      </c>
      <c r="B1" s="2" t="inlineStr">
        <is>
          <t>12 Months Ended</t>
        </is>
      </c>
    </row>
    <row r="2">
      <c r="B2" s="2" t="inlineStr">
        <is>
          <t>Dec. 31, 2021</t>
        </is>
      </c>
    </row>
    <row r="3">
      <c r="A3" s="3" t="inlineStr">
        <is>
          <t>Asset Impairment and Other Charges, Net [Abstract]</t>
        </is>
      </c>
    </row>
    <row r="4">
      <c r="A4" s="4" t="inlineStr">
        <is>
          <t>Asset Impairment and Other Charges, Net</t>
        </is>
      </c>
      <c r="B4" s="4" t="inlineStr">
        <is>
          <t>Asset Impairment and Other Charges, Net We incurred asset impairment and other charges, net totaling $4.5 million for 2021, $0.4 million for 2020 and $9.1 million for 2019. The following represents the detail of asset impairment and other charges, net for fiscal 2021 by reportable segment (U.S. dollars in millions): Long-lived and other asset impairment Exit activity and other charges (credits) Total Banana segment: Insurance recovery related to hurricanes (1) $ — $ (0.8) $ (0.8) Philippine asset impairment and exit activities of certain low-yield areas (2) 3.3 1.4 4.7 Fresh and value-added products segment: Exit costs related to European facility — 0.2 0.2 Other fresh and value-added products segment charges 0.5 (0.1) 0.4 Total asset impairment and other charges, net $ 3.8 $ 0.7 $ 4.5 (1) $(0.8) million insurance recovery for fiscal 2021 associated with damages to certain of our banana fixed assets in Guatemala caused by hurricanes Eta and Iota in the fourth quarter of 2020. (2) $4.7 million asset impairment and other charges primarily related to our exit from two low-yield banana farms in the Philippines in the fourth quarter of 2021. 3. Asset Impairment and Other Charges, Net (continued) The following represents the detail of asset impairment and other charges, net for the year ended January 1, 2021 by reportable segment (U.S. dollars in millions): Long-lived and other asset impairment Exit activity and other charges (credits) Total Banana segment: California Air Resource Board settlement (1) $ — $ 1.3 $ 1.3 Philippine asset impairment of low-yield areas 1.8 — 1.8 Impairment of property and equipment due to hurricanes (2) 4.8 — 4.8 Fresh and value-added products segment: California Air Resource Board settlement (1) — 0.7 0.7 Impairment of property and related equipment (3) 5.2 — 5.2 Insurance recovery related to product recall (4) — (15.0) (15.0) North America reorganization charges (5) — 1.5 1.5 Other fresh and value-added products segment charges — 0.1 0.1 Total asset impairment and other charges, net $ 11.8 $ (11.4) $ 0.4 (1) $2.0 million charge for fiscal 2020 relating to a settlement with the California Air Resource Board. This charge relates to both our banana and fresh and value-added products segments. (2) $4.8 million charge for fiscal 2020 relating to asset impairments incurred in Central America. In the fourth quarter of 2020, hurricanes Eta and Iota impacted our farm operations in the country of Guatemala, which resulted in damages to property and equipment including to our banana plantations, levees, drainage equipment, and other related fixed assets. (3) $5.2 million asset impairment charges for fiscal 2020 primarily relating to impairment of property and related equipment in North America, the Middle East, and Europe. (4) $(15.0) million insurance recovery for fiscal 2020 relating to a voluntary recall of vegetable products in North America which was announced in the fourth quarter of 2019. (5) $1.5 million charge for fiscal 2020 relating to severance expenses incurred in connection with the reorganization of our sales and marketing function in North America. The following represents the detail of asset impairment and other charges, net for the year ended December 27, 2019 by reportable segment (U.S. dollars in millions): Long-lived and other asset impairment Exit activity and other charges (credits) Total Banana segment: Philippine asset impairment of low-yield areas $ 4.7 $ — $ 4.7 Philippine exit activities of certain low-yield areas — 0.5 0.5 Fresh and value-added products segment: Impairment of equity investment (1) 2.9 — 2.9 North America vegetable product recall — 0.5 0.5 Other fresh and value-added products segment charges 0.5 — 0.5 Total asset impairment and other charges, net $ 8.1 $ 1.0 $ 9.1 (1) $2.9 million impairment of equity investment for the year ended December 27, 2019 related to our 10% equity ownership interest in The Purple Carrot, which we sold within the sam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U.S. dollars in millions): December 31, 2021 January 1, 2021 Land and land improvements $ 711.9 $ 704.8 Buildings and leasehold improvements 657.6 666.9 Machinery and equipment 635.6 632.0 Maritime equipment (including containers) 263.1 170.6 Furniture, fixtures and office equipment 97.7 101.9 Automotive equipment 72.3 74.7 Construction-in-progress 26.1 77.5 2,464.3 2,428.4 Less: accumulated depreciation and amortization (1,048.5) (1,008.1) Property, plant and equipment, net $ 1,415.8 $ 1,420.3 Maritime equipment increased by $92.5 million as of December 31, 2021 when compared to the prior-year period primarily due to the addition of (i) two new refrigerated container ships, which were placed into service during fiscal 2021, and (ii) shipping containers under finance leases. Depreciation expense on property, plant and equipment, including assets under finance leases, was $89.2 million for 2021, $87.2 million for 2020 and $89.6 million for 2019. Shipping containers, machinery and equipment and automotive equipment under finance leases totaled $10.9 million at December 31, 2021 and $1.7 million at January 1, 2021. Accumulated amortization for assets under finance leases was $1.0 million at December 31, 2021 and $1.1 million at January 1, 2021. The gain on disposal of property, plant and equipment, net was a gain of $4.6 million for 2021, a gain of $22.2 million for 2020 and gain of $18.6 million for 2019. The gain on disposal of property, plant and equipment, net in 2021 is primarily related to the sale of a refrigerated vessel, vacant land in the Middle East, and a packing facility in South America. The gain on disposal of property, plant and equipment, net in 2020 is primarily related to the sale of underutilized land in Chile, a facility in Dubai, and two facilities in North America. Partially offsetting these gains was a net loss on disposal of assets, mainly in Central Americ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reflects our indefinite-lived intangible assets, including goodwill and our definite-lived intangible assets along with related accumulated amortization by major category (U.S. dollars in millions): December 31, 2021 January 1, 2021 Goodwill $ 423.7 $ 424.0 Indefinite-lived intangible assets: Trademarks 31.7 31.7 Definite-lived intangible assets: Definite-lived intangible assets 150.4 150.4 Accumulated amortization (39.3) (31.7) Definite-lived intangible assets, net 111.1 118.7 Goodwill and other intangible assets, net $ 566.5 $ 574.4 5. Goodwill and Other Intangible Assets (continued) Indefinite-lived and definite-lived intangible assets are included in intangible assets, net, in the Consolidated Balance Sheets. Our definite-lived intangible assets primarily consist of customer relationships, tradenames and trademarks. The following table reflects the changes in the carrying amount of goodwill by business segment (U.S. dollars in millions): Bananas Fresh and Value-Added Products Totals Balance at December 27, 2019 $ 64.4 $ 359.3 $ 423.7 Foreign exchange and other 0.1 0.2 0.3 Balance at January 1, 2021 $ 64.5 $ 359.5 $ 424.0 Foreign exchange and other (0.2) (0.1) (0.3) Balance at December 31, 2021 $ 64.3 $ 359.4 $ 423.7 In the table above, goodwill is presented net of accumulated impairment losses of $88.1 million, relating strictly to the fresh and value-added products segment. There were no impairment charges recorded to goodwill during 2021, 2020, or 2019. Results of Impairment Tests We review goodwill for impairment on an annual basis or earlier if indicators of impairment arise. We performed our fourth quarter 2021 annual goodwill impairment test using a quantitative assessment for all reporting units, and specifically an income approach valuation methodology. The results of our impairment test resulted in the fair value of each reporting unit exceeding its respective carrying amount as of the assessment date. We also evaluated both Del Monte ® trade names and trademarks related to our prepared food reporting unit for impairment as of the first day of our fourth quarter of 2021 using the royalty savings method, an income approach valuation methodology. The royalty savings method estimated the fair value of the intangible assets by capitalizing the royalties saved. Both Del Monte ® trade names and trademarks had fair values that exceeded their carrying amounts. The fair value of the banana reporting unit's goodwill, prepared reporting unit's goodwill and the Del Monte ® prepared food reporting unit’s trade names and trademarks are sensitive to differences between estimated and actual cash flows and changes in the related discount rate used to evaluate the fair value of these assets. If the banana and the prepared food reporting unit do not perform to expected levels, the related goodwill and the Del Monte ® trade names and trademarks associated with the prepared food reporting unit may be at risk for impairment in the future. The following table highlights the sensitivities of the indefinite-lived intangibles as of December 31, 2021 (U.S. dollars in millions): Banana Prepared Food Prepared Food Reporting Unit Del Monte ® Carrying value of indefinite-lived intangible assets $ 64.3 $ 48.8 $ 30.8 Approximate percentage by which the fair value exceeds the carrying value based on the annual impairment test 4.8 % 12.5 % 11.8 % Amount that a one percentage point increase in the discount rate and a 5% decrease in cash flows would cause the carrying value to exceed the fair value and trigger an impairment $ 64.3 $ 25.2 $ 0.6 5. Goodwill and Other Intangible Assets (continued) In addition, certain definite-lived intangible assets related to our fresh and value-added products segment are sensitive to changes in estimated cash flows. We review long-lived assets (or asset groups) with identifiable cash flows for impairment whenever events or changes in circumstances indicate that the carrying amount of an asset may not be recoverable. To the extent that future developments result in estimated cash flows that are less than currently estimated levels, it could lead to impairment of these assets. The estimated amortization expense related to definite-lived intangible assets for the five succeeding years is as follows (U.S. dollars in millions): Year Estimated Amortization Expense 2022 $ 7.8 2023 6.9 2024 6.5 2025 6.4 2026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Financing Receivables</t>
        </is>
      </c>
      <c r="B4" s="4" t="inlineStr">
        <is>
          <t>Allowance for Credit Losses We estimate expected credit losses on our trade receivables and financing receivables in accordance with Accounting Standards Codification (“ASC”) 326 - Financial Instruments - Credit Losses . Trade Receivables Trade receivables as of December 31, 2021 were $342.9 million, net of an allowance of $21.8 million. Our allowance for trade receivables consists of two components: a $10.2 million allowance for credit losses and a $11.6 million allowance for customer claims accounted for under the scope of ASC 606 - Revenue Recognition .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characteristics exist. We generally pool our trade receivables based on the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ibility of our receivable pools. We generally monitor macroeconomic indicators to assess whether adjustments are necessary to reflect current conditions. 6. Allowance for Credit Losses (Continued) The table below presents a rollforward of our trade receivable allowance for credit losses for the years ended December 31, 2021 and January 1, 2021 (U.S. dollars in millions): Year ended Trade Receivables December 31, 2021 January 1, 2021 Allowance for Credit Losses Balance, beginning of period (1) $ 15.1 $ 8.9 Provision for uncollectible amounts 0.2 3.9 Reclassifications (2) (5.1) 2.3 Balance, end of period $ 10.2 $ 15.1 (1) Beginning balance related to the year ended January 1, 2021 includes $1.0 million increase reflecting the impact of our adoption of ASC 326 on the first day of fiscal 2020. (2) Reclassifications of $5.1 million to the long-term allowance for credit losses during the year ended December 31, 2021, and $2.3 million from the long-term allowance for credit losses to short-term during the year ended January 1, 2021. The amount in the long-term allowance for credit losses, presented in other noncurrent assets on our Consolidated Balance Sheets, related to customer receivables as of the years ended December 31, 2021 and January 1, 2021 is not material to our Consolidated Financial Statements. Financing Receivables Financing receivables are included in other accounts receivable, net on our Consolidated Balance Sheet and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five years. We measure the allowance for credit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Historically, our credit losses associated with our advances to suppliers and growers have not been significant.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6. Allowance for Credit Losses (Continued) The following table details the advances to growers and suppliers based on their credit risk profile (U.S. dollars in millions): December 31, 2021 January 1, 2021 Current Past-Due Current Past-Due Gross advances to growers and suppliers $ 40.6 $ 5.5 $ 34.3 $ 4.0 The allowance for advances to growers and suppliers and the related financing receivables for the years ended December 31, 2021 and January 1, 2021 were as follows (U.S. dollars in millions): Year ended December 31, 2021 January 1, 2021 Allowance for advances to growers and suppliers: Balance, beginning of period (1) $ 2.1 $ 2.3 Provision for uncollectible amounts (0.1) — Deductions to allowance related to write-offs (0.2) (0.2) Balance, end of period $ 1.8 $ 2.1 (1) Beginning balance related to the year ended January 1, 2021 includes $0.2 million increase reflecting the impact of our adoption of ASC 326 on the first day of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U.S. dollars in millions): December 31, 2021 January 1, 2021 Trade payables $ 320.0 $ 266.5 Accrued fruit purchases 45.2 45.7 Ship and port operating expenses 23.1 13.0 Warehouse and distribution costs 30.4 28.9 Payroll and employee benefits 76.4 74.9 Accrued promotions 29.2 25.6 Other accrued expenses 55.8 57.2 Accounts payable and accrued expenses $ 580.1 $ 5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ed of the following (U.S. dollars in millions): Year ended December 31, 2021 January 1, 2021 December 27, 2019 Current: U.S. federal income tax $ (2.1) $ (10.6) $ 2.1 State 0.3 0.5 1.9 Non-U.S. 18.8 15.6 12.2 17.0 5.5 16.2 Deferred: U.S. federal income tax (5.0) 2.8 3.0 State (1.2) 3.3 1.1 Non-U.S. (8.8) (6.6) 1.1 (15.0) (0.5) 5.2 $ 2.0 $ 5.0 $ 21.4 Income (loss) before income taxes consisted of the following (U.S. dollars in millions): Year ended December 31, 2021 January 1, 2021 December 27, 2019 U.S. $ (24.7) $ 1.0 $ 32.0 Non-U.S. 106.6 50.3 58.7 $ 81.9 $ 51.3 $ 90.7 8. Income Taxes (continued) The differences between the reported provision for income taxes and income taxes computed at the U.S. statutory federal income tax rate are explained in the following reconciliation (U.S. dollars in millions): Year ended December 31, 2021 January 1, 2021 December 27, 2019 Income tax provision (benefit) computed at the U.S. statutory federal rate $ 17.2 $ 10.8 $ 19.1 Effect of tax rates on non-U.S. operations (67.9) (54.6) (47.4) Provision for uncertain tax positions 2.3 0.6 0.8 Non-deductible interest 0.6 2.5 1.9 Foreign exchange (6.1) (10.1) (3.7) Non-deductible intercompany charges 0.1 — 0.1 Non-deductible differences 2.0 1.6 1.8 Non-taxable income/loss (4.8) 0.1 (2.5) Non-deductible impairment charges 1.1 0.2 0.4 Adjustment to deferred balances 0.1 0.5 — Other 2.1 3.1 2.4 Other taxes in lieu of income 4.5 3.8 2.9 Change in deferred rate 0.1 (10.1) 7.4 Benefit from net operating loss carryback provision (C.A.R.E.S. Act) (0.8) (4.6) — Increase (decrease) in valuation allowance (1) 51.5 61.2 38.2 Provision for income taxes $ 2.0 $ 5.0 $ 21.4 _____________ (1) The increase in valuation allowance includes effects of foreign exchange and adjustments to deferred tax balances which were fully offset by valuation allowance. 8. Income Taxes (continued) Deferred income tax assets and liabilities consisted of the following (U.S. dollars in millions): December 31, January 1, Deferred tax liabilities: 2021 2021 Allowances and other accrued liabilities $ (1.0) $ (3.7) Inventories (15.7) (13.7) Property, plant and equipment (73.6) (75.1) Equity in earnings of unconsolidated companies (0.1) (0.1) Pension obligations (4.6) (3.6) Other noncurrent deferred tax liabilities (20.5) (16.4) ROU Assets (24.4) (27.8) Total noncurrent deferred tax liabilities $ (139.9) $ (140.4) Deferred tax assets: Allowances and other accrued assets $ 15.7 $ 11.6 Inventories 4.6 6.2 Pension obligations 22.8 28.5 Property, plant and equipment 2.1 2.1 Post-retirement benefits other than pension 3.6 1.1 Net operating loss carryforwards 415.7 363.7 Capital loss carryover 2.4 1.8 Other noncurrent assets 56.2 44.0 Operating lease 25.8 28.7 Total noncurrent deferred tax assets 548.9 487.7 Valuation allowance (424.8) (370.7) Total deferred tax assets, net $ 124.1 $ 117.0 Net deferred tax liabilities $ (15.8) $ (23.4) The valuation allowance increased by $54.1 million in 2021. The increase in 2021 relates primarily to valuation allowance on additional net operating loss carryforwards offset by a $12.3 million valuation allowance reversal resulting from a change in judgment about our ability to realize deferred tax assets in future years, due to our current and foreseeable operations. At December 31, 2021, undistributed earnings of our foreign subsidiaries amounted to $1,625.3 million. Those earnings are considered to be either indefinitely reinvested, or the earnings could be distributed tax free. Accordingly, no taxes have been provided thereon. To the extent the earnings are considered indefinitely reinvested, determination of the amount of unrecognized deferred tax liability is not practicable due to the complexities associated with its hypothetical calculation. At December 31, 2021, we had approximately $1,603.1 million of federal and foreign tax operating loss carryforwards expiring as follows (U.S. dollars in millions): Expires: 2021 $ 16.7 2022 25.3 2023 14.5 2024 4.5 2025 and beyond 42.1 No expiration 1,500.0 $ 1,603.1 8. Income Taxes (continued) A reconciliation of the beginning and ending amount of uncertain tax positions excluding interest and penalties is as follows (U.S. dollars in millions): December 31, 2021 January 1, 2021 December 27, 2019 Beginning balance $ 3.5 $ 3.5 $ 2.9 Gross decreases - tax position in prior period — (0.1) — Gross increases - current-period tax positions 1.7 0.2 0.7 Settlements — — (0.1) Lapse of statute of limitations — — — Foreign exchange (0.2) (0.1) — Ending balance $ 5.0 $ 3.5 $ 3.5 We accrued $7.5 million in 2021 and $5.5 million in 2020, for uncertain tax positions, including interest and penalties that, if recognized would affect the effective income tax rate. The tax years 2012-2021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Operations. Accrued interest and penalties related to uncertain tax positions are $2.5 million and $1.9 million for December 31, 2021 and January 1, 2021, respectively and are included in other noncurrent liabilities. In connection with a current examination of the tax returns in two foreign jurisdictions, the taxing authorities have issued income tax deficiencies related to transfer pricing aggregating approximately $144.8 million (including interest and penalties) for tax years 2012 through 2016. We strongly disagree with the proposed adjustments and have filed a protest with each of the taxing authorities as we believe that the proposed adjustments are without technical merit. In one of the foreign jurisdictions, we filed an appeal to the administrative decision in judicial court on April 30, 2020. On September 10, 2020, we were notified that we lost our final appeal at the administrative level for the audit years 2012-2015, and likewise on October 7, 2021 for the audit year 2016. For the audit years 2012-2015 and 2016, we have filed a request for an injunction in judicial court which would defer payment, if any, until the end of the judicial process. For the audit year 2016, our preliminary injunction was granted. For the audit year 2016, we filed a case in judicial court on January 3, 2022 to appeal the administrative decision. On January 14, 2022, we requested the consolidation of both injunction requests for audit years 2012-2015 and 2016. In the other foreign jurisdiction, the administrative process has been completed and we filed a case in judicial court on March 4, 2020 to appeal the administrative decision. We will continue to vigorously contest the adjustments and to exhaust all administrative and judicial remedies necessary in both jurisdictions to resolve the matters, which could be a lengthy process. We regularly asses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We lease property and equipment under operating and finance leases. We evaluate our leases at inception or at any subsequent modification and classify them as either finance or operating leases. For leases with terms greater than 12 months, we recognize a related right-of-use asset and lease liability on the lease commencement date, calculated as the present value of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y. Our lease agreements do not contain any residual value guarantees. We do not separate lease and non-lease components of contrac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operating lease arrangements include leases of agricultural land and certain property, plant, and equipment, including office facilities and refrigerated containers. Many of our leases include predetermined fixed escalation clauses. We recognize rental expense for operating leases on a straight-line basis over the expected term of the lease. We also enter into ship charter agreements for the transport of our fresh produce to markets worldwide. As of the year ended 2021, one of our ships is chartered. The remaining term for our chartered ship is 14 to 16 months. Our finance lease arrangements include leases of refrigerated containers. For finance leases, we recognize interest expense and amortization of the right-of-use asset. During the fourth quarter of 2020, we entered into a transaction to sell a Middle East production facility and related assets for a total purchase price of $15.4 million. This transaction resulted in a gain on sale of property, plant, and equipment, net of $5.6 million which is reflected in our consolidated statement of operations for fiscal 2020. Contemporaneously with the closing of the sale, we entered into an operating lease agreement in which we leased back approximately 40% of the facility for a term of six years. The lease agreement also includes options to renew for additional six-year terms at our discretion. 9. Leases (continued) Lease Position The following table presents the lease-related assets and liabilities recorded on our Consolidated Balance Sheets as of December 31, 2021 and January 1, 2021 (U.S. dollars in millions): Classification on the Balance Sheet December 31, 2021 January 1, 2021 Assets Operating lease assets Operating lease right-of-use assets $ 199.0 $ 170.5 Finance lease assets Property, plant and equipment, net 9.9 0.6 Total lease assets $ 208.9 $ 171.1 Liabilities Current Operating Current maturities of operating leases $ 37.0 $ 28.8 Finance Current maturities of debt and finance leases 1.3 0.2 Noncurrent Operating Operating leases, less current maturities 136.0 114.4 Finance Long-term debt and finance leases, less current maturities 8.6 0.1 Total lease liabilities $ 182.9 $ 143.5 Weighted-average remaining lease term: Operating leases 6.6 years 6.8 years Finance leases 6.6 years 2.1 years Weighted-average discount rate: Operating leases 4.96 % 6.03 % Finance leases 2.91 % 3.84 % Lease Costs The following table presents certain information related to the lease costs for finance and operating leases for the years ended December 31, 2021, January 1, 2021 and December 27, 2019 (U.S. dollars in millions): December 31, January 1, December 27, Finance lease cost Amortization of lease assets $ 0.3 $ — $ 0.1 Operating lease cost 61.9 69.4 92.5 Short-term lease cost 8.4 10.2 7.5 Variable lease cost 5.9 7.4 6.1 Total lease cost $ 76.5 $ 87.0 $ 106.2 9. Leases (continued) Other Information The following table presents supplemental cash flow information related to the leases for fiscal 2021, 2020 and 2019 (U.S. dollars in millions): December 31, January 1, December 27, Cash paid for amounts included in the measurement of lease liabilities Operating cash flows for operating leases $ 41.2 $ 56.3 $ 82.1 Financing cash flows for finance leases 0.3 0.3 0.5 Right-of-use assets obtained in exchange for new operating lease liabilities 78.8 50.7 40.0 Right-of-use assets obtained in exchange for new finance lease liabilities 9.9 — 0.4 Undiscounted Cash Flows The following table reconciles the undiscounted cash flows for each of the first five years and total remaining years to the finance lease liabilities and operating lease liabilities recorded on the balance sheet as of December 31, 2021 (U.S. dollars in millions): Operating Leases Finance Leases 2022 $ 48.0 $ 1.6 2023 43.8 1.6 2024 38.0 1.6 2025 25.0 1.6 2026 38.9 1.5 Thereafter 53.2 3.0 Total lease payments 246.9 10.9 Less: imputed interest 73.9 1.0 Total lease liabilities $ 173.0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in each case based on our Consolidated Leverage Ratio (as defined in the Second A&amp;R Credit Agreement). The Second A&amp;R Credit Agreement interest rate grid provides for five pricing levels for interest rate margins. 10. Debt (continued)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0 to 1.00. Our ability to request such increases in the revolving credit facility or term loans is subject to our compliance with customary conditions set forth in the Second A&amp;R Credit Agreement including compliance, on a pro forma basis, with the financial covenants and ratios set forth therein. Upon our request, each lender may decide, in its sole discretion, whether to increase all or a portion of its revolving credit facility commitment or provide term loans. The Second A&amp;R Credit Agreement requires us to comply with certain financial and other covenants. Specifically, it requires us to maintain a 1) Consolidated Leverage Ratio of not more than 3.50 to 1.00 at any time during any period of four consecutive fiscal quarters, subject to certain exceptions and 2) a minimum Consolidated Interest Coverage Ratio of not less than 2.25 to 1.00 as of the end of any fiscal quarter. Additionally, it requires us to comply with certain other covenants, including limitations on capital expenditures, stock repurchases, the amount of dividends that can be paid in the future, the amount and types of liens and indebtedness, material asset sales, and mergers. Under the Second A&amp;R Credit Agreement, we are permitted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It also provides an allowance for stock repurchases to be an amount not exceeding the greater of (i) $150 million in the aggregate or (ii) the amount that, after giving pro forma effect thereto and any related borrowings, will not cause the Consolidated Leverage Ratio to exceed 3.25 to 1.00. As of December 31, 2021, we were in compliance with all of the covenants contained in the Second A&amp;R Credit Agreement. Debt issuance costs of $1.3 million and $1.8 million are included in other noncurrent assets on our Consolidated Balance Sheets as of December 31, 2021 and January 1, 2021, respectively. We have a renewable 364-day, $25.0 million letter of credit facility with Rabobank Nederland. The following is a summary of the material terms of the Revolving Credit Facility and other working capital facilities at December 31, 2021 (U.S. dollars in millions): Term Maturity Date Interest Rate Borrowing Limit Available Borrowings Bank of America credit facility 5 years October 1, 2024 1.44% $ 1,100.0 $ 580.9 Rabobank letter of credit facility 364 days June 15, 2022 Varies 25.0 16.3 Other working capital facilities Varies Varies Varies 19.9 9.3 $ 1,144.9 $ 606.5 The current margin for LIBOR advances is 1.250%. We intend to use funds borrowed under the Revolving Credit Facility from time to time for general corporate purposes, working capital, capital expenditures and other permitted investment opportunities. The Revolving Credit Facility permits borrowings under the revolving commitment with an interest rate determined based on our leverage ratio and spread over LIBOR. In addition, we pay a fee on unused commitments. As of December 31, 2021, we applied $28.4 million to letters of credit and bank guarantees issued from Rabobank Nederland, Bank of America, and other banks. During 2018, we entered into interest rate swaps in order to hedge the risk of the fluctuation on future interest payments related to our variable rate LIBOR-based borrowings from our Revolving Credit Facility. Refer to Note 16, “ Derivative Financial Instruments ”. 10. Debt (continued) Maturities of long-term debt obligations during the next five years are as follows (U.S. dollars in millions): Fiscal Years Long-Term 2022 $ 18.2 2023 21.5 2024 544.2 2025 — 2026 — 583.9 Less: Amounts representing interest (1) (64.8) 519.1 Less: Current portion $ — Totals, net of current portion of long-term debt and finance lease obligations $ 519.1 (1) We utilize a variable interest rate on our long-term debt, and for presentation purposes we have used an assumed average rate of 3.7%. Cash payments of interest on long-term debt, net of amounts capitalized, were $19.9 million for 2021, $20.6 million for 2020 and $23.2 million for 2019. Capitalized interest expense was $0.5 million for 2021, $2.3 million for 2020 and $5.3 million f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Ordinary Share</t>
        </is>
      </c>
      <c r="B1" s="2" t="inlineStr">
        <is>
          <t>12 Months Ended</t>
        </is>
      </c>
    </row>
    <row r="2">
      <c r="B2" s="2" t="inlineStr">
        <is>
          <t>Dec. 31, 2021</t>
        </is>
      </c>
    </row>
    <row r="3">
      <c r="A3" s="3" t="inlineStr">
        <is>
          <t>Earnings Per Share [Abstract]</t>
        </is>
      </c>
    </row>
    <row r="4">
      <c r="A4" s="4" t="inlineStr">
        <is>
          <t>Earnings (Loss) Income Per Ordinary Share</t>
        </is>
      </c>
      <c r="B4" s="4" t="inlineStr">
        <is>
          <t>Earnings Per Ordinary Share Basic net income per share is computed using the weighted average number of common shares outstanding for the period. Basic and diluted net income per ordinary share are calculated as follows (U.S. dollars in millions, except share and per share data): Year ended December 31, 2021 January 1, 2021 December 27, 2019 Numerator: Net income attributable to Fresh Del Monte Produce Inc. $ 80.0 $ 49.2 $ 66.5 Denominator: Weighted average number of ordinary shares - Basic 47,508,208 47,569,794 48,291,345 Effect of dilutive securities - share-based awards 193,189 90,806 102,768 Weighted average number of ordinary shares - Diluted 47,701,397 47,660,600 48,394,113 Antidilutive awards (1) 2,039 55,153 124,448 Net income per ordinary share attributable to Fresh Del Monte Produce Inc.: Basic $ 1.68 $ 1.03 $ 1.38 Diluted $ 1.68 $ 1.03 $ 1.37 (1) Awards of certain unvested shares and options are not included in the calculation of diluted weighted average shares outstanding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Miami,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Equity [Abstract]</t>
        </is>
      </c>
    </row>
    <row r="4">
      <c r="A4" s="4" t="inlineStr">
        <is>
          <t>Accumulated Other Comprehensive (Loss) Income</t>
        </is>
      </c>
      <c r="B4" s="4" t="inlineStr">
        <is>
          <t xml:space="preserve">Accumulated Other Comprehensive Loss The following table includes the changes in accumulated other comprehensive loss by component for the years ended December 31, 2021 and January 1, 2021 (U.S. dollars in millions): Changes in Accumulated Other Comprehensive Loss by Component (1) Cash Flow Hedges Foreign Currency Translation Adjustment Retirement Benefit Adjustment Total Balance at December 27, 2019 $ (25.5) $ (15.8) $ (24.1) $ (65.4) Other comprehensive income (loss) before reclassifications (41.4) (3) 12.5 (2) (1.4) (30.3) Amounts reclassified from accumulated other comprehensive loss 17.3 (4) — 1.4 18.7 Net current period other comprehensive income (loss) (24.1) 12.5 — (11.6) Balance at January 1, 2021 $ (49.6) $ (3.3) $ (24.1) $ (77.0) Other comprehensive income (loss) before reclassifications 10.3 (3) (14.1) (2) 14.5 10.7 Amounts reclassified from accumulated other comprehensive loss (1.6) (4) — 1.0 (0.6) Net current period other comprehensive income (loss) 8.7 (14.1) 15.5 10.1 Balance at December 31, 2021 $ (40.9) $ (17.4) $ (8.6) $ (66.9) (1) All amounts are net of tax and noncontrolling interests. (2) Includes a loss of $6.1 million for the year ended December 31, 2021 and a gain of $6.0 million for the year ended January 1, 2021 related to intra-entity foreign currency transactions that are of a long-term-investment nature. (3) Includes a tax effect of $(2.7) million for the year ended December 31, 2021 and $2.7 million for the year ended January 1, 2021. (4) Includes amounts reclassified for both designated and dedesignated cash flow hedges. Refer to the following table for the amounts of each. 12. Accumulated Other Comprehensive Loss (continued) The following table includes details about amounts reclassified from accumulated other comprehensive loss by component for the years ended December 31, 2021 and January 1, 2021 (U.S. dollars in millions): Amount of (gain) loss reclassified from accumulated other comprehensive loss Details about accumulated other comprehensive loss components December 31, 2021 January 1, 2021 Affected line item in the statement where net income is presented Cash flow hedges: Designated as hedging instruments: Foreign currency cash flow hedges $ (5.4) $ 7.0 Net sales Foreign currency cash flow hedges (0.7) 0.3 Cost of products sold Bunker fuel swaps — 0.6 Cost of products sold Interest rate swaps 11.3 9.0 Interest expense Bunker fuel swaps no longer designated as hedging instruments (5.8) 0.2 Cost of products sold Bunker fuel swaps no longer designated as hedging instruments (1.0) 0.2 Other expense (income), net Total $ (1.6) $ 17.3 Amortization of retirement benefits: Actuarial losses 1.0 1.4 Other expense (income), net Total $ 1.0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12 Months Ended</t>
        </is>
      </c>
    </row>
    <row r="2">
      <c r="B2" s="2" t="inlineStr">
        <is>
          <t>Dec. 31, 2021</t>
        </is>
      </c>
    </row>
    <row r="3">
      <c r="A3" s="3" t="inlineStr">
        <is>
          <t>Retirement Benefits [Abstract]</t>
        </is>
      </c>
    </row>
    <row r="4">
      <c r="A4" s="4" t="inlineStr">
        <is>
          <t>Retirement and Other Employee Benefits</t>
        </is>
      </c>
      <c r="B4" s="4" t="inlineStr">
        <is>
          <t>Retirement and Other Employee Benefits We sponsor a number of defined benefit pension plans and post-retirement plans. The most significant of these plans cover employees in the United States, United Kingdom, Costa Rica and Guatemala. The benefit obligation is the projected benefit obligation for defined benefit pension plans and the accumulated post-retirement benefit obligation for post-retirement benefit plans other than pensions. U.S. Defined Benefit Pension Plan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us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securities. C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13. Retirement and Other Employee Benefits (continued) The following table sets forth a reconciliation of benefit obligations, plan assets and funded status for our defined benefit pension plans and post-retirement plans as of December 31, 2021 and January 1, 2021, which are also their measurement dates (U.S. dollars in millions): Pension plans (1) Post-retirement plans December 31, 2021 January 1, 2021 December 31, 2021 January 1, 2021 U.S. U.K. U.S. U.K. Central America Central America Change in Benefit Obligation: Beginning benefit obligation $ 16.4 $ 69.0 $ 16.0 $ 58.9 $ 68.0 $ 71.1 Service cost — — — — 6.0 6.3 Interest cost 0.3 1.0 0.5 1.1 4.0 4.2 Actuarial (gain) loss (0.6) (4.4) 1.2 8.6 (6.6) (4.7) Benefits paid (1.2) (2.4) (1.3) (1.8) (4.6) (6.9) Exchange rate changes (2) — 0.3 — 2.1 0.1 (2.0) Plan amendment — — — 0.1 — — Ending benefit obligation 14.9 63.5 16.4 69.0 66.9 68.0 Change in Plan Assets: Beginning fair value 13.7 67.1 13.0 58.0 — — Actual return on plan assets 1.6 5.6 1.4 7.0 — — Company contributions 0.2 2.0 0.6 1.8 4.6 6.9 Benefits paid (1.2) (2.4) (1.3) (1.8) (4.6) (6.9) Exchange rate changes (2) — 0.2 — 2.1 — — Ending fair value 14.3 72.5 13.7 67.1 — — Amounts recognized in the Consolidated Balance Sheets: Accounts payable and accrued expenses (current liability) — — — — (8.4) (8.3) Retirement benefits liability (noncurrent liability) (0.6) — (2.7) (1.8) (58.5) (59.7) Other noncurrent assets — 9.0 — — — — Net (liability) asset recognized in the Consolidated Balance Sheets $ (0.6) $ 9.0 $ (2.7) $ (1.8) $ (66.9) $ (68.0) Amounts recognized in Accumulated other comprehensive loss: (3) Net actuarial (loss) gain (7.8) 0.8 (9.6) (7.4) (1.0) (7.5) Net amount recognized in accumulated other comprehensive loss $ (7.8) $ 0.8 $ (9.6) $ (7.4) $ (1.0) $ (7.5)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31, 2021 and January 1, 2021, when compared to the previous year. (3) We had accumulated other comprehensive income of $2.4 million as of December 31, 2021 and $5.2 million as of January 1, 2021 related to the tax effect of unamortized pension gains. 13. Retirement and Other Employee Benefits (continued) The following table provides a rollforward of the accumulated other comprehensive loss balances (U.S. dollars in millions): Pension plans Post-retirement plans Year ended Year ended December 31, January 1, December 31, January 1, Reconciliation of accumulated other comprehensive loss U.S. U.K. U.S. U.K. Central America Central America Accumulated other comprehensive (loss) gain at beginning of plan year $ (9.6) $ (7.4) $ (9.3) $ (4.6) $ (7.5) $ (13.1) Amortization of net losses recognized during the year 0.5 0.1 0.5 0.1 — 0.7 Net gain (loss) during the year 1.3 8.7 (0.8) (2.9) 6.6 4.7 Currency exchange rate changes — (0.6) — — (0.1) 0.2 Accumulated other comprehensive (loss) gain at end of plan year $ (7.8) $ 0.8 $ (9.6) $ (7.4) $ (1.0) $ (7.5) Actuarial gains recognized in other comprehensive income for fiscal 2021 associated with our U.S., U.K. and Central America plans were primarily due to movements in the respective discount rates for each plan as a result of changes in underlying market conditions. The following table sets forth the net periodic pension cost of our defined benefit pension and post-retirement benefit plans (U.S. dollars in millions): Pension plans Post-retirement plans Year ended Year ended December 31, 2021 January 1, 2021 December 27, 2019 December 31, 2021 January 1, 2021 December 27, 2019 U.S. U.K. U.S. U.K. U.S. U.K. Central America Central America Central America Service cost $ — $ — $ — $ — $ — $ — $ 6.0 $ 6.3 $ 5.4 Interest cost 0.3 1.0 0.5 1.1 0.6 1.4 4.0 4.2 4.7 Expected return on assets (0.8) (1.4) (1.0) (1.5) (1.0) (2.0) — — — Net amortization 0.5 0.1 0.5 0.1 0.4 0.1 — 0.7 0.1 Settlement loss — — — — — 0.4 — — — Net periodic cost (income) $ — $ (0.3) $ — $ (0.3) $ — $ (0.1) $ 10.0 $ 11.2 $ 10.2 The expected return on assets is calculated using the fair value of plan assets for both the U.S. and U.K. plans. Service costs are presented in the same line item in the Consolidated Statements of Operations as other compensation costs arising from services rendered by the employees during the period. With the exception of service cost, the other components of net periodic benefit costs (which include interest costs, expected return on assets, amortization of net actuarial losses) are recorded in the Consolidated Statements of Operations in other expense (income), net. 13. Retirement and Other Employee Benefits (continued) Actuarial Assumptions The assumptions used in the calculation of the benefit obligations of our U.S. and U.K. defined benefit pension plans and Central American plans consisted of the following: December 31, 2021 January 1, 2021 December 27, 2019 Pension plans Post-retirement plans Pension plans Post-retirement plans Pension plans Post-retirement plans U.S. U.K. Central U.S. U.K. Central U.S. U.K. Central Weighted average discount rate 2.65 % 1.80 % 6.39 % 2.15 % 1.40 % 7.98 % 3.00 % 2.00 % 6.27 % Rate of increase in compensation levels — — 4.82 % — — 4.74 % — — 4.71 % The assumptions used in the calculation of the net periodic pension costs for our U.S. and U.K. defined benefit pension plans and Central American plans consisted of the following: December 31, 2021 January 1, 2021 December 27, 2019 Pension plans Post-retirement plans Pension plans Post-retirement plans Pension plans Post-retirement plans U.S. U.K. Central U.S. U.K. Central U.S. U.K. Central Weighted average discount rate 2.15 % 1.40 % 6.34 % 3.00 % 2.00 % 6.27 % 4.10 % 2.80 % 8.12 % Rate of increase in compensation levels — — 4.70 % — — 4.74 % — — 4.71 % Expected long-term rate of return on assets 6.50 % 1.98 % — 7.50 % 2.58 % — 7.50 % 4.22 % — Cash Flows Pension plans Post-retirement plans U.S. U.K. Central America Expected benefit payments for: 2022 $ 1.2 $ 2.1 $ 8.4 2023 1.2 2.3 6.4 2024 1.1 2.8 7.6 2025 1.1 2.3 7.2 2026 1.0 2.3 6.3 Next 5 years 4.5 15.1 29.6 Expected benefit payments over the next 10 years $ 10.1 $ 26.9 $ 65.5 For 2022, there are no expected contributions for the U.S. pension plan and $1.9 million for the U.K. pension plan. Contributions for the U.S. and U.K. pension plans are actuarially determined based on funding regulations. 13. Retirement and Other Employee Benefits (continued) U.S. Defined Benefit Pension Plan Plan Assets Our overall investment strategy is to achieve a mix of between 50%-70% equity securities for long-term growth and 30%-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are as follows as of the years ended December 31, 2021 and January 1, 2021 (U.S. dollars in millions): Fair Value Measurements at Quoted Prices in Significant Significant Asset Category Total (Level 1) (Level 2) (Level 3) Mutual Funds: Fixed income securities $ 5.3 $ 5.3 $ — $ — Value securities 3.0 3.0 — — Growth securities 6.0 6.0 — — Total $ 14.3 $ 14.3 $ — $ — Fair Value Measurements at Quoted Prices in Significant Significant Asset Category Total (Level 1) (Level 2) (Level 3) Mutual Funds: Fixed income securities $ 5.2 $ 5.2 $ — $ — Value securities 2.8 2.8 — — Growth securities 5.7 5.7 — — Total $ 13.7 $ 13.7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or are part of a permitted mutual fund strategy, investment managers are prohibited from buying or selling commodities, futures or 13. Retirement and Other Employee Benefits (continued)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We evaluate the rate of return assumption on an annual basis. United Kingdom Defined Benefit Pension Plan Plan Assets The fair values of our U.K. plan assets by asset category are as follows as of the years ended December 31, 2021 and January 1, 2021 (U.S. dollars in millions): Fair Value Measurements at Asset Category Total Quoted Prices Significant Significant Cash $ 0.5 $ 0.5 $ — $ — Equity securities: Diversified growth funds 20.8 — 20.8 — Other international companies 3.5 — 3.5 — Real estate investment trusts 3.5 — 3.5 — Fixed income securities: Government and corporate bonds 24.9 — 24.9 — Liability-driven investments 19.3 — 19.3 — Total $ 72.5 $ 0.5 $ 72.0 $ — Fair Value Measurements at Asset Category Total Quoted Prices Significant Significant Cash $ 0.4 $ 0.4 $ — $ — Equity securities: Diversified growth funds 18.1 — 18.1 — Other international companies 10.0 — 10.0 — Fixed income securities: Government and corporate bonds 14.0 — 14.0 — Liability-driven investments 24.6 — 24.6 — Total $ 67.1 $ 0.4 $ 66.7 $ — Equity securities – This category includes pooled investments in global equities, emerging market equities and diversified growth funds. The investments are spread across a range of diverse industries including financial, information technology, consumer discretionary and consumer staples. The diversified growth funds seek to provide a long-term equity-like return, with a managed level of volatility. The diversified growth funds invest across a wide range of asset classes, both traditional and alternative. Units of the pooled investment accounts are not traded on an exchange or in an active market; however, valuation is based on the underlying investments of the units and are classified as Level 2 inputs within the fair value hierarchy. 13. Retirement and Other Employee Benefits (continued) Fixed income securities – This category includes pooled investments in liability-driven investments and government and corporate bonds. These investments are valued at the closing price reported on the active market on which the individual securities are traded. Units of the pooled investment accounts are not traded on an exchange or in an active market; however, valuation is based on the underlying investments of the units and are classified as Level 2 inputs within the fair value hierarchy. The expected long-term rate of return assumption for U.K. plan assets is reviewed annually and is determined by reference to U.K. government bond yields, the historical level of the risk premium associated with the other asset classes in which the portfolio is invested and the expectations for future returns of each asset class. The plan’s investment strategy is to optimize growth through investment in return-seeking securities, while maintaining a stable funding position through investments that aim to match the change in the value of the plan's liabilities due to movements in interest rates and inflation. The growth portfolio invests across a diversified range of asset classes, including equities, fixed income securities, and alternatives, such as hedge funds. The remaining portfolio invests in U.K. government bonds, corporate bonds, cash and leveraged liability-driven investment funds. Fund managers have no discretion to make asset allocation decisions with the exception of the diversified growth fund. The trustees try to rebalance any discrepancies through selective allocations of future contributions. Performance benchmarks for each asset class are based on various indices. Investment performance is reviewed quarterly. Plan Settlement During 2019, the U.K. Plan undertook an Enhanced Transfer Value (“ETV”) exercise where it paid $4.2 million (including $3.8 million of transfer values and $0.4 million of enhancements) to members electing to transfer out of the plan. We recorded a $4.2 million reduction to our projected benefit obligations, with a corresponding decrease in accumulated other comprehensive loss. The UK Plan recognized $0.4 million in net periodic pension costs related to the ETV in the year ended December 27, 2019.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2 million for 2021, $1.4 million for 2020 and $1.3 million for 2019. On August 31, 1997, one of our subsidiaries ceased accruing benefits under its salary continuation plan covering certain of our Central American management personnel. At December 31, 2021 we had $2.7 accrued for this plan, including $0.4 million in accumulated other comprehensive loss related to unamortized pension gains. There were no net periodic pension costs for the years ended December 31, 2021, January 1, 2021 or December 27, 2019. Expected benefit payments under the plan for 2022 through 2026 total $2.3 million. For 2027 through 2031 the expected benefit payments under the plan total $0.5 million. We sponsor a service gratuity plan covering certain of our Kenyan personnel. At December 31, 2021 we had $8.1 million accrued for this plan, including $1.5 million in accumulated other comprehensive loss related to unamortized pension losses. Net periodic pension costs were $1.4 million for the year ended December 31, 2021, $1.5 million for the year ended January 1, 2021 and $1.3 million for the year ended December 27, 2019. During fiscal 2022, we intend to begin conversion of the service gratuity plan into a Provident fund scheme which will allow certain of our Kenyan personnel to make a voluntary decision whether to remain as participants of the plan, or to convert to the Provident fund. The conversion to the Provident fund scheme will require us to make funding contributions that would differ in timing with those previously expected under the service gratuity plan, and which will ultimately depend on the number of employees who elect to convert. We estimate that the combined expected benefit payments under both the service gratuity plan and the Provident fund scheme from 2022 through 2026 will range between $4.3 million and $11.6 million, and expected benefit payments from 2027 through 2031 will range between $3.3 million and $6.6 million. 13. Retirement and Other Employee Benefits (continued) We provide retirement benefits to certain employees who are not U.S.-based. Generally, benefits under these programs are based on an employee’s length of service and level of compensation. Included in retirement benefits on our consolidated balance sheets is $19.3 million at December 31, 2021 and $22.2 million at January 1, 2021 related to these programs. The unamortized pension losses related to other non-U.S.-based plans included in accumulated other comprehensive loss, a component of shareholders’ equity, was $1.1 million for the year ending December 31, 2021 and $2.5 million for the year ending January 1, 2021. We also offer certain post-employment benefits to former executives and have $1.8 million at December 31, 2021 and $2.3 million at January 1, 2021 in retirement benefits on our consolidated balance sheets related to these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Share-Based Compensation We maintain various compensation plans for officers, other employees, and non-employee members of our Board of Directors. On April 30, 2014, our shareholders approved and ratified the 2014 Omnibus Share Incentive Plan (the “2014 Plan”). The 2014 Plan allows us to grant equity-based compensation awards, including stock options, restricted stock awards, restricted stock units and performance stock units. Under the 2014 Plan, the Board of Directors is authorized to award up to 3,000,000 ordinary shares. The 2014 Plan replaced and superseded the 2011 Omnibus Share Incentive Plan (the “2011 Plan”), and the 2010 Non-Employee Directors Equity Plan, collectively referred to as Prior Plans. Share-based compensation expense included in selling, general and administrative expenses related to restricted stock awards (“RSAs”), restricted stock units (“RSUs”) and performance stock units (“PSUs”) is included in the accompanying Consolidated Statements of Operations as follows (U.S. dollars in millions): Year ended Types of Awards December 31, 2021 January 1, 2021 December 27, 2019 RSUs/PSUs $ 7.6 $ 7.2 $ 7.4 RSAs — 0.3 1.0 Total $ 7.6 $ 7.5 $ 8.4 Restricted Stock Awards (RSA) A share of “restricted stock” is one of our ordinary shares that has restrictions on transferability until certain vesting conditions are met. For RSAs under the 2014 Plan and Prior Plans, 50% of each award of our restricted stock vested on the date it was granted. The remaining 50% of each award vests upon the 6 months anniversary of the date on which the recipient ceases to serve as a member of our Board of Directors. Restricted stock awards allow directors to retain all of their awards once they cease to serve as a member of our Board of Directors and is considered a nonsubstantive service condition in accordance with the accounting guidance. Subsequent to fiscal 2020, members of our Board of Directors no longer received RSAs and instead received RSUs. Restricted Stock Units (RSU)/Performance Stock Units (PSU)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14. Share-Based Compensation (continued) RSUs granted subsequent to fiscal 2020 will vest annually in three equal installments over a three-year service period. RSUs granted prior to January 1, 2021 vest 20% on the award date and 20% on each of the next four three We recognize expense related to RSUs and PSUs based on the fair value of the awards, as determined on the grant date, ratably over each vesting tranche, provided the performance condition, if any, is probable. RSUs/PSUs do not have the voting rights of ordinary shares, and the shares underlying the RSUs/PSUs are not considered issued and outstanding. However, shares underlying RSUs/PSUs are included in the calculation of diluted earnings per share to the extent the performance criteria are met, if applicable. The fair market value for RSUs/PSUs is based on the closing price of our stock on the award date. Forfeitures are recognized as they occur. RSUs/PSUs are eligible to earn Dividends Equivalent Units (“DEUs”) equal to the cash dividend paid to ordinary shareholders. DEUs are subject to the same performance and/or service conditions as the underlying RSUs/PSUs and are forfeitable. The following table summarizes RSU and PSU activity for the years ended December 31, 2021, January 1, 2021, December 27, 2019: RSUs PSUs Number of Weighted Number of Weighted Non-vested as of December 28, 2018 259,682 $ 49.36 91,727 $ 49.36 Granted 139,812 27.76 90,225 27.71 Vested (137,209) 45.00 (50,343) 43.99 Canceled (20,098) 40.14 (11,880) 37.12 Non-vested as of December 27, 2019 242,187 40.13 119,729 36.52 Granted 200,710 29.40 89,543 28.42 Vested (140,916) 40.19 (63,303) 42.33 Canceled (25,191) 33.78 (25,930) 31.69 Non-vested as of January 1, 2021 276,790 32.89 120,039 28.42 Granted 333,785 26.25 123,158 26.02 Vested (129,194) 35.30 (48,191) 28.23 Canceled (26,148) 27.01 (20,786) 25.14 Non-vested as of December 31, 2021 455,233 $ 27.63 174,220 $ 26.89 As of December 31, 2021, the total remaining unrecognized compensation cost related to non-vested RSUs/PSUs is $9.8 million, which will be amortized over the weighted-average remaining requisite service period of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We have agreements to purchase the entire or partial production of certain products of our independent growers primarily in Guatemala, Ecuador, Philippines, Costa Rica, Colombia, and United Kingdom that meet our quality standards. Total purchases under these agreements amounted to $683.2 million for 2021, $744.9 million for 2020 and $691.8 million for 2019. Refer to Note 9. “ Leases ”, for further a discussion concerning our lease commitments. Kunia Well Site In 1980, elevated levels of certain chemicals were detected in the soil and ground-water at a plantation leased by one of our U.S. subsidiaries in Oahu, Hawaii (the “Kunia Well Site”). In 2005, our subsidiary signed a Consent Decree (“Consent Decree”) with the Environmental Protection Agency (“EPA”) for the performance of the clean-up work for the Kunia Well Site. Based on findings from remedial investigations, our subsidiary continues to evaluate with the EPA the clean-up work currently in progress in accordance with the Consent Decree. The estimate associated with the clean-up costs, and on which our accrual is based, is $12.9 million. As of December 31, 2021, $12.5 million was included in other noncurrent liabilities and $0.4 million was included in accounts payable and accrued expenses in the Consolidated Balance Sheets for the Kunia Well Site clean-up. We expect to expend approximately $0.4 million in 2022, $1.1 million in 2023 and $0.9 million in each of the years 2024, 2025 and 2026. Additional Information In addition to the foregoing, we are involved from time to time in various claims and legal actions incident to our operations, both as plaintiff and defendant. In the opinion of management, after consulting with legal counsel, none of these other claims is currently expected to have a material adverse effect on the results of operations, financial position or our cash flows. We intend to vigorously defend ourselves in all of the abov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Our derivative financial instruments reduce our exposure to fluctuations in foreign exchange rates, variable interest rates and bunker fuel prices. We designate our derivative financial instruments as cash flow hedges. Counterparties expose us to credit loss in the event of non-performance of hedges. We monitor our exposure to counterparty non-performance risk both at inception of the hedge and at least quarterly thereafter. Fluctuations in the value of the derivative instruments are generally offset by changes in the cash flows of the underlying exposures being hedged. A cash flow hedge requires the change in the fair value of a derivative instrument to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a net liability position above a certain threshold. The aggregate fair value of all derivative instruments with a credit-risk-related contingent feature that are in a liability position on December 31, 2021 is $43.6 million. As of December 31, 2021, no triggering event has occurred and thus we a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Cash flows from derivative instruments that are designated as cash flow hedges are classified in the same category as the cash flows from the underlying hedged items. In the event that hedge accounting is discontinued, cash flows related to changes in fair value subsequent to the date of discontinuance are classified within investing activitie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21, 2022 and 2023 foreign currency exposure. The foreign currency forward contracts qualifying as cash flow hedges were designated as single-purpose cash flow hedges of forecasted cash flows. We had the following outstanding foreign currency forward contracts as of December 31, 2021 (in millions): Foreign currency contracts qualifying as cash flow hedges: Notional amount British pound GBP 20.8 Chilean peso CLP 48,298.4 Euro EUR 36.9 Japanese yen JPY 1,545.4 Korean won KRW 23,583.0 Kenyan shilling KES 2,757.7 16. Derivative Financial Instruments (continued) Bunker Fuel Hedges We are exposed to fluctuations in bunker fuel prices on our results of operations and financial condition, and we mitigate that exposure by entering into bunker fuel swap agreements, which permit us to lock in bunker fuel prices. During fiscal 2020, one of our subsidiaries entered into bunker fuel swap agreements in order to hedge portions of our fuel expenses incurred by our owned and chartered vessels throughout 2020 and 2021. We designated our bunker fuel swap agreements as cash flow hedges. During fiscal 2020, we dedesignated portions of our bunker fuel cash flow hedges due to decreases in our forecasted fuel consumption for ce rtain fuel types which was partially driven by the delay of the receipt of three of our six new refrigerated container vessels due to the COVID-19 pandemic. Subsequently, during the first quarter of 2021, we made an operational decision to allocate two of our new refrigerated container vessels to service the North America West Coast, primarily as a result of our fleet optimization initiatives, significant market volatility in third-party shipping rates, and inadequate service levels from our shipping providers as it related to timeliness of delivery. This decision resulted in changes to our forecasted fuel mix, thus further decreasing the forecasted fuel consumption related to certain of our U.S. Gulf Coast contracts. Due to this strategic change as well as a result of the previous dedesignations discussed above, we determined to voluntarily terminate the remaining outstanding portions of our fuel hedge portfolio, consisting of a notional amount of 75,342 metric tons, during the first quarter of 2021. At the time of termination, a hedging relationship is dedesignated if it had not already met a separate criteria for dedesignation. We recorded a gain of $3.3 million during the year ended December 31, 2021 related to our dedesignated bunker fuel swaps in other expense (income), net. Interest Rate Contracts We are exposed to fluctuations in variable interest rates on our results of operations and financial condition, and we mitigate that exposure by entering into interest rate swaps. We entered into interest rate swaps in order to hedge the risk of the fluctuation on future interest payments related to our variable rate LIBOR-based borrowings through 2028. Gains or losses on interest rate swaps are recorded in other comprehensive income and are subsequently reclassified into earnings as the interest expense on debt is recognized in earnings. At December 31, 2021, the notional value of interest rate contracts outstanding was $400 million, $200 million maturing in 2024 and the remaining $200 million maturing in 2028. Refer to Note 10, “ Debt. ” 16. Derivative Financial Instruments (continued) The following table reflects the fair values of derivative instruments, which are designated as level 2 in the fair value hierarchy, as of December 31, 2021 and January 1, 2021 (U.S. dollars in millions): Derivatives designated as hedging instruments (1) Foreign exchange contracts Bunker fuel swaps Interest rate swaps Total Balance Sheet location: December 31, 2021 January 1, 2021 December 31, 2021 January 1, 2021 December 31, 2021 January 1, 2021 December 31, 2021 January 1, 2021 Asset derivatives: Prepaid expenses and other current assets $ 0.5 $ 1.3 $ — $ 1.6 $ — $ — $ 0.5 $ 2.9 Other noncurrent assets — 0.3 — — — — — 0.3 Total asset derivatives $ 0.5 $ 1.6 $ — $ 1.6 $ — $ — $ 0.5 $ 3.2 Liability derivatives: Accounts payable and accrued expenses $ 8.1 $ 8.5 $ — $ 0.2 $ — $ — $ 8.1 $ 8.7 Other noncurrent liabilities 6.1 — — — 29.4 50.6 35.5 50.6 Total liability derivatives $ 14.2 $ 8.5 $ — $ 0.2 $ 29.4 $ 50.6 $ 43.6 $ 59.3 (1) See Note 17, “ Fair Value Measurements, ” for fair value disclosures. At January 1, 2021, $1.3 million was included in prepaid expenses and other current assets and $0.3 million was included in accounts payable and accrued expenses for the portions of our bunker fuel swap contracts which were no longer designated as hedging instruments. We expect that $15.7 million of the net fair value of designated hedges recognized as a net loss in accumulated other comprehensive loss will be transferred to earnings during the next 12 months, and the remaining net loss of $26.1 million over a period of approximately 7 years, along with the earnings effect of the related forecasted transactions. The following table reflects the effect of derivative instruments on the Consolidated Statements of Comprehensive Income for the years ended December 31, 2021 and January 1, 2021 (U.S. dollars in millions): Net amount of (loss) gain recognized in other comprehensive income on derivatives Derivative Instruments December 31, 2021 January 1, 2021 Foreign exchange contracts $ (8.1) $ (7.9) Bunker fuel swaps (1.7) 1.7 Interest rate swaps, net of tax 18.5 (17.9) Total $ 8.7 $ (2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f Financial Instruments Our derivative assets or liabilities include foreign exchange, bunker fuel and interest rate derivatives that are measured at fair value using observable market inputs such as forward rates, interest rates, our own credit risk as well as an evaluation of our counterparties’ credit risks. We use an income approach to value our outstanding foreign currency, interest rate and bunker fuel hedges, which consists of a discounted cash flow model that takes into account the present value of future cash flows under the terms of the contracts using current market information as of the measurement date such as foreign currency and bunker fuel spot rates, forward rates and interest rates. Additionally, we include an element of default risk based on observable inputs into the fair value calculation. Based on these inputs, the derivative assets or liabilities are classified within Level 2 of the valuation hierarchy. The following table provides a summary of the fair values of our derivative financial instruments measured on a recurring basis (U.S. dollars in millions): Fair Value Measurements Foreign currency forward contracts, net liability Bunker fuel contracts, net asset (1) Interest rate contracts, net liability December 31, January 1, December 31, January 1, December 31, January 1, Quoted prices in active markets for identical assets (Level 1) $ — $ — $ — $ — $ — $ — Significant other observable inputs (Level 2) (13.7) (6.9) — 2.4 (29.4) (50.6) Significant unobservable inputs (Level 3) — — — — — — (1) Includes both designated and dedesignated cash flow hedges. Refer to Note 16, “ Derivative Financial Instruments ”, for the balances of each. Refer to Note 13, “ Retirement and Other Employee Benefits ” for further fair value disclosures related to pension assets.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10, “ Debt. ” 17. Fair Value Measurements (continued) Fair Value of Non-Financial Assets During fiscal 2020, we performed a comprehensive review of our asset portfolio and identified non-strategic and underutilized property, plant, and equipment assets across various of our regions to dispose of while reducing costs and driving further efficiencies in our operations (the "Optimization Program"). These assets met the held for sale criteria as of December 31, 2021, and primarily relate to our fresh and value-added products segment. Included in the $16.2 million of assets held for sale as of December 31, 2021 were the following: $7.1 million consists of a facility and related assets in the United States, $3.9 million consists of facilities and farm land in South America, $2.6 million consists of farm land and associated assets primarily located in Asia, $2.2 million is related to vacant land in Mexico, and the remaining $0.4 million consists of equipment in the Middle East. These assets are recognized at the lower of cost or fair value less cost to sell. The fair value measurements of our held for sale assets are generally based on Level 3 inputs, which include information obtained from third-party appraisals. During 2021, we received proceeds of $15.5 million and recorded a gain on disposal of property, plant and equipment of $7.1 million from the sale of assets previously held for sale. We recorded asset impairment and other charges during the years ended December 31, 2021 and January 1, 2021, that do not fall under the scope of fair value measurement. Refer to Note 3, “ Asset Impairment and Other Charges, Net ”. During 2020, we recognized $5.2 million in asset impairment and other charges, net which primarily related to property and related equipment in North America, Europe and the Middle East. We estimated the fair value of these assets primarily using the market approach. The fair value of these assets were classified as Level 3 due to the mix of unobservable inputs uti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dvances and receivables due from related parties were $1.0 million in 2021. There were no receivables from related parties in 2020. Payables to related parties were $18.3 million in 2021 and $21.9 million in 2020, of which one Mann Packing grower had $17.6 million in accounts payable in 2021 and $21.1 million in 2020. We incurred expenses of approximately $2.4 million in 2021, $1.3 million in 2020 and $2.2 million in 2019 for chartered air transportation services of an aircraft that is indirectly owned by our Chairman and Chief Executive Officer. Other purchases from related parties were $119.6 million in 2021 compared to $130.3 million in 2020 and $158.4 million in 2019, of which $117.4 million for 2021, $125.0 million for 2020 and $150.9 million for 2019 were related to one Mann Packing grower. Related party leases include a building and land in North America. The expenses incurred were $1.2 million for 2021 and $1.4 million for 2020. The right-of-use asset and liabilities were $7.7 million in 2021 and $7.5 million in 2020, which primarily relates to one Mann Packing grower. Sales to related parties amounted to $0.9 million in 2021 and $0.1 million in 2020. Cash distributions to noncontrolling interests were $6.5 million in 2021 and $6.9 million in 2020. We have reflected the cash distributions to noncontrolling interests under financing activities in our Consolidated Statements of Cash Flows. We have $2.6 million as of December 31, 2021 and $8.5 million as of January 1, 2021 in other noncurrent liabilities in our Consolidated Balance Sheets related to one of our noncontrolling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Dec. 31, 2021</t>
        </is>
      </c>
    </row>
    <row r="3">
      <c r="A3" s="3" t="inlineStr">
        <is>
          <t>Quarterly Financial Data [Abstract]</t>
        </is>
      </c>
    </row>
    <row r="4">
      <c r="A4" s="4" t="inlineStr">
        <is>
          <t>Unaudited Quarterly Financial Information</t>
        </is>
      </c>
      <c r="B4" s="4" t="inlineStr">
        <is>
          <t>Unaudited Quarterly Financial Information Our fiscal quarter-ends correspond to the last Friday of the 13-week period, beginning the day following our fiscal year end. The following summarizes certain quarterly operating data (U.S. dollars in millions, except per share data): Quarter ended April 2, 2021 July 2, 2021 October 1, 2021 December 31, 2021 (2) Net sales $ 1,088.3 $ 1,141.6 $ 1,004.8 $ 1,017.3 Gross profit 105.0 110.0 48.9 39.8 Net income (loss) 41.4 47.7 1.5 (10.7) Net income (loss) attributable to Fresh Del Monte 42.7 47.2 1.3 (11.2) Net income (loss) per ordinary share attributable to (1) $ 0.90 $ 0.99 $ 0.03 $ (0.24) Net income (loss) per ordinary share attributable to (1) $ 0.90 $ 0.99 $ 0.03 $ (0.24) Dividends declared per ordinary share $ 0.10 $ 0.10 $ 0.15 $ 0.15 March 27, 2020 June 26, 2020 September 25, 2020 January 1, 2021 Net sales $ 1,118.0 $ 1,092.3 $ 989.7 $ 1,002.3 Gross profit 68.5 78.7 67.3 36.4 Net income (loss) 13.0 18.1 16.2 (1.0) Net income attributable to Fresh Del Monte 13.0 17.9 17.4 0.9 Net income per ordinary share attributable to (1) $ 0.27 $ 0.38 $ 0.37 $ 0.02 Net income per ordinary share attributable to (1) $ 0.27 $ 0.38 $ 0.37 $ 0.02 Dividends declared per ordinary share $ 0.10 $ 0.05 $ 0.05 $ 0.10 Due to rounding, the sum of the quarterly amounts may not equal the reported amounts for the year. (1) Basic and diluted earnings per share for each of the quarters presented above is based on the respective weighted average number of shares for the quarters. (2) Diluted earnings per share for the quarter ended December 31, 2021 excludes the impact of antidilutive share-based payment awards of 742,006 ordinary shares, as they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1</t>
        </is>
      </c>
    </row>
    <row r="3">
      <c r="A3" s="3" t="inlineStr">
        <is>
          <t>Segment Reporting [Abstract]</t>
        </is>
      </c>
    </row>
    <row r="4">
      <c r="A4" s="4" t="inlineStr">
        <is>
          <t>Business Segment Data</t>
        </is>
      </c>
      <c r="B4" s="4" t="inlineStr">
        <is>
          <t>Business Segment Data We are principally engaged in the production, distribution and marketing of fresh and value-added products and bananas. Our products are sold in markets throughout the world and our major producing operations are located in North, Central and South America, Europe, Asia and Africa.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We evaluate performance based on several factors, of which net sales and gross profit are the primary financial measures (U.S. dollars in millions): Year ended December 31, 2021 January 1, 2021 December 27, 2019 Net Sales Gross Profit Net Sales Gross Profit Net Sales Gross Profit Fresh and value-added products $ 2,504.8 $ 180.2 $ 2,484.1 $ 159.1 $ 2,704.4 $ 194.4 Banana 1,581.1 110.9 1,602.6 85.6 1,656.0 106.6 Other products and services 166.1 12.7 115.6 6.2 128.6 5.4 Totals $ 4,252.0 $ 303.8 $ 4,202.3 $ 250.9 $ 4,489.0 $ 306.4 Our segment data disclosures for the years ended January 1, 2021 and December 27, 2019 have been adjusted to reflect a reclassification of cost of products sold between our three reportable segments as a result of a refinement in our cost allocation methodology. For the year ended January 1, 2021, the reclassification results in an increase to our banana segment gross profit of $1.4 million, an increase to our fresh and value-added products segment gross profit of $0.7 million and a decrease to our other products and services segment gross profit of $2.1 million. For the year ended December 27, 2019, the reclassification results in an increase to our banana segment gross profit of $7.9 million, a decrease to our fresh and value-added products segment gross profit of $4.4 million and a decrease to our other products and services segment gross profit of $3.4 million. Our segment data disclosure for the year ended December 27, 2019 also reflects the impact of a reclassification adjustment to correct the presentation of payroll and payroll-related costs associated with our sales personnel from cost of products sold to selling, general, and administrative expenses. For the year ended December 27, 2019, the adjustment results in an increase to our banana segment gross profit of $1.6 million, and an increase of $4.2 million to our fresh and value-added products segment gross profit. 20. Business Segment Data (continued) The following table indicates our net sales by product (U.S. dollars in millions) and, in each case, the percentage of the total represented thereby: Year ended December 31, 2021 January 1, 2021 December 27, 2019 Segments: Fresh and value-added products: Fresh-cut fruit $ 493.5 12 % $ 464.8 11 % $ 524.4 12 % Fresh-cut vegetables 366.3 9 % 378.9 9 % 455.9 10 % Pineapples 534.4 13 % 458.9 11 % 454.8 10 % Avocados 320.2 7 % 327.1 7 % 375.7 9 % Non-tropical fruit 185.2 4 % 210.6 5 % 195.9 4 % Prepared foods 281.2 6 % 278.3 7 % 284.6 6 % Melons 67.6 2 % 75.5 2 % 92.4 2 % Tomatoes 29.5 1 % 40.5 1 % 52.3 1 % Vegetables 136.6 3 % 155.6 4 % 176.6 4 % Other fruit and vegetables 90.3 2 % 93.9 2 % 91.8 2 % Total fresh and value-added products 2,504.8 59 % 2,484.1 59 % 2,704.4 60 % Banana 1,581.1 37 % 1,602.6 38 % 1,656.0 37 % Other products and services 166.1 4 % 115.6 3 % 128.6 3 % Total $ 4,252.0 100 % $ 4,202.3 100 % $ 4,489.0 100 % Our net sales by product disclosure for the years ended January 1, 2021 and December 27, 2019 in the table above have been adjusted to reflect a reclassification between product categories within our fresh and value-added products segment as the result of a refinement in our definition of prepared foods which we adopted in March 2021. For the year ended January 1, 2021, the reclassification resulted in an increase in revenues to our prepared foods category of $14.0 million and a decrease in revenues to the following product categories: fresh-cut fruit - $4.2 million; fresh-cut vegetables - $4.9 million; and avocados - $4.9 million. For the year ended December 27, 2019, the reclassification resulted in an increase in revenues to our prepared foods category of $5.0 million and a decrease in revenues to our avocados category of $5.0 million. This reclassification will be reflected accordingly in our future filings with the SEC. The following tables indicate our (i) net sales by geographic region, (ii) property, plant, and equipment, net by location and (iii) total assets by location (U.S. dollars in millions): Year ended Net sales by geographic region: December 31, 2021 January 1, 2021 December 27, North America $ 2,570.2 $ 2,601.7 $ 2,923.8 Europe 696.5 648.6 645.2 Asia 488.4 466.1 453.0 Middle East 433.0 432.9 425.8 Other 63.9 53.0 41.2 Total net sales $ 4,252.0 $ 4,202.3 $ 4,489.0 20. Business Segment Data (continued) Property, plant and equipment, net: December 31, 2021 January 1, 2021 North America $ 209.7 $ 226.5 Europe 32.2 37.4 Middle East 98.4 108.4 Africa 40.0 40.3 Asia 113.6 124.3 Central America 645.8 648.3 South America 71.7 76.0 Maritime equipment (including containers) 198.9 152.4 Corporate 5.5 6.7 Total property, plant and equipment, net $ 1,415.8 $ 1,420.3 Total assets: December 31, 2021 January 1, 2021 North America $ 875.8 $ 854.1 Europe 322.8 307.5 Middle East 275.6 267.1 Africa 131.9 138.5 Asia 257.5 259.6 Central America 1,060.4 1,037.0 South America 162.2 139.6 Maritime equipment (including containers) 202.2 163.9 Corporate 109.7 96.0 Total assets $ 3,398.1 $ 3,263.3 North America accounted for approximately 60% of our net sales for 2021, 62% for 2020 and 65% in 2019. Our earnings are heavily dependent on operations located worldwide; however, our net sales are not dependent on any particular country other than the United States, with no other country accounting for greater than 10% of our net sales for 2021, 2020 and 2019.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33% of our property, plant and equipment as of December 31, 2021. Excluding the U.S., no other country other than Costa Rica accounted for greater than 10% of our property, plant and equipment as of the years ended December 31, 2021 and January 1, 2021. Total assets by geographic area represent those assets used in the operations of each geographic area. Walmart accounted for 7% of our net sales in 2021, 9% of net sales in 2020 and 9% in 2019. These sales are reported in the banana and fresh and value-added products segments. In 2021, our top 10 customers accounted for approximately 30% of net sales as compared with 33% during 2020 and 30% for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Our shareholders authorized 50,000,000 preferred shares at $0.01 par value, of which none are issued or outstanding, and 200,000,000 ordinary shares of common stock at $0.01 par value, of which 47,554,695 are issued and outstanding at December 31, 2021. On February 21, 2018, our Board of Directors approved a three-year stock repurchase program of up to $300 million of our ordinary shares that expired during the first quarter of 2021. No shares were repurchased under this program subsequent to the second quarter of 2020. The following represents a summary of repurchase activity during years ended December 31, 2021 and January 1, 2021 (U.S. dollars in millions, except share and per share data): Year ended December 31, 2021 January 1, 2021 Shares USD Average price per share Shares USD Average price per share Repurchase and retirement of ordinary shares — $ — $ — 841,235 $ 20.8 $ 24.71 The below is a summary of the dividends paid per share for the years ended December 31, 2021 and January 1, 2021. These dividends were declared and paid within the same fiscal quarter. Year ended December 31, 2021 January 1, 2021 Dividend Payment Date Cash Dividend per Ordinary Share Dividend Payment Date Cash Dividend per Ordinary Share December 10, 2021 $ 0.15 December 4, 2020 $ 0.10 September 10, 2021 0.15 September 4, 2020 0.05 June 11, 2021 0.10 June 5, 2020 0.05 April 2, 2021 0.10 March 27, 2020 0.10 We paid $23.7 million in dividends during fiscal 2021 and $14.3 million during fiscal 2020. Subsequent to fiscal 2021, there have been no ordinary share repurchases. In addition, on February 22, 2022, our Board of Directors declared a cash dividend of fifteen cents ($0.15) per share, payable on April 1, 2022 to shareholders of record on March 9,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Jan. 01, 2021</t>
        </is>
      </c>
    </row>
    <row r="2">
      <c r="A2" s="3" t="inlineStr">
        <is>
          <t>Current assets:</t>
        </is>
      </c>
    </row>
    <row r="3">
      <c r="A3" s="4" t="inlineStr">
        <is>
          <t>Cash and cash equivalents</t>
        </is>
      </c>
      <c r="B3" s="8" t="n">
        <v>16.1</v>
      </c>
      <c r="C3" s="8" t="n">
        <v>16.5</v>
      </c>
    </row>
    <row r="4">
      <c r="A4" s="4" t="inlineStr">
        <is>
          <t>Trade accounts receivable, net of allowance of $21.8 and $28.5, respectively</t>
        </is>
      </c>
      <c r="B4" s="9" t="n">
        <v>342.9</v>
      </c>
      <c r="C4" s="7" t="n">
        <v>359</v>
      </c>
    </row>
    <row r="5">
      <c r="A5" s="4" t="inlineStr">
        <is>
          <t>Other accounts receivable, net of allowance of $3.8 and $3.7, respectively</t>
        </is>
      </c>
      <c r="B5" s="9" t="n">
        <v>94.40000000000001</v>
      </c>
      <c r="C5" s="9" t="n">
        <v>76.2</v>
      </c>
    </row>
    <row r="6">
      <c r="A6" s="4" t="inlineStr">
        <is>
          <t>Inventories, net</t>
        </is>
      </c>
      <c r="B6" s="9" t="n">
        <v>602.8</v>
      </c>
      <c r="C6" s="9" t="n">
        <v>507.7</v>
      </c>
    </row>
    <row r="7">
      <c r="A7" s="4" t="inlineStr">
        <is>
          <t>Assets held for sale</t>
        </is>
      </c>
      <c r="B7" s="9" t="n">
        <v>16.2</v>
      </c>
      <c r="C7" s="7" t="n">
        <v>18</v>
      </c>
    </row>
    <row r="8">
      <c r="A8" s="4" t="inlineStr">
        <is>
          <t>Prepaid expenses and other current assets</t>
        </is>
      </c>
      <c r="B8" s="7" t="n">
        <v>24</v>
      </c>
      <c r="C8" s="9" t="n">
        <v>34.9</v>
      </c>
    </row>
    <row r="9">
      <c r="A9" s="4" t="inlineStr">
        <is>
          <t>Total current assets</t>
        </is>
      </c>
      <c r="B9" s="9" t="n">
        <v>1096.4</v>
      </c>
      <c r="C9" s="9" t="n">
        <v>1012.3</v>
      </c>
    </row>
    <row r="10">
      <c r="A10" s="4" t="inlineStr">
        <is>
          <t>Investments in and advances to unconsolidated companies</t>
        </is>
      </c>
      <c r="B10" s="9" t="n">
        <v>8.699999999999999</v>
      </c>
      <c r="C10" s="9" t="n">
        <v>1.9</v>
      </c>
    </row>
    <row r="11">
      <c r="A11" s="4" t="inlineStr">
        <is>
          <t>Property, plant and equipment, net</t>
        </is>
      </c>
      <c r="B11" s="9" t="n">
        <v>1415.8</v>
      </c>
      <c r="C11" s="9" t="n">
        <v>1420.3</v>
      </c>
    </row>
    <row r="12">
      <c r="A12" s="4" t="inlineStr">
        <is>
          <t>Operating lease right-of-use assets</t>
        </is>
      </c>
      <c r="B12" s="7" t="n">
        <v>199</v>
      </c>
      <c r="C12" s="9" t="n">
        <v>170.5</v>
      </c>
    </row>
    <row r="13">
      <c r="A13" s="4" t="inlineStr">
        <is>
          <t>Goodwill</t>
        </is>
      </c>
      <c r="B13" s="9" t="n">
        <v>423.7</v>
      </c>
      <c r="C13" s="7" t="n">
        <v>424</v>
      </c>
    </row>
    <row r="14">
      <c r="A14" s="4" t="inlineStr">
        <is>
          <t>Intangible assets, net</t>
        </is>
      </c>
      <c r="B14" s="9" t="n">
        <v>142.8</v>
      </c>
      <c r="C14" s="9" t="n">
        <v>150.4</v>
      </c>
    </row>
    <row r="15">
      <c r="A15" s="4" t="inlineStr">
        <is>
          <t>Deferred income taxes</t>
        </is>
      </c>
      <c r="B15" s="9" t="n">
        <v>53.8</v>
      </c>
      <c r="C15" s="7" t="n">
        <v>37</v>
      </c>
    </row>
    <row r="16">
      <c r="A16" s="4" t="inlineStr">
        <is>
          <t>Other noncurrent assets</t>
        </is>
      </c>
      <c r="B16" s="9" t="n">
        <v>57.9</v>
      </c>
      <c r="C16" s="9" t="n">
        <v>46.9</v>
      </c>
    </row>
    <row r="17">
      <c r="A17" s="4" t="inlineStr">
        <is>
          <t>Total assets</t>
        </is>
      </c>
      <c r="B17" s="9" t="n">
        <v>3398.1</v>
      </c>
      <c r="C17" s="9" t="n">
        <v>3263.3</v>
      </c>
    </row>
    <row r="18">
      <c r="A18" s="3" t="inlineStr">
        <is>
          <t>Current liabilities:</t>
        </is>
      </c>
    </row>
    <row r="19">
      <c r="A19" s="4" t="inlineStr">
        <is>
          <t>Accounts payable and accrued expenses</t>
        </is>
      </c>
      <c r="B19" s="9" t="n">
        <v>580.1</v>
      </c>
      <c r="C19" s="9" t="n">
        <v>511.8</v>
      </c>
    </row>
    <row r="20">
      <c r="A20" s="4" t="inlineStr">
        <is>
          <t>Current maturities of debt and finance leases</t>
        </is>
      </c>
      <c r="B20" s="9" t="n">
        <v>1.3</v>
      </c>
      <c r="C20" s="9" t="n">
        <v>0.2</v>
      </c>
    </row>
    <row r="21">
      <c r="A21" s="4" t="inlineStr">
        <is>
          <t>Current maturities of operating leases</t>
        </is>
      </c>
      <c r="B21" s="7" t="n">
        <v>37</v>
      </c>
      <c r="C21" s="9" t="n">
        <v>28.8</v>
      </c>
    </row>
    <row r="22">
      <c r="A22" s="4" t="inlineStr">
        <is>
          <t>Income taxes and other taxes payable</t>
        </is>
      </c>
      <c r="B22" s="9" t="n">
        <v>10.8</v>
      </c>
      <c r="C22" s="7" t="n">
        <v>14</v>
      </c>
    </row>
    <row r="23">
      <c r="A23" s="4" t="inlineStr">
        <is>
          <t>Total current liabilities</t>
        </is>
      </c>
      <c r="B23" s="9" t="n">
        <v>629.2</v>
      </c>
      <c r="C23" s="9" t="n">
        <v>554.8</v>
      </c>
    </row>
    <row r="24">
      <c r="A24" s="4" t="inlineStr">
        <is>
          <t>Long-term debt and finance leases</t>
        </is>
      </c>
      <c r="B24" s="9" t="n">
        <v>527.7</v>
      </c>
      <c r="C24" s="9" t="n">
        <v>541.8</v>
      </c>
    </row>
    <row r="25">
      <c r="A25" s="4" t="inlineStr">
        <is>
          <t>Operating leases, less current maturities</t>
        </is>
      </c>
      <c r="B25" s="7" t="n">
        <v>136</v>
      </c>
      <c r="C25" s="9" t="n">
        <v>114.4</v>
      </c>
    </row>
    <row r="26">
      <c r="A26" s="4" t="inlineStr">
        <is>
          <t>Retirement benefits</t>
        </is>
      </c>
      <c r="B26" s="7" t="n">
        <v>90</v>
      </c>
      <c r="C26" s="7" t="n">
        <v>99</v>
      </c>
    </row>
    <row r="27">
      <c r="A27" s="4" t="inlineStr">
        <is>
          <t>Other noncurrent liabilities</t>
        </is>
      </c>
      <c r="B27" s="9" t="n">
        <v>72.09999999999999</v>
      </c>
      <c r="C27" s="7" t="n">
        <v>93</v>
      </c>
    </row>
    <row r="28">
      <c r="A28" s="4" t="inlineStr">
        <is>
          <t>Deferred income taxes</t>
        </is>
      </c>
      <c r="B28" s="9" t="n">
        <v>69.59999999999999</v>
      </c>
      <c r="C28" s="9" t="n">
        <v>60.4</v>
      </c>
    </row>
    <row r="29">
      <c r="A29" s="4" t="inlineStr">
        <is>
          <t>Total liabilities</t>
        </is>
      </c>
      <c r="B29" s="9" t="n">
        <v>1524.6</v>
      </c>
      <c r="C29" s="9" t="n">
        <v>1463.4</v>
      </c>
    </row>
    <row r="30">
      <c r="A30" s="4" t="inlineStr">
        <is>
          <t>Commitments and contingencies (See note 15)</t>
        </is>
      </c>
      <c r="B30" s="4" t="inlineStr">
        <is>
          <t xml:space="preserve"> </t>
        </is>
      </c>
      <c r="C30" s="4" t="inlineStr">
        <is>
          <t xml:space="preserve"> </t>
        </is>
      </c>
    </row>
    <row r="31">
      <c r="A31" s="4" t="inlineStr">
        <is>
          <t>Redeemable noncontrolling interest</t>
        </is>
      </c>
      <c r="B31" s="9" t="n">
        <v>49.5</v>
      </c>
      <c r="C31" s="9" t="n">
        <v>50.2</v>
      </c>
    </row>
    <row r="32">
      <c r="A32" s="3" t="inlineStr">
        <is>
          <t>Shareholders' equity:</t>
        </is>
      </c>
    </row>
    <row r="33">
      <c r="A33" s="4" t="inlineStr">
        <is>
          <t>Preferred shares, $0.01 par value; 50,000,000 shares authorized; none issued or outstanding</t>
        </is>
      </c>
      <c r="B33" s="7" t="n">
        <v>0</v>
      </c>
      <c r="C33" s="7" t="n">
        <v>0</v>
      </c>
    </row>
    <row r="34">
      <c r="A34" s="4" t="inlineStr">
        <is>
          <t>Ordinary shares, $0.01 par value; 200,000,000 shares authorized; 47,554,695 and 47,372,419 issued and outstanding, respectively</t>
        </is>
      </c>
      <c r="B34" s="9" t="n">
        <v>0.5</v>
      </c>
      <c r="C34" s="9" t="n">
        <v>0.5</v>
      </c>
    </row>
    <row r="35">
      <c r="A35" s="4" t="inlineStr">
        <is>
          <t>Paid-in capital</t>
        </is>
      </c>
      <c r="B35" s="7" t="n">
        <v>541</v>
      </c>
      <c r="C35" s="9" t="n">
        <v>533.1</v>
      </c>
    </row>
    <row r="36">
      <c r="A36" s="4" t="inlineStr">
        <is>
          <t>Retained earnings</t>
        </is>
      </c>
      <c r="B36" s="9" t="n">
        <v>1327.7</v>
      </c>
      <c r="C36" s="9" t="n">
        <v>1271.4</v>
      </c>
    </row>
    <row r="37">
      <c r="A37" s="4" t="inlineStr">
        <is>
          <t>Accumulated other comprehensive loss</t>
        </is>
      </c>
      <c r="B37" s="9" t="n">
        <v>-66.90000000000001</v>
      </c>
      <c r="C37" s="7" t="n">
        <v>-77</v>
      </c>
    </row>
    <row r="38">
      <c r="A38" s="4" t="inlineStr">
        <is>
          <t>Total Fresh Del Monte Produce Inc. shareholders' equity</t>
        </is>
      </c>
      <c r="B38" s="9" t="n">
        <v>1802.3</v>
      </c>
      <c r="C38" s="7" t="n">
        <v>1728</v>
      </c>
    </row>
    <row r="39">
      <c r="A39" s="4" t="inlineStr">
        <is>
          <t>Noncontrolling interests</t>
        </is>
      </c>
      <c r="B39" s="9" t="n">
        <v>21.7</v>
      </c>
      <c r="C39" s="9" t="n">
        <v>21.7</v>
      </c>
    </row>
    <row r="40">
      <c r="A40" s="4" t="inlineStr">
        <is>
          <t>Total shareholders' equity</t>
        </is>
      </c>
      <c r="B40" s="7" t="n">
        <v>1824</v>
      </c>
      <c r="C40" s="9" t="n">
        <v>1749.7</v>
      </c>
    </row>
    <row r="41">
      <c r="A41" s="4" t="inlineStr">
        <is>
          <t>Total liabilities, redeemable noncontrolling interest and shareholders' equity</t>
        </is>
      </c>
      <c r="B41" s="8" t="n">
        <v>3398.1</v>
      </c>
      <c r="C41" s="8" t="n">
        <v>32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Fresh Del Monte Produce Inc. and Subsidiaries (U.S. dollars in millions) Additions Description Balance at Charged to Charged to Deductions Balance at Year ended December 31, 2021 Deducted from asset accounts: Valuation accounts: Trade accounts receivable $ 28.5 $ (1.6) $ (5.1) $ — $ 21.8 Advances to growers and other receivables 3.7 0.5 — (0.4) 3.8 Deferred tax asset valuation allowance 370.7 72.3 (1.7) (16.5) 424.8 Current and noncurrent accrued liabilities: Provision for Kunia Well Site 13.0 (0.1) — — 12.9 Total $ 415.9 $ 71.1 $ (6.8) $ (16.9) $ 463.3 Year ended January 1, 2021 Deducted from asset accounts: Valuation accounts: Trade accounts receivable (1) $ 20.6 $ 5.6 $ 2.3 $ — $ 28.5 Advances to growers and other receivables (2) 3.6 0.4 — (0.3) 3.7 Deferred tax asset valuation allowance 323.3 54.6 — (7.2) 370.7 Current and noncurrent accrued liabilities: Provision for Kunia Well Site 13.2 (0.2) — — 13.0 Total $ 360.7 $ 60.4 $ 2.3 $ (7.5) $ 415.9 Year ended December 27, 2019 Deducted from asset accounts: Valuation accounts: Trade accounts receivable $ 14.6 $ 5.2 $ — $ (0.2) $ 19.6 Advances to growers and other receivables 7.2 0.1 — (3.9) 3.4 Deferred tax asset valuation allowance 291.8 35.0 1.0 (4.5) 323.3 Current and noncurrent accrued liabilities: Provision for Kunia Well Site 13.5 (0.3) — — 13.2 Total $ 327.1 $ 40.0 $ 1.0 $ (8.6) $ 359.5 (1) Beginning balance for the year ended January 1, 2021 includes $1.0 million increase reflecting the impact of our adoption of ASC 326 on the first day of fiscal 2020. (2) Beginning balance includes $0.2 million increase reflecting the impact of our adoption of ASC 326 on the first day of fiscal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Cash and Cash EquivalentsWe classify as cash equivalents all highly liquid investments with a maturity of three months or less at the time of purchase.</t>
        </is>
      </c>
    </row>
    <row r="5">
      <c r="A5" s="4" t="inlineStr">
        <is>
          <t>Other Accounts Receivable</t>
        </is>
      </c>
      <c r="B5" s="4" t="inlineStr">
        <is>
          <t>Trade Receivables Trade receivables less allowances are recognized on our accompanying Consolidated Balance Sheets at net realizable value, which reflects the net amount expected to be collected from customers. Our allowance for trade receivables consists of two components: a $10.2 million allowance for credit losses and a $11.6 million allowance for customer claims, which are accounted for under the scope of ASC 606 - Revenue Recognition . We estimate expected credit losses on our trade receivables in accordance with Accounting Standards Codification (“ASC”) 326 - Financial Instruments - Credit Losses . We adopted this accounting standard on the first day of our 2020 fiscal year, using a modified-retrospective approach. As a result, the consolidated financial statements for fiscal years 2021 and 2020 are presented under the new standard, while fiscal year 2019 is not adjusted and continues to be reported in accordance with our historical accounting policy. We perform ongoing credit evaluations of our customers and adjust credit limits based upon payment history and customers’ credit worthiness, as determined by our review of their current credit information. We measure the allowance for credit losses on trade receivables on a collective (pool) basis when similar risk characteristics exist. We generally pool our trade receivables based on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of annual loss rates as a starting point for our estimation, and make adjustments to the historical loss rates to account for differences in current conditions impacting the collectibility of our receivable pools. We generally monitor macroeconomic indicators to assess whether adjustments are necessary to reflect current conditions.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5% of trade accounts receivable, net of allowance. This customer is current with its payments. 2. Summary of Significant Accounting Policies (continued) Other Accounts Receivable Other accounts receivable less allowances are recognized on our accompanying Consolidated Balance Sheets at net realizable value, which reflects the net amount expected to be collected. Other accounts receivable includes value-added taxes (“VAT”) receivables, seasonal advances to growers and suppliers, which are usually short-term in nature, and other financing receivables. VAT receivables are primarily related to purchases by production units and are refunded by the taxing authorities. As of December 31, 2021, we had $37.8 million classified as current in other accounts receivable and $17.1 million, net of allowance of $5.0 million, classified as other noncurrent assets on our Consolidated Balance Sheets. As of January 1, 2021, we had $25.2 million, net of allowance of $0.1 million, classified as current in other accounts receivable and $22.8 million, net of allowance of $5.9 million, classified as other noncurrent assets in our Consolidated Balance Sheets. Advances to growers and suppliers are generally repaid to us as produce is harvested and sold. We generally require property liens and pledges of the current season’s produce as collateral to support the advances. Refer to Note 6, “ Allowance for Credit Losses ” for further discussion on advances to growers and suppliers. We measure the allowance for credits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Our historical credit loss experience provides the basis for our estimation of expected credit losses. We generally use a three-year average annual loss rate as the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Recoveries of other accounts receivable previously reserved in the allowance are credited to operating income.</t>
        </is>
      </c>
    </row>
    <row r="6">
      <c r="A6" s="4" t="inlineStr">
        <is>
          <t>Inventories</t>
        </is>
      </c>
      <c r="B6" s="4" t="inlineStr">
        <is>
          <t>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t>
        </is>
      </c>
    </row>
    <row r="7">
      <c r="A7" s="4" t="inlineStr">
        <is>
          <t>Growing Crops</t>
        </is>
      </c>
      <c r="B7" s="4" t="inlineStr">
        <is>
          <t>Expenditures on pineapple, melon, vegetables and non-tropical fruit growing crops are valued at the lower of cost or net realizable value and are deferred and charged to cost of products sold when the related crop is harvested and sold. The deferred 2. Summary of Significant Accounting Policies (continued) growing costs included in inventories in our Consolidated Balance Sheets consist primarily of land preparation, cultivation, irrigation and fertilization costs. Expenditures related to banana crops are expensed in the year incurred due to the continuous nature of the crop.</t>
        </is>
      </c>
    </row>
    <row r="8">
      <c r="A8" s="4" t="inlineStr">
        <is>
          <t>Accounting for Planned Major Maintenance Activities</t>
        </is>
      </c>
      <c r="B8" s="4" t="inlineStr">
        <is>
          <t>Accounting for Planned Major Maintenance Activities We account for planned major maintenance activities, such as ship dry-dock activities, consistent with ASC guidance related to “Other Assets and Deferred Costs.” We utilize the deferral method of accounting for ship dry-dock activities whereby actual costs incurred are deferred and amortized on a straight-line basis over the period until the next scheduled dry-dock activity.</t>
        </is>
      </c>
    </row>
    <row r="9">
      <c r="A9" s="4" t="inlineStr">
        <is>
          <t>Property, Plant and Equipment and Other Definite-Lived or Long-Lived Assets</t>
        </is>
      </c>
      <c r="B9" s="4" t="inlineStr">
        <is>
          <t>Property, Plant and Equipment and Other Long-Lived Assets Property, plant and equipment additions are recorded at cost. Depreciation is calculated using the straight-line method over the estimated useful lives of the assets, which range from 10 to 40 years for buildings, five three three five Property, Plant and Equipment ” for further information.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t>
        </is>
      </c>
    </row>
    <row r="10">
      <c r="A10" s="4" t="inlineStr">
        <is>
          <t>Impairment or Disposal of Long-Lived Assets</t>
        </is>
      </c>
      <c r="B10" s="4" t="inlineStr">
        <is>
          <t>We review long-lived assets (or asset groups) with identifiable cash flows for impairment whenever events or changes in circumstances indicate that the carrying amount of an asset may not be recoverable. In the event that an asset is not recoverable, and the carrying amount of an asset exceeds the asset’s fair value, we measure and record an impairment loss for the excess. The fair value of an asset is measured by either determining the expected future 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We incurred charges related to impairment of long-lived assets of $3.8 million in 2021, $11.8 million in 2020, and $8.1 million in 2019. Such charges are included in asset impairment and other charges, net in the accompanying Consolidated Statements of Operations for the years ended December 31, 2021, January 1, 2021 and December 27, 2019 and are described further in Note 3, “ Asset Impairment and Other Charges, Net. ” The gain on disposal of property, plant and equipment, net during fiscal 2021 of $4.6 million primarily related to the sale of a refrigerated vessel, vacant land in the Middle East, and a packing facility in South America, partially offset by losses on asset disposals, mainly in Central America. These transactions were accounted for using the guidance in ASC 610.</t>
        </is>
      </c>
    </row>
    <row r="11">
      <c r="A11" s="4" t="inlineStr">
        <is>
          <t>Goodwill and Indefinite-Lived Intangible Assets</t>
        </is>
      </c>
      <c r="B11" s="4" t="inlineStr">
        <is>
          <t>Goodwill and Indefinite-Lived Intangible Assets Goodwill represents the excess of the purchase price of an acquired entity over the fair value of the net tangible and identifiable intangible assets acquired and liabilities assumed in a business combination. We assess goodwill at the reporting unit level on an annual basis as of the first day of our fourth quarter, or more frequently if events or changes in circumstances suggest that goodwill may not be recoverable. A significant amount of judgment is involved in determining if an indicator of impairment has occurred. For those reporting units where events or changes in circumstances indicate that potential impairment indicators exist, we perform a quantitative assessment to determine whether the carrying amount of goodwill can be recovered. When performing the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evaluate goodwill for impairment by comparing the fair value of a reporting unit to its carrying value, including the associated goodwill. We generally estimate a reporting unit’s fair value using a discounted cash flow approach which is dependent on several significant estimates and assumptions related to forecasts of future revenues, cost of sales, expenses and the weighted-average cost of capital for each reporting unit. If the carrying amount of the reporting unit exceeds the estimated fair value, an impairment charge is recorded to reduce the carrying value to the estimated fair value. The impairment of goodwill is limited to the total amount of goodwill allocated to the reporting unit. Any adverse changes in the significant estimates and assumptions used in our goodwill impairment test could have a significant impact on the recoverability of goodwill and could have a material impact on our Consolidated Financial Statements. An intangible asset with an indefinite useful life is not amortized but assessed for impairment at least annually, or sooner if indications of possible impairment are identified. When performing the annual impairment test, we first may start with an optional qualitative assessment to determine whether it is not more likely than not that our indefinite-lived intangible assets are impaired. As part of a qualitative assessment, we evaluate relevant events and circumstances that could affect the significant inputs used to determine the fair value of the indefinite-lived intangible asset. If we bypass the qualitative assessment, or if the qualitative assessment indicates that a quantitative analysis should be performed, we evaluate our indefinite-lived intangible assets for impairment by comparing the fair value of the asset to its carrying amount. We generally estimate the fair value of our indefinite-lived intangible assets using a discounted cash flow approach.</t>
        </is>
      </c>
    </row>
    <row r="12">
      <c r="A12" s="4" t="inlineStr">
        <is>
          <t>Revenue Recognition</t>
        </is>
      </c>
      <c r="B12" s="4" t="inlineStr">
        <is>
          <t>Revenue Recognition Revenue is recognized upon transfer of control of promised products or services to customers in an amount that reflects the consideration we expect to be entitled to in exchange for those products or services. We record revenue based on a five-step model in accordance with the accounting guidance.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on our Consolidated Balance Sheets and amortized over time as promised goods and services are 2. Summary of Significant Accounting Policies (continued) transferred to a customer.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do not adjust the promised amount of consideration for the effects of a significant financing component if the period between the transfer of the promised good or service to a customer and the customer payment is one year or less.</t>
        </is>
      </c>
    </row>
    <row r="13">
      <c r="A13" s="4" t="inlineStr">
        <is>
          <t>Cost of Products Sold</t>
        </is>
      </c>
      <c r="B13" s="4" t="inlineStr">
        <is>
          <t>Cost of Products Sold Cost of products sold is primarily made up of two elements: product costs and logistics costs. Product costs - primarily composed of cultivation (the cost of growing crops), harvesting, packaging, labor, depreciation and farm administration. Product cost for produce obtained from independent growers is composed of procurement and packaging costs. Logistics costs - include land and sea transportation and expenses related to port facilities and distribution centers. Sea transportation cost is the most significant component of logistics costs and is comprised of: • Ship operating expenses - include operations, maintenance, depreciation, insurance, fuel, and port charges. • Chartered ship costs - include the cost of chartering the ships, fuel and port charges. • Container equipment-related costs - include leasing expense and in the case of owned equipment, also depreciation expense.</t>
        </is>
      </c>
    </row>
    <row r="14">
      <c r="A14" s="4" t="inlineStr">
        <is>
          <t>Advertising and Promotional Costs</t>
        </is>
      </c>
      <c r="B14" s="4" t="inlineStr">
        <is>
          <t xml:space="preserve">Advertising and Promotional Cost s </t>
        </is>
      </c>
    </row>
    <row r="15">
      <c r="A15" s="4" t="inlineStr">
        <is>
          <t>Income Taxes</t>
        </is>
      </c>
      <c r="B15"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t>
        </is>
      </c>
    </row>
    <row r="16">
      <c r="A16" s="4" t="inlineStr">
        <is>
          <t>Contingencies</t>
        </is>
      </c>
      <c r="B16" s="4" t="inlineStr">
        <is>
          <t>Contingencies Estimated losses from contingencies are recogniz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may differ from these estimates.</t>
        </is>
      </c>
    </row>
    <row r="17">
      <c r="A17" s="4" t="inlineStr">
        <is>
          <t>Currency Translation</t>
        </is>
      </c>
      <c r="B17" s="4" t="inlineStr">
        <is>
          <t>2. Summary of Significant Accounting Policies (continued) Foreign Currency Translations and Transactions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remeasured at historical exchange rates. Other balance sheet amounts are remeasured at the exchange rates in effect at the balance sheet date. Income statement accounts, excluding those items of income and expenses that relate to non-monetary assets and liabilities, are remeasured at the average exchange rate for the month. These remeasurement adjustments are included in the determination of net income and are included in other expense (income), net. Other expense (income), net, in the accompanying Consolidated Statements of Operations includes a net foreign exchange loss of $6.0 million for 2021, $0.8 million for 2020, and $8.9 million for 2019. These amounts include the effect of foreign currency remeasurement and realized foreign currency transaction gains and losses.</t>
        </is>
      </c>
    </row>
    <row r="18">
      <c r="A18" s="4" t="inlineStr">
        <is>
          <t>Other Expense, Net</t>
        </is>
      </c>
      <c r="B18" s="4" t="inlineStr">
        <is>
          <t>Other Expense (Income), Net In addition to foreign currency gains and losses described above, other expense (income), net, also includes other non-operating income and expense items.</t>
        </is>
      </c>
    </row>
    <row r="19">
      <c r="A19" s="4" t="inlineStr">
        <is>
          <t>Leases</t>
        </is>
      </c>
      <c r="B19" s="4" t="inlineStr">
        <is>
          <t xml:space="preserve">Leases We lease property, plant and equipment for use in our operations including agricultural land, office facilities and refrigerated containers. We account for leases under the scope of ASC 842 - Leases which requires leases with durations greater than twelve months to be recognized on the balance sheet. We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ies. Many of our leases also include predetermined fixed escalation clauses. We recognize rental expense for operating leases that contain predetermined fixed escalation clauses on a straight-line basis over the expected term of the leas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
        </is>
      </c>
    </row>
    <row r="20">
      <c r="A20" s="4" t="inlineStr">
        <is>
          <t>Fair Value Measurements</t>
        </is>
      </c>
      <c r="B20" s="4" t="inlineStr">
        <is>
          <t>Fair Value Measurements Fair value is measured as the price that would be received to sell an asset or paid to transfer a liability in an orderly transaction between market participants at the measurement date. In developing its fair value estimates, we use the following hierarchy: • Level 1 - Quoted prices in active markets for identical assets or liabilities. • Level 2 - Observable market-based inputs or unobservable inputs that are corroborated by market data. • Level 3 - Significant unobservable inputs that are not corroborated by market data. Generally, these fair value measures are model-based valuation techniques such as discounted cash flows using our own estimates and assumptions or those expected to be used by market participants.</t>
        </is>
      </c>
    </row>
    <row r="21">
      <c r="A21" s="4" t="inlineStr">
        <is>
          <t>Share-Based Compensation</t>
        </is>
      </c>
      <c r="B21" s="4" t="inlineStr">
        <is>
          <t>Share-Based CompensationCompensation expense for all share-based awards expected to vest is measured at fair value on the date of grant and recognized on a straight-line basis over the related service period, which is generally the vesting period of each award. Our shared-based awards primarily consist of performance stock units and restricted stock units, and are granted to employees and members of our Board of Directors which meet the definition of employees under the accounting guidance. The fair value of our share-based awards is determined based on our stock price on the date of grant.</t>
        </is>
      </c>
    </row>
    <row r="22">
      <c r="A22" s="4" t="inlineStr">
        <is>
          <t>Derivative Financial Instruments</t>
        </is>
      </c>
      <c r="B22" s="4" t="inlineStr">
        <is>
          <t>Derivative Financial Instruments We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We use derivative financial instruments primarily to reduce our exposure to adverse fluctuations in foreign exchange rates, variable interest rates and bunker fuel prices. Up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We designate our derivative financial instruments as cash flow hedg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also classify the cash flows from our cash flow hedges in the same category as the items being hedged on our Consolidated Statements of Cash Flows based on the fact that our cash flow hedges do not contain an other-than-insignificant financing element at inception. In the event that hedge accounting is discontinued, any changes in fair value of the associated derivatives since the date of dedesignation are recognized in other expense (income), net. Cash flows subsequent to the date of dedesignation are classified within investing activities in our Consolidated Statements of Cash Flows.</t>
        </is>
      </c>
    </row>
    <row r="23">
      <c r="A23" s="4" t="inlineStr">
        <is>
          <t>Share Repurchases</t>
        </is>
      </c>
      <c r="B23" s="4" t="inlineStr">
        <is>
          <t>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is>
      </c>
    </row>
    <row r="24">
      <c r="A24" s="4" t="inlineStr">
        <is>
          <t>Retirement and Other Employee Benefits</t>
        </is>
      </c>
      <c r="B24" s="4" t="inlineStr">
        <is>
          <t>Retirement and Other Employee Benefits We sponsor a number of defined benefit pension plans and post-retirement plans. The most significant of these plans cover employees in the United States, United Kingdom, Costa Rica and Guatemala. We recognize the funded status of our defined benefit pension and post-retirement plans in our Consolidated Balance Sheets, with changes in the funded status recognized primarily through accumulated other comprehensive income (loss)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benefit payment patterns and other factors, and are periodically updated. We provide disclosures about our plan assets, including investment strategies, major categories of plan assets, concentrations of risk within plan assets, and valuation techniques used to measure the fair value of plan assets consistent with the fair value hierarchy framework.</t>
        </is>
      </c>
    </row>
    <row r="25">
      <c r="A25" s="4" t="inlineStr">
        <is>
          <t>New Accounting Pronouncements</t>
        </is>
      </c>
      <c r="B25" s="4" t="inlineStr">
        <is>
          <t>New Accounting Pronouncements - Adopted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We adopted this ASU prospectively on the first day of our 2021 fiscal year. The adoption of this ASU did not have a material impact on our consolidated financial statements. In December 2019, the FASB issued ASU 2019-12, Income Taxes (Topic 740): Simplifying the Accounting for Income Taxes.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We adopted this ASU on the 2. Summary of Significant Accounting Policies (continued) first day of our 2021 fiscal year. The adoption of this ASU did not have a material impact on our consolidated financial statements. New Accounting Pronouncements - Not Yet Adopted In March 2020, the FASB issued ASU 2020-04, Reference Rate Reform (Topic 848): Facilitation of the Effects of Reference Rate Reform on Financial Reporting, and a subsequent amendment to the guidance, ASU 2021-01 in January 2021. The ASU provides optional guidance to companies to ease the potential burden associated with transitioning away from reference rates that are expected to be discontinued. The new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hile we are continuing to evaluate the impact of the adoption of this ASU on our financial condition, results of operations and cash flows, we do not expect its impact will be material at this time.</t>
        </is>
      </c>
    </row>
    <row r="26">
      <c r="A26" s="4" t="inlineStr">
        <is>
          <t>Business Combinations Policy</t>
        </is>
      </c>
      <c r="B26" s="4" t="inlineStr">
        <is>
          <t>Redeemable Noncontrolling Interest As part of the Mann Packing acquisition in 2018, we acquired a put option exercisable by the 25% shareholder of one of the acquired subsidiaries. The put option allows the noncontrolling shareholder to sell its 25% noncontrolling interest to us for a multiple of the subsidiary's adjusted earnings. The noncontrolling shareholder can exercise this put option on or after April 1, 2023. Following a f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 xml:space="preserve">Inventories consisted of the following (U.S. dollars in millions): December 31, 2021 January 1, 2021 Finished goods $ 197.9 $ 190.7 Raw materials and packaging supplies 203.2 136.8 Growing crops 201.7 180.2 Total inventories $ 602.8 $ 5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 and Other Charges, Net (Tables)</t>
        </is>
      </c>
      <c r="B1" s="2" t="inlineStr">
        <is>
          <t>12 Months Ended</t>
        </is>
      </c>
    </row>
    <row r="2">
      <c r="B2" s="2" t="inlineStr">
        <is>
          <t>Dec. 31, 2021</t>
        </is>
      </c>
    </row>
    <row r="3">
      <c r="A3" s="3" t="inlineStr">
        <is>
          <t>Asset Impairment and Other Charges, Net [Abstract]</t>
        </is>
      </c>
    </row>
    <row r="4">
      <c r="A4" s="4" t="inlineStr">
        <is>
          <t>Asset Impairment and Other Charges</t>
        </is>
      </c>
      <c r="B4" s="4" t="inlineStr">
        <is>
          <t>The following represents the detail of asset impairment and other charges, net for fiscal 2021 by reportable segment (U.S. dollars in millions): Long-lived and other asset impairment Exit activity and other charges (credits) Total Banana segment: Insurance recovery related to hurricanes (1) $ — $ (0.8) $ (0.8) Philippine asset impairment and exit activities of certain low-yield areas (2) 3.3 1.4 4.7 Fresh and value-added products segment: Exit costs related to European facility — 0.2 0.2 Other fresh and value-added products segment charges 0.5 (0.1) 0.4 Total asset impairment and other charges, net $ 3.8 $ 0.7 $ 4.5 (1) $(0.8) million insurance recovery for fiscal 2021 associated with damages to certain of our banana fixed assets in Guatemala caused by hurricanes Eta and Iota in the fourth quarter of 2020. The following represents the detail of asset impairment and other charges, net for the year ended January 1, 2021 by reportable segment (U.S. dollars in millions): Long-lived and other asset impairment Exit activity and other charges (credits) Total Banana segment: California Air Resource Board settlement (1) $ — $ 1.3 $ 1.3 Philippine asset impairment of low-yield areas 1.8 — 1.8 Impairment of property and equipment due to hurricanes (2) 4.8 — 4.8 Fresh and value-added products segment: California Air Resource Board settlement (1) — 0.7 0.7 Impairment of property and related equipment (3) 5.2 — 5.2 Insurance recovery related to product recall (4) — (15.0) (15.0) North America reorganization charges (5) — 1.5 1.5 Other fresh and value-added products segment charges — 0.1 0.1 Total asset impairment and other charges, net $ 11.8 $ (11.4) $ 0.4 (1) $2.0 million charge for fiscal 2020 relating to a settlement with the California Air Resource Board. This charge relates to both our banana and fresh and value-added products segments. (2) $4.8 million charge for fiscal 2020 relating to asset impairments incurred in Central America. In the fourth quarter of 2020, hurricanes Eta and Iota impacted our farm operations in the country of Guatemala, which resulted in damages to property and equipment including to our banana plantations, levees, drainage equipment, and other related fixed assets. (3) $5.2 million asset impairment charges for fiscal 2020 primarily relating to impairment of property and related equipment in North America, the Middle East, and Europe. (4) $(15.0) million insurance recovery for fiscal 2020 relating to a voluntary recall of vegetable products in North America which was announced in the fourth quarter of 2019. (5) $1.5 million charge for fiscal 2020 relating to severance expenses incurred in connection with the reorganization of our sales and marketing function in North America. The following represents the detail of asset impairment and other charges, net for the year ended December 27, 2019 by reportable segment (U.S. dollars in millions): Long-lived and other asset impairment Exit activity and other charges (credits) Total Banana segment: Philippine asset impairment of low-yield areas $ 4.7 $ — $ 4.7 Philippine exit activities of certain low-yield areas — 0.5 0.5 Fresh and value-added products segment: Impairment of equity investment (1) 2.9 — 2.9 North America vegetable product recall — 0.5 0.5 Other fresh and value-added products segment charges 0.5 — 0.5 Total asset impairment and other charges, net $ 8.1 $ 1.0 $ 9.1 (1) $2.9 million impairment of equity investment for the year ended December 27, 2019 related to our 10% equity ownership interest in The Purple Carrot, which we sold within the sam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ed of the following (U.S. dollars in millions): December 31, 2021 January 1, 2021 Land and land improvements $ 711.9 $ 704.8 Buildings and leasehold improvements 657.6 666.9 Machinery and equipment 635.6 632.0 Maritime equipment (including containers) 263.1 170.6 Furniture, fixtures and office equipment 97.7 101.9 Automotive equipment 72.3 74.7 Construction-in-progress 26.1 77.5 2,464.3 2,428.4 Less: accumulated depreciation and amortization (1,048.5) (1,008.1) Property, plant and equipment, net $ 1,415.8 $ 1,4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table reflects our indefinite-lived intangible assets, including goodwill and our definite-lived intangible assets along with related accumulated amortization by major category (U.S. dollars in millions): December 31, 2021 January 1, 2021 Goodwill $ 423.7 $ 424.0 Indefinite-lived intangible assets: Trademarks 31.7 31.7 Definite-lived intangible assets: Definite-lived intangible assets 150.4 150.4 Accumulated amortization (39.3) (31.7) Definite-lived intangible assets, net 111.1 118.7 Goodwill and other intangible assets, net $ 566.5 $ 574.4 </t>
        </is>
      </c>
    </row>
    <row r="5">
      <c r="A5" s="4" t="inlineStr">
        <is>
          <t>Schedule of Goodwill</t>
        </is>
      </c>
      <c r="B5" s="4" t="inlineStr">
        <is>
          <t xml:space="preserve">The following table reflects the changes in the carrying amount of goodwill by business segment (U.S. dollars in millions): Bananas Fresh and Value-Added Products Totals Balance at December 27, 2019 $ 64.4 $ 359.3 $ 423.7 Foreign exchange and other 0.1 0.2 0.3 Balance at January 1, 2021 $ 64.5 $ 359.5 $ 424.0 Foreign exchange and other (0.2) (0.1) (0.3) Balance at December 31, 2021 $ 64.3 $ 359.4 $ 423.7 </t>
        </is>
      </c>
    </row>
    <row r="6">
      <c r="A6" s="4" t="inlineStr">
        <is>
          <t>Schedule of Sensitivities of Goodwill and Intangible Assets at Risk</t>
        </is>
      </c>
      <c r="B6" s="4" t="inlineStr">
        <is>
          <t xml:space="preserve">The following table highlights the sensitivities of the indefinite-lived intangibles as of December 31, 2021 (U.S. dollars in millions): Banana Prepared Food Prepared Food Reporting Unit Del Monte ® Carrying value of indefinite-lived intangible assets $ 64.3 $ 48.8 $ 30.8 Approximate percentage by which the fair value exceeds the carrying value based on the annual impairment test 4.8 % 12.5 % 11.8 % Amount that a one percentage point increase in the discount rate and a 5% decrease in cash flows would cause the carrying value to exceed the fair value and trigger an impairment $ 64.3 $ 25.2 $ 0.6 </t>
        </is>
      </c>
    </row>
    <row r="7">
      <c r="A7" s="4" t="inlineStr">
        <is>
          <t>Schedule of Expected Amortization Expense</t>
        </is>
      </c>
      <c r="B7" s="4" t="inlineStr">
        <is>
          <t xml:space="preserve">The estimated amortization expense related to definite-lived intangible assets for the five succeeding years is as follows (U.S. dollars in millions): Year Estimated Amortization Expense 2022 $ 7.8 2023 6.9 2024 6.5 2025 6.4 2026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Financing Receivable Including the Related Allowance for Doubtful Accounts</t>
        </is>
      </c>
      <c r="B4" s="4" t="inlineStr">
        <is>
          <t xml:space="preserve">The following table details the advances to growers and suppliers based on their credit risk profile (U.S. dollars in millions): December 31, 2021 January 1, 2021 Current Past-Due Current Past-Due Gross advances to growers and suppliers $ 40.6 $ 5.5 $ 34.3 $ 4.0 </t>
        </is>
      </c>
    </row>
    <row r="5">
      <c r="A5" s="4" t="inlineStr">
        <is>
          <t>Allowance for Doubtful Accounts and Related Financing Receivables</t>
        </is>
      </c>
      <c r="B5" s="4" t="inlineStr">
        <is>
          <t>The allowance for advances to growers and suppliers and the related financing receivables for the years ended December 31, 2021 and January 1, 2021 were as follows (U.S. dollars in millions): Year ended December 31, 2021 January 1, 2021 Allowance for advances to growers and suppliers: Balance, beginning of period (1) $ 2.1 $ 2.3 Provision for uncollectible amounts (0.1) — Deductions to allowance related to write-offs (0.2) (0.2) Balance, end of period $ 1.8 $ 2.1 (1) Beginning balance related to the year ended January 1, 2021 includes $0.2 million increase reflecting the impact of our adoption of ASC 326 on the first day of fiscal 2020.</t>
        </is>
      </c>
    </row>
    <row r="6">
      <c r="A6" s="4" t="inlineStr">
        <is>
          <t>Accounts Receivable, Allowance for Credit Loss</t>
        </is>
      </c>
      <c r="B6" s="4" t="inlineStr">
        <is>
          <t>6. Allowance for Credit Losses (Continued) The table below presents a rollforward of our trade receivable allowance for credit losses for the years ended December 31, 2021 and January 1, 2021 (U.S. dollars in millions): Year ended Trade Receivables December 31, 2021 January 1, 2021 Allowance for Credit Losses Balance, beginning of period (1) $ 15.1 $ 8.9 Provision for uncollectible amounts 0.2 3.9 Reclassifications (2) (5.1) 2.3 Balance, end of period $ 10.2 $ 15.1 (1) Beginning balance related to the year ended January 1, 2021 includes $1.0 million increase reflecting the impact of our adoption of ASC 326 on the first day of fiscal 2020. (2) Reclassifications of $5.1 million to the long-term allowance for credit losses during the year ended December 31, 2021, and $2.3 million from the long-term allowance for credit losses to short-term during the year ended January 1, 2021. The amount in the long-term allowance for credit losses, presented in other noncurrent assets on our Consolidated Balance Sheets, related to customer receivables as of the years ended December 31, 2021 and January 1, 2021 is not material to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U.S. dollars in millions): December 31, 2021 January 1, 2021 Trade payables $ 320.0 $ 266.5 Accrued fruit purchases 45.2 45.7 Ship and port operating expenses 23.1 13.0 Warehouse and distribution costs 30.4 28.9 Payroll and employee benefits 76.4 74.9 Accrued promotions 29.2 25.6 Other accrued expenses 55.8 57.2 Accounts payable and accrued expenses $ 580.1 $ 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Benefit from) Income Taxes</t>
        </is>
      </c>
      <c r="B4" s="4" t="inlineStr">
        <is>
          <t xml:space="preserve">The provision for income taxes consisted of the following (U.S. dollars in millions): Year ended December 31, 2021 January 1, 2021 December 27, 2019 Current: U.S. federal income tax $ (2.1) $ (10.6) $ 2.1 State 0.3 0.5 1.9 Non-U.S. 18.8 15.6 12.2 17.0 5.5 16.2 Deferred: U.S. federal income tax (5.0) 2.8 3.0 State (1.2) 3.3 1.1 Non-U.S. (8.8) (6.6) 1.1 (15.0) (0.5) 5.2 $ 2.0 $ 5.0 $ 21.4 </t>
        </is>
      </c>
    </row>
    <row r="5">
      <c r="A5" s="4" t="inlineStr">
        <is>
          <t>Schedule of Income Before Income Tax, Domestic and Foreign</t>
        </is>
      </c>
      <c r="B5" s="4" t="inlineStr">
        <is>
          <t xml:space="preserve">Income (loss) before income taxes consisted of the following (U.S. dollars in millions): Year ended December 31, 2021 January 1, 2021 December 27, 2019 U.S. $ (24.7) $ 1.0 $ 32.0 Non-U.S. 106.6 50.3 58.7 $ 81.9 $ 51.3 $ 90.7 </t>
        </is>
      </c>
    </row>
    <row r="6">
      <c r="A6" s="4" t="inlineStr">
        <is>
          <t>Differences Between Reported Provision for (Benefit from) Income Taxes and Income Taxes Computed at U.S. Statutory Federal Income Tax Rate</t>
        </is>
      </c>
      <c r="B6" s="4" t="inlineStr">
        <is>
          <t>The differences between the reported provision for income taxes and income taxes computed at the U.S. statutory federal income tax rate are explained in the following reconciliation (U.S. dollars in millions): Year ended December 31, 2021 January 1, 2021 December 27, 2019 Income tax provision (benefit) computed at the U.S. statutory federal rate $ 17.2 $ 10.8 $ 19.1 Effect of tax rates on non-U.S. operations (67.9) (54.6) (47.4) Provision for uncertain tax positions 2.3 0.6 0.8 Non-deductible interest 0.6 2.5 1.9 Foreign exchange (6.1) (10.1) (3.7) Non-deductible intercompany charges 0.1 — 0.1 Non-deductible differences 2.0 1.6 1.8 Non-taxable income/loss (4.8) 0.1 (2.5) Non-deductible impairment charges 1.1 0.2 0.4 Adjustment to deferred balances 0.1 0.5 — Other 2.1 3.1 2.4 Other taxes in lieu of income 4.5 3.8 2.9 Change in deferred rate 0.1 (10.1) 7.4 Benefit from net operating loss carryback provision (C.A.R.E.S. Act) (0.8) (4.6) — Increase (decrease) in valuation allowance (1) 51.5 61.2 38.2 Provision for income taxes $ 2.0 $ 5.0 $ 21.4 _____________ (1) The increase in valuation allowance includes effects of foreign exchange and adjustments to deferred tax balances which were fully offset by valuation allowance.</t>
        </is>
      </c>
    </row>
    <row r="7">
      <c r="A7" s="4" t="inlineStr">
        <is>
          <t>Deferred Income Tax Assets and Liabilities</t>
        </is>
      </c>
      <c r="B7" s="4" t="inlineStr">
        <is>
          <t>Deferred income tax assets and liabilities consisted of the following (U.S. dollars in millions): December 31, January 1, Deferred tax liabilities: 2021 2021 Allowances and other accrued liabilities $ (1.0) $ (3.7) Inventories (15.7) (13.7) Property, plant and equipment (73.6) (75.1) Equity in earnings of unconsolidated companies (0.1) (0.1) Pension obligations (4.6) (3.6) Other noncurrent deferred tax liabilities (20.5) (16.4) ROU Assets (24.4) (27.8) Total noncurrent deferred tax liabilities $ (139.9) $ (140.4) Deferred tax assets: Allowances and other accrued assets $ 15.7 $ 11.6 Inventories 4.6 6.2 Pension obligations 22.8 28.5 Property, plant and equipment 2.1 2.1 Post-retirement benefits other than pension 3.6 1.1 Net operating loss carryforwards 415.7 363.7 Capital loss carryover 2.4 1.8 Other noncurrent assets 56.2 44.0 Operating lease 25.8 28.7 Total noncurrent deferred tax assets 548.9 487.7 Valuation allowance (424.8) (370.7) Total deferred tax assets, net $ 124.1 $ 117.0 Net deferred tax liabilities $ (15.8) $ (23.4)</t>
        </is>
      </c>
    </row>
    <row r="8">
      <c r="A8" s="4" t="inlineStr">
        <is>
          <t>Federal and Foreign Tax Operating Loss Carry-Forwards Expiring</t>
        </is>
      </c>
      <c r="B8" s="4" t="inlineStr">
        <is>
          <t xml:space="preserve">At December 31, 2021, we had approximately $1,603.1 million of federal and foreign tax operating loss carryforwards expiring as follows (U.S. dollars in millions): Expires: 2021 $ 16.7 2022 25.3 2023 14.5 2024 4.5 2025 and beyond 42.1 No expiration 1,500.0 $ 1,603.1 </t>
        </is>
      </c>
    </row>
    <row r="9">
      <c r="A9" s="4" t="inlineStr">
        <is>
          <t>Reconciliation of Beginning and Ending Amount of Uncertain Tax Positions Excluding Interest and Penalties</t>
        </is>
      </c>
      <c r="B9" s="4" t="inlineStr">
        <is>
          <t xml:space="preserve">A reconciliation of the beginning and ending amount of uncertain tax positions excluding interest and penalties is as follows (U.S. dollars in millions): December 31, 2021 January 1, 2021 December 27, 2019 Beginning balance $ 3.5 $ 3.5 $ 2.9 Gross decreases - tax position in prior period — (0.1) — Gross increases - current-period tax positions 1.7 0.2 0.7 Settlements — — (0.1) Lapse of statute of limitations — — — Foreign exchange (0.2) (0.1) — Ending balance $ 5.0 $ 3.5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iabilities</t>
        </is>
      </c>
      <c r="B4" s="4" t="inlineStr">
        <is>
          <t>The following table presents the lease-related assets and liabilities recorded on our Consolidated Balance Sheets as of December 31, 2021 and January 1, 2021 (U.S. dollars in millions): Classification on the Balance Sheet December 31, 2021 January 1, 2021 Assets Operating lease assets Operating lease right-of-use assets $ 199.0 $ 170.5 Finance lease assets Property, plant and equipment, net 9.9 0.6 Total lease assets $ 208.9 $ 171.1 Liabilities Current Operating Current maturities of operating leases $ 37.0 $ 28.8 Finance Current maturities of debt and finance leases 1.3 0.2 Noncurrent Operating Operating leases, less current maturities 136.0 114.4 Finance Long-term debt and finance leases, less current maturities 8.6 0.1 Total lease liabilities $ 182.9 $ 143.5 Weighted-average remaining lease term: Operating leases 6.6 years 6.8 years Finance leases 6.6 years 2.1 years Weighted-average discount rate: Operating leases 4.96 % 6.03 % Finance leases 2.91 % 3.84 %</t>
        </is>
      </c>
    </row>
    <row r="5">
      <c r="A5" s="4" t="inlineStr">
        <is>
          <t>Lease Costs</t>
        </is>
      </c>
      <c r="B5" s="4" t="inlineStr">
        <is>
          <t xml:space="preserve">The following table presents certain information related to the lease costs for finance and operating leases for the years ended December 31, 2021, January 1, 2021 and December 27, 2019 (U.S. dollars in millions): December 31, January 1, December 27, Finance lease cost Amortization of lease assets $ 0.3 $ — $ 0.1 Operating lease cost 61.9 69.4 92.5 Short-term lease cost 8.4 10.2 7.5 Variable lease cost 5.9 7.4 6.1 Total lease cost $ 76.5 $ 87.0 $ 106.2 The following table presents supplemental cash flow information related to the leases for fiscal 2021, 2020 and 2019 (U.S. dollars in millions): December 31, January 1, December 27, Cash paid for amounts included in the measurement of lease liabilities Operating cash flows for operating leases $ 41.2 $ 56.3 $ 82.1 Financing cash flows for finance leases 0.3 0.3 0.5 Right-of-use assets obtained in exchange for new operating lease liabilities 78.8 50.7 40.0 Right-of-use assets obtained in exchange for new finance lease liabilities 9.9 — 0.4 </t>
        </is>
      </c>
    </row>
    <row r="6">
      <c r="A6" s="4" t="inlineStr">
        <is>
          <t>Operating Lease Liability Maturity</t>
        </is>
      </c>
      <c r="B6" s="4" t="inlineStr">
        <is>
          <t xml:space="preserve">The following table reconciles the undiscounted cash flows for each of the first five years and total remaining years to the finance lease liabilities and operating lease liabilities recorded on the balance sheet as of December 31, 2021 (U.S. dollars in millions): Operating Leases Finance Leases 2022 $ 48.0 $ 1.6 2023 43.8 1.6 2024 38.0 1.6 2025 25.0 1.6 2026 38.9 1.5 Thereafter 53.2 3.0 Total lease payments 246.9 10.9 Less: imputed interest 73.9 1.0 Total lease liabilities $ 173.0 $ 9.9 </t>
        </is>
      </c>
    </row>
    <row r="7">
      <c r="A7" s="4" t="inlineStr">
        <is>
          <t>Finance Lease Liability Maturity</t>
        </is>
      </c>
      <c r="B7" s="4" t="inlineStr">
        <is>
          <t xml:space="preserve">The following table reconciles the undiscounted cash flows for each of the first five years and total remaining years to the finance lease liabilities and operating lease liabilities recorded on the balance sheet as of December 31, 2021 (U.S. dollars in millions): Operating Leases Finance Leases 2022 $ 48.0 $ 1.6 2023 43.8 1.6 2024 38.0 1.6 2025 25.0 1.6 2026 38.9 1.5 Thereafter 53.2 3.0 Total lease payments 246.9 10.9 Less: imputed interest 73.9 1.0 Total lease liabilities $ 173.0 $ 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Jan. 01, 2021</t>
        </is>
      </c>
    </row>
    <row r="2">
      <c r="A2" s="3" t="inlineStr">
        <is>
          <t>Statement of Financial Position [Abstract]</t>
        </is>
      </c>
    </row>
    <row r="3">
      <c r="A3" s="4" t="inlineStr">
        <is>
          <t>Accounts Receivable, Allowance for Credit Loss, Current</t>
        </is>
      </c>
      <c r="B3" s="8" t="n">
        <v>21.8</v>
      </c>
      <c r="C3" s="8" t="n">
        <v>28.5</v>
      </c>
    </row>
    <row r="4">
      <c r="A4" s="4" t="inlineStr">
        <is>
          <t>Other accounts receivable, net of allowance of $3.8 and $3.7, respectively</t>
        </is>
      </c>
      <c r="B4" s="8" t="n">
        <v>3.8</v>
      </c>
      <c r="C4" s="8" t="n">
        <v>3.7</v>
      </c>
    </row>
    <row r="5">
      <c r="A5" s="3" t="inlineStr">
        <is>
          <t>Stockholders' Equity, Number of Shares, Par Value and Other Disclosures [Abstract]</t>
        </is>
      </c>
    </row>
    <row r="6">
      <c r="A6" s="4" t="inlineStr">
        <is>
          <t>Ordinary shares, par value (usd per share)</t>
        </is>
      </c>
      <c r="B6" s="6" t="n">
        <v>0.01</v>
      </c>
      <c r="C6" s="6" t="n">
        <v>0.01</v>
      </c>
    </row>
    <row r="7">
      <c r="A7" s="4" t="inlineStr">
        <is>
          <t>Ordinary shares, authorized (shares)</t>
        </is>
      </c>
      <c r="B7" s="7" t="n">
        <v>200000000</v>
      </c>
      <c r="C7" s="7" t="n">
        <v>200000000</v>
      </c>
    </row>
    <row r="8">
      <c r="A8" s="4" t="inlineStr">
        <is>
          <t>Ordinary shares, issued (shares)</t>
        </is>
      </c>
      <c r="B8" s="7" t="n">
        <v>47554695</v>
      </c>
      <c r="C8" s="7" t="n">
        <v>47372419</v>
      </c>
    </row>
    <row r="9">
      <c r="A9" s="4" t="inlineStr">
        <is>
          <t>Ordinary shares, outstanding (shares)</t>
        </is>
      </c>
      <c r="B9" s="7" t="n">
        <v>47554695</v>
      </c>
      <c r="C9" s="7" t="n">
        <v>47372419</v>
      </c>
    </row>
    <row r="10">
      <c r="A10" s="4" t="inlineStr">
        <is>
          <t>Preferred shares, par value (usd per share)</t>
        </is>
      </c>
      <c r="B10" s="6" t="n">
        <v>0.01</v>
      </c>
      <c r="C10" s="6" t="n">
        <v>0.01</v>
      </c>
    </row>
    <row r="11">
      <c r="A11" s="4" t="inlineStr">
        <is>
          <t>Preferred shares, shares authorized (shares)</t>
        </is>
      </c>
      <c r="B11" s="7" t="n">
        <v>50000000</v>
      </c>
      <c r="C11" s="7" t="n">
        <v>50000000</v>
      </c>
    </row>
    <row r="12">
      <c r="A12" s="4" t="inlineStr">
        <is>
          <t>Preferred shares, issued (shares)</t>
        </is>
      </c>
      <c r="B12" s="7" t="n">
        <v>0</v>
      </c>
      <c r="C12" s="7" t="n">
        <v>0</v>
      </c>
    </row>
    <row r="13">
      <c r="A13" s="4" t="inlineStr">
        <is>
          <t>Preferred Stock, Shares Outstanding</t>
        </is>
      </c>
      <c r="B13" s="7" t="n">
        <v>0</v>
      </c>
      <c r="C13"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The following is a summary of the material terms of the Revolving Credit Facility and other working capital facilities at December 31, 2021 (U.S. dollars in millions): Term Maturity Date Interest Rate Borrowing Limit Available Borrowings Bank of America credit facility 5 years October 1, 2024 1.44% $ 1,100.0 $ 580.9 Rabobank letter of credit facility 364 days June 15, 2022 Varies 25.0 16.3 Other working capital facilities Varies Varies Varies 19.9 9.3 $ 1,144.9 $ 606.5 </t>
        </is>
      </c>
    </row>
    <row r="5">
      <c r="A5" s="4" t="inlineStr">
        <is>
          <t>Schedule of Maturities of Long-term Debt</t>
        </is>
      </c>
      <c r="B5" s="4" t="inlineStr">
        <is>
          <t>Maturities of long-term debt obligations during the next five years are as follows (U.S. dollars in millions): Fiscal Years Long-Term 2022 $ 18.2 2023 21.5 2024 544.2 2025 — 2026 — 583.9 Less: Amounts representing interest (1) (64.8) 519.1 Less: Current portion $ — Totals, net of current portion of long-term debt and finance lease obligations $ 519.1 (1) We utilize a variable interest rate on our long-term debt, and for presentation purposes we have used an assumed average rate of 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Basic and diluted net income per ordinary share are calculated as follows (U.S. dollars in millions, except share and per share data): Year ended December 31, 2021 January 1, 2021 December 27, 2019 Numerator: Net income attributable to Fresh Del Monte Produce Inc. $ 80.0 $ 49.2 $ 66.5 Denominator: Weighted average number of ordinary shares - Basic 47,508,208 47,569,794 48,291,345 Effect of dilutive securities - share-based awards 193,189 90,806 102,768 Weighted average number of ordinary shares - Diluted 47,701,397 47,660,600 48,394,113 Antidilutive awards (1) 2,039 55,153 124,448 Net income per ordinary share attributable to Fresh Del Monte Produce Inc.: Basic $ 1.68 $ 1.03 $ 1.38 Diluted $ 1.68 $ 1.03 $ 1.37 (1) Awards of certain unvested shares and options are not included in the calculation of diluted weighted average shares outstanding because their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includes the changes in accumulated other comprehensive loss by component for the years ended December 31, 2021 and January 1, 2021 (U.S. dollars in millions): Changes in Accumulated Other Comprehensive Loss by Component (1) Cash Flow Hedges Foreign Currency Translation Adjustment Retirement Benefit Adjustment Total Balance at December 27, 2019 $ (25.5) $ (15.8) $ (24.1) $ (65.4) Other comprehensive income (loss) before reclassifications (41.4) (3) 12.5 (2) (1.4) (30.3) Amounts reclassified from accumulated other comprehensive loss 17.3 (4) — 1.4 18.7 Net current period other comprehensive income (loss) (24.1) 12.5 — (11.6) Balance at January 1, 2021 $ (49.6) $ (3.3) $ (24.1) $ (77.0) Other comprehensive income (loss) before reclassifications 10.3 (3) (14.1) (2) 14.5 10.7 Amounts reclassified from accumulated other comprehensive loss (1.6) (4) — 1.0 (0.6) Net current period other comprehensive income (loss) 8.7 (14.1) 15.5 10.1 Balance at December 31, 2021 $ (40.9) $ (17.4) $ (8.6) $ (66.9) (1) All amounts are net of tax and noncontrolling interests. (2) Includes a loss of $6.1 million for the year ended December 31, 2021 and a gain of $6.0 million for the year ended January 1, 2021 related to intra-entity foreign currency transactions that are of a long-term-investment nature. (3) Includes a tax effect of $(2.7) million for the year ended December 31, 2021 and $2.7 million for the year ended January 1, 2021. (4) Includes amounts reclassified for both designated and dedesignated cash flow hedges. Refer to the following table for the amounts of each.</t>
        </is>
      </c>
    </row>
    <row r="5">
      <c r="A5" s="4" t="inlineStr">
        <is>
          <t>Reclassification out of Accumulated Other Comprehensive Income</t>
        </is>
      </c>
      <c r="B5" s="4" t="inlineStr">
        <is>
          <t xml:space="preserve">The following table includes details about amounts reclassified from accumulated other comprehensive loss by component for the years ended December 31, 2021 and January 1, 2021 (U.S. dollars in millions): Amount of (gain) loss reclassified from accumulated other comprehensive loss Details about accumulated other comprehensive loss components December 31, 2021 January 1, 2021 Affected line item in the statement where net income is presented Cash flow hedges: Designated as hedging instruments: Foreign currency cash flow hedges $ (5.4) $ 7.0 Net sales Foreign currency cash flow hedges (0.7) 0.3 Cost of products sold Bunker fuel swaps — 0.6 Cost of products sold Interest rate swaps 11.3 9.0 Interest expense Bunker fuel swaps no longer designated as hedging instruments (5.8) 0.2 Cost of products sold Bunker fuel swaps no longer designated as hedging instruments (1.0) 0.2 Other expense (income), net Total $ (1.6) $ 17.3 Amortization of retirement benefits: Actuarial losses 1.0 1.4 Other expense (income), net Total $ 1.0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12 Months Ended</t>
        </is>
      </c>
    </row>
    <row r="2">
      <c r="B2" s="2" t="inlineStr">
        <is>
          <t>Dec. 31, 2021</t>
        </is>
      </c>
    </row>
    <row r="3">
      <c r="A3" s="3" t="inlineStr">
        <is>
          <t>Retirement Benefits [Abstract]</t>
        </is>
      </c>
    </row>
    <row r="4">
      <c r="A4" s="4" t="inlineStr">
        <is>
          <t>Reconciliation of Benefit Obligations, Plan Assets and Funded Status for Defined Benefit Pension Plans and Post-Retirement Plans</t>
        </is>
      </c>
      <c r="B4" s="4" t="inlineStr">
        <is>
          <t>The following table sets forth a reconciliation of benefit obligations, plan assets and funded status for our defined benefit pension plans and post-retirement plans as of December 31, 2021 and January 1, 2021, which are also their measurement dates (U.S. dollars in millions): Pension plans (1) Post-retirement plans December 31, 2021 January 1, 2021 December 31, 2021 January 1, 2021 U.S. U.K. U.S. U.K. Central America Central America Change in Benefit Obligation: Beginning benefit obligation $ 16.4 $ 69.0 $ 16.0 $ 58.9 $ 68.0 $ 71.1 Service cost — — — — 6.0 6.3 Interest cost 0.3 1.0 0.5 1.1 4.0 4.2 Actuarial (gain) loss (0.6) (4.4) 1.2 8.6 (6.6) (4.7) Benefits paid (1.2) (2.4) (1.3) (1.8) (4.6) (6.9) Exchange rate changes (2) — 0.3 — 2.1 0.1 (2.0) Plan amendment — — — 0.1 — — Ending benefit obligation 14.9 63.5 16.4 69.0 66.9 68.0 Change in Plan Assets: Beginning fair value 13.7 67.1 13.0 58.0 — — Actual return on plan assets 1.6 5.6 1.4 7.0 — — Company contributions 0.2 2.0 0.6 1.8 4.6 6.9 Benefits paid (1.2) (2.4) (1.3) (1.8) (4.6) (6.9) Exchange rate changes (2) — 0.2 — 2.1 — — Ending fair value 14.3 72.5 13.7 67.1 — — Amounts recognized in the Consolidated Balance Sheets: Accounts payable and accrued expenses (current liability) — — — — (8.4) (8.3) Retirement benefits liability (noncurrent liability) (0.6) — (2.7) (1.8) (58.5) (59.7) Other noncurrent assets — 9.0 — — — — Net (liability) asset recognized in the Consolidated Balance Sheets $ (0.6) $ 9.0 $ (2.7) $ (1.8) $ (66.9) $ (68.0) Amounts recognized in Accumulated other comprehensive loss: (3) Net actuarial (loss) gain (7.8) 0.8 (9.6) (7.4) (1.0) (7.5) Net amount recognized in accumulated other comprehensive loss $ (7.8) $ 0.8 $ (9.6) $ (7.4) $ (1.0) $ (7.5)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31, 2021 and January 1, 2021, when compared to the previous year. (3) We had accumulated other comprehensive income of $2.4 million as of December 31, 2021 and $5.2 million as of January 1, 2021 related to the tax effect of unamortized pension gains.</t>
        </is>
      </c>
    </row>
    <row r="5">
      <c r="A5" s="4" t="inlineStr">
        <is>
          <t>Roll Forward of AOCI Balances</t>
        </is>
      </c>
      <c r="B5" s="4" t="inlineStr">
        <is>
          <t>The following table provides a rollforward of the accumulated other comprehensive loss balances (U.S. dollars in millions): Pension plans Post-retirement plans Year ended Year ended December 31, January 1, December 31, January 1, Reconciliation of accumulated other comprehensive loss U.S. U.K. U.S. U.K. Central America Central America Accumulated other comprehensive (loss) gain at beginning of plan year $ (9.6) $ (7.4) $ (9.3) $ (4.6) $ (7.5) $ (13.1) Amortization of net losses recognized during the year 0.5 0.1 0.5 0.1 — 0.7 Net gain (loss) during the year 1.3 8.7 (0.8) (2.9) 6.6 4.7 Currency exchange rate changes — (0.6) — — (0.1) 0.2 Accumulated other comprehensive (loss) gain at end of plan year $ (7.8) $ 0.8 $ (9.6) $ (7.4) $ (1.0) $ (7.5) Actuarial gains recognized in other comprehensive income for fiscal 2021 associated with our U.S., U.K. and Central America plans were primarily due to movements in the respective discount rates for each plan as a result of changes in underlying market conditions.</t>
        </is>
      </c>
    </row>
    <row r="6">
      <c r="A6" s="4" t="inlineStr">
        <is>
          <t>Net Periodic Pension Cost of Defined Benefit Pension and Post-Retirement Benefit Plans</t>
        </is>
      </c>
      <c r="B6" s="4" t="inlineStr">
        <is>
          <t xml:space="preserve">The following table sets forth the net periodic pension cost of our defined benefit pension and post-retirement benefit plans (U.S. dollars in millions): Pension plans Post-retirement plans Year ended Year ended December 31, 2021 January 1, 2021 December 27, 2019 December 31, 2021 January 1, 2021 December 27, 2019 U.S. U.K. U.S. U.K. U.S. U.K. Central America Central America Central America Service cost $ — $ — $ — $ — $ — $ — $ 6.0 $ 6.3 $ 5.4 Interest cost 0.3 1.0 0.5 1.1 0.6 1.4 4.0 4.2 4.7 Expected return on assets (0.8) (1.4) (1.0) (1.5) (1.0) (2.0) — — — Net amortization 0.5 0.1 0.5 0.1 0.4 0.1 — 0.7 0.1 Settlement loss — — — — — 0.4 — — — Net periodic cost (income) $ — $ (0.3) $ — $ (0.3) $ — $ (0.1) $ 10.0 $ 11.2 $ 10.2 </t>
        </is>
      </c>
    </row>
    <row r="7">
      <c r="A7" s="4" t="inlineStr">
        <is>
          <t>Assumptions Used in the Calculation of Benefit Obligations and Net Periodic Pension Costs of U.S. and U.K. Defined Benefit Pension Plans and Central American Plans</t>
        </is>
      </c>
      <c r="B7" s="4" t="inlineStr">
        <is>
          <t>The assumptions used in the calculation of the benefit obligations of our U.S. and U.K. defined benefit pension plans and Central American plans consisted of the following: December 31, 2021 January 1, 2021 December 27, 2019 Pension plans Post-retirement plans Pension plans Post-retirement plans Pension plans Post-retirement plans U.S. U.K. Central U.S. U.K. Central U.S. U.K. Central Weighted average discount rate 2.65 % 1.80 % 6.39 % 2.15 % 1.40 % 7.98 % 3.00 % 2.00 % 6.27 % Rate of increase in compensation levels — — 4.82 % — — 4.74 % — — 4.71 % The assumptions used in the calculation of the net periodic pension costs for our U.S. and U.K. defined benefit pension plans and Central American plans consisted of the following: December 31, 2021 January 1, 2021 December 27, 2019 Pension plans Post-retirement plans Pension plans Post-retirement plans Pension plans Post-retirement plans U.S. U.K. Central U.S. U.K. Central U.S. U.K. Central Weighted average discount rate 2.15 % 1.40 % 6.34 % 3.00 % 2.00 % 6.27 % 4.10 % 2.80 % 8.12 % Rate of increase in compensation levels — — 4.70 % — — 4.74 % — — 4.71 % Expected long-term rate of return on assets 6.50 % 1.98 % — 7.50 % 2.58 % — 7.50 % 4.22 % — Cash Flows Pension plans Post-retirement plans U.S. U.K. Central America Expected benefit payments for: 2022 $ 1.2 $ 2.1 $ 8.4 2023 1.2 2.3 6.4 2024 1.1 2.8 7.6 2025 1.1 2.3 7.2 2026 1.0 2.3 6.3 Next 5 years 4.5 15.1 29.6 Expected benefit payments over the next 10 years $ 10.1 $ 26.9 $ 65.5 For 2022, there are no expected contributions for the U.S. pension plan and $1.9 million for the U.K. pension plan. Contributions for the U.S. and U.K. pension plans are actuarially determined based on funding regulations.</t>
        </is>
      </c>
    </row>
    <row r="8">
      <c r="A8" s="4" t="inlineStr">
        <is>
          <t>Fair Values of Plan Assets by Asset Category</t>
        </is>
      </c>
      <c r="B8" s="4" t="inlineStr">
        <is>
          <t xml:space="preserve">The fair values of our U.S. plan assets by asset category are as follows as of the years ended December 31, 2021 and January 1, 2021 (U.S. dollars in millions): Fair Value Measurements at Quoted Prices in Significant Significant Asset Category Total (Level 1) (Level 2) (Level 3) Mutual Funds: Fixed income securities $ 5.3 $ 5.3 $ — $ — Value securities 3.0 3.0 — — Growth securities 6.0 6.0 — — Total $ 14.3 $ 14.3 $ — $ — Fair Value Measurements at Quoted Prices in Significant Significant Asset Category Total (Level 1) (Level 2) (Level 3) Mutual Funds: Fixed income securities $ 5.2 $ 5.2 $ — $ — Value securities 2.8 2.8 — — Growth securities 5.7 5.7 — — Total $ 13.7 $ 13.7 $ — $ — The fair values of our U.K. plan assets by asset category are as follows as of the years ended December 31, 2021 and January 1, 2021 (U.S. dollars in millions): Fair Value Measurements at Asset Category Total Quoted Prices Significant Significant Cash $ 0.5 $ 0.5 $ — $ — Equity securities: Diversified growth funds 20.8 — 20.8 — Other international companies 3.5 — 3.5 — Real estate investment trusts 3.5 — 3.5 — Fixed income securities: Government and corporate bonds 24.9 — 24.9 — Liability-driven investments 19.3 — 19.3 — Total $ 72.5 $ 0.5 $ 72.0 $ — Fair Value Measurements at Asset Category Total Quoted Prices Significant Significant Cash $ 0.4 $ 0.4 $ — $ — Equity securities: Diversified growth funds 18.1 — 18.1 — Other international companies 10.0 — 10.0 — Fixed income securities: Government and corporate bonds 14.0 — 14.0 — Liability-driven investments 24.6 — 24.6 — Total $ 67.1 $ 0.4 $ 66.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tock-Based Compensation Expense Included in Selling, General and Administrative Expenses Related to Stock Options and Restricted Stock Awards</t>
        </is>
      </c>
      <c r="B4" s="4" t="inlineStr">
        <is>
          <t xml:space="preserve">Share-based compensation expense included in selling, general and administrative expenses related to restricted stock awards (“RSAs”), restricted stock units (“RSUs”) and performance stock units (“PSUs”) is included in the accompanying Consolidated Statements of Operations as follows (U.S. dollars in millions): Year ended Types of Awards December 31, 2021 January 1, 2021 December 27, 2019 RSUs/PSUs $ 7.6 $ 7.2 $ 7.4 RSAs — 0.3 1.0 Total $ 7.6 $ 7.5 $ 8.4 </t>
        </is>
      </c>
    </row>
    <row r="5">
      <c r="A5" s="4" t="inlineStr">
        <is>
          <t>Schedule of RSUs / PSUs Activity</t>
        </is>
      </c>
      <c r="B5" s="4" t="inlineStr">
        <is>
          <t xml:space="preserve">The following table summarizes RSU and PSU activity for the years ended December 31, 2021, January 1, 2021, December 27, 2019: RSUs PSUs Number of Weighted Number of Weighted Non-vested as of December 28, 2018 259,682 $ 49.36 91,727 $ 49.36 Granted 139,812 27.76 90,225 27.71 Vested (137,209) 45.00 (50,343) 43.99 Canceled (20,098) 40.14 (11,880) 37.12 Non-vested as of December 27, 2019 242,187 40.13 119,729 36.52 Granted 200,710 29.40 89,543 28.42 Vested (140,916) 40.19 (63,303) 42.33 Canceled (25,191) 33.78 (25,930) 31.69 Non-vested as of January 1, 2021 276,790 32.89 120,039 28.42 Granted 333,785 26.25 123,158 26.02 Vested (129,194) 35.30 (48,191) 28.23 Canceled (26,148) 27.01 (20,786) 25.14 Non-vested as of December 31, 2021 455,233 $ 27.63 174,220 $ 26.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Outstanding Foreign Currency Forward Contracts that were Entered into to Hedge Forecasted Cash Flows</t>
        </is>
      </c>
      <c r="B4" s="4" t="inlineStr">
        <is>
          <t>We had the following outstanding foreign currency forward contracts as of December 31, 2021 (in millions): Foreign currency contracts qualifying as cash flow hedges: Notional amount British pound GBP 20.8 Chilean peso CLP 48,298.4 Euro EUR 36.9 Japanese yen JPY 1,545.4 Korean won KRW 23,583.0 Kenyan shilling KES 2,757.7 During fiscal 2020, we dedesignated portions of our bunker fuel cash flow hedges due to decreases in our forecasted fuel consumption for ce rtain fuel types which was partially driven by the delay of the receipt of three of our six new refrigerated container vessels due to the COVID-19 pandemic. Subsequently, during the first quarter of 2021, we made an operational decision to allocate two of our new refrigerated container vessels to service the North America West Coast, primarily as a result of our fleet optimization initiatives, significant market volatility in third-party shipping rates, and inadequate service levels from our shipping providers as it related to timeliness of delivery. This decision resulted in changes to our forecasted fuel mix, thus further decreasing the forecasted fuel consumption related to certain of our U.S. Gulf Coast contracts. Due to this strategic change as well as a result of the previous dedesignations discussed above, we determined to voluntarily terminate the remaining outstanding portions of our fuel hedge portfolio, consisting of a notional amount of 75,342 metric tons, during the first quarter of 2021. At the time of termination, a hedging relationship is dedesignated if it had not already met a separate criteria for dedesignation. We recorded a gain of $3.3 million during the year ended December 31, 2021 related to our dedesignated bunker fuel swaps in other expense (income), net.</t>
        </is>
      </c>
    </row>
    <row r="5">
      <c r="A5" s="4" t="inlineStr">
        <is>
          <t>Fair Values of Derivative Instruments</t>
        </is>
      </c>
      <c r="B5" s="4" t="inlineStr">
        <is>
          <t>The following table reflects the fair values of derivative instruments, which are designated as level 2 in the fair value hierarchy, as of December 31, 2021 and January 1, 2021 (U.S. dollars in millions): Derivatives designated as hedging instruments (1) Foreign exchange contracts Bunker fuel swaps Interest rate swaps Total Balance Sheet location: December 31, 2021 January 1, 2021 December 31, 2021 January 1, 2021 December 31, 2021 January 1, 2021 December 31, 2021 January 1, 2021 Asset derivatives: Prepaid expenses and other current assets $ 0.5 $ 1.3 $ — $ 1.6 $ — $ — $ 0.5 $ 2.9 Other noncurrent assets — 0.3 — — — — — 0.3 Total asset derivatives $ 0.5 $ 1.6 $ — $ 1.6 $ — $ — $ 0.5 $ 3.2 Liability derivatives: Accounts payable and accrued expenses $ 8.1 $ 8.5 $ — $ 0.2 $ — $ — $ 8.1 $ 8.7 Other noncurrent liabilities 6.1 — — — 29.4 50.6 35.5 50.6 Total liability derivatives $ 14.2 $ 8.5 $ — $ 0.2 $ 29.4 $ 50.6 $ 43.6 $ 59.3 (1) See Note 17, “ Fair Value Measurements, ” for fair value disclosures. At January 1, 2021, $1.3 million was included in prepaid expenses and other current assets and $0.3 million was included in accounts payable and accrued expenses for the portions of our bunker fuel swap contracts which were no longer designated as hedging instruments. We expect that $15.7 million of the net fair value of designated hedges recognized as a net loss in accumulated other comprehensive loss will be transferred to earnings during the next 12 months, and the remaining net loss of $26.1 million</t>
        </is>
      </c>
    </row>
    <row r="6">
      <c r="A6" s="4" t="inlineStr">
        <is>
          <t>Effect of Derivative Instruments on the Consolidated Statements of Income</t>
        </is>
      </c>
      <c r="B6" s="4" t="inlineStr">
        <is>
          <t>The following table reflects the effect of derivative instruments on the Consolidated Statements of Comprehensive Income for the years ended December 31, 2021 and January 1, 2021 (U.S. dollars in millions): Net amount of (loss) gain recognized in other comprehensive income on derivatives Derivative Instruments December 31, 2021 January 1, 2021 Foreign exchange contracts $ (8.1) $ (7.9) Bunker fuel swaps (1.7) 1.7 Interest rate swaps, net of tax 18.5 (17.9) Total $ 8.7 $ (2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Assets and Liabilities Measured on a Recurring Basis</t>
        </is>
      </c>
      <c r="B4" s="4" t="inlineStr">
        <is>
          <t xml:space="preserve">The following table provides a summary of the fair values of our derivative financial instruments measured on a recurring basis (U.S. dollars in millions): Fair Value Measurements Foreign currency forward contracts, net liability Bunker fuel contracts, net asset (1) Interest rate contracts, net liability December 31, January 1, December 31, January 1, December 31, January 1, Quoted prices in active markets for identical assets (Level 1) $ — $ — $ — $ — $ — $ — Significant other observable inputs (Level 2) (13.7) (6.9) — 2.4 (29.4) (50.6) Significant unobservable inputs (Level 3)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audited Quarterly Financial Information (Tables)</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Our fiscal quarter-ends correspond to the last Friday of the 13-week period, beginning the day following our fiscal year end. The following summarizes certain quarterly operating data (U.S. dollars in millions, except per share data): Quarter ended April 2, 2021 July 2, 2021 October 1, 2021 December 31, 2021 (2) Net sales $ 1,088.3 $ 1,141.6 $ 1,004.8 $ 1,017.3 Gross profit 105.0 110.0 48.9 39.8 Net income (loss) 41.4 47.7 1.5 (10.7) Net income (loss) attributable to Fresh Del Monte 42.7 47.2 1.3 (11.2) Net income (loss) per ordinary share attributable to (1) $ 0.90 $ 0.99 $ 0.03 $ (0.24) Net income (loss) per ordinary share attributable to (1) $ 0.90 $ 0.99 $ 0.03 $ (0.24) Dividends declared per ordinary share $ 0.10 $ 0.10 $ 0.15 $ 0.15 March 27, 2020 June 26, 2020 September 25, 2020 January 1, 2021 Net sales $ 1,118.0 $ 1,092.3 $ 989.7 $ 1,002.3 Gross profit 68.5 78.7 67.3 36.4 Net income (loss) 13.0 18.1 16.2 (1.0) Net income attributable to Fresh Del Monte 13.0 17.9 17.4 0.9 Net income per ordinary share attributable to (1) $ 0.27 $ 0.38 $ 0.37 $ 0.02 Net income per ordinary share attributable to (1) $ 0.27 $ 0.38 $ 0.37 $ 0.02 Dividends declared per ordinary share $ 0.10 $ 0.05 $ 0.05 $ 0.10 Due to rounding, the sum of the quarterly amounts may not equal the reported amounts for the year. (1) Basic and diluted earnings per share for each of the quarters presented above is based on the respective weighted average number of shares for the quarters. (2) Diluted earnings per share for the quarter ended December 31, 2021 excludes the impact of antidilutive share-based payment awards of 742,006 ordinary shares, as they were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usiness Segment Data (Tables)</t>
        </is>
      </c>
      <c r="B1" s="2" t="inlineStr">
        <is>
          <t>12 Months Ended</t>
        </is>
      </c>
    </row>
    <row r="2">
      <c r="B2" s="2" t="inlineStr">
        <is>
          <t>Dec. 31, 2021</t>
        </is>
      </c>
    </row>
    <row r="3">
      <c r="A3" s="3" t="inlineStr">
        <is>
          <t>Segment Reporting [Abstract]</t>
        </is>
      </c>
    </row>
    <row r="4">
      <c r="A4" s="4" t="inlineStr">
        <is>
          <t>Net sales and gross profit by segment</t>
        </is>
      </c>
      <c r="B4" s="4" t="inlineStr">
        <is>
          <t xml:space="preserve">We evaluate performance based on several factors, of which net sales and gross profit are the primary financial measures (U.S. dollars in millions): Year ended December 31, 2021 January 1, 2021 December 27, 2019 Net Sales Gross Profit Net Sales Gross Profit Net Sales Gross Profit Fresh and value-added products $ 2,504.8 $ 180.2 $ 2,484.1 $ 159.1 $ 2,704.4 $ 194.4 Banana 1,581.1 110.9 1,602.6 85.6 1,656.0 106.6 Other products and services 166.1 12.7 115.6 6.2 128.6 5.4 Totals $ 4,252.0 $ 303.8 $ 4,202.3 $ 250.9 $ 4,489.0 $ 306.4 </t>
        </is>
      </c>
    </row>
    <row r="5">
      <c r="A5" s="4" t="inlineStr">
        <is>
          <t>Net sales by product</t>
        </is>
      </c>
      <c r="B5" s="4" t="inlineStr">
        <is>
          <t>The following table indicates our net sales by product (U.S. dollars in millions) and, in each case, the percentage of the total represented thereby: Year ended December 31, 2021 January 1, 2021 December 27, 2019 Segments: Fresh and value-added products: Fresh-cut fruit $ 493.5 12 % $ 464.8 11 % $ 524.4 12 % Fresh-cut vegetables 366.3 9 % 378.9 9 % 455.9 10 % Pineapples 534.4 13 % 458.9 11 % 454.8 10 % Avocados 320.2 7 % 327.1 7 % 375.7 9 % Non-tropical fruit 185.2 4 % 210.6 5 % 195.9 4 % Prepared foods 281.2 6 % 278.3 7 % 284.6 6 % Melons 67.6 2 % 75.5 2 % 92.4 2 % Tomatoes 29.5 1 % 40.5 1 % 52.3 1 % Vegetables 136.6 3 % 155.6 4 % 176.6 4 % Other fruit and vegetables 90.3 2 % 93.9 2 % 91.8 2 % Total fresh and value-added products 2,504.8 59 % 2,484.1 59 % 2,704.4 60 % Banana 1,581.1 37 % 1,602.6 38 % 1,656.0 37 % Other products and services 166.1 4 % 115.6 3 % 128.6 3 % Total $ 4,252.0 100 % $ 4,202.3 100 % $ 4,489.0 100 %</t>
        </is>
      </c>
    </row>
    <row r="6">
      <c r="A6" s="4" t="inlineStr">
        <is>
          <t>Long-lived assets by geographical region</t>
        </is>
      </c>
      <c r="B6" s="4" t="inlineStr">
        <is>
          <t xml:space="preserve">Property, plant and equipment, net: December 31, 2021 January 1, 2021 North America $ 209.7 $ 226.5 Europe 32.2 37.4 Middle East 98.4 108.4 Africa 40.0 40.3 Asia 113.6 124.3 Central America 645.8 648.3 South America 71.7 76.0 Maritime equipment (including containers) 198.9 152.4 Corporate 5.5 6.7 Total property, plant and equipment, net $ 1,415.8 $ 1,420.3 Total assets: December 31, 2021 January 1, 2021 North America $ 875.8 $ 854.1 Europe 322.8 307.5 Middle East 275.6 267.1 Africa 131.9 138.5 Asia 257.5 259.6 Central America 1,060.4 1,037.0 South America 162.2 139.6 Maritime equipment (including containers) 202.2 163.9 Corporate 109.7 96.0 Total assets $ 3,398.1 $ 3,263.3 </t>
        </is>
      </c>
    </row>
    <row r="7">
      <c r="A7" s="4" t="inlineStr">
        <is>
          <t>Net Sales by Geographic Region</t>
        </is>
      </c>
      <c r="B7" s="4" t="inlineStr">
        <is>
          <t xml:space="preserve">The following tables indicate our (i) net sales by geographic region, (ii) property, plant, and equipment, net by location and (iii) total assets by location (U.S. dollars in millions): Year ended Net sales by geographic region: December 31, 2021 January 1, 2021 December 27, North America $ 2,570.2 $ 2,601.7 $ 2,923.8 Europe 696.5 648.6 645.2 Asia 488.4 466.1 453.0 Middle East 433.0 432.9 425.8 Other 63.9 53.0 41.2 Total net sales $ 4,252.0 $ 4,202.3 $ 4,48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Repurchase Activity</t>
        </is>
      </c>
      <c r="B4" s="4" t="inlineStr">
        <is>
          <t xml:space="preserve">The following represents a summary of repurchase activity during years ended December 31, 2021 and January 1, 2021 (U.S. dollars in millions, except share and per share data): Year ended December 31, 2021 January 1, 2021 Shares USD Average price per share Shares USD Average price per share Repurchase and retirement of ordinary shares — $ — $ — 841,235 $ 20.8 $ 24.71 </t>
        </is>
      </c>
    </row>
    <row r="5">
      <c r="A5" s="4" t="inlineStr">
        <is>
          <t>Schedule of Dividends Declared</t>
        </is>
      </c>
      <c r="B5" s="4" t="inlineStr">
        <is>
          <t xml:space="preserve">The below is a summary of the dividends paid per share for the years ended December 31, 2021 and January 1, 2021. These dividends were declared and paid within the same fiscal quarter. Year ended December 31, 2021 January 1, 2021 Dividend Payment Date Cash Dividend per Ordinary Share Dividend Payment Date Cash Dividend per Ordinary Share December 10, 2021 $ 0.15 December 4, 2020 $ 0.10 September 10, 2021 0.15 September 4, 2020 0.05 June 11, 2021 0.10 June 5, 2020 0.05 April 2, 2021 0.10 March 27, 2020 0.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Jan. 01, 2021</t>
        </is>
      </c>
      <c r="D2" s="2" t="inlineStr">
        <is>
          <t>Dec. 27, 2019</t>
        </is>
      </c>
    </row>
    <row r="3">
      <c r="A3" s="3" t="inlineStr">
        <is>
          <t>Income Statement [Abstract]</t>
        </is>
      </c>
    </row>
    <row r="4">
      <c r="A4" s="4" t="inlineStr">
        <is>
          <t>Net sales</t>
        </is>
      </c>
      <c r="B4" s="5" t="n">
        <v>4252</v>
      </c>
      <c r="C4" s="8" t="n">
        <v>4202.3</v>
      </c>
      <c r="D4" s="5" t="n">
        <v>4489</v>
      </c>
    </row>
    <row r="5">
      <c r="A5" s="4" t="inlineStr">
        <is>
          <t>Cost of products sold</t>
        </is>
      </c>
      <c r="B5" s="9" t="n">
        <v>3948.2</v>
      </c>
      <c r="C5" s="9" t="n">
        <v>3951.4</v>
      </c>
      <c r="D5" s="9" t="n">
        <v>4182.6</v>
      </c>
    </row>
    <row r="6">
      <c r="A6" s="4" t="inlineStr">
        <is>
          <t>Gross profit</t>
        </is>
      </c>
      <c r="B6" s="9" t="n">
        <v>303.8</v>
      </c>
      <c r="C6" s="9" t="n">
        <v>250.9</v>
      </c>
      <c r="D6" s="9" t="n">
        <v>306.4</v>
      </c>
    </row>
    <row r="7">
      <c r="A7" s="4" t="inlineStr">
        <is>
          <t>Selling, general and administrative expenses</t>
        </is>
      </c>
      <c r="B7" s="9" t="n">
        <v>192.9</v>
      </c>
      <c r="C7" s="9" t="n">
        <v>196.2</v>
      </c>
      <c r="D7" s="9" t="n">
        <v>201.5</v>
      </c>
    </row>
    <row r="8">
      <c r="A8" s="4" t="inlineStr">
        <is>
          <t>Gain on disposal of property, plant and equipment, net</t>
        </is>
      </c>
      <c r="B8" s="9" t="n">
        <v>4.6</v>
      </c>
      <c r="C8" s="9" t="n">
        <v>22.2</v>
      </c>
      <c r="D8" s="9" t="n">
        <v>18.6</v>
      </c>
    </row>
    <row r="9">
      <c r="A9" s="4" t="inlineStr">
        <is>
          <t>Goodwill and trademarks impairment charges</t>
        </is>
      </c>
      <c r="B9" s="7" t="n">
        <v>0</v>
      </c>
      <c r="C9" s="7" t="n">
        <v>0</v>
      </c>
      <c r="D9" s="9" t="n">
        <v>0.3</v>
      </c>
    </row>
    <row r="10">
      <c r="A10" s="4" t="inlineStr">
        <is>
          <t>Asset impairment and other charges, net</t>
        </is>
      </c>
      <c r="B10" s="9" t="n">
        <v>4.5</v>
      </c>
      <c r="C10" s="9" t="n">
        <v>0.4</v>
      </c>
      <c r="D10" s="9" t="n">
        <v>9.1</v>
      </c>
    </row>
    <row r="11">
      <c r="A11" s="4" t="inlineStr">
        <is>
          <t>Operating income</t>
        </is>
      </c>
      <c r="B11" s="7" t="n">
        <v>111</v>
      </c>
      <c r="C11" s="9" t="n">
        <v>76.5</v>
      </c>
      <c r="D11" s="9" t="n">
        <v>114.1</v>
      </c>
    </row>
    <row r="12">
      <c r="A12" s="4" t="inlineStr">
        <is>
          <t>Interest expense</t>
        </is>
      </c>
      <c r="B12" s="9" t="n">
        <v>20.3</v>
      </c>
      <c r="C12" s="9" t="n">
        <v>21.4</v>
      </c>
      <c r="D12" s="9" t="n">
        <v>25.4</v>
      </c>
    </row>
    <row r="13">
      <c r="A13" s="4" t="inlineStr">
        <is>
          <t>Interest income</t>
        </is>
      </c>
      <c r="B13" s="9" t="n">
        <v>0.6</v>
      </c>
      <c r="C13" s="9" t="n">
        <v>0.7</v>
      </c>
      <c r="D13" s="9" t="n">
        <v>1.1</v>
      </c>
    </row>
    <row r="14">
      <c r="A14" s="4" t="inlineStr">
        <is>
          <t>Other expense (income), net</t>
        </is>
      </c>
      <c r="B14" s="9" t="n">
        <v>9.4</v>
      </c>
      <c r="C14" s="9" t="n">
        <v>4.5</v>
      </c>
      <c r="D14" s="9" t="n">
        <v>-0.9</v>
      </c>
    </row>
    <row r="15">
      <c r="A15" s="4" t="inlineStr">
        <is>
          <t>Income before income taxes</t>
        </is>
      </c>
      <c r="B15" s="9" t="n">
        <v>81.90000000000001</v>
      </c>
      <c r="C15" s="9" t="n">
        <v>51.3</v>
      </c>
      <c r="D15" s="9" t="n">
        <v>90.7</v>
      </c>
    </row>
    <row r="16">
      <c r="A16" s="4" t="inlineStr">
        <is>
          <t>Income tax provision</t>
        </is>
      </c>
      <c r="B16" s="7" t="n">
        <v>2</v>
      </c>
      <c r="C16" s="7" t="n">
        <v>5</v>
      </c>
      <c r="D16" s="9" t="n">
        <v>21.4</v>
      </c>
    </row>
    <row r="17">
      <c r="A17" s="4" t="inlineStr">
        <is>
          <t>Net income</t>
        </is>
      </c>
      <c r="B17" s="9" t="n">
        <v>79.90000000000001</v>
      </c>
      <c r="C17" s="9" t="n">
        <v>46.3</v>
      </c>
      <c r="D17" s="9" t="n">
        <v>69.3</v>
      </c>
    </row>
    <row r="18">
      <c r="A18" s="4" t="inlineStr">
        <is>
          <t>Less: Net (loss) income attributable to redeemable and  noncontrolling interests</t>
        </is>
      </c>
      <c r="B18" s="9" t="n">
        <v>-0.1</v>
      </c>
      <c r="C18" s="9" t="n">
        <v>-2.9</v>
      </c>
      <c r="D18" s="9" t="n">
        <v>2.8</v>
      </c>
    </row>
    <row r="19">
      <c r="A19" s="4" t="inlineStr">
        <is>
          <t>Net income attributable to Fresh Del Monte Produce Inc.</t>
        </is>
      </c>
      <c r="B19" s="5" t="n">
        <v>80</v>
      </c>
      <c r="C19" s="8" t="n">
        <v>49.2</v>
      </c>
      <c r="D19" s="8" t="n">
        <v>66.5</v>
      </c>
    </row>
    <row r="20">
      <c r="A20" s="4" t="inlineStr">
        <is>
          <t>Net income per ordinary share attributable to Fresh Del Monte Produce Inc. - Basic</t>
        </is>
      </c>
      <c r="B20" s="6" t="n">
        <v>1.68</v>
      </c>
      <c r="C20" s="6" t="n">
        <v>1.03</v>
      </c>
      <c r="D20" s="6" t="n">
        <v>1.38</v>
      </c>
    </row>
    <row r="21">
      <c r="A21" s="4" t="inlineStr">
        <is>
          <t>Net income per ordinary share attributable to Fresh Del Monte Produce Inc. - Diluted</t>
        </is>
      </c>
      <c r="B21" s="10" t="n">
        <v>1.68</v>
      </c>
      <c r="C21" s="10" t="n">
        <v>1.03</v>
      </c>
      <c r="D21" s="10" t="n">
        <v>1.37</v>
      </c>
    </row>
    <row r="22">
      <c r="A22" s="4" t="inlineStr">
        <is>
          <t>Dividends declared per ordinary share (usd per share)</t>
        </is>
      </c>
      <c r="B22" s="6" t="n">
        <v>0.5</v>
      </c>
      <c r="C22" s="6" t="n">
        <v>0.3</v>
      </c>
      <c r="D22" s="6" t="n">
        <v>0.14</v>
      </c>
    </row>
    <row r="23">
      <c r="A23" s="3" t="inlineStr">
        <is>
          <t>Weighted average number of ordinary shares:</t>
        </is>
      </c>
    </row>
    <row r="24">
      <c r="A24" s="4" t="inlineStr">
        <is>
          <t>Basic (in shares)</t>
        </is>
      </c>
      <c r="B24" s="7" t="n">
        <v>47508208</v>
      </c>
      <c r="C24" s="7" t="n">
        <v>47569794</v>
      </c>
      <c r="D24" s="7" t="n">
        <v>48291345</v>
      </c>
    </row>
    <row r="25">
      <c r="A25" s="4" t="inlineStr">
        <is>
          <t>Diluted (in shares)</t>
        </is>
      </c>
      <c r="B25" s="7" t="n">
        <v>47701397</v>
      </c>
      <c r="C25" s="7" t="n">
        <v>47660600</v>
      </c>
      <c r="D25" s="7" t="n">
        <v>48394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neral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Error Corrections and Prior Period Adjustments Restatement [Line Items]</t>
        </is>
      </c>
    </row>
    <row r="4">
      <c r="A4" s="4" t="inlineStr">
        <is>
          <t>Gross Profit</t>
        </is>
      </c>
      <c r="B4" s="8" t="n">
        <v>39.8</v>
      </c>
      <c r="C4" s="8" t="n">
        <v>48.9</v>
      </c>
      <c r="D4" s="5" t="n">
        <v>110</v>
      </c>
      <c r="E4" s="5" t="n">
        <v>105</v>
      </c>
      <c r="F4" s="8" t="n">
        <v>36.4</v>
      </c>
      <c r="G4" s="8" t="n">
        <v>67.3</v>
      </c>
      <c r="H4" s="8" t="n">
        <v>78.7</v>
      </c>
      <c r="I4" s="8" t="n">
        <v>68.5</v>
      </c>
      <c r="J4" s="8" t="n">
        <v>303.8</v>
      </c>
      <c r="K4" s="8" t="n">
        <v>250.9</v>
      </c>
      <c r="L4" s="8" t="n">
        <v>306.4</v>
      </c>
    </row>
    <row r="5">
      <c r="A5" s="4" t="inlineStr">
        <is>
          <t>Restatement Adjustment</t>
        </is>
      </c>
    </row>
    <row r="6">
      <c r="A6" s="3" t="inlineStr">
        <is>
          <t>Error Corrections and Prior Period Adjustments Restatement [Line Items]</t>
        </is>
      </c>
    </row>
    <row r="7">
      <c r="A7" s="4" t="inlineStr">
        <is>
          <t>Gross Profit</t>
        </is>
      </c>
      <c r="K7" s="8" t="n">
        <v>5.8</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1</t>
        </is>
      </c>
      <c r="C2" s="2" t="inlineStr">
        <is>
          <t>Jan. 01, 2021</t>
        </is>
      </c>
      <c r="D2" s="2" t="inlineStr">
        <is>
          <t>Dec. 27, 2019</t>
        </is>
      </c>
      <c r="E2" s="2" t="inlineStr">
        <is>
          <t>Dec. 28, 2018</t>
        </is>
      </c>
    </row>
    <row r="3">
      <c r="A3" s="3" t="inlineStr">
        <is>
          <t>Significant Accounting Policies [Line Items]</t>
        </is>
      </c>
    </row>
    <row r="4">
      <c r="A4" s="4" t="inlineStr">
        <is>
          <t>Other accounts receivable, value added taxes receivable current</t>
        </is>
      </c>
      <c r="B4" s="8" t="n">
        <v>37.8</v>
      </c>
      <c r="C4" s="8" t="n">
        <v>25.2</v>
      </c>
    </row>
    <row r="5">
      <c r="A5" s="4" t="inlineStr">
        <is>
          <t>Other accounts receivable, allowance for value added tax receivable current</t>
        </is>
      </c>
      <c r="B5" s="7" t="n">
        <v>5</v>
      </c>
      <c r="C5" s="9" t="n">
        <v>0.1</v>
      </c>
    </row>
    <row r="6">
      <c r="A6" s="4" t="inlineStr">
        <is>
          <t>Other accounts receivable, value added taxes receivable noncurrent</t>
        </is>
      </c>
      <c r="B6" s="8" t="n">
        <v>17.1</v>
      </c>
      <c r="C6" s="9" t="n">
        <v>22.8</v>
      </c>
    </row>
    <row r="7">
      <c r="A7" s="4" t="inlineStr">
        <is>
          <t>Other accounts receivable, allowance for value added tax receivable noncurrent</t>
        </is>
      </c>
      <c r="C7" s="9" t="n">
        <v>5.9</v>
      </c>
    </row>
    <row r="8">
      <c r="A8" s="4" t="inlineStr">
        <is>
          <t>Useful life</t>
        </is>
      </c>
      <c r="B8" s="4" t="inlineStr">
        <is>
          <t>18 years 3 months 18 days</t>
        </is>
      </c>
    </row>
    <row r="9">
      <c r="A9" s="4" t="inlineStr">
        <is>
          <t>Amortization expense for definite-lived intangible assets</t>
        </is>
      </c>
      <c r="B9" s="8" t="n">
        <v>7.6</v>
      </c>
      <c r="C9" s="9" t="n">
        <v>7.8</v>
      </c>
      <c r="D9" s="8" t="n">
        <v>8.5</v>
      </c>
    </row>
    <row r="10">
      <c r="A10" s="4" t="inlineStr">
        <is>
          <t>Asset impairment charges</t>
        </is>
      </c>
      <c r="B10" s="9" t="n">
        <v>3.8</v>
      </c>
      <c r="C10" s="9" t="n">
        <v>11.8</v>
      </c>
      <c r="D10" s="9" t="n">
        <v>8.1</v>
      </c>
    </row>
    <row r="11">
      <c r="A11" s="4" t="inlineStr">
        <is>
          <t>Advertising and promotional costs</t>
        </is>
      </c>
      <c r="B11" s="9" t="n">
        <v>13.6</v>
      </c>
      <c r="C11" s="9" t="n">
        <v>14.6</v>
      </c>
      <c r="D11" s="9" t="n">
        <v>14.9</v>
      </c>
    </row>
    <row r="12">
      <c r="A12" s="4" t="inlineStr">
        <is>
          <t>Amortization of debt issuance costs</t>
        </is>
      </c>
      <c r="B12" s="9" t="n">
        <v>0.6</v>
      </c>
      <c r="C12" s="9" t="n">
        <v>0.5</v>
      </c>
      <c r="D12" s="7" t="n">
        <v>1</v>
      </c>
    </row>
    <row r="13">
      <c r="A13" s="4" t="inlineStr">
        <is>
          <t>Foreign exchange loss</t>
        </is>
      </c>
      <c r="B13" s="7" t="n">
        <v>6</v>
      </c>
      <c r="C13" s="9" t="n">
        <v>0.8</v>
      </c>
      <c r="D13" s="9" t="n">
        <v>8.9</v>
      </c>
    </row>
    <row r="14">
      <c r="A14" s="4" t="inlineStr">
        <is>
          <t>Excess tax benefit reclassified from financing activities</t>
        </is>
      </c>
      <c r="B14" s="9" t="n">
        <v>53.2</v>
      </c>
      <c r="C14" s="9" t="n">
        <v>85.8</v>
      </c>
      <c r="D14" s="9" t="n">
        <v>108.9</v>
      </c>
    </row>
    <row r="15">
      <c r="A15" s="4" t="inlineStr">
        <is>
          <t>Deferred income taxes</t>
        </is>
      </c>
      <c r="B15" s="9" t="n">
        <v>53.8</v>
      </c>
      <c r="C15" s="7" t="n">
        <v>37</v>
      </c>
    </row>
    <row r="16">
      <c r="A16" s="4" t="inlineStr">
        <is>
          <t>Retained earnings</t>
        </is>
      </c>
      <c r="B16" s="9" t="n">
        <v>1327.7</v>
      </c>
      <c r="C16" s="9" t="n">
        <v>1271.4</v>
      </c>
    </row>
    <row r="17">
      <c r="A17" s="4" t="inlineStr">
        <is>
          <t>Gain on disposal of property, plant and equipment, net</t>
        </is>
      </c>
      <c r="B17" s="9" t="n">
        <v>4.6</v>
      </c>
      <c r="C17" s="9" t="n">
        <v>22.2</v>
      </c>
      <c r="D17" s="9" t="n">
        <v>18.6</v>
      </c>
    </row>
    <row r="18">
      <c r="A18" s="4" t="inlineStr">
        <is>
          <t>Accounts Receivable, Allowance for Credit Loss</t>
        </is>
      </c>
      <c r="B18" s="9" t="n">
        <v>10.2</v>
      </c>
      <c r="C18" s="9" t="n">
        <v>15.1</v>
      </c>
      <c r="D18" s="9" t="n">
        <v>8.9</v>
      </c>
    </row>
    <row r="19">
      <c r="A19" s="4" t="inlineStr">
        <is>
          <t>Contract with Customer, Asset, Allowance for Credit Loss</t>
        </is>
      </c>
      <c r="B19" s="9" t="n">
        <v>11.6</v>
      </c>
    </row>
    <row r="20">
      <c r="A20" s="4" t="inlineStr">
        <is>
          <t>Stockholders' Equity, Including Portion Attributable to Noncontrolling Interest</t>
        </is>
      </c>
      <c r="B20" s="5" t="n">
        <v>-1824</v>
      </c>
      <c r="C20" s="9" t="n">
        <v>-1749.7</v>
      </c>
    </row>
    <row r="21">
      <c r="A21" s="4" t="inlineStr">
        <is>
          <t>Deferred Tax Asset [Domain]</t>
        </is>
      </c>
    </row>
    <row r="22">
      <c r="A22" s="3" t="inlineStr">
        <is>
          <t>Significant Accounting Policies [Line Items]</t>
        </is>
      </c>
    </row>
    <row r="23">
      <c r="A23" s="4" t="inlineStr">
        <is>
          <t>Prior Period Reclassification Adjustment</t>
        </is>
      </c>
      <c r="C23" s="7" t="n">
        <v>80</v>
      </c>
    </row>
    <row r="24">
      <c r="A24" s="4" t="inlineStr">
        <is>
          <t>Series of Individually Immaterial Business Acquisitions</t>
        </is>
      </c>
    </row>
    <row r="25">
      <c r="A25" s="3" t="inlineStr">
        <is>
          <t>Significant Accounting Policies [Line Items]</t>
        </is>
      </c>
    </row>
    <row r="26">
      <c r="A26" s="4" t="inlineStr">
        <is>
          <t>Put Option Expiration Period</t>
        </is>
      </c>
      <c r="B26" s="4" t="inlineStr">
        <is>
          <t>5 years</t>
        </is>
      </c>
    </row>
    <row r="27">
      <c r="A27" s="4" t="inlineStr">
        <is>
          <t>Percentage of voting interests acquired</t>
        </is>
      </c>
      <c r="B27" s="4" t="inlineStr">
        <is>
          <t>25.00%</t>
        </is>
      </c>
    </row>
    <row r="28">
      <c r="A28" s="4" t="inlineStr">
        <is>
          <t>Minimum | Buildings</t>
        </is>
      </c>
    </row>
    <row r="29">
      <c r="A29" s="3" t="inlineStr">
        <is>
          <t>Significant Accounting Policies [Line Items]</t>
        </is>
      </c>
    </row>
    <row r="30">
      <c r="A30" s="4" t="inlineStr">
        <is>
          <t>Property, plant and equipment, minimum estimated useful lives (in years)</t>
        </is>
      </c>
      <c r="B30" s="4" t="inlineStr">
        <is>
          <t>10 years</t>
        </is>
      </c>
    </row>
    <row r="31">
      <c r="A31" s="4" t="inlineStr">
        <is>
          <t>Minimum | Maritime and other equipment, including ships and containers</t>
        </is>
      </c>
    </row>
    <row r="32">
      <c r="A32" s="3" t="inlineStr">
        <is>
          <t>Significant Accounting Policies [Line Items]</t>
        </is>
      </c>
    </row>
    <row r="33">
      <c r="A33" s="4" t="inlineStr">
        <is>
          <t>Property, plant and equipment, minimum estimated useful lives (in years)</t>
        </is>
      </c>
      <c r="B33" s="4" t="inlineStr">
        <is>
          <t>5 years</t>
        </is>
      </c>
    </row>
    <row r="34">
      <c r="A34" s="4" t="inlineStr">
        <is>
          <t>Minimum | Machinery and equipment</t>
        </is>
      </c>
    </row>
    <row r="35">
      <c r="A35" s="3" t="inlineStr">
        <is>
          <t>Significant Accounting Policies [Line Items]</t>
        </is>
      </c>
    </row>
    <row r="36">
      <c r="A36" s="4" t="inlineStr">
        <is>
          <t>Property, plant and equipment, minimum estimated useful lives (in years)</t>
        </is>
      </c>
      <c r="B36" s="4" t="inlineStr">
        <is>
          <t>3 years</t>
        </is>
      </c>
    </row>
    <row r="37">
      <c r="A37" s="4" t="inlineStr">
        <is>
          <t>Minimum | Furniture, fixtures and office equipment</t>
        </is>
      </c>
    </row>
    <row r="38">
      <c r="A38" s="3" t="inlineStr">
        <is>
          <t>Significant Accounting Policies [Line Items]</t>
        </is>
      </c>
    </row>
    <row r="39">
      <c r="A39" s="4" t="inlineStr">
        <is>
          <t>Property, plant and equipment, minimum estimated useful lives (in years)</t>
        </is>
      </c>
      <c r="B39" s="4" t="inlineStr">
        <is>
          <t>3 years</t>
        </is>
      </c>
    </row>
    <row r="40">
      <c r="A40" s="4" t="inlineStr">
        <is>
          <t>Minimum | Automotive equipment</t>
        </is>
      </c>
    </row>
    <row r="41">
      <c r="A41" s="3" t="inlineStr">
        <is>
          <t>Significant Accounting Policies [Line Items]</t>
        </is>
      </c>
    </row>
    <row r="42">
      <c r="A42" s="4" t="inlineStr">
        <is>
          <t>Property, plant and equipment, minimum estimated useful lives (in years)</t>
        </is>
      </c>
      <c r="B42" s="4" t="inlineStr">
        <is>
          <t>5 years</t>
        </is>
      </c>
    </row>
    <row r="43">
      <c r="A43" s="4" t="inlineStr">
        <is>
          <t>Maximum | Buildings</t>
        </is>
      </c>
    </row>
    <row r="44">
      <c r="A44" s="3" t="inlineStr">
        <is>
          <t>Significant Accounting Policies [Line Items]</t>
        </is>
      </c>
    </row>
    <row r="45">
      <c r="A45" s="4" t="inlineStr">
        <is>
          <t>Property, plant and equipment, minimum estimated useful lives (in years)</t>
        </is>
      </c>
      <c r="B45" s="4" t="inlineStr">
        <is>
          <t>40 years</t>
        </is>
      </c>
    </row>
    <row r="46">
      <c r="A46" s="4" t="inlineStr">
        <is>
          <t>Maximum | Maritime and other equipment, including ships and containers</t>
        </is>
      </c>
    </row>
    <row r="47">
      <c r="A47" s="3" t="inlineStr">
        <is>
          <t>Significant Accounting Policies [Line Items]</t>
        </is>
      </c>
    </row>
    <row r="48">
      <c r="A48" s="4" t="inlineStr">
        <is>
          <t>Property, plant and equipment, minimum estimated useful lives (in years)</t>
        </is>
      </c>
      <c r="B48" s="4" t="inlineStr">
        <is>
          <t>20 years</t>
        </is>
      </c>
    </row>
    <row r="49">
      <c r="A49" s="4" t="inlineStr">
        <is>
          <t>Maximum | Machinery and equipment</t>
        </is>
      </c>
    </row>
    <row r="50">
      <c r="A50" s="3" t="inlineStr">
        <is>
          <t>Significant Accounting Policies [Line Items]</t>
        </is>
      </c>
    </row>
    <row r="51">
      <c r="A51" s="4" t="inlineStr">
        <is>
          <t>Property, plant and equipment, minimum estimated useful lives (in years)</t>
        </is>
      </c>
      <c r="B51" s="4" t="inlineStr">
        <is>
          <t>20 years</t>
        </is>
      </c>
    </row>
    <row r="52">
      <c r="A52" s="4" t="inlineStr">
        <is>
          <t>Maximum | Furniture, fixtures and office equipment</t>
        </is>
      </c>
    </row>
    <row r="53">
      <c r="A53" s="3" t="inlineStr">
        <is>
          <t>Significant Accounting Policies [Line Items]</t>
        </is>
      </c>
    </row>
    <row r="54">
      <c r="A54" s="4" t="inlineStr">
        <is>
          <t>Property, plant and equipment, minimum estimated useful lives (in years)</t>
        </is>
      </c>
      <c r="B54" s="4" t="inlineStr">
        <is>
          <t>7 years</t>
        </is>
      </c>
    </row>
    <row r="55">
      <c r="A55" s="4" t="inlineStr">
        <is>
          <t>Maximum | Automotive equipment</t>
        </is>
      </c>
    </row>
    <row r="56">
      <c r="A56" s="3" t="inlineStr">
        <is>
          <t>Significant Accounting Policies [Line Items]</t>
        </is>
      </c>
    </row>
    <row r="57">
      <c r="A57" s="4" t="inlineStr">
        <is>
          <t>Property, plant and equipment, minimum estimated useful lives (in years)</t>
        </is>
      </c>
      <c r="B57" s="4" t="inlineStr">
        <is>
          <t>10 years</t>
        </is>
      </c>
    </row>
    <row r="58">
      <c r="A58" s="4" t="inlineStr">
        <is>
          <t>Accounts Receivable | Customer Concentration Risk | One Customer</t>
        </is>
      </c>
    </row>
    <row r="59">
      <c r="A59" s="3" t="inlineStr">
        <is>
          <t>Significant Accounting Policies [Line Items]</t>
        </is>
      </c>
    </row>
    <row r="60">
      <c r="A60" s="4" t="inlineStr">
        <is>
          <t>Percentage of Trade accounts Receivable</t>
        </is>
      </c>
      <c r="B60" s="4" t="inlineStr">
        <is>
          <t>5.00%</t>
        </is>
      </c>
    </row>
    <row r="61">
      <c r="A61" s="4" t="inlineStr">
        <is>
          <t>Accounting Standards Update 2016-13 [Member]</t>
        </is>
      </c>
    </row>
    <row r="62">
      <c r="A62" s="3" t="inlineStr">
        <is>
          <t>Significant Accounting Policies [Line Items]</t>
        </is>
      </c>
    </row>
    <row r="63">
      <c r="A63" s="4" t="inlineStr">
        <is>
          <t>Accounts Receivable, Allowance for Credit Loss</t>
        </is>
      </c>
      <c r="C63" s="7" t="n">
        <v>1</v>
      </c>
    </row>
    <row r="64">
      <c r="A64" s="4" t="inlineStr">
        <is>
          <t>Retained Earnings</t>
        </is>
      </c>
    </row>
    <row r="65">
      <c r="A65" s="3" t="inlineStr">
        <is>
          <t>Significant Accounting Policies [Line Items]</t>
        </is>
      </c>
    </row>
    <row r="66">
      <c r="A66" s="4" t="inlineStr">
        <is>
          <t>Stockholders' Equity, Including Portion Attributable to Noncontrolling Interest</t>
        </is>
      </c>
      <c r="B66" s="8" t="n">
        <v>-1327.7</v>
      </c>
      <c r="C66" s="9" t="n">
        <v>-1271.4</v>
      </c>
      <c r="D66" s="9" t="n">
        <v>-1252.7</v>
      </c>
      <c r="E66" s="5" t="n">
        <v>-1206</v>
      </c>
    </row>
    <row r="67">
      <c r="A67" s="4" t="inlineStr">
        <is>
          <t>Fresh Del Monte Produce Inc. Shareholders' Equity</t>
        </is>
      </c>
    </row>
    <row r="68">
      <c r="A68" s="3" t="inlineStr">
        <is>
          <t>Significant Accounting Policies [Line Items]</t>
        </is>
      </c>
    </row>
    <row r="69">
      <c r="A69" s="4" t="inlineStr">
        <is>
          <t>Stockholders' Equity, Including Portion Attributable to Noncontrolling Interest</t>
        </is>
      </c>
      <c r="B69" s="8" t="n">
        <v>-1802.3</v>
      </c>
      <c r="C69" s="5" t="n">
        <v>-1728</v>
      </c>
      <c r="D69" s="8" t="n">
        <v>-1719.2</v>
      </c>
      <c r="E69" s="5" t="n">
        <v>-16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Dec. 31, 2021</t>
        </is>
      </c>
      <c r="C1" s="2" t="inlineStr">
        <is>
          <t>Jan. 01, 2021</t>
        </is>
      </c>
    </row>
    <row r="2">
      <c r="A2" s="3" t="inlineStr">
        <is>
          <t>Accounting Policies [Abstract]</t>
        </is>
      </c>
    </row>
    <row r="3">
      <c r="A3" s="4" t="inlineStr">
        <is>
          <t>Finished goods</t>
        </is>
      </c>
      <c r="B3" s="8" t="n">
        <v>197.9</v>
      </c>
      <c r="C3" s="8" t="n">
        <v>190.7</v>
      </c>
    </row>
    <row r="4">
      <c r="A4" s="4" t="inlineStr">
        <is>
          <t>Raw materials and packaging supplies</t>
        </is>
      </c>
      <c r="B4" s="9" t="n">
        <v>203.2</v>
      </c>
      <c r="C4" s="9" t="n">
        <v>136.8</v>
      </c>
    </row>
    <row r="5">
      <c r="A5" s="4" t="inlineStr">
        <is>
          <t>Growing crops</t>
        </is>
      </c>
      <c r="B5" s="9" t="n">
        <v>201.7</v>
      </c>
      <c r="C5" s="9" t="n">
        <v>180.2</v>
      </c>
    </row>
    <row r="6">
      <c r="A6" s="4" t="inlineStr">
        <is>
          <t>Total inventories</t>
        </is>
      </c>
      <c r="B6" s="8" t="n">
        <v>602.8</v>
      </c>
      <c r="C6" s="8" t="n">
        <v>5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and Other Charges, Net - Asset Impairment and Exit Activity Charges (Details) - USD ($) $ in Millions</t>
        </is>
      </c>
      <c r="B1" s="2" t="inlineStr">
        <is>
          <t>12 Months Ended</t>
        </is>
      </c>
    </row>
    <row r="2">
      <c r="B2" s="2" t="inlineStr">
        <is>
          <t>Dec. 31, 2021</t>
        </is>
      </c>
      <c r="C2" s="2" t="inlineStr">
        <is>
          <t>Jan. 01, 2021</t>
        </is>
      </c>
      <c r="D2" s="2" t="inlineStr">
        <is>
          <t>Dec. 27, 2019</t>
        </is>
      </c>
    </row>
    <row r="3">
      <c r="A3" s="3" t="inlineStr">
        <is>
          <t>Schedule of Asset Impairment and Other Charges [Line Items]</t>
        </is>
      </c>
    </row>
    <row r="4">
      <c r="A4" s="4" t="inlineStr">
        <is>
          <t>Asset impairment and other charges, net</t>
        </is>
      </c>
      <c r="B4" s="8" t="n">
        <v>4.5</v>
      </c>
      <c r="C4" s="8" t="n">
        <v>0.4</v>
      </c>
      <c r="D4" s="8" t="n">
        <v>9.1</v>
      </c>
    </row>
    <row r="5">
      <c r="A5" s="4" t="inlineStr">
        <is>
          <t>Long-lived and other asset impairment</t>
        </is>
      </c>
      <c r="B5" s="9" t="n">
        <v>3.8</v>
      </c>
      <c r="C5" s="9" t="n">
        <v>11.8</v>
      </c>
      <c r="D5" s="9" t="n">
        <v>8.1</v>
      </c>
    </row>
    <row r="6">
      <c r="A6" s="4" t="inlineStr">
        <is>
          <t>Exit activity and other charges (credits)</t>
        </is>
      </c>
      <c r="B6" s="9" t="n">
        <v>0.7</v>
      </c>
      <c r="C6" s="9" t="n">
        <v>-11.4</v>
      </c>
      <c r="D6" s="7" t="n">
        <v>1</v>
      </c>
    </row>
    <row r="7">
      <c r="A7" s="4" t="inlineStr">
        <is>
          <t>Total</t>
        </is>
      </c>
      <c r="B7" s="9" t="n">
        <v>4.5</v>
      </c>
      <c r="C7" s="9" t="n">
        <v>0.4</v>
      </c>
      <c r="D7" s="8" t="n">
        <v>9.1</v>
      </c>
    </row>
    <row r="8">
      <c r="A8" s="4" t="inlineStr">
        <is>
          <t>The Purple Carrot [Member]</t>
        </is>
      </c>
    </row>
    <row r="9">
      <c r="A9" s="3" t="inlineStr">
        <is>
          <t>Schedule of Asset Impairment and Other Charges [Line Items]</t>
        </is>
      </c>
    </row>
    <row r="10">
      <c r="A10" s="4" t="inlineStr">
        <is>
          <t>Percentage of voting interests acquired</t>
        </is>
      </c>
      <c r="D10" s="4" t="inlineStr">
        <is>
          <t>10.00%</t>
        </is>
      </c>
    </row>
    <row r="11">
      <c r="A11" s="4" t="inlineStr">
        <is>
          <t>Non-Compliance With Regulations [Member]</t>
        </is>
      </c>
    </row>
    <row r="12">
      <c r="A12" s="3" t="inlineStr">
        <is>
          <t>Schedule of Asset Impairment and Other Charges [Line Items]</t>
        </is>
      </c>
    </row>
    <row r="13">
      <c r="A13" s="4" t="inlineStr">
        <is>
          <t>Total</t>
        </is>
      </c>
      <c r="C13" s="7" t="n">
        <v>2</v>
      </c>
    </row>
    <row r="14">
      <c r="A14" s="4" t="inlineStr">
        <is>
          <t>Banana | Non-Compliance With Regulations [Member]</t>
        </is>
      </c>
    </row>
    <row r="15">
      <c r="A15" s="3" t="inlineStr">
        <is>
          <t>Schedule of Asset Impairment and Other Charges [Line Items]</t>
        </is>
      </c>
    </row>
    <row r="16">
      <c r="A16" s="4" t="inlineStr">
        <is>
          <t>Long-lived and other asset impairment</t>
        </is>
      </c>
      <c r="C16" s="7" t="n">
        <v>0</v>
      </c>
    </row>
    <row r="17">
      <c r="A17" s="4" t="inlineStr">
        <is>
          <t>Exit activity and other charges (credits)</t>
        </is>
      </c>
      <c r="C17" s="9" t="n">
        <v>1.3</v>
      </c>
    </row>
    <row r="18">
      <c r="A18" s="4" t="inlineStr">
        <is>
          <t>Total</t>
        </is>
      </c>
      <c r="C18" s="9" t="n">
        <v>1.3</v>
      </c>
    </row>
    <row r="19">
      <c r="A19" s="4" t="inlineStr">
        <is>
          <t>Banana | Exit Activities of Low-yield Areas [Member] | Asia Pacific</t>
        </is>
      </c>
    </row>
    <row r="20">
      <c r="A20" s="3" t="inlineStr">
        <is>
          <t>Schedule of Asset Impairment and Other Charges [Line Items]</t>
        </is>
      </c>
    </row>
    <row r="21">
      <c r="A21" s="4" t="inlineStr">
        <is>
          <t>Long-lived and other asset impairment</t>
        </is>
      </c>
      <c r="B21" s="9" t="n">
        <v>3.3</v>
      </c>
    </row>
    <row r="22">
      <c r="A22" s="4" t="inlineStr">
        <is>
          <t>Exit activity and other charges (credits)</t>
        </is>
      </c>
      <c r="B22" s="9" t="n">
        <v>1.4</v>
      </c>
    </row>
    <row r="23">
      <c r="A23" s="4" t="inlineStr">
        <is>
          <t>Total</t>
        </is>
      </c>
      <c r="B23" s="9" t="n">
        <v>4.7</v>
      </c>
    </row>
    <row r="24">
      <c r="A24" s="4" t="inlineStr">
        <is>
          <t>Fresh and Value-Added Products</t>
        </is>
      </c>
    </row>
    <row r="25">
      <c r="A25" s="3" t="inlineStr">
        <is>
          <t>Schedule of Asset Impairment and Other Charges [Line Items]</t>
        </is>
      </c>
    </row>
    <row r="26">
      <c r="A26" s="4" t="inlineStr">
        <is>
          <t>Long-lived and other asset impairment</t>
        </is>
      </c>
      <c r="B26" s="9" t="n">
        <v>0.5</v>
      </c>
    </row>
    <row r="27">
      <c r="A27" s="4" t="inlineStr">
        <is>
          <t>Exit activity and other charges (credits)</t>
        </is>
      </c>
      <c r="B27" s="9" t="n">
        <v>-0.1</v>
      </c>
    </row>
    <row r="28">
      <c r="A28" s="4" t="inlineStr">
        <is>
          <t>Total</t>
        </is>
      </c>
      <c r="B28" s="9" t="n">
        <v>0.4</v>
      </c>
    </row>
    <row r="29">
      <c r="A29" s="4" t="inlineStr">
        <is>
          <t>Fresh and Value-Added Products | United States, Middle East and Europe [Member]</t>
        </is>
      </c>
    </row>
    <row r="30">
      <c r="A30" s="3" t="inlineStr">
        <is>
          <t>Schedule of Asset Impairment and Other Charges [Line Items]</t>
        </is>
      </c>
    </row>
    <row r="31">
      <c r="A31" s="4" t="inlineStr">
        <is>
          <t>Long-lived and other asset impairment</t>
        </is>
      </c>
      <c r="C31" s="9" t="n">
        <v>5.2</v>
      </c>
    </row>
    <row r="32">
      <c r="A32" s="4" t="inlineStr">
        <is>
          <t>Exit activity and other charges (credits)</t>
        </is>
      </c>
      <c r="C32" s="7" t="n">
        <v>0</v>
      </c>
    </row>
    <row r="33">
      <c r="A33" s="4" t="inlineStr">
        <is>
          <t>Total</t>
        </is>
      </c>
      <c r="C33" s="9" t="n">
        <v>5.2</v>
      </c>
    </row>
    <row r="34">
      <c r="A34" s="4" t="inlineStr">
        <is>
          <t>Fresh and Value-Added Products | Europe</t>
        </is>
      </c>
    </row>
    <row r="35">
      <c r="A35" s="3" t="inlineStr">
        <is>
          <t>Schedule of Asset Impairment and Other Charges [Line Items]</t>
        </is>
      </c>
    </row>
    <row r="36">
      <c r="A36" s="4" t="inlineStr">
        <is>
          <t>Long-lived and other asset impairment</t>
        </is>
      </c>
      <c r="B36" s="7" t="n">
        <v>0</v>
      </c>
    </row>
    <row r="37">
      <c r="A37" s="4" t="inlineStr">
        <is>
          <t>Exit activity and other charges (credits)</t>
        </is>
      </c>
      <c r="B37" s="9" t="n">
        <v>0.2</v>
      </c>
    </row>
    <row r="38">
      <c r="A38" s="4" t="inlineStr">
        <is>
          <t>Total</t>
        </is>
      </c>
      <c r="B38" s="9" t="n">
        <v>0.2</v>
      </c>
    </row>
    <row r="39">
      <c r="A39" s="4" t="inlineStr">
        <is>
          <t>Fresh and Value-Added Products | Non-Compliance With Regulations [Member]</t>
        </is>
      </c>
    </row>
    <row r="40">
      <c r="A40" s="3" t="inlineStr">
        <is>
          <t>Schedule of Asset Impairment and Other Charges [Line Items]</t>
        </is>
      </c>
    </row>
    <row r="41">
      <c r="A41" s="4" t="inlineStr">
        <is>
          <t>Long-lived and other asset impairment</t>
        </is>
      </c>
      <c r="C41" s="7" t="n">
        <v>0</v>
      </c>
    </row>
    <row r="42">
      <c r="A42" s="4" t="inlineStr">
        <is>
          <t>Exit activity and other charges (credits)</t>
        </is>
      </c>
      <c r="C42" s="9" t="n">
        <v>0.7</v>
      </c>
    </row>
    <row r="43">
      <c r="A43" s="4" t="inlineStr">
        <is>
          <t>Total</t>
        </is>
      </c>
      <c r="C43" s="9" t="n">
        <v>0.7</v>
      </c>
    </row>
    <row r="44">
      <c r="A44" s="4" t="inlineStr">
        <is>
          <t>Fresh and Value-Added Products | Equity Method Investments [Member]</t>
        </is>
      </c>
    </row>
    <row r="45">
      <c r="A45" s="3" t="inlineStr">
        <is>
          <t>Schedule of Asset Impairment and Other Charges [Line Items]</t>
        </is>
      </c>
    </row>
    <row r="46">
      <c r="A46" s="4" t="inlineStr">
        <is>
          <t>Long-lived and other asset impairment</t>
        </is>
      </c>
      <c r="D46" s="8" t="n">
        <v>2.9</v>
      </c>
    </row>
    <row r="47">
      <c r="A47" s="4" t="inlineStr">
        <is>
          <t>Fresh and Value-Added Products | Cost reduction initiatives | North America</t>
        </is>
      </c>
    </row>
    <row r="48">
      <c r="A48" s="3" t="inlineStr">
        <is>
          <t>Schedule of Asset Impairment and Other Charges [Line Items]</t>
        </is>
      </c>
    </row>
    <row r="49">
      <c r="A49" s="4" t="inlineStr">
        <is>
          <t>Long-lived and other asset impairment</t>
        </is>
      </c>
      <c r="C49" s="7" t="n">
        <v>0</v>
      </c>
    </row>
    <row r="50">
      <c r="A50" s="4" t="inlineStr">
        <is>
          <t>Exit activity and other charges (credits)</t>
        </is>
      </c>
      <c r="C50" s="9" t="n">
        <v>1.5</v>
      </c>
    </row>
    <row r="51">
      <c r="A51" s="4" t="inlineStr">
        <is>
          <t>Total</t>
        </is>
      </c>
      <c r="C51" s="9" t="n">
        <v>1.5</v>
      </c>
    </row>
    <row r="52">
      <c r="A52" s="4" t="inlineStr">
        <is>
          <t>Insurance recoveries | Banana | Central America</t>
        </is>
      </c>
    </row>
    <row r="53">
      <c r="A53" s="3" t="inlineStr">
        <is>
          <t>Schedule of Asset Impairment and Other Charges [Line Items]</t>
        </is>
      </c>
    </row>
    <row r="54">
      <c r="A54" s="4" t="inlineStr">
        <is>
          <t>Long-lived and other asset impairment</t>
        </is>
      </c>
      <c r="B54" s="7" t="n">
        <v>0</v>
      </c>
    </row>
    <row r="55">
      <c r="A55" s="4" t="inlineStr">
        <is>
          <t>Exit activity and other charges (credits)</t>
        </is>
      </c>
      <c r="B55" s="9" t="n">
        <v>-0.8</v>
      </c>
    </row>
    <row r="56">
      <c r="A56" s="4" t="inlineStr">
        <is>
          <t>Total</t>
        </is>
      </c>
      <c r="B56" s="9" t="n">
        <v>-0.8</v>
      </c>
    </row>
    <row r="57">
      <c r="A57" s="4" t="inlineStr">
        <is>
          <t>Restructuring Charges (Credits)</t>
        </is>
      </c>
      <c r="B57" s="8" t="n">
        <v>-0.8</v>
      </c>
    </row>
    <row r="58">
      <c r="A58" s="4" t="inlineStr">
        <is>
          <t>Insurance recoveries | Fresh and Value-Added Products | Vegetable Product Recall [Member]</t>
        </is>
      </c>
    </row>
    <row r="59">
      <c r="A59" s="3" t="inlineStr">
        <is>
          <t>Schedule of Asset Impairment and Other Charges [Line Items]</t>
        </is>
      </c>
    </row>
    <row r="60">
      <c r="A60" s="4" t="inlineStr">
        <is>
          <t>Long-lived and other asset impairment</t>
        </is>
      </c>
      <c r="C60" s="7" t="n">
        <v>0</v>
      </c>
    </row>
    <row r="61">
      <c r="A61" s="4" t="inlineStr">
        <is>
          <t>Exit activity and other charges (credits)</t>
        </is>
      </c>
      <c r="C61" s="7" t="n">
        <v>-15</v>
      </c>
    </row>
    <row r="62">
      <c r="A62" s="4" t="inlineStr">
        <is>
          <t>Total</t>
        </is>
      </c>
      <c r="C62" s="7" t="n">
        <v>-15</v>
      </c>
    </row>
    <row r="63">
      <c r="A63" s="4" t="inlineStr">
        <is>
          <t>Underutilized assets | Banana | Philippines</t>
        </is>
      </c>
    </row>
    <row r="64">
      <c r="A64" s="3" t="inlineStr">
        <is>
          <t>Schedule of Asset Impairment and Other Charges [Line Items]</t>
        </is>
      </c>
    </row>
    <row r="65">
      <c r="A65" s="4" t="inlineStr">
        <is>
          <t>Long-lived and other asset impairment</t>
        </is>
      </c>
      <c r="D65" s="9" t="n">
        <v>4.7</v>
      </c>
    </row>
    <row r="66">
      <c r="A66" s="4" t="inlineStr">
        <is>
          <t>Total</t>
        </is>
      </c>
      <c r="D66" s="9" t="n">
        <v>4.7</v>
      </c>
    </row>
    <row r="67">
      <c r="A67" s="4" t="inlineStr">
        <is>
          <t>Vegetable Product Recall [Member] | Fresh and Value-Added Products | North America</t>
        </is>
      </c>
    </row>
    <row r="68">
      <c r="A68" s="3" t="inlineStr">
        <is>
          <t>Schedule of Asset Impairment and Other Charges [Line Items]</t>
        </is>
      </c>
    </row>
    <row r="69">
      <c r="A69" s="4" t="inlineStr">
        <is>
          <t>Exit activity and other charges (credits)</t>
        </is>
      </c>
      <c r="D69" s="9" t="n">
        <v>0.5</v>
      </c>
    </row>
    <row r="70">
      <c r="A70" s="4" t="inlineStr">
        <is>
          <t>Total</t>
        </is>
      </c>
      <c r="D70" s="9" t="n">
        <v>0.5</v>
      </c>
    </row>
    <row r="71">
      <c r="A71" s="4" t="inlineStr">
        <is>
          <t>Hurricanes [Member] | Central America</t>
        </is>
      </c>
    </row>
    <row r="72">
      <c r="A72" s="3" t="inlineStr">
        <is>
          <t>Schedule of Asset Impairment and Other Charges [Line Items]</t>
        </is>
      </c>
    </row>
    <row r="73">
      <c r="A73" s="4" t="inlineStr">
        <is>
          <t>Total</t>
        </is>
      </c>
      <c r="C73" s="9" t="n">
        <v>4.8</v>
      </c>
    </row>
    <row r="74">
      <c r="A74" s="4" t="inlineStr">
        <is>
          <t>Hurricanes [Member] | Banana | Central America</t>
        </is>
      </c>
    </row>
    <row r="75">
      <c r="A75" s="3" t="inlineStr">
        <is>
          <t>Schedule of Asset Impairment and Other Charges [Line Items]</t>
        </is>
      </c>
    </row>
    <row r="76">
      <c r="A76" s="4" t="inlineStr">
        <is>
          <t>Long-lived and other asset impairment</t>
        </is>
      </c>
      <c r="C76" s="9" t="n">
        <v>4.8</v>
      </c>
    </row>
    <row r="77">
      <c r="A77" s="4" t="inlineStr">
        <is>
          <t>Exit activity and other charges (credits)</t>
        </is>
      </c>
      <c r="C77" s="7" t="n">
        <v>0</v>
      </c>
    </row>
    <row r="78">
      <c r="A78" s="4" t="inlineStr">
        <is>
          <t>Total</t>
        </is>
      </c>
      <c r="C78" s="9" t="n">
        <v>4.8</v>
      </c>
    </row>
    <row r="79">
      <c r="A79" s="4" t="inlineStr">
        <is>
          <t>Previously Announced Exit Activities Of Certain Areas [Member] | Banana | Philippines</t>
        </is>
      </c>
    </row>
    <row r="80">
      <c r="A80" s="3" t="inlineStr">
        <is>
          <t>Schedule of Asset Impairment and Other Charges [Line Items]</t>
        </is>
      </c>
    </row>
    <row r="81">
      <c r="A81" s="4" t="inlineStr">
        <is>
          <t>Long-lived and other asset impairment</t>
        </is>
      </c>
      <c r="C81" s="9" t="n">
        <v>1.8</v>
      </c>
    </row>
    <row r="82">
      <c r="A82" s="4" t="inlineStr">
        <is>
          <t>Exit activity and other charges (credits)</t>
        </is>
      </c>
      <c r="C82" s="7" t="n">
        <v>0</v>
      </c>
    </row>
    <row r="83">
      <c r="A83" s="4" t="inlineStr">
        <is>
          <t>Total</t>
        </is>
      </c>
      <c r="C83" s="9" t="n">
        <v>1.8</v>
      </c>
    </row>
    <row r="84">
      <c r="A84" s="4" t="inlineStr">
        <is>
          <t>Other fresh produce segment charges (credits) | Fresh and Value-Added Products</t>
        </is>
      </c>
    </row>
    <row r="85">
      <c r="A85" s="3" t="inlineStr">
        <is>
          <t>Schedule of Asset Impairment and Other Charges [Line Items]</t>
        </is>
      </c>
    </row>
    <row r="86">
      <c r="A86" s="4" t="inlineStr">
        <is>
          <t>Long-lived and other asset impairment</t>
        </is>
      </c>
      <c r="D86" s="9" t="n">
        <v>0.5</v>
      </c>
    </row>
    <row r="87">
      <c r="A87" s="4" t="inlineStr">
        <is>
          <t>Total</t>
        </is>
      </c>
      <c r="D87" s="9" t="n">
        <v>0.5</v>
      </c>
    </row>
    <row r="88">
      <c r="A88" s="4" t="inlineStr">
        <is>
          <t>Other Fresh And Value-Added Products Charges [Member] | Fresh and Value-Added Products</t>
        </is>
      </c>
    </row>
    <row r="89">
      <c r="A89" s="3" t="inlineStr">
        <is>
          <t>Schedule of Asset Impairment and Other Charges [Line Items]</t>
        </is>
      </c>
    </row>
    <row r="90">
      <c r="A90" s="4" t="inlineStr">
        <is>
          <t>Long-lived and other asset impairment</t>
        </is>
      </c>
      <c r="C90" s="7" t="n">
        <v>0</v>
      </c>
    </row>
    <row r="91">
      <c r="A91" s="4" t="inlineStr">
        <is>
          <t>Exit activity and other charges (credits)</t>
        </is>
      </c>
      <c r="C91" s="9" t="n">
        <v>0.1</v>
      </c>
    </row>
    <row r="92">
      <c r="A92" s="4" t="inlineStr">
        <is>
          <t>Total</t>
        </is>
      </c>
      <c r="C92" s="8" t="n">
        <v>0.1</v>
      </c>
    </row>
    <row r="93">
      <c r="A93" s="4" t="inlineStr">
        <is>
          <t>Exit Activities of Low-yield Areas [Member] | Banana | Philippines</t>
        </is>
      </c>
    </row>
    <row r="94">
      <c r="A94" s="3" t="inlineStr">
        <is>
          <t>Schedule of Asset Impairment and Other Charges [Line Items]</t>
        </is>
      </c>
    </row>
    <row r="95">
      <c r="A95" s="4" t="inlineStr">
        <is>
          <t>Exit activity and other charges (credits)</t>
        </is>
      </c>
      <c r="D95" s="9" t="n">
        <v>0.5</v>
      </c>
    </row>
    <row r="96">
      <c r="A96" s="4" t="inlineStr">
        <is>
          <t>Total</t>
        </is>
      </c>
      <c r="D96" s="9" t="n">
        <v>0.5</v>
      </c>
    </row>
    <row r="97">
      <c r="A97" s="4" t="inlineStr">
        <is>
          <t>Equity Method Investments [Member] | Fresh and Value-Added Products | North America</t>
        </is>
      </c>
    </row>
    <row r="98">
      <c r="A98" s="3" t="inlineStr">
        <is>
          <t>Schedule of Asset Impairment and Other Charges [Line Items]</t>
        </is>
      </c>
    </row>
    <row r="99">
      <c r="A99" s="4" t="inlineStr">
        <is>
          <t>Long-lived and other asset impairment</t>
        </is>
      </c>
      <c r="D99" s="9" t="n">
        <v>2.9</v>
      </c>
    </row>
    <row r="100">
      <c r="A100" s="4" t="inlineStr">
        <is>
          <t>Total</t>
        </is>
      </c>
      <c r="D100" s="8" t="n">
        <v>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1</t>
        </is>
      </c>
      <c r="C1" s="2" t="inlineStr">
        <is>
          <t>Jan. 01, 2021</t>
        </is>
      </c>
    </row>
    <row r="2">
      <c r="A2" s="3" t="inlineStr">
        <is>
          <t>Property, Plant and Equipment [Line Items]</t>
        </is>
      </c>
    </row>
    <row r="3">
      <c r="A3" s="4" t="inlineStr">
        <is>
          <t>Property, plant and equipment, gross</t>
        </is>
      </c>
      <c r="B3" s="8" t="n">
        <v>2464.3</v>
      </c>
      <c r="C3" s="8" t="n">
        <v>2428.4</v>
      </c>
    </row>
    <row r="4">
      <c r="A4" s="4" t="inlineStr">
        <is>
          <t>Less: accumulated depreciation and amortization</t>
        </is>
      </c>
      <c r="B4" s="9" t="n">
        <v>-1048.5</v>
      </c>
      <c r="C4" s="9" t="n">
        <v>-1008.1</v>
      </c>
    </row>
    <row r="5">
      <c r="A5" s="4" t="inlineStr">
        <is>
          <t>Property, plant and equipment, net</t>
        </is>
      </c>
      <c r="B5" s="9" t="n">
        <v>1415.8</v>
      </c>
      <c r="C5" s="9" t="n">
        <v>1420.3</v>
      </c>
    </row>
    <row r="6">
      <c r="A6" s="4" t="inlineStr">
        <is>
          <t>Land and land improvements</t>
        </is>
      </c>
    </row>
    <row r="7">
      <c r="A7" s="3" t="inlineStr">
        <is>
          <t>Property, Plant and Equipment [Line Items]</t>
        </is>
      </c>
    </row>
    <row r="8">
      <c r="A8" s="4" t="inlineStr">
        <is>
          <t>Property, plant and equipment, gross</t>
        </is>
      </c>
      <c r="B8" s="9" t="n">
        <v>711.9</v>
      </c>
      <c r="C8" s="9" t="n">
        <v>704.8</v>
      </c>
    </row>
    <row r="9">
      <c r="A9" s="4" t="inlineStr">
        <is>
          <t>Buildings and leasehold improvements</t>
        </is>
      </c>
    </row>
    <row r="10">
      <c r="A10" s="3" t="inlineStr">
        <is>
          <t>Property, Plant and Equipment [Line Items]</t>
        </is>
      </c>
    </row>
    <row r="11">
      <c r="A11" s="4" t="inlineStr">
        <is>
          <t>Property, plant and equipment, gross</t>
        </is>
      </c>
      <c r="B11" s="9" t="n">
        <v>657.6</v>
      </c>
      <c r="C11" s="9" t="n">
        <v>666.9</v>
      </c>
    </row>
    <row r="12">
      <c r="A12" s="4" t="inlineStr">
        <is>
          <t>Machinery and equipment</t>
        </is>
      </c>
    </row>
    <row r="13">
      <c r="A13" s="3" t="inlineStr">
        <is>
          <t>Property, Plant and Equipment [Line Items]</t>
        </is>
      </c>
    </row>
    <row r="14">
      <c r="A14" s="4" t="inlineStr">
        <is>
          <t>Property, plant and equipment, gross</t>
        </is>
      </c>
      <c r="B14" s="9" t="n">
        <v>635.6</v>
      </c>
      <c r="C14" s="7" t="n">
        <v>632</v>
      </c>
    </row>
    <row r="15">
      <c r="A15" s="4" t="inlineStr">
        <is>
          <t>Maritime equipment (including containers)</t>
        </is>
      </c>
    </row>
    <row r="16">
      <c r="A16" s="3" t="inlineStr">
        <is>
          <t>Property, Plant and Equipment [Line Items]</t>
        </is>
      </c>
    </row>
    <row r="17">
      <c r="A17" s="4" t="inlineStr">
        <is>
          <t>Property, plant and equipment, gross</t>
        </is>
      </c>
      <c r="B17" s="9" t="n">
        <v>263.1</v>
      </c>
      <c r="C17" s="9" t="n">
        <v>170.6</v>
      </c>
    </row>
    <row r="18">
      <c r="A18" s="4" t="inlineStr">
        <is>
          <t>Property, plant and equipment, net</t>
        </is>
      </c>
      <c r="B18" s="9" t="n">
        <v>198.9</v>
      </c>
      <c r="C18" s="9" t="n">
        <v>152.4</v>
      </c>
    </row>
    <row r="19">
      <c r="A19" s="4" t="inlineStr">
        <is>
          <t>Furniture, fixtures and office equipment</t>
        </is>
      </c>
    </row>
    <row r="20">
      <c r="A20" s="3" t="inlineStr">
        <is>
          <t>Property, Plant and Equipment [Line Items]</t>
        </is>
      </c>
    </row>
    <row r="21">
      <c r="A21" s="4" t="inlineStr">
        <is>
          <t>Property, plant and equipment, gross</t>
        </is>
      </c>
      <c r="B21" s="9" t="n">
        <v>97.7</v>
      </c>
      <c r="C21" s="9" t="n">
        <v>101.9</v>
      </c>
    </row>
    <row r="22">
      <c r="A22" s="4" t="inlineStr">
        <is>
          <t>Automotive equipment</t>
        </is>
      </c>
    </row>
    <row r="23">
      <c r="A23" s="3" t="inlineStr">
        <is>
          <t>Property, Plant and Equipment [Line Items]</t>
        </is>
      </c>
    </row>
    <row r="24">
      <c r="A24" s="4" t="inlineStr">
        <is>
          <t>Property, plant and equipment, gross</t>
        </is>
      </c>
      <c r="B24" s="9" t="n">
        <v>72.3</v>
      </c>
      <c r="C24" s="9" t="n">
        <v>74.7</v>
      </c>
    </row>
    <row r="25">
      <c r="A25" s="4" t="inlineStr">
        <is>
          <t>Construction-in-progress</t>
        </is>
      </c>
    </row>
    <row r="26">
      <c r="A26" s="3" t="inlineStr">
        <is>
          <t>Property, Plant and Equipment [Line Items]</t>
        </is>
      </c>
    </row>
    <row r="27">
      <c r="A27" s="4" t="inlineStr">
        <is>
          <t>Property, plant and equipment, gross</t>
        </is>
      </c>
      <c r="B27" s="8" t="n">
        <v>26.1</v>
      </c>
      <c r="C27" s="8" t="n">
        <v>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Jan. 01, 2021</t>
        </is>
      </c>
      <c r="D2" s="2" t="inlineStr">
        <is>
          <t>Dec. 27, 2019</t>
        </is>
      </c>
    </row>
    <row r="3">
      <c r="A3" s="3" t="inlineStr">
        <is>
          <t>Property, Plant and Equipment [Abstract]</t>
        </is>
      </c>
    </row>
    <row r="4">
      <c r="A4" s="4" t="inlineStr">
        <is>
          <t>Depreciation</t>
        </is>
      </c>
      <c r="B4" s="8" t="n">
        <v>89.2</v>
      </c>
      <c r="C4" s="8" t="n">
        <v>87.2</v>
      </c>
      <c r="D4" s="8" t="n">
        <v>89.59999999999999</v>
      </c>
    </row>
    <row r="5">
      <c r="A5" s="4" t="inlineStr">
        <is>
          <t>Finance Lease, Right-of-Use Asset, before Accumulated Amortization</t>
        </is>
      </c>
      <c r="B5" s="9" t="n">
        <v>10.9</v>
      </c>
      <c r="C5" s="9" t="n">
        <v>1.7</v>
      </c>
    </row>
    <row r="6">
      <c r="A6" s="4" t="inlineStr">
        <is>
          <t>Finance Lease, Right-of-Use Asset, Accumulated Amortization</t>
        </is>
      </c>
      <c r="B6" s="7" t="n">
        <v>1</v>
      </c>
      <c r="C6" s="9" t="n">
        <v>1.1</v>
      </c>
    </row>
    <row r="7">
      <c r="A7" s="4" t="inlineStr">
        <is>
          <t>Gain on disposal of property, plant and equipment, net</t>
        </is>
      </c>
      <c r="B7" s="9" t="n">
        <v>-4.6</v>
      </c>
      <c r="C7" s="8" t="n">
        <v>-22.2</v>
      </c>
      <c r="D7" s="8" t="n">
        <v>-18.6</v>
      </c>
    </row>
    <row r="8">
      <c r="A8" s="4" t="inlineStr">
        <is>
          <t>Property, Plant and Equipment, Additions</t>
        </is>
      </c>
      <c r="B8" s="8" t="n">
        <v>9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and Goodwill (Details) - USD ($) $ in Millions</t>
        </is>
      </c>
      <c r="B1" s="2" t="inlineStr">
        <is>
          <t>Dec. 31, 2021</t>
        </is>
      </c>
      <c r="C1" s="2" t="inlineStr">
        <is>
          <t>Jan. 01, 2021</t>
        </is>
      </c>
      <c r="D1" s="2" t="inlineStr">
        <is>
          <t>Dec. 27, 2019</t>
        </is>
      </c>
    </row>
    <row r="2">
      <c r="A2" s="3" t="inlineStr">
        <is>
          <t>Goodwill and Intangible Assets Disclosure [Abstract]</t>
        </is>
      </c>
    </row>
    <row r="3">
      <c r="A3" s="4" t="inlineStr">
        <is>
          <t>Goodwill</t>
        </is>
      </c>
      <c r="B3" s="8" t="n">
        <v>423.7</v>
      </c>
      <c r="C3" s="5" t="n">
        <v>424</v>
      </c>
      <c r="D3" s="8" t="n">
        <v>423.7</v>
      </c>
    </row>
    <row r="4">
      <c r="A4" s="3" t="inlineStr">
        <is>
          <t>Indefinite-lived intangible assets:</t>
        </is>
      </c>
    </row>
    <row r="5">
      <c r="A5" s="4" t="inlineStr">
        <is>
          <t>Trademarks</t>
        </is>
      </c>
      <c r="B5" s="9" t="n">
        <v>31.7</v>
      </c>
      <c r="C5" s="9" t="n">
        <v>31.7</v>
      </c>
    </row>
    <row r="6">
      <c r="A6" s="3" t="inlineStr">
        <is>
          <t>Definite-lived intangible assets:</t>
        </is>
      </c>
    </row>
    <row r="7">
      <c r="A7" s="4" t="inlineStr">
        <is>
          <t>Definite-lived intangible assets</t>
        </is>
      </c>
      <c r="B7" s="9" t="n">
        <v>150.4</v>
      </c>
      <c r="C7" s="9" t="n">
        <v>150.4</v>
      </c>
    </row>
    <row r="8">
      <c r="A8" s="4" t="inlineStr">
        <is>
          <t>Accumulated amortization</t>
        </is>
      </c>
      <c r="B8" s="9" t="n">
        <v>-39.3</v>
      </c>
      <c r="C8" s="9" t="n">
        <v>-31.7</v>
      </c>
    </row>
    <row r="9">
      <c r="A9" s="4" t="inlineStr">
        <is>
          <t>Definite-lived intangible assets, net</t>
        </is>
      </c>
      <c r="B9" s="9" t="n">
        <v>111.1</v>
      </c>
      <c r="C9" s="9" t="n">
        <v>118.7</v>
      </c>
    </row>
    <row r="10">
      <c r="A10" s="4" t="inlineStr">
        <is>
          <t>Goodwill and other intangible assets, net</t>
        </is>
      </c>
      <c r="B10" s="8" t="n">
        <v>566.5</v>
      </c>
      <c r="C10" s="8" t="n">
        <v>57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Millions</t>
        </is>
      </c>
      <c r="B1" s="2" t="inlineStr">
        <is>
          <t>12 Months Ended</t>
        </is>
      </c>
    </row>
    <row r="2">
      <c r="B2" s="2" t="inlineStr">
        <is>
          <t>Dec. 31, 2021</t>
        </is>
      </c>
      <c r="C2" s="2" t="inlineStr">
        <is>
          <t>Jan. 01, 2021</t>
        </is>
      </c>
    </row>
    <row r="3">
      <c r="A3" s="3" t="inlineStr">
        <is>
          <t>Goodwill [Roll Forward]</t>
        </is>
      </c>
    </row>
    <row r="4">
      <c r="A4" s="4" t="inlineStr">
        <is>
          <t>Goodwill, beginning</t>
        </is>
      </c>
      <c r="B4" s="5" t="n">
        <v>424</v>
      </c>
      <c r="C4" s="8" t="n">
        <v>423.7</v>
      </c>
    </row>
    <row r="5">
      <c r="A5" s="4" t="inlineStr">
        <is>
          <t>Foreign exchange and other</t>
        </is>
      </c>
      <c r="B5" s="9" t="n">
        <v>-0.3</v>
      </c>
      <c r="C5" s="9" t="n">
        <v>0.3</v>
      </c>
    </row>
    <row r="6">
      <c r="A6" s="4" t="inlineStr">
        <is>
          <t>Goodwill, ending</t>
        </is>
      </c>
      <c r="B6" s="9" t="n">
        <v>423.7</v>
      </c>
      <c r="C6" s="7" t="n">
        <v>424</v>
      </c>
    </row>
    <row r="7">
      <c r="A7" s="4" t="inlineStr">
        <is>
          <t>Bananas</t>
        </is>
      </c>
    </row>
    <row r="8">
      <c r="A8" s="3" t="inlineStr">
        <is>
          <t>Goodwill [Roll Forward]</t>
        </is>
      </c>
    </row>
    <row r="9">
      <c r="A9" s="4" t="inlineStr">
        <is>
          <t>Goodwill, beginning</t>
        </is>
      </c>
      <c r="B9" s="9" t="n">
        <v>64.5</v>
      </c>
      <c r="C9" s="9" t="n">
        <v>64.40000000000001</v>
      </c>
    </row>
    <row r="10">
      <c r="A10" s="4" t="inlineStr">
        <is>
          <t>Foreign exchange and other</t>
        </is>
      </c>
      <c r="B10" s="9" t="n">
        <v>-0.2</v>
      </c>
      <c r="C10" s="9" t="n">
        <v>0.1</v>
      </c>
    </row>
    <row r="11">
      <c r="A11" s="4" t="inlineStr">
        <is>
          <t>Goodwill, ending</t>
        </is>
      </c>
      <c r="B11" s="9" t="n">
        <v>64.3</v>
      </c>
      <c r="C11" s="9" t="n">
        <v>64.5</v>
      </c>
    </row>
    <row r="12">
      <c r="A12" s="4" t="inlineStr">
        <is>
          <t>Fresh and Value-Added Products</t>
        </is>
      </c>
    </row>
    <row r="13">
      <c r="A13" s="3" t="inlineStr">
        <is>
          <t>Goodwill [Roll Forward]</t>
        </is>
      </c>
    </row>
    <row r="14">
      <c r="A14" s="4" t="inlineStr">
        <is>
          <t>Goodwill, beginning</t>
        </is>
      </c>
      <c r="B14" s="9" t="n">
        <v>359.5</v>
      </c>
      <c r="C14" s="9" t="n">
        <v>359.3</v>
      </c>
    </row>
    <row r="15">
      <c r="A15" s="4" t="inlineStr">
        <is>
          <t>Foreign exchange and other</t>
        </is>
      </c>
      <c r="B15" s="9" t="n">
        <v>-0.1</v>
      </c>
      <c r="C15" s="9" t="n">
        <v>0.2</v>
      </c>
    </row>
    <row r="16">
      <c r="A16" s="4" t="inlineStr">
        <is>
          <t>Goodwill, ending</t>
        </is>
      </c>
      <c r="B16" s="8" t="n">
        <v>359.4</v>
      </c>
      <c r="C16" s="8" t="n">
        <v>35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ensitivities of Goodwill and Indefinite-Lived Intangibles at Risk (Details) $ in Millions</t>
        </is>
      </c>
      <c r="B1" s="2" t="inlineStr">
        <is>
          <t>Dec. 31, 2021USD ($)</t>
        </is>
      </c>
    </row>
    <row r="2">
      <c r="A2" s="4" t="inlineStr">
        <is>
          <t>Banana | Goodwill</t>
        </is>
      </c>
    </row>
    <row r="3">
      <c r="A3" s="3" t="inlineStr">
        <is>
          <t>Goodwill and Intangible Assets Disclosure [Line Items]</t>
        </is>
      </c>
    </row>
    <row r="4">
      <c r="A4" s="4" t="inlineStr">
        <is>
          <t>Intangible assets, including goodwill</t>
        </is>
      </c>
      <c r="B4" s="8" t="n">
        <v>64.3</v>
      </c>
    </row>
    <row r="5">
      <c r="A5" s="4" t="inlineStr">
        <is>
          <t>Approximate percentage by which the fair value exceeds the carrying value based on the annual impairment test</t>
        </is>
      </c>
      <c r="B5" s="4" t="inlineStr">
        <is>
          <t>4.80%</t>
        </is>
      </c>
    </row>
    <row r="6">
      <c r="A6" s="4" t="inlineStr">
        <is>
          <t>Amount that a one percentage point increase in the discount rate and a 5% decrease in cash flows would cause the carrying value to exceed the fair value and trigger an impairment</t>
        </is>
      </c>
      <c r="B6" s="8" t="n">
        <v>64.3</v>
      </c>
    </row>
    <row r="7">
      <c r="A7" s="4" t="inlineStr">
        <is>
          <t>Prepared Food | Remaining Del Monte Trademarks</t>
        </is>
      </c>
    </row>
    <row r="8">
      <c r="A8" s="3" t="inlineStr">
        <is>
          <t>Goodwill and Intangible Assets Disclosure [Line Items]</t>
        </is>
      </c>
    </row>
    <row r="9">
      <c r="A9" s="4" t="inlineStr">
        <is>
          <t>Intangible assets, including goodwill</t>
        </is>
      </c>
      <c r="B9" s="8" t="n">
        <v>48.8</v>
      </c>
    </row>
    <row r="10">
      <c r="A10" s="4" t="inlineStr">
        <is>
          <t>Approximate percentage by which the fair value exceeds the carrying value based on the annual impairment test</t>
        </is>
      </c>
      <c r="B10" s="4" t="inlineStr">
        <is>
          <t>12.50%</t>
        </is>
      </c>
    </row>
    <row r="11">
      <c r="A11" s="4" t="inlineStr">
        <is>
          <t>Amount that a one percentage point increase in the discount rate and a 5% decrease in cash flows would cause the carrying value to exceed the fair value and trigger an impairment</t>
        </is>
      </c>
      <c r="B11" s="8" t="n">
        <v>25.2</v>
      </c>
    </row>
    <row r="12">
      <c r="A12" s="4" t="inlineStr">
        <is>
          <t>Prepared Food Reporting Unit | Trademarks and Trade Names</t>
        </is>
      </c>
    </row>
    <row r="13">
      <c r="A13" s="3" t="inlineStr">
        <is>
          <t>Goodwill and Intangible Assets Disclosure [Line Items]</t>
        </is>
      </c>
    </row>
    <row r="14">
      <c r="A14" s="4" t="inlineStr">
        <is>
          <t>Intangible assets, including goodwill</t>
        </is>
      </c>
      <c r="B14" s="8" t="n">
        <v>30.8</v>
      </c>
    </row>
    <row r="15">
      <c r="A15" s="4" t="inlineStr">
        <is>
          <t>Approximate percentage by which the fair value exceeds the carrying value based on the annual impairment test</t>
        </is>
      </c>
      <c r="B15" s="4" t="inlineStr">
        <is>
          <t>11.80%</t>
        </is>
      </c>
    </row>
    <row r="16">
      <c r="A16" s="4" t="inlineStr">
        <is>
          <t>Amount that a one percentage point increase in the discount rate and a 5% decrease in cash flows would cause the carrying value to exceed the fair value and trigger an impairment</t>
        </is>
      </c>
      <c r="B16" s="8"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Millions</t>
        </is>
      </c>
      <c r="B1" s="2" t="inlineStr">
        <is>
          <t>Dec. 31, 2021USD ($)</t>
        </is>
      </c>
    </row>
    <row r="2">
      <c r="A2" s="3" t="inlineStr">
        <is>
          <t>Goodwill and Intangible Assets Disclosure [Abstract]</t>
        </is>
      </c>
    </row>
    <row r="3">
      <c r="A3" s="4" t="inlineStr">
        <is>
          <t>2022</t>
        </is>
      </c>
      <c r="B3" s="8" t="n">
        <v>7.8</v>
      </c>
    </row>
    <row r="4">
      <c r="A4" s="4" t="inlineStr">
        <is>
          <t>2023</t>
        </is>
      </c>
      <c r="B4" s="9" t="n">
        <v>6.9</v>
      </c>
    </row>
    <row r="5">
      <c r="A5" s="4" t="inlineStr">
        <is>
          <t>2024</t>
        </is>
      </c>
      <c r="B5" s="9" t="n">
        <v>6.5</v>
      </c>
    </row>
    <row r="6">
      <c r="A6" s="4" t="inlineStr">
        <is>
          <t>2025</t>
        </is>
      </c>
      <c r="B6" s="9" t="n">
        <v>6.4</v>
      </c>
    </row>
    <row r="7">
      <c r="A7" s="4" t="inlineStr">
        <is>
          <t>2026</t>
        </is>
      </c>
      <c r="B7" s="8"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1</t>
        </is>
      </c>
      <c r="C2" s="2" t="inlineStr">
        <is>
          <t>Jan. 01, 2021</t>
        </is>
      </c>
      <c r="D2" s="2" t="inlineStr">
        <is>
          <t>Dec. 27, 2019</t>
        </is>
      </c>
    </row>
    <row r="3">
      <c r="A3" s="3" t="inlineStr">
        <is>
          <t>Statement of Comprehensive Income [Abstract]</t>
        </is>
      </c>
    </row>
    <row r="4">
      <c r="A4" s="4" t="inlineStr">
        <is>
          <t>Net income</t>
        </is>
      </c>
      <c r="B4" s="8" t="n">
        <v>79.90000000000001</v>
      </c>
      <c r="C4" s="8" t="n">
        <v>46.3</v>
      </c>
      <c r="D4" s="8" t="n">
        <v>69.3</v>
      </c>
    </row>
    <row r="5">
      <c r="A5" s="3" t="inlineStr">
        <is>
          <t>Other comprehensive income:</t>
        </is>
      </c>
    </row>
    <row r="6">
      <c r="A6" s="4" t="inlineStr">
        <is>
          <t>Unrealized gain (loss) on derivatives, net of tax</t>
        </is>
      </c>
      <c r="B6" s="9" t="n">
        <v>8.699999999999999</v>
      </c>
      <c r="C6" s="9" t="n">
        <v>-24.1</v>
      </c>
      <c r="D6" s="9" t="n">
        <v>-19.7</v>
      </c>
    </row>
    <row r="7">
      <c r="A7" s="4" t="inlineStr">
        <is>
          <t>Net unrealized foreign currency translation (loss) gain</t>
        </is>
      </c>
      <c r="B7" s="9" t="n">
        <v>-14.1</v>
      </c>
      <c r="C7" s="9" t="n">
        <v>12.5</v>
      </c>
      <c r="D7" s="9" t="n">
        <v>-0.9</v>
      </c>
    </row>
    <row r="8">
      <c r="A8" s="4" t="inlineStr">
        <is>
          <t>Net change in retirement benefit adjustment, net of tax</t>
        </is>
      </c>
      <c r="B8" s="9" t="n">
        <v>15.5</v>
      </c>
      <c r="C8" s="7" t="n">
        <v>0</v>
      </c>
      <c r="D8" s="9" t="n">
        <v>-3.2</v>
      </c>
    </row>
    <row r="9">
      <c r="A9" s="4" t="inlineStr">
        <is>
          <t>Comprehensive income (loss)</t>
        </is>
      </c>
      <c r="B9" s="7" t="n">
        <v>90</v>
      </c>
      <c r="C9" s="9" t="n">
        <v>34.7</v>
      </c>
      <c r="D9" s="9" t="n">
        <v>45.5</v>
      </c>
    </row>
    <row r="10">
      <c r="A10" s="4" t="inlineStr">
        <is>
          <t>Less: comprehensive (loss) income attributable to redeemable and noncontrolling interests</t>
        </is>
      </c>
      <c r="B10" s="9" t="n">
        <v>-0.1</v>
      </c>
      <c r="C10" s="9" t="n">
        <v>-2.9</v>
      </c>
      <c r="D10" s="9" t="n">
        <v>2.8</v>
      </c>
    </row>
    <row r="11">
      <c r="A11" s="4" t="inlineStr">
        <is>
          <t>Comprehensive income attributable to Fresh Del Monte Produce Inc.</t>
        </is>
      </c>
      <c r="B11" s="8" t="n">
        <v>90.09999999999999</v>
      </c>
      <c r="C11" s="8" t="n">
        <v>37.6</v>
      </c>
      <c r="D11" s="8" t="n">
        <v>4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Jan. 01, 2021</t>
        </is>
      </c>
      <c r="D2" s="2" t="inlineStr">
        <is>
          <t>Dec. 27, 2019</t>
        </is>
      </c>
    </row>
    <row r="3">
      <c r="A3" s="3" t="inlineStr">
        <is>
          <t>Finite-Lived Intangible Assets [Line Items]</t>
        </is>
      </c>
    </row>
    <row r="4">
      <c r="A4" s="4" t="inlineStr">
        <is>
          <t>Goodwill accumulated impairment loss</t>
        </is>
      </c>
      <c r="B4" s="8" t="n">
        <v>88.09999999999999</v>
      </c>
    </row>
    <row r="5">
      <c r="A5" s="4" t="inlineStr">
        <is>
          <t>Goodwill and trademarks impairment charges</t>
        </is>
      </c>
      <c r="B5" s="5" t="n">
        <v>0</v>
      </c>
      <c r="C5" s="5" t="n">
        <v>0</v>
      </c>
      <c r="D5" s="8"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 Narrative (Details) - USD ($) $ in Millions</t>
        </is>
      </c>
      <c r="B1" s="2" t="inlineStr">
        <is>
          <t>12 Months Ended</t>
        </is>
      </c>
    </row>
    <row r="2">
      <c r="B2" s="2" t="inlineStr">
        <is>
          <t>Dec. 31, 2021</t>
        </is>
      </c>
      <c r="C2" s="2" t="inlineStr">
        <is>
          <t>Jan. 01, 2021</t>
        </is>
      </c>
      <c r="D2" s="2" t="inlineStr">
        <is>
          <t>Dec. 27, 2019</t>
        </is>
      </c>
    </row>
    <row r="3">
      <c r="A3" s="3" t="inlineStr">
        <is>
          <t>Accounts, Notes, Loans and Financing Receivable [Line Items]</t>
        </is>
      </c>
    </row>
    <row r="4">
      <c r="A4" s="4" t="inlineStr">
        <is>
          <t>Accounts Receivable, Allowance for Credit Loss, Current</t>
        </is>
      </c>
      <c r="B4" s="8" t="n">
        <v>21.8</v>
      </c>
      <c r="C4" s="8" t="n">
        <v>28.5</v>
      </c>
    </row>
    <row r="5">
      <c r="A5" s="4" t="inlineStr">
        <is>
          <t>Accounts Receivable, Allowance for Credit Loss</t>
        </is>
      </c>
      <c r="B5" s="8" t="n">
        <v>10.2</v>
      </c>
      <c r="C5" s="9" t="n">
        <v>15.1</v>
      </c>
      <c r="D5" s="8" t="n">
        <v>8.9</v>
      </c>
    </row>
    <row r="6">
      <c r="A6" s="4" t="inlineStr">
        <is>
          <t>Accounting Standards Update 2016-13 [Member]</t>
        </is>
      </c>
    </row>
    <row r="7">
      <c r="A7" s="3" t="inlineStr">
        <is>
          <t>Accounts, Notes, Loans and Financing Receivable [Line Items]</t>
        </is>
      </c>
    </row>
    <row r="8">
      <c r="A8" s="4" t="inlineStr">
        <is>
          <t>Accounts Receivable, Allowance for Credit Loss</t>
        </is>
      </c>
      <c r="C8" s="5" t="n">
        <v>1</v>
      </c>
    </row>
    <row r="9">
      <c r="A9" s="4" t="inlineStr">
        <is>
          <t>Long Term Advances to Growers | Maximum</t>
        </is>
      </c>
    </row>
    <row r="10">
      <c r="A10" s="3" t="inlineStr">
        <is>
          <t>Accounts, Notes, Loans and Financing Receivable [Line Items]</t>
        </is>
      </c>
    </row>
    <row r="11">
      <c r="A11" s="4" t="inlineStr">
        <is>
          <t>Financing receivable term</t>
        </is>
      </c>
      <c r="B11" s="4" t="inlineStr">
        <is>
          <t>5 years</t>
        </is>
      </c>
    </row>
    <row r="12">
      <c r="A12" s="4" t="inlineStr">
        <is>
          <t>Long Term Advances to Growers | Minimum</t>
        </is>
      </c>
    </row>
    <row r="13">
      <c r="A13" s="3" t="inlineStr">
        <is>
          <t>Accounts, Notes, Loans and Financing Receivable [Line Items]</t>
        </is>
      </c>
    </row>
    <row r="14">
      <c r="A14" s="4" t="inlineStr">
        <is>
          <t>Financing receivable term</t>
        </is>
      </c>
      <c r="B14"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dvances to Growers Along with the Related Allowance for Doubtful Accounts (Details) - USD ($) $ in Millions</t>
        </is>
      </c>
      <c r="B1" s="2" t="inlineStr">
        <is>
          <t>12 Months Ended</t>
        </is>
      </c>
    </row>
    <row r="2">
      <c r="B2" s="2" t="inlineStr">
        <is>
          <t>Dec. 31, 2021</t>
        </is>
      </c>
      <c r="C2" s="2" t="inlineStr">
        <is>
          <t>Jan. 01, 2021</t>
        </is>
      </c>
      <c r="D2" s="2" t="inlineStr">
        <is>
          <t>Dec. 27, 2019</t>
        </is>
      </c>
    </row>
    <row r="3">
      <c r="A3" s="3" t="inlineStr">
        <is>
          <t>Accounts, Notes, Loans and Financing Receivable [Line Items]</t>
        </is>
      </c>
    </row>
    <row r="4">
      <c r="A4" s="4" t="inlineStr">
        <is>
          <t>Accounts Receivable, Allowance for Credit Loss</t>
        </is>
      </c>
      <c r="B4" s="8" t="n">
        <v>10.2</v>
      </c>
      <c r="C4" s="8" t="n">
        <v>15.1</v>
      </c>
      <c r="D4" s="8" t="n">
        <v>8.9</v>
      </c>
    </row>
    <row r="5">
      <c r="A5" s="4" t="inlineStr">
        <is>
          <t>Provision for Loan, Lease, and Other Losses</t>
        </is>
      </c>
      <c r="B5" s="9" t="n">
        <v>0.2</v>
      </c>
      <c r="C5" s="9" t="n">
        <v>3.9</v>
      </c>
    </row>
    <row r="6">
      <c r="A6" s="4" t="inlineStr">
        <is>
          <t>Accounts Receivable, Credit Loss Expense (Reversal)</t>
        </is>
      </c>
      <c r="B6" s="9" t="n">
        <v>-5.1</v>
      </c>
      <c r="C6" s="9" t="n">
        <v>2.3</v>
      </c>
    </row>
    <row r="7">
      <c r="A7" s="4" t="inlineStr">
        <is>
          <t>Accounting Standards Update 2016-13 [Member]</t>
        </is>
      </c>
    </row>
    <row r="8">
      <c r="A8" s="3" t="inlineStr">
        <is>
          <t>Accounts, Notes, Loans and Financing Receivable [Line Items]</t>
        </is>
      </c>
    </row>
    <row r="9">
      <c r="A9" s="4" t="inlineStr">
        <is>
          <t>Accounts Receivable, Allowance for Credit Loss</t>
        </is>
      </c>
      <c r="C9" s="7" t="n">
        <v>1</v>
      </c>
    </row>
    <row r="10">
      <c r="A10" s="4" t="inlineStr">
        <is>
          <t>Advances to Growers</t>
        </is>
      </c>
    </row>
    <row r="11">
      <c r="A11" s="3" t="inlineStr">
        <is>
          <t>Accounts, Notes, Loans and Financing Receivable [Line Items]</t>
        </is>
      </c>
    </row>
    <row r="12">
      <c r="A12" s="4" t="inlineStr">
        <is>
          <t>Provision for Loan, Lease, and Other Losses</t>
        </is>
      </c>
      <c r="B12" s="9" t="n">
        <v>0.1</v>
      </c>
      <c r="C12" s="7" t="n">
        <v>0</v>
      </c>
    </row>
    <row r="13">
      <c r="A13" s="4" t="inlineStr">
        <is>
          <t>Financing Receivable, before Allowance for Credit Loss, Current</t>
        </is>
      </c>
      <c r="B13" s="9" t="n">
        <v>40.6</v>
      </c>
      <c r="C13" s="9" t="n">
        <v>34.3</v>
      </c>
    </row>
    <row r="14">
      <c r="A14" s="4" t="inlineStr">
        <is>
          <t>Financing Receivable, before Allowance for Credit Loss, Noncurrent</t>
        </is>
      </c>
      <c r="B14" s="9" t="n">
        <v>5.5</v>
      </c>
      <c r="C14" s="7" t="n">
        <v>4</v>
      </c>
    </row>
    <row r="15">
      <c r="A15" s="4" t="inlineStr">
        <is>
          <t>Financing Receivable, Allowance for Credit Loss</t>
        </is>
      </c>
      <c r="B15" s="9" t="n">
        <v>1.8</v>
      </c>
      <c r="C15" s="9" t="n">
        <v>2.1</v>
      </c>
      <c r="D15" s="8" t="n">
        <v>2.3</v>
      </c>
    </row>
    <row r="16">
      <c r="A16" s="4" t="inlineStr">
        <is>
          <t>Financing Receivable, Allowance for Credit Loss, Writeoff</t>
        </is>
      </c>
      <c r="B16" s="8" t="n">
        <v>-0.2</v>
      </c>
      <c r="C16" s="9" t="n">
        <v>-0.2</v>
      </c>
    </row>
    <row r="17">
      <c r="A17" s="4" t="inlineStr">
        <is>
          <t>Advances to Growers | Accounting Standards Update 2016-13 [Member]</t>
        </is>
      </c>
    </row>
    <row r="18">
      <c r="A18" s="3" t="inlineStr">
        <is>
          <t>Accounts, Notes, Loans and Financing Receivable [Line Items]</t>
        </is>
      </c>
    </row>
    <row r="19">
      <c r="A19" s="4" t="inlineStr">
        <is>
          <t>Financing Receivable, Allowance for Credit Loss</t>
        </is>
      </c>
      <c r="C19" s="8" t="n">
        <v>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Doubtful Accounts and Related Financing Receivables (Details) - USD ($) $ in Millions</t>
        </is>
      </c>
      <c r="B1" s="2" t="inlineStr">
        <is>
          <t>12 Months Ended</t>
        </is>
      </c>
    </row>
    <row r="2">
      <c r="B2" s="2" t="inlineStr">
        <is>
          <t>Dec. 31, 2021</t>
        </is>
      </c>
      <c r="C2" s="2" t="inlineStr">
        <is>
          <t>Jan. 01, 2021</t>
        </is>
      </c>
    </row>
    <row r="3">
      <c r="A3" s="3" t="inlineStr">
        <is>
          <t>Financing Receivable, Allowance for Credit Loss [Roll Forward]</t>
        </is>
      </c>
    </row>
    <row r="4">
      <c r="A4" s="4" t="inlineStr">
        <is>
          <t>Provision for Loan, Lease, and Other Losses</t>
        </is>
      </c>
      <c r="B4" s="8" t="n">
        <v>0.2</v>
      </c>
      <c r="C4" s="8" t="n">
        <v>3.9</v>
      </c>
    </row>
    <row r="5">
      <c r="A5" s="4" t="inlineStr">
        <is>
          <t>Advances to Growers</t>
        </is>
      </c>
    </row>
    <row r="6">
      <c r="A6" s="3" t="inlineStr">
        <is>
          <t>Financing Receivable, Allowance for Credit Loss [Roll Forward]</t>
        </is>
      </c>
    </row>
    <row r="7">
      <c r="A7" s="4" t="inlineStr">
        <is>
          <t>Allowance for advances to growers and suppliers, beginning of period</t>
        </is>
      </c>
      <c r="B7" s="9" t="n">
        <v>2.1</v>
      </c>
      <c r="C7" s="9" t="n">
        <v>2.3</v>
      </c>
    </row>
    <row r="8">
      <c r="A8" s="4" t="inlineStr">
        <is>
          <t>Provision for Loan, Lease, and Other Losses</t>
        </is>
      </c>
      <c r="B8" s="9" t="n">
        <v>0.1</v>
      </c>
      <c r="C8" s="7" t="n">
        <v>0</v>
      </c>
    </row>
    <row r="9">
      <c r="A9" s="4" t="inlineStr">
        <is>
          <t>Allowance for advances to growers and suppliers, end of period</t>
        </is>
      </c>
      <c r="B9" s="9" t="n">
        <v>1.8</v>
      </c>
      <c r="C9" s="9" t="n">
        <v>2.1</v>
      </c>
    </row>
    <row r="10">
      <c r="A10" s="4" t="inlineStr">
        <is>
          <t>Advances to Growers | Accounting Standards Update 2016-13 [Member]</t>
        </is>
      </c>
    </row>
    <row r="11">
      <c r="A11" s="3" t="inlineStr">
        <is>
          <t>Financing Receivable, Allowance for Credit Loss [Line Items]</t>
        </is>
      </c>
    </row>
    <row r="12">
      <c r="A12" s="4" t="inlineStr">
        <is>
          <t>Financing Receivable, Allowance for Credit Loss, Period Increase (Decrease)</t>
        </is>
      </c>
      <c r="C12" s="9" t="n">
        <v>0.2</v>
      </c>
    </row>
    <row r="13">
      <c r="A13" s="3" t="inlineStr">
        <is>
          <t>Financing Receivable, Allowance for Credit Loss [Roll Forward]</t>
        </is>
      </c>
    </row>
    <row r="14">
      <c r="A14" s="4" t="inlineStr">
        <is>
          <t>Allowance for advances to growers and suppliers, beginning of period</t>
        </is>
      </c>
      <c r="B14" s="8" t="n">
        <v>2.1</v>
      </c>
    </row>
    <row r="15">
      <c r="A15" s="4" t="inlineStr">
        <is>
          <t>Allowance for advances to growers and suppliers, end of period</t>
        </is>
      </c>
      <c r="C15" s="8"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1</t>
        </is>
      </c>
      <c r="C1" s="2" t="inlineStr">
        <is>
          <t>Jan. 01, 2021</t>
        </is>
      </c>
    </row>
    <row r="2">
      <c r="A2" s="3" t="inlineStr">
        <is>
          <t>Payables and Accruals [Abstract]</t>
        </is>
      </c>
    </row>
    <row r="3">
      <c r="A3" s="4" t="inlineStr">
        <is>
          <t>Trade payables</t>
        </is>
      </c>
      <c r="B3" s="5" t="n">
        <v>320</v>
      </c>
      <c r="C3" s="8" t="n">
        <v>266.5</v>
      </c>
    </row>
    <row r="4">
      <c r="A4" s="4" t="inlineStr">
        <is>
          <t>Accrued fruit purchases</t>
        </is>
      </c>
      <c r="B4" s="9" t="n">
        <v>45.2</v>
      </c>
      <c r="C4" s="9" t="n">
        <v>45.7</v>
      </c>
    </row>
    <row r="5">
      <c r="A5" s="4" t="inlineStr">
        <is>
          <t>Ship and port operating expenses</t>
        </is>
      </c>
      <c r="B5" s="9" t="n">
        <v>23.1</v>
      </c>
      <c r="C5" s="7" t="n">
        <v>13</v>
      </c>
    </row>
    <row r="6">
      <c r="A6" s="4" t="inlineStr">
        <is>
          <t>Warehouse and distribution costs</t>
        </is>
      </c>
      <c r="B6" s="9" t="n">
        <v>30.4</v>
      </c>
      <c r="C6" s="9" t="n">
        <v>28.9</v>
      </c>
    </row>
    <row r="7">
      <c r="A7" s="4" t="inlineStr">
        <is>
          <t>Payroll and employee benefits</t>
        </is>
      </c>
      <c r="B7" s="9" t="n">
        <v>76.40000000000001</v>
      </c>
      <c r="C7" s="9" t="n">
        <v>74.90000000000001</v>
      </c>
    </row>
    <row r="8">
      <c r="A8" s="4" t="inlineStr">
        <is>
          <t>Accrued promotions</t>
        </is>
      </c>
      <c r="B8" s="9" t="n">
        <v>29.2</v>
      </c>
      <c r="C8" s="9" t="n">
        <v>25.6</v>
      </c>
    </row>
    <row r="9">
      <c r="A9" s="4" t="inlineStr">
        <is>
          <t>Other accrued expenses</t>
        </is>
      </c>
      <c r="B9" s="9" t="n">
        <v>55.8</v>
      </c>
      <c r="C9" s="9" t="n">
        <v>57.2</v>
      </c>
    </row>
    <row r="10">
      <c r="A10" s="4" t="inlineStr">
        <is>
          <t>Accounts payable and accrued expenses</t>
        </is>
      </c>
      <c r="B10" s="8" t="n">
        <v>580.1</v>
      </c>
      <c r="C10" s="8" t="n">
        <v>511.8</v>
      </c>
    </row>
    <row r="11">
      <c r="A11" s="4" t="inlineStr">
        <is>
          <t>Other accrued expenses and accounts payable maximum risk percentage</t>
        </is>
      </c>
      <c r="B11"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1</t>
        </is>
      </c>
      <c r="C2" s="2" t="inlineStr">
        <is>
          <t>Jan. 01, 2021</t>
        </is>
      </c>
      <c r="D2" s="2" t="inlineStr">
        <is>
          <t>Dec. 27, 2019</t>
        </is>
      </c>
    </row>
    <row r="3">
      <c r="A3" s="3" t="inlineStr">
        <is>
          <t>Current:</t>
        </is>
      </c>
    </row>
    <row r="4">
      <c r="A4" s="4" t="inlineStr">
        <is>
          <t>U.S. federal income tax</t>
        </is>
      </c>
      <c r="B4" s="8" t="n">
        <v>-2.1</v>
      </c>
      <c r="C4" s="8" t="n">
        <v>-10.6</v>
      </c>
      <c r="D4" s="8" t="n">
        <v>2.1</v>
      </c>
    </row>
    <row r="5">
      <c r="A5" s="4" t="inlineStr">
        <is>
          <t>State</t>
        </is>
      </c>
      <c r="B5" s="9" t="n">
        <v>0.3</v>
      </c>
      <c r="C5" s="9" t="n">
        <v>0.5</v>
      </c>
      <c r="D5" s="9" t="n">
        <v>1.9</v>
      </c>
    </row>
    <row r="6">
      <c r="A6" s="4" t="inlineStr">
        <is>
          <t>Non-U.S.</t>
        </is>
      </c>
      <c r="B6" s="9" t="n">
        <v>18.8</v>
      </c>
      <c r="C6" s="9" t="n">
        <v>15.6</v>
      </c>
      <c r="D6" s="9" t="n">
        <v>12.2</v>
      </c>
    </row>
    <row r="7">
      <c r="A7" s="4" t="inlineStr">
        <is>
          <t>Total</t>
        </is>
      </c>
      <c r="B7" s="7" t="n">
        <v>17</v>
      </c>
      <c r="C7" s="9" t="n">
        <v>5.5</v>
      </c>
      <c r="D7" s="9" t="n">
        <v>16.2</v>
      </c>
    </row>
    <row r="8">
      <c r="A8" s="3" t="inlineStr">
        <is>
          <t>Deferred:</t>
        </is>
      </c>
    </row>
    <row r="9">
      <c r="A9" s="4" t="inlineStr">
        <is>
          <t>U.S. federal income tax</t>
        </is>
      </c>
      <c r="B9" s="7" t="n">
        <v>-5</v>
      </c>
      <c r="C9" s="9" t="n">
        <v>2.8</v>
      </c>
      <c r="D9" s="7" t="n">
        <v>3</v>
      </c>
    </row>
    <row r="10">
      <c r="A10" s="4" t="inlineStr">
        <is>
          <t>State</t>
        </is>
      </c>
      <c r="B10" s="9" t="n">
        <v>-1.2</v>
      </c>
      <c r="C10" s="9" t="n">
        <v>3.3</v>
      </c>
      <c r="D10" s="9" t="n">
        <v>1.1</v>
      </c>
    </row>
    <row r="11">
      <c r="A11" s="4" t="inlineStr">
        <is>
          <t>Non-U.S.</t>
        </is>
      </c>
      <c r="B11" s="9" t="n">
        <v>-8.800000000000001</v>
      </c>
      <c r="C11" s="9" t="n">
        <v>-6.6</v>
      </c>
      <c r="D11" s="9" t="n">
        <v>1.1</v>
      </c>
    </row>
    <row r="12">
      <c r="A12" s="4" t="inlineStr">
        <is>
          <t>Total</t>
        </is>
      </c>
      <c r="B12" s="7" t="n">
        <v>-15</v>
      </c>
      <c r="C12" s="9" t="n">
        <v>-0.5</v>
      </c>
      <c r="D12" s="9" t="n">
        <v>5.2</v>
      </c>
    </row>
    <row r="13">
      <c r="A13" s="4" t="inlineStr">
        <is>
          <t>Provision for income taxes</t>
        </is>
      </c>
      <c r="B13" s="7" t="n">
        <v>2</v>
      </c>
      <c r="C13" s="7" t="n">
        <v>5</v>
      </c>
      <c r="D13" s="9" t="n">
        <v>21.4</v>
      </c>
    </row>
    <row r="14">
      <c r="A14" s="4" t="inlineStr">
        <is>
          <t>Benefit from net operating loss carryback provision (C.A.R.E.S. Act)</t>
        </is>
      </c>
      <c r="B14" s="8" t="n">
        <v>-0.8</v>
      </c>
      <c r="C14" s="8" t="n">
        <v>-4.6</v>
      </c>
      <c r="D1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Dec. 31, 2021</t>
        </is>
      </c>
      <c r="C2" s="2" t="inlineStr">
        <is>
          <t>Jan. 01, 2021</t>
        </is>
      </c>
      <c r="D2" s="2" t="inlineStr">
        <is>
          <t>Dec. 27, 2019</t>
        </is>
      </c>
    </row>
    <row r="3">
      <c r="A3" s="3" t="inlineStr">
        <is>
          <t>Income Tax Disclosure [Abstract]</t>
        </is>
      </c>
    </row>
    <row r="4">
      <c r="A4" s="4" t="inlineStr">
        <is>
          <t>U.S.</t>
        </is>
      </c>
      <c r="B4" s="8" t="n">
        <v>-24.7</v>
      </c>
      <c r="C4" s="5" t="n">
        <v>1</v>
      </c>
      <c r="D4" s="5" t="n">
        <v>32</v>
      </c>
    </row>
    <row r="5">
      <c r="A5" s="4" t="inlineStr">
        <is>
          <t>Non-U.S.</t>
        </is>
      </c>
      <c r="B5" s="9" t="n">
        <v>106.6</v>
      </c>
      <c r="C5" s="9" t="n">
        <v>50.3</v>
      </c>
      <c r="D5" s="9" t="n">
        <v>58.7</v>
      </c>
    </row>
    <row r="6">
      <c r="A6" s="4" t="inlineStr">
        <is>
          <t>Income before income taxes</t>
        </is>
      </c>
      <c r="B6" s="8" t="n">
        <v>81.90000000000001</v>
      </c>
      <c r="C6" s="8" t="n">
        <v>51.3</v>
      </c>
      <c r="D6" s="8" t="n">
        <v>9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Reported Provision for (Benefit from) Income Taxes and Income Taxes Computed at U.S. Statutory Federal Income Tax Rate (Detail) - USD ($) $ in Millions</t>
        </is>
      </c>
      <c r="B1" s="2" t="inlineStr">
        <is>
          <t>12 Months Ended</t>
        </is>
      </c>
    </row>
    <row r="2">
      <c r="B2" s="2" t="inlineStr">
        <is>
          <t>Dec. 31, 2021</t>
        </is>
      </c>
      <c r="C2" s="2" t="inlineStr">
        <is>
          <t>Jan. 01, 2021</t>
        </is>
      </c>
      <c r="D2" s="2" t="inlineStr">
        <is>
          <t>Dec. 27, 2019</t>
        </is>
      </c>
    </row>
    <row r="3">
      <c r="A3" s="3" t="inlineStr">
        <is>
          <t>Income Tax Disclosure [Abstract]</t>
        </is>
      </c>
    </row>
    <row r="4">
      <c r="A4" s="4" t="inlineStr">
        <is>
          <t>Income tax provision (benefit) computed at the U.S. statutory federal rate</t>
        </is>
      </c>
      <c r="B4" s="8" t="n">
        <v>17.2</v>
      </c>
      <c r="C4" s="8" t="n">
        <v>10.8</v>
      </c>
      <c r="D4" s="8" t="n">
        <v>19.1</v>
      </c>
    </row>
    <row r="5">
      <c r="A5" s="4" t="inlineStr">
        <is>
          <t>Effect of tax rates on non-U.S. operations</t>
        </is>
      </c>
      <c r="B5" s="9" t="n">
        <v>-67.90000000000001</v>
      </c>
      <c r="C5" s="9" t="n">
        <v>-54.6</v>
      </c>
      <c r="D5" s="9" t="n">
        <v>-47.4</v>
      </c>
    </row>
    <row r="6">
      <c r="A6" s="4" t="inlineStr">
        <is>
          <t>Provision for uncertain tax positions</t>
        </is>
      </c>
      <c r="B6" s="9" t="n">
        <v>2.3</v>
      </c>
      <c r="C6" s="9" t="n">
        <v>0.6</v>
      </c>
      <c r="D6" s="9" t="n">
        <v>0.8</v>
      </c>
    </row>
    <row r="7">
      <c r="A7" s="4" t="inlineStr">
        <is>
          <t>Non-deductible interest</t>
        </is>
      </c>
      <c r="B7" s="9" t="n">
        <v>0.6</v>
      </c>
      <c r="C7" s="9" t="n">
        <v>2.5</v>
      </c>
      <c r="D7" s="9" t="n">
        <v>1.9</v>
      </c>
    </row>
    <row r="8">
      <c r="A8" s="4" t="inlineStr">
        <is>
          <t>Foreign exchange</t>
        </is>
      </c>
      <c r="B8" s="9" t="n">
        <v>-6.1</v>
      </c>
      <c r="C8" s="9" t="n">
        <v>-10.1</v>
      </c>
      <c r="D8" s="9" t="n">
        <v>-3.7</v>
      </c>
    </row>
    <row r="9">
      <c r="A9" s="4" t="inlineStr">
        <is>
          <t>Non-deductible intercompany charges</t>
        </is>
      </c>
      <c r="B9" s="9" t="n">
        <v>0.1</v>
      </c>
      <c r="C9" s="7" t="n">
        <v>0</v>
      </c>
      <c r="D9" s="9" t="n">
        <v>0.1</v>
      </c>
    </row>
    <row r="10">
      <c r="A10" s="4" t="inlineStr">
        <is>
          <t>Non-deductible differences</t>
        </is>
      </c>
      <c r="B10" s="7" t="n">
        <v>2</v>
      </c>
      <c r="C10" s="9" t="n">
        <v>1.6</v>
      </c>
      <c r="D10" s="9" t="n">
        <v>1.8</v>
      </c>
    </row>
    <row r="11">
      <c r="A11" s="4" t="inlineStr">
        <is>
          <t>Non-taxable income/loss</t>
        </is>
      </c>
      <c r="B11" s="9" t="n">
        <v>-4.8</v>
      </c>
      <c r="C11" s="9" t="n">
        <v>0.1</v>
      </c>
      <c r="D11" s="9" t="n">
        <v>-2.5</v>
      </c>
    </row>
    <row r="12">
      <c r="A12" s="4" t="inlineStr">
        <is>
          <t>Non-deductible impairment charges</t>
        </is>
      </c>
      <c r="B12" s="9" t="n">
        <v>1.1</v>
      </c>
      <c r="C12" s="9" t="n">
        <v>0.2</v>
      </c>
      <c r="D12" s="9" t="n">
        <v>0.4</v>
      </c>
    </row>
    <row r="13">
      <c r="A13" s="4" t="inlineStr">
        <is>
          <t>Adjustment to deferred balances</t>
        </is>
      </c>
      <c r="B13" s="9" t="n">
        <v>0.1</v>
      </c>
      <c r="C13" s="9" t="n">
        <v>0.5</v>
      </c>
      <c r="D13" s="7" t="n">
        <v>0</v>
      </c>
    </row>
    <row r="14">
      <c r="A14" s="4" t="inlineStr">
        <is>
          <t>Other</t>
        </is>
      </c>
      <c r="B14" s="9" t="n">
        <v>2.1</v>
      </c>
      <c r="C14" s="9" t="n">
        <v>3.1</v>
      </c>
      <c r="D14" s="9" t="n">
        <v>2.4</v>
      </c>
    </row>
    <row r="15">
      <c r="A15" s="4" t="inlineStr">
        <is>
          <t>Other taxes in lieu of income</t>
        </is>
      </c>
      <c r="B15" s="9" t="n">
        <v>4.5</v>
      </c>
      <c r="C15" s="9" t="n">
        <v>3.8</v>
      </c>
      <c r="D15" s="9" t="n">
        <v>2.9</v>
      </c>
    </row>
    <row r="16">
      <c r="A16" s="4" t="inlineStr">
        <is>
          <t>Change in deferred rate</t>
        </is>
      </c>
      <c r="B16" s="9" t="n">
        <v>0.1</v>
      </c>
      <c r="C16" s="9" t="n">
        <v>-10.1</v>
      </c>
      <c r="D16" s="9" t="n">
        <v>7.4</v>
      </c>
    </row>
    <row r="17">
      <c r="A17" s="4" t="inlineStr">
        <is>
          <t>Benefit from net operating loss carryback provision (C.A.R.E.S. Act)</t>
        </is>
      </c>
      <c r="B17" s="9" t="n">
        <v>0.8</v>
      </c>
      <c r="C17" s="9" t="n">
        <v>4.6</v>
      </c>
      <c r="D17" s="7" t="n">
        <v>0</v>
      </c>
    </row>
    <row r="18">
      <c r="A18" s="4" t="inlineStr">
        <is>
          <t>Increase (decrease) in valuation allowance</t>
        </is>
      </c>
      <c r="B18" s="9" t="n">
        <v>51.5</v>
      </c>
      <c r="C18" s="9" t="n">
        <v>61.2</v>
      </c>
      <c r="D18" s="9" t="n">
        <v>38.2</v>
      </c>
    </row>
    <row r="19">
      <c r="A19" s="4" t="inlineStr">
        <is>
          <t>Provision for income taxes</t>
        </is>
      </c>
      <c r="B19" s="5" t="n">
        <v>2</v>
      </c>
      <c r="C19" s="5" t="n">
        <v>5</v>
      </c>
      <c r="D19" s="8" t="n">
        <v>2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31, 2021</t>
        </is>
      </c>
      <c r="C1" s="2" t="inlineStr">
        <is>
          <t>Jan. 01, 2021</t>
        </is>
      </c>
    </row>
    <row r="2">
      <c r="A2" s="3" t="inlineStr">
        <is>
          <t>Deferred tax liabilities:</t>
        </is>
      </c>
    </row>
    <row r="3">
      <c r="A3" s="4" t="inlineStr">
        <is>
          <t>Allowances and other accrued liabilities</t>
        </is>
      </c>
      <c r="B3" s="5" t="n">
        <v>-1</v>
      </c>
      <c r="C3" s="8" t="n">
        <v>-3.7</v>
      </c>
    </row>
    <row r="4">
      <c r="A4" s="4" t="inlineStr">
        <is>
          <t>Inventories</t>
        </is>
      </c>
      <c r="B4" s="9" t="n">
        <v>-15.7</v>
      </c>
      <c r="C4" s="9" t="n">
        <v>-13.7</v>
      </c>
    </row>
    <row r="5">
      <c r="A5" s="4" t="inlineStr">
        <is>
          <t>Property, plant and equipment</t>
        </is>
      </c>
      <c r="B5" s="9" t="n">
        <v>-73.59999999999999</v>
      </c>
      <c r="C5" s="9" t="n">
        <v>-75.09999999999999</v>
      </c>
    </row>
    <row r="6">
      <c r="A6" s="4" t="inlineStr">
        <is>
          <t>Equity in earnings of unconsolidated companies</t>
        </is>
      </c>
      <c r="B6" s="9" t="n">
        <v>-0.1</v>
      </c>
      <c r="C6" s="9" t="n">
        <v>-0.1</v>
      </c>
    </row>
    <row r="7">
      <c r="A7" s="4" t="inlineStr">
        <is>
          <t>Pension obligations</t>
        </is>
      </c>
      <c r="B7" s="9" t="n">
        <v>-4.6</v>
      </c>
      <c r="C7" s="9" t="n">
        <v>-3.6</v>
      </c>
    </row>
    <row r="8">
      <c r="A8" s="4" t="inlineStr">
        <is>
          <t>Other noncurrent deferred tax liabilities</t>
        </is>
      </c>
      <c r="B8" s="9" t="n">
        <v>-20.5</v>
      </c>
      <c r="C8" s="9" t="n">
        <v>-16.4</v>
      </c>
    </row>
    <row r="9">
      <c r="A9" s="4" t="inlineStr">
        <is>
          <t>ROU Assets</t>
        </is>
      </c>
      <c r="B9" s="9" t="n">
        <v>-24.4</v>
      </c>
      <c r="C9" s="9" t="n">
        <v>-27.8</v>
      </c>
    </row>
    <row r="10">
      <c r="A10" s="4" t="inlineStr">
        <is>
          <t>Total noncurrent deferred tax liabilities</t>
        </is>
      </c>
      <c r="B10" s="9" t="n">
        <v>-139.9</v>
      </c>
      <c r="C10" s="9" t="n">
        <v>-140.4</v>
      </c>
    </row>
    <row r="11">
      <c r="A11" s="3" t="inlineStr">
        <is>
          <t>Deferred tax assets:</t>
        </is>
      </c>
    </row>
    <row r="12">
      <c r="A12" s="4" t="inlineStr">
        <is>
          <t>Allowances and other accrued assets</t>
        </is>
      </c>
      <c r="B12" s="9" t="n">
        <v>15.7</v>
      </c>
      <c r="C12" s="9" t="n">
        <v>11.6</v>
      </c>
    </row>
    <row r="13">
      <c r="A13" s="4" t="inlineStr">
        <is>
          <t>Inventories</t>
        </is>
      </c>
      <c r="B13" s="9" t="n">
        <v>4.6</v>
      </c>
      <c r="C13" s="9" t="n">
        <v>6.2</v>
      </c>
    </row>
    <row r="14">
      <c r="A14" s="4" t="inlineStr">
        <is>
          <t>Pension obligations</t>
        </is>
      </c>
      <c r="B14" s="9" t="n">
        <v>22.8</v>
      </c>
      <c r="C14" s="9" t="n">
        <v>28.5</v>
      </c>
    </row>
    <row r="15">
      <c r="A15" s="4" t="inlineStr">
        <is>
          <t>Property, plant and equipment</t>
        </is>
      </c>
      <c r="B15" s="9" t="n">
        <v>2.1</v>
      </c>
      <c r="C15" s="9" t="n">
        <v>2.1</v>
      </c>
    </row>
    <row r="16">
      <c r="A16" s="4" t="inlineStr">
        <is>
          <t>Post-retirement benefits other than pension</t>
        </is>
      </c>
      <c r="B16" s="9" t="n">
        <v>3.6</v>
      </c>
      <c r="C16" s="9" t="n">
        <v>1.1</v>
      </c>
    </row>
    <row r="17">
      <c r="A17" s="4" t="inlineStr">
        <is>
          <t>Net operating loss carryforwards</t>
        </is>
      </c>
      <c r="B17" s="9" t="n">
        <v>415.7</v>
      </c>
      <c r="C17" s="9" t="n">
        <v>363.7</v>
      </c>
    </row>
    <row r="18">
      <c r="A18" s="4" t="inlineStr">
        <is>
          <t>Capital loss carryover</t>
        </is>
      </c>
      <c r="B18" s="9" t="n">
        <v>2.4</v>
      </c>
      <c r="C18" s="9" t="n">
        <v>1.8</v>
      </c>
    </row>
    <row r="19">
      <c r="A19" s="4" t="inlineStr">
        <is>
          <t>Other noncurrent assets</t>
        </is>
      </c>
      <c r="B19" s="9" t="n">
        <v>56.2</v>
      </c>
      <c r="C19" s="7" t="n">
        <v>44</v>
      </c>
    </row>
    <row r="20">
      <c r="A20" s="4" t="inlineStr">
        <is>
          <t>Operating lease</t>
        </is>
      </c>
      <c r="B20" s="9" t="n">
        <v>25.8</v>
      </c>
      <c r="C20" s="9" t="n">
        <v>28.7</v>
      </c>
    </row>
    <row r="21">
      <c r="A21" s="4" t="inlineStr">
        <is>
          <t>Total noncurrent deferred tax assets</t>
        </is>
      </c>
      <c r="B21" s="9" t="n">
        <v>548.9</v>
      </c>
      <c r="C21" s="9" t="n">
        <v>487.7</v>
      </c>
    </row>
    <row r="22">
      <c r="A22" s="4" t="inlineStr">
        <is>
          <t>Valuation allowance</t>
        </is>
      </c>
      <c r="B22" s="9" t="n">
        <v>-424.8</v>
      </c>
      <c r="C22" s="9" t="n">
        <v>-370.7</v>
      </c>
    </row>
    <row r="23">
      <c r="A23" s="4" t="inlineStr">
        <is>
          <t>Total deferred tax assets, net</t>
        </is>
      </c>
      <c r="B23" s="9" t="n">
        <v>124.1</v>
      </c>
      <c r="C23" s="7" t="n">
        <v>117</v>
      </c>
    </row>
    <row r="24">
      <c r="A24" s="4" t="inlineStr">
        <is>
          <t>Net deferred tax liabilities</t>
        </is>
      </c>
      <c r="B24" s="8" t="n">
        <v>-15.8</v>
      </c>
      <c r="C24" s="8" t="n">
        <v>-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Federal and Foreign Tax Operating Loss Carry-Forwards Expiring (Detail) $ in Millions</t>
        </is>
      </c>
      <c r="B1" s="2" t="inlineStr">
        <is>
          <t>Dec. 31, 2021USD ($)</t>
        </is>
      </c>
    </row>
    <row r="2">
      <c r="A2" s="3" t="inlineStr">
        <is>
          <t>Income Tax Disclosure [Abstract]</t>
        </is>
      </c>
    </row>
    <row r="3">
      <c r="A3" s="4" t="inlineStr">
        <is>
          <t>2021</t>
        </is>
      </c>
      <c r="B3" s="8" t="n">
        <v>16.7</v>
      </c>
    </row>
    <row r="4">
      <c r="A4" s="4" t="inlineStr">
        <is>
          <t>2022</t>
        </is>
      </c>
      <c r="B4" s="9" t="n">
        <v>25.3</v>
      </c>
    </row>
    <row r="5">
      <c r="A5" s="4" t="inlineStr">
        <is>
          <t>2023</t>
        </is>
      </c>
      <c r="B5" s="9" t="n">
        <v>14.5</v>
      </c>
    </row>
    <row r="6">
      <c r="A6" s="4" t="inlineStr">
        <is>
          <t>2024</t>
        </is>
      </c>
      <c r="B6" s="9" t="n">
        <v>4.5</v>
      </c>
    </row>
    <row r="7">
      <c r="A7" s="4" t="inlineStr">
        <is>
          <t>2025 and beyond</t>
        </is>
      </c>
      <c r="B7" s="9" t="n">
        <v>42.1</v>
      </c>
    </row>
    <row r="8">
      <c r="A8" s="4" t="inlineStr">
        <is>
          <t>No expiration</t>
        </is>
      </c>
      <c r="B8" s="7" t="n">
        <v>1500</v>
      </c>
    </row>
    <row r="9">
      <c r="A9" s="4" t="inlineStr">
        <is>
          <t>Federal and foreign tax operating loss carry-forwards</t>
        </is>
      </c>
      <c r="B9" s="8" t="n">
        <v>16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Jan. 01, 2021</t>
        </is>
      </c>
      <c r="D2" s="2" t="inlineStr">
        <is>
          <t>Dec. 27, 2019</t>
        </is>
      </c>
    </row>
    <row r="3">
      <c r="A3" s="3" t="inlineStr">
        <is>
          <t>Net Cash Provided by (Used in) Operating Activities [Abstract]</t>
        </is>
      </c>
    </row>
    <row r="4">
      <c r="A4" s="4" t="inlineStr">
        <is>
          <t>Net Income (Loss), Including Portion Attributable to Noncontrolling Interest</t>
        </is>
      </c>
      <c r="B4" s="8" t="n">
        <v>79.90000000000001</v>
      </c>
      <c r="C4" s="8" t="n">
        <v>46.3</v>
      </c>
      <c r="D4" s="8" t="n">
        <v>69.3</v>
      </c>
    </row>
    <row r="5">
      <c r="A5" s="3" t="inlineStr">
        <is>
          <t>Adjustments, Noncash Items, to Reconcile Net Income (Loss) to Cash Provided by (Used in) Operating Activities [Abstract]</t>
        </is>
      </c>
    </row>
    <row r="6">
      <c r="A6" s="4" t="inlineStr">
        <is>
          <t>Depreciation and amortization</t>
        </is>
      </c>
      <c r="B6" s="9" t="n">
        <v>96.8</v>
      </c>
      <c r="C6" s="7" t="n">
        <v>95</v>
      </c>
      <c r="D6" s="9" t="n">
        <v>97.90000000000001</v>
      </c>
    </row>
    <row r="7">
      <c r="A7" s="4" t="inlineStr">
        <is>
          <t>Amortization of debt issuance costs</t>
        </is>
      </c>
      <c r="B7" s="9" t="n">
        <v>0.6</v>
      </c>
      <c r="C7" s="9" t="n">
        <v>0.5</v>
      </c>
      <c r="D7" s="7" t="n">
        <v>1</v>
      </c>
    </row>
    <row r="8">
      <c r="A8" s="4" t="inlineStr">
        <is>
          <t>Share-based compensation expense</t>
        </is>
      </c>
      <c r="B8" s="9" t="n">
        <v>7.6</v>
      </c>
      <c r="C8" s="9" t="n">
        <v>7.5</v>
      </c>
      <c r="D8" s="9" t="n">
        <v>8.4</v>
      </c>
    </row>
    <row r="9">
      <c r="A9" s="4" t="inlineStr">
        <is>
          <t>Goodwill and trademarks impairment charges</t>
        </is>
      </c>
      <c r="B9" s="7" t="n">
        <v>0</v>
      </c>
      <c r="C9" s="7" t="n">
        <v>0</v>
      </c>
      <c r="D9" s="9" t="n">
        <v>0.3</v>
      </c>
    </row>
    <row r="10">
      <c r="A10" s="4" t="inlineStr">
        <is>
          <t>Asset impairment charges</t>
        </is>
      </c>
      <c r="B10" s="9" t="n">
        <v>3.8</v>
      </c>
      <c r="C10" s="9" t="n">
        <v>11.8</v>
      </c>
      <c r="D10" s="9" t="n">
        <v>8.1</v>
      </c>
    </row>
    <row r="11">
      <c r="A11" s="4" t="inlineStr">
        <is>
          <t>Change in uncertain tax positions</t>
        </is>
      </c>
      <c r="B11" s="9" t="n">
        <v>2.3</v>
      </c>
      <c r="C11" s="9" t="n">
        <v>0.6</v>
      </c>
      <c r="D11" s="9" t="n">
        <v>-0.8</v>
      </c>
    </row>
    <row r="12">
      <c r="A12" s="4" t="inlineStr">
        <is>
          <t>Gain on disposal of property, plant and equipment, net</t>
        </is>
      </c>
      <c r="B12" s="9" t="n">
        <v>-4.6</v>
      </c>
      <c r="C12" s="9" t="n">
        <v>-22.2</v>
      </c>
      <c r="D12" s="9" t="n">
        <v>-18.6</v>
      </c>
    </row>
    <row r="13">
      <c r="A13" s="4" t="inlineStr">
        <is>
          <t>Deferred income taxes</t>
        </is>
      </c>
      <c r="B13" s="7" t="n">
        <v>-15</v>
      </c>
      <c r="C13" s="9" t="n">
        <v>-0.5</v>
      </c>
      <c r="D13" s="9" t="n">
        <v>5.2</v>
      </c>
    </row>
    <row r="14">
      <c r="A14" s="4" t="inlineStr">
        <is>
          <t>Foreign currency translation adjustment</t>
        </is>
      </c>
      <c r="B14" s="9" t="n">
        <v>-4.1</v>
      </c>
      <c r="C14" s="9" t="n">
        <v>7.7</v>
      </c>
      <c r="D14" s="9" t="n">
        <v>6.2</v>
      </c>
    </row>
    <row r="15">
      <c r="A15" s="4" t="inlineStr">
        <is>
          <t>Other, net</t>
        </is>
      </c>
      <c r="B15" s="7" t="n">
        <v>-7</v>
      </c>
      <c r="C15" s="9" t="n">
        <v>-2.7</v>
      </c>
      <c r="D15" s="7" t="n">
        <v>0</v>
      </c>
    </row>
    <row r="16">
      <c r="A16" s="3" t="inlineStr">
        <is>
          <t>Changes in operating assets and liabilities</t>
        </is>
      </c>
    </row>
    <row r="17">
      <c r="A17" s="4" t="inlineStr">
        <is>
          <t>Receivables</t>
        </is>
      </c>
      <c r="B17" s="9" t="n">
        <v>-13.9</v>
      </c>
      <c r="C17" s="9" t="n">
        <v>16.1</v>
      </c>
      <c r="D17" s="9" t="n">
        <v>22.1</v>
      </c>
    </row>
    <row r="18">
      <c r="A18" s="4" t="inlineStr">
        <is>
          <t>Inventories</t>
        </is>
      </c>
      <c r="B18" s="9" t="n">
        <v>-105.1</v>
      </c>
      <c r="C18" s="9" t="n">
        <v>38.7</v>
      </c>
      <c r="D18" s="9" t="n">
        <v>8.1</v>
      </c>
    </row>
    <row r="19">
      <c r="A19" s="4" t="inlineStr">
        <is>
          <t>Prepaid expenses and other current assets</t>
        </is>
      </c>
      <c r="B19" s="9" t="n">
        <v>7.2</v>
      </c>
      <c r="C19" s="9" t="n">
        <v>-12.7</v>
      </c>
      <c r="D19" s="7" t="n">
        <v>8</v>
      </c>
    </row>
    <row r="20">
      <c r="A20" s="4" t="inlineStr">
        <is>
          <t>Accounts payable and accrued expenses</t>
        </is>
      </c>
      <c r="B20" s="9" t="n">
        <v>78.3</v>
      </c>
      <c r="C20" s="9" t="n">
        <v>-11.7</v>
      </c>
      <c r="D20" s="9" t="n">
        <v>-53.3</v>
      </c>
    </row>
    <row r="21">
      <c r="A21" s="4" t="inlineStr">
        <is>
          <t>Other noncurrent assets and liabilities</t>
        </is>
      </c>
      <c r="B21" s="9" t="n">
        <v>1.7</v>
      </c>
      <c r="C21" s="9" t="n">
        <v>6.2</v>
      </c>
      <c r="D21" s="9" t="n">
        <v>7.2</v>
      </c>
    </row>
    <row r="22">
      <c r="A22" s="4" t="inlineStr">
        <is>
          <t>Net Cash Provided by Operating Activities, Total</t>
        </is>
      </c>
      <c r="B22" s="9" t="n">
        <v>128.5</v>
      </c>
      <c r="C22" s="9" t="n">
        <v>180.6</v>
      </c>
      <c r="D22" s="9" t="n">
        <v>169.1</v>
      </c>
    </row>
    <row r="23">
      <c r="A23" s="3" t="inlineStr">
        <is>
          <t>Net Cash Provided by (Used in) Investing Activities [Abstract]</t>
        </is>
      </c>
    </row>
    <row r="24">
      <c r="A24" s="4" t="inlineStr">
        <is>
          <t>Payments to Acquire Productive Assets</t>
        </is>
      </c>
      <c r="B24" s="9" t="n">
        <v>-98.5</v>
      </c>
      <c r="C24" s="7" t="n">
        <v>-150</v>
      </c>
      <c r="D24" s="9" t="n">
        <v>-122.3</v>
      </c>
    </row>
    <row r="25">
      <c r="A25" s="4" t="inlineStr">
        <is>
          <t>Payments to Acquire Interest in Subsidiaries and Affiliates</t>
        </is>
      </c>
      <c r="B25" s="7" t="n">
        <v>7</v>
      </c>
      <c r="C25" s="7" t="n">
        <v>0</v>
      </c>
      <c r="D25" s="7" t="n">
        <v>0</v>
      </c>
    </row>
    <row r="26">
      <c r="A26" s="4" t="inlineStr">
        <is>
          <t>Proceeds from Sale of Property, Plant, and Equipment</t>
        </is>
      </c>
      <c r="B26" s="9" t="n">
        <v>17.5</v>
      </c>
      <c r="C26" s="9" t="n">
        <v>39.5</v>
      </c>
      <c r="D26" s="9" t="n">
        <v>69.40000000000001</v>
      </c>
    </row>
    <row r="27">
      <c r="A27" s="4" t="inlineStr">
        <is>
          <t>Payments for (Proceeds from) Derivative Instrument, Investing Activities</t>
        </is>
      </c>
      <c r="B27" s="9" t="n">
        <v>4.6</v>
      </c>
      <c r="C27" s="7" t="n">
        <v>0</v>
      </c>
      <c r="D27" s="7" t="n">
        <v>0</v>
      </c>
    </row>
    <row r="28">
      <c r="A28" s="4" t="inlineStr">
        <is>
          <t>Proceeds from sale of investment</t>
        </is>
      </c>
      <c r="B28" s="7" t="n">
        <v>0</v>
      </c>
      <c r="C28" s="9" t="n">
        <v>0.5</v>
      </c>
      <c r="D28" s="9" t="n">
        <v>0.7</v>
      </c>
    </row>
    <row r="29">
      <c r="A29" s="4" t="inlineStr">
        <is>
          <t>Other investing activities</t>
        </is>
      </c>
      <c r="B29" s="9" t="n">
        <v>0.9</v>
      </c>
      <c r="C29" s="9" t="n">
        <v>1.2</v>
      </c>
      <c r="D29" s="7" t="n">
        <v>0</v>
      </c>
    </row>
    <row r="30">
      <c r="A30" s="4" t="inlineStr">
        <is>
          <t>Net cash used in investing activities</t>
        </is>
      </c>
      <c r="B30" s="9" t="n">
        <v>-82.5</v>
      </c>
      <c r="C30" s="9" t="n">
        <v>-108.8</v>
      </c>
      <c r="D30" s="9" t="n">
        <v>-52.2</v>
      </c>
    </row>
    <row r="31">
      <c r="A31" s="3" t="inlineStr">
        <is>
          <t>Net Cash (Used in) Provided by Financing Activities [Abstract]</t>
        </is>
      </c>
    </row>
    <row r="32">
      <c r="A32" s="4" t="inlineStr">
        <is>
          <t>Proceeds from long-term debt</t>
        </is>
      </c>
      <c r="B32" s="9" t="n">
        <v>703.4</v>
      </c>
      <c r="C32" s="9" t="n">
        <v>751.8</v>
      </c>
      <c r="D32" s="9" t="n">
        <v>736.4</v>
      </c>
    </row>
    <row r="33">
      <c r="A33" s="4" t="inlineStr">
        <is>
          <t>Payments on long-term debt</t>
        </is>
      </c>
      <c r="B33" s="7" t="n">
        <v>-726</v>
      </c>
      <c r="C33" s="9" t="n">
        <v>-796.8</v>
      </c>
      <c r="D33" s="9" t="n">
        <v>-811.2</v>
      </c>
    </row>
    <row r="34">
      <c r="A34" s="4" t="inlineStr">
        <is>
          <t>Distributions to noncontrolling interests</t>
        </is>
      </c>
      <c r="B34" s="9" t="n">
        <v>-6.5</v>
      </c>
      <c r="C34" s="9" t="n">
        <v>-6.9</v>
      </c>
      <c r="D34" s="9" t="n">
        <v>-4.8</v>
      </c>
    </row>
    <row r="35">
      <c r="A35" s="4" t="inlineStr">
        <is>
          <t>Repurchase and retirement of ordinary shares</t>
        </is>
      </c>
      <c r="B35" s="7" t="n">
        <v>0</v>
      </c>
      <c r="C35" s="9" t="n">
        <v>-20.8</v>
      </c>
      <c r="D35" s="9" t="n">
        <v>-17.9</v>
      </c>
    </row>
    <row r="36">
      <c r="A36" s="4" t="inlineStr">
        <is>
          <t>Share-based awards settled in cash for taxes</t>
        </is>
      </c>
      <c r="B36" s="9" t="n">
        <v>-0.4</v>
      </c>
      <c r="C36" s="9" t="n">
        <v>-0.6</v>
      </c>
      <c r="D36" s="9" t="n">
        <v>-2.9</v>
      </c>
    </row>
    <row r="37">
      <c r="A37" s="4" t="inlineStr">
        <is>
          <t>Dividends paid</t>
        </is>
      </c>
      <c r="B37" s="9" t="n">
        <v>-23.7</v>
      </c>
      <c r="C37" s="9" t="n">
        <v>-14.3</v>
      </c>
      <c r="D37" s="9" t="n">
        <v>-6.7</v>
      </c>
    </row>
    <row r="38">
      <c r="A38" s="4" t="inlineStr">
        <is>
          <t>Other Financing Activities</t>
        </is>
      </c>
      <c r="B38" s="7" t="n">
        <v>0</v>
      </c>
      <c r="C38" s="9" t="n">
        <v>1.8</v>
      </c>
      <c r="D38" s="9" t="n">
        <v>-1.8</v>
      </c>
    </row>
    <row r="39">
      <c r="A39" s="4" t="inlineStr">
        <is>
          <t>Net cash used in financing activities</t>
        </is>
      </c>
      <c r="B39" s="9" t="n">
        <v>-53.2</v>
      </c>
      <c r="C39" s="9" t="n">
        <v>-85.8</v>
      </c>
      <c r="D39" s="9" t="n">
        <v>-108.9</v>
      </c>
    </row>
    <row r="40">
      <c r="A40" s="4" t="inlineStr">
        <is>
          <t>Effect of exchange rate changes on cash</t>
        </is>
      </c>
      <c r="B40" s="9" t="n">
        <v>6.8</v>
      </c>
      <c r="C40" s="9" t="n">
        <v>-2.8</v>
      </c>
      <c r="D40" s="7" t="n">
        <v>4</v>
      </c>
    </row>
    <row r="41">
      <c r="A41" s="4" t="inlineStr">
        <is>
          <t>Net (decrease) increase in cash and cash equivalents</t>
        </is>
      </c>
      <c r="B41" s="9" t="n">
        <v>-0.4</v>
      </c>
      <c r="C41" s="9" t="n">
        <v>-16.8</v>
      </c>
      <c r="D41" s="7" t="n">
        <v>12</v>
      </c>
    </row>
    <row r="42">
      <c r="A42" s="4" t="inlineStr">
        <is>
          <t>Cash and cash equivalents, beginning</t>
        </is>
      </c>
      <c r="B42" s="9" t="n">
        <v>16.5</v>
      </c>
      <c r="C42" s="9" t="n">
        <v>33.3</v>
      </c>
      <c r="D42" s="9" t="n">
        <v>21.3</v>
      </c>
    </row>
    <row r="43">
      <c r="A43" s="4" t="inlineStr">
        <is>
          <t>Cash and cash equivalents, ending</t>
        </is>
      </c>
      <c r="B43" s="9" t="n">
        <v>16.1</v>
      </c>
      <c r="C43" s="9" t="n">
        <v>16.5</v>
      </c>
      <c r="D43" s="9" t="n">
        <v>33.3</v>
      </c>
    </row>
    <row r="44">
      <c r="A44" s="3" t="inlineStr">
        <is>
          <t>Supplemental cash flow information:</t>
        </is>
      </c>
    </row>
    <row r="45">
      <c r="A45" s="4" t="inlineStr">
        <is>
          <t>Cash paid for interest</t>
        </is>
      </c>
      <c r="B45" s="9" t="n">
        <v>19.9</v>
      </c>
      <c r="C45" s="9" t="n">
        <v>20.6</v>
      </c>
      <c r="D45" s="9" t="n">
        <v>23.2</v>
      </c>
    </row>
    <row r="46">
      <c r="A46" s="4" t="inlineStr">
        <is>
          <t>Cash paid for income taxes</t>
        </is>
      </c>
      <c r="B46" s="9" t="n">
        <v>9.5</v>
      </c>
      <c r="C46" s="9" t="n">
        <v>9.199999999999999</v>
      </c>
      <c r="D46" s="9" t="n">
        <v>9.800000000000001</v>
      </c>
    </row>
    <row r="47">
      <c r="A47" s="3" t="inlineStr">
        <is>
          <t>Non-cash financing and investing activities:</t>
        </is>
      </c>
    </row>
    <row r="48">
      <c r="A48" s="4" t="inlineStr">
        <is>
          <t>Right-of-use assets obtained in exchange for new operating lease obligations</t>
        </is>
      </c>
      <c r="B48" s="9" t="n">
        <v>78.8</v>
      </c>
      <c r="C48" s="9" t="n">
        <v>50.7</v>
      </c>
      <c r="D48" s="7" t="n">
        <v>40</v>
      </c>
    </row>
    <row r="49">
      <c r="A49" s="4" t="inlineStr">
        <is>
          <t>Retirement of ordinary shares</t>
        </is>
      </c>
      <c r="B49" s="7" t="n">
        <v>0</v>
      </c>
      <c r="C49" s="9" t="n">
        <v>20.8</v>
      </c>
      <c r="D49" s="9" t="n">
        <v>17.9</v>
      </c>
    </row>
    <row r="50">
      <c r="A50" s="4" t="inlineStr">
        <is>
          <t>Right-of-use assets obtained in exchange for new finance lease obligations</t>
        </is>
      </c>
      <c r="B50" s="9" t="n">
        <v>9.9</v>
      </c>
      <c r="C50" s="7" t="n">
        <v>0</v>
      </c>
      <c r="D50" s="9" t="n">
        <v>0.4</v>
      </c>
    </row>
    <row r="51">
      <c r="A51" s="4" t="inlineStr">
        <is>
          <t>Dividends on restricted stock units</t>
        </is>
      </c>
      <c r="B51" s="9" t="n">
        <v>0.2</v>
      </c>
      <c r="C51" s="9" t="n">
        <v>0.4</v>
      </c>
      <c r="D51" s="9" t="n">
        <v>0.3</v>
      </c>
    </row>
    <row r="52">
      <c r="A52" s="4" t="inlineStr">
        <is>
          <t>Sale of an investment</t>
        </is>
      </c>
      <c r="B52" s="5" t="n">
        <v>0</v>
      </c>
      <c r="C52" s="5" t="n">
        <v>0</v>
      </c>
      <c r="D52" s="8"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certain Tax Positions Excluding Interest and Penalties (Detail) - USD ($) $ in Millions</t>
        </is>
      </c>
      <c r="B1" s="2" t="inlineStr">
        <is>
          <t>12 Months Ended</t>
        </is>
      </c>
    </row>
    <row r="2">
      <c r="B2" s="2" t="inlineStr">
        <is>
          <t>Dec. 31, 2021</t>
        </is>
      </c>
      <c r="C2" s="2" t="inlineStr">
        <is>
          <t>Jan. 01, 2021</t>
        </is>
      </c>
      <c r="D2" s="2" t="inlineStr">
        <is>
          <t>Dec. 27, 2019</t>
        </is>
      </c>
    </row>
    <row r="3">
      <c r="A3" s="3" t="inlineStr">
        <is>
          <t>Reconciliation of Unrecognized Tax Benefits, Excluding Amounts Pertaining to Examined Tax Returns [Roll Forward]</t>
        </is>
      </c>
    </row>
    <row r="4">
      <c r="A4" s="4" t="inlineStr">
        <is>
          <t>Beginning balance</t>
        </is>
      </c>
      <c r="B4" s="8" t="n">
        <v>3.5</v>
      </c>
      <c r="C4" s="8" t="n">
        <v>3.5</v>
      </c>
      <c r="D4" s="8" t="n">
        <v>2.9</v>
      </c>
    </row>
    <row r="5">
      <c r="A5" s="4" t="inlineStr">
        <is>
          <t>Gross decreases - tax position in prior period</t>
        </is>
      </c>
      <c r="B5" s="7" t="n">
        <v>0</v>
      </c>
      <c r="C5" s="9" t="n">
        <v>-0.1</v>
      </c>
      <c r="D5" s="7" t="n">
        <v>0</v>
      </c>
    </row>
    <row r="6">
      <c r="A6" s="4" t="inlineStr">
        <is>
          <t>Gross increases - current-period tax positions</t>
        </is>
      </c>
      <c r="B6" s="9" t="n">
        <v>1.7</v>
      </c>
      <c r="C6" s="9" t="n">
        <v>0.2</v>
      </c>
      <c r="D6" s="9" t="n">
        <v>0.7</v>
      </c>
    </row>
    <row r="7">
      <c r="A7" s="4" t="inlineStr">
        <is>
          <t>Settlements</t>
        </is>
      </c>
      <c r="B7" s="7" t="n">
        <v>0</v>
      </c>
      <c r="C7" s="7" t="n">
        <v>0</v>
      </c>
      <c r="D7" s="9" t="n">
        <v>-0.1</v>
      </c>
    </row>
    <row r="8">
      <c r="A8" s="4" t="inlineStr">
        <is>
          <t>Lapse of statute of limitations</t>
        </is>
      </c>
      <c r="B8" s="7" t="n">
        <v>0</v>
      </c>
      <c r="C8" s="7" t="n">
        <v>0</v>
      </c>
      <c r="D8" s="7" t="n">
        <v>0</v>
      </c>
    </row>
    <row r="9">
      <c r="A9" s="4" t="inlineStr">
        <is>
          <t>Foreign exchange</t>
        </is>
      </c>
      <c r="B9" s="9" t="n">
        <v>-0.2</v>
      </c>
      <c r="C9" s="9" t="n">
        <v>-0.1</v>
      </c>
      <c r="D9" s="7" t="n">
        <v>0</v>
      </c>
    </row>
    <row r="10">
      <c r="A10" s="4" t="inlineStr">
        <is>
          <t>Ending balance</t>
        </is>
      </c>
      <c r="B10" s="5" t="n">
        <v>5</v>
      </c>
      <c r="C10" s="8" t="n">
        <v>3.5</v>
      </c>
      <c r="D10" s="8" t="n">
        <v>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1</t>
        </is>
      </c>
      <c r="C2" s="2" t="inlineStr">
        <is>
          <t>Jan. 01, 2021</t>
        </is>
      </c>
    </row>
    <row r="3">
      <c r="A3" s="3" t="inlineStr">
        <is>
          <t>Income Tax Contingency [Line Items]</t>
        </is>
      </c>
    </row>
    <row r="4">
      <c r="A4" s="4" t="inlineStr">
        <is>
          <t>Increased (decrease) in valuation allowance</t>
        </is>
      </c>
      <c r="B4" s="8" t="n">
        <v>54.1</v>
      </c>
    </row>
    <row r="5">
      <c r="A5" s="4" t="inlineStr">
        <is>
          <t>Undistributed earnings of foreign subsidiaries</t>
        </is>
      </c>
      <c r="B5" s="9" t="n">
        <v>1625.3</v>
      </c>
    </row>
    <row r="6">
      <c r="A6" s="4" t="inlineStr">
        <is>
          <t>Federal and foreign tax operating loss carry-forwards</t>
        </is>
      </c>
      <c r="B6" s="9" t="n">
        <v>1603.1</v>
      </c>
    </row>
    <row r="7">
      <c r="A7" s="4" t="inlineStr">
        <is>
          <t>Accrual for uncertain tax positions, that, if recognized would affect the effective income tax rate</t>
        </is>
      </c>
      <c r="B7" s="9" t="n">
        <v>7.5</v>
      </c>
      <c r="C7" s="8" t="n">
        <v>5.5</v>
      </c>
    </row>
    <row r="8">
      <c r="A8" s="4" t="inlineStr">
        <is>
          <t>Interest on income taxes accrued</t>
        </is>
      </c>
      <c r="B8" s="8" t="n">
        <v>2.5</v>
      </c>
      <c r="C8" s="8" t="n">
        <v>1.9</v>
      </c>
    </row>
    <row r="9">
      <c r="A9" s="4" t="inlineStr">
        <is>
          <t>Valuation Allowance, Deferred Tax Asset, Explanation of Change</t>
        </is>
      </c>
      <c r="B9" s="4" t="inlineStr">
        <is>
          <t>12.3 million</t>
        </is>
      </c>
    </row>
    <row r="10">
      <c r="A10" s="4" t="inlineStr">
        <is>
          <t>Foreign Tax Authority [Member]</t>
        </is>
      </c>
    </row>
    <row r="11">
      <c r="A11" s="3" t="inlineStr">
        <is>
          <t>Income Tax Contingency [Line Items]</t>
        </is>
      </c>
    </row>
    <row r="12">
      <c r="A12" s="4" t="inlineStr">
        <is>
          <t>Estimate of possible loss</t>
        </is>
      </c>
      <c r="B12" s="8" t="n">
        <v>14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t>
        </is>
      </c>
      <c r="C2" s="2" t="inlineStr">
        <is>
          <t>Jan. 01, 2021USD ($)</t>
        </is>
      </c>
      <c r="D2" s="2" t="inlineStr">
        <is>
          <t>Dec. 27, 2019USD ($)</t>
        </is>
      </c>
    </row>
    <row r="3">
      <c r="A3" s="3" t="inlineStr">
        <is>
          <t>Lessee, Lease, Description [Line Items]</t>
        </is>
      </c>
    </row>
    <row r="4">
      <c r="A4" s="4" t="inlineStr">
        <is>
          <t>Rent expense</t>
        </is>
      </c>
      <c r="B4" s="8" t="n">
        <v>61.9</v>
      </c>
      <c r="C4" s="8" t="n">
        <v>69.40000000000001</v>
      </c>
      <c r="D4" s="8" t="n">
        <v>92.5</v>
      </c>
    </row>
    <row r="5">
      <c r="A5" s="4" t="inlineStr">
        <is>
          <t>Proceeds from Sale of Property, Plant, and Equipment</t>
        </is>
      </c>
      <c r="B5" s="9" t="n">
        <v>17.5</v>
      </c>
      <c r="C5" s="9" t="n">
        <v>39.5</v>
      </c>
      <c r="D5" s="9" t="n">
        <v>69.40000000000001</v>
      </c>
    </row>
    <row r="6">
      <c r="A6" s="4" t="inlineStr">
        <is>
          <t>Gain on disposal of property, plant and equipment, net</t>
        </is>
      </c>
      <c r="B6" s="8" t="n">
        <v>4.6</v>
      </c>
      <c r="C6" s="9" t="n">
        <v>22.2</v>
      </c>
      <c r="D6" s="8" t="n">
        <v>18.6</v>
      </c>
    </row>
    <row r="7">
      <c r="A7" s="4" t="inlineStr">
        <is>
          <t>Lessee, Operating Lease, Renewal Term</t>
        </is>
      </c>
      <c r="B7" s="4" t="inlineStr">
        <is>
          <t>12 months</t>
        </is>
      </c>
    </row>
    <row r="8">
      <c r="A8" s="4" t="inlineStr">
        <is>
          <t>Middle East</t>
        </is>
      </c>
    </row>
    <row r="9">
      <c r="A9" s="3" t="inlineStr">
        <is>
          <t>Lessee, Lease, Description [Line Items]</t>
        </is>
      </c>
    </row>
    <row r="10">
      <c r="A10" s="4" t="inlineStr">
        <is>
          <t>Gain on disposal of property, plant and equipment, net</t>
        </is>
      </c>
      <c r="C10" s="9" t="n">
        <v>5.6</v>
      </c>
    </row>
    <row r="11">
      <c r="A11" s="4" t="inlineStr">
        <is>
          <t>Middle East | Property, Plant and Equipment</t>
        </is>
      </c>
    </row>
    <row r="12">
      <c r="A12" s="3" t="inlineStr">
        <is>
          <t>Lessee, Lease, Description [Line Items]</t>
        </is>
      </c>
    </row>
    <row r="13">
      <c r="A13" s="4" t="inlineStr">
        <is>
          <t>Proceeds from Sale of Property, Plant, and Equipment</t>
        </is>
      </c>
      <c r="C13" s="8" t="n">
        <v>15.4</v>
      </c>
    </row>
    <row r="14">
      <c r="A14" s="4" t="inlineStr">
        <is>
          <t>Sale Leaseback Transaction, percentage leased</t>
        </is>
      </c>
      <c r="C14" s="10" t="n">
        <v>0.4</v>
      </c>
    </row>
    <row r="15">
      <c r="A15" s="4" t="inlineStr">
        <is>
          <t>Sale Leaseback Transaction, Lease Terms</t>
        </is>
      </c>
      <c r="C15" s="4" t="inlineStr">
        <is>
          <t>six years</t>
        </is>
      </c>
    </row>
    <row r="16">
      <c r="A16" s="4" t="inlineStr">
        <is>
          <t>Minimum</t>
        </is>
      </c>
    </row>
    <row r="17">
      <c r="A17" s="3" t="inlineStr">
        <is>
          <t>Lessee, Lease, Description [Line Items]</t>
        </is>
      </c>
    </row>
    <row r="18">
      <c r="A18" s="4" t="inlineStr">
        <is>
          <t>Terms for vessel charter agreements (in years)</t>
        </is>
      </c>
      <c r="B18" s="4" t="inlineStr">
        <is>
          <t>14 months</t>
        </is>
      </c>
    </row>
    <row r="19">
      <c r="A19" s="4" t="inlineStr">
        <is>
          <t>Maximum</t>
        </is>
      </c>
    </row>
    <row r="20">
      <c r="A20" s="3" t="inlineStr">
        <is>
          <t>Lessee, Lease, Description [Line Items]</t>
        </is>
      </c>
    </row>
    <row r="21">
      <c r="A21" s="4" t="inlineStr">
        <is>
          <t>Terms for vessel charter agreements (in years)</t>
        </is>
      </c>
      <c r="B21" s="4" t="inlineStr">
        <is>
          <t>16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Millions</t>
        </is>
      </c>
      <c r="B1" s="2" t="inlineStr">
        <is>
          <t>Dec. 31, 2021</t>
        </is>
      </c>
      <c r="C1" s="2" t="inlineStr">
        <is>
          <t>Jan. 01, 2021</t>
        </is>
      </c>
    </row>
    <row r="2">
      <c r="A2" s="3" t="inlineStr">
        <is>
          <t>Leases [Abstract]</t>
        </is>
      </c>
    </row>
    <row r="3">
      <c r="A3" s="4" t="inlineStr">
        <is>
          <t>Operating lease right-of-use assets</t>
        </is>
      </c>
      <c r="B3" s="5" t="n">
        <v>199</v>
      </c>
      <c r="C3" s="8" t="n">
        <v>170.5</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Property, plant and equipment, net</t>
        </is>
      </c>
      <c r="B5" s="8" t="n">
        <v>9.9</v>
      </c>
      <c r="C5" s="8" t="n">
        <v>0.6</v>
      </c>
    </row>
    <row r="6">
      <c r="A6" s="4" t="inlineStr">
        <is>
          <t>Total lease assets</t>
        </is>
      </c>
      <c r="B6" s="9" t="n">
        <v>208.9</v>
      </c>
      <c r="C6" s="9" t="n">
        <v>171.1</v>
      </c>
    </row>
    <row r="7">
      <c r="A7" s="4" t="inlineStr">
        <is>
          <t>Current maturities of operating leases</t>
        </is>
      </c>
      <c r="B7" s="7" t="n">
        <v>37</v>
      </c>
      <c r="C7" s="9" t="n">
        <v>28.8</v>
      </c>
    </row>
    <row r="8">
      <c r="A8" s="4" t="inlineStr">
        <is>
          <t>Current maturities of debt and finance leases</t>
        </is>
      </c>
      <c r="B8" s="9" t="n">
        <v>1.3</v>
      </c>
      <c r="C8" s="9" t="n">
        <v>0.2</v>
      </c>
    </row>
    <row r="9">
      <c r="A9" s="4" t="inlineStr">
        <is>
          <t>Operating leases, less current maturities</t>
        </is>
      </c>
      <c r="B9" s="7" t="n">
        <v>136</v>
      </c>
      <c r="C9" s="9" t="n">
        <v>114.4</v>
      </c>
    </row>
    <row r="10">
      <c r="A10" s="4" t="inlineStr">
        <is>
          <t>Long-term debt and finance leases, less current maturities</t>
        </is>
      </c>
      <c r="B10" s="9" t="n">
        <v>8.6</v>
      </c>
      <c r="C10" s="9" t="n">
        <v>0.1</v>
      </c>
    </row>
    <row r="11">
      <c r="A11" s="4" t="inlineStr">
        <is>
          <t>Total lease liabilities</t>
        </is>
      </c>
      <c r="B11" s="8" t="n">
        <v>182.9</v>
      </c>
      <c r="C11" s="8" t="n">
        <v>143.5</v>
      </c>
    </row>
    <row r="12">
      <c r="A12" s="4" t="inlineStr">
        <is>
          <t>Finance Lease, Liability, Noncurrent, Statement of Financial Position [Extensible Enumeration]</t>
        </is>
      </c>
      <c r="B12" s="4" t="inlineStr">
        <is>
          <t>Long-term debt and finance leases</t>
        </is>
      </c>
      <c r="C12" s="4" t="inlineStr">
        <is>
          <t>Long-term debt and finance leases</t>
        </is>
      </c>
    </row>
    <row r="13">
      <c r="A13" s="4" t="inlineStr">
        <is>
          <t>Operating leases, Weighted-average remaining lease term (years)</t>
        </is>
      </c>
      <c r="B13" s="4" t="inlineStr">
        <is>
          <t>6 years 7 months 6 days</t>
        </is>
      </c>
      <c r="C13" s="4" t="inlineStr">
        <is>
          <t>6 years 9 months 18 days</t>
        </is>
      </c>
    </row>
    <row r="14">
      <c r="A14" s="4" t="inlineStr">
        <is>
          <t>Finance leases, Weighted-average remaining lease term (years)</t>
        </is>
      </c>
      <c r="B14" s="4" t="inlineStr">
        <is>
          <t>6 years 7 months 6 days</t>
        </is>
      </c>
      <c r="C14" s="4" t="inlineStr">
        <is>
          <t>2 years 1 month 6 days</t>
        </is>
      </c>
    </row>
    <row r="15">
      <c r="A15" s="4" t="inlineStr">
        <is>
          <t>Operating leases, Weighted-average discount rate (percentage)</t>
        </is>
      </c>
      <c r="B15" s="4" t="inlineStr">
        <is>
          <t>4.96%</t>
        </is>
      </c>
      <c r="C15" s="4" t="inlineStr">
        <is>
          <t>6.03%</t>
        </is>
      </c>
    </row>
    <row r="16">
      <c r="A16" s="4" t="inlineStr">
        <is>
          <t>Finance leases, Weighted-average discount rate (percentage)</t>
        </is>
      </c>
      <c r="B16" s="4" t="inlineStr">
        <is>
          <t>2.91%</t>
        </is>
      </c>
      <c r="C16" s="4" t="inlineStr">
        <is>
          <t>3.8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Jan. 01, 2021</t>
        </is>
      </c>
      <c r="D2" s="2" t="inlineStr">
        <is>
          <t>Dec. 27, 2019</t>
        </is>
      </c>
    </row>
    <row r="3">
      <c r="A3" s="3" t="inlineStr">
        <is>
          <t>Leases [Abstract]</t>
        </is>
      </c>
    </row>
    <row r="4">
      <c r="A4" s="4" t="inlineStr">
        <is>
          <t>Finance lease cost, Amortization of lease assets</t>
        </is>
      </c>
      <c r="B4" s="8" t="n">
        <v>0.3</v>
      </c>
      <c r="C4" s="5" t="n">
        <v>0</v>
      </c>
      <c r="D4" s="8" t="n">
        <v>0.1</v>
      </c>
    </row>
    <row r="5">
      <c r="A5" s="4" t="inlineStr">
        <is>
          <t>Operating lease cost</t>
        </is>
      </c>
      <c r="B5" s="9" t="n">
        <v>61.9</v>
      </c>
      <c r="C5" s="9" t="n">
        <v>69.40000000000001</v>
      </c>
      <c r="D5" s="9" t="n">
        <v>92.5</v>
      </c>
    </row>
    <row r="6">
      <c r="A6" s="4" t="inlineStr">
        <is>
          <t>Short-term lease cost</t>
        </is>
      </c>
      <c r="B6" s="9" t="n">
        <v>8.4</v>
      </c>
      <c r="C6" s="9" t="n">
        <v>10.2</v>
      </c>
      <c r="D6" s="9" t="n">
        <v>7.5</v>
      </c>
    </row>
    <row r="7">
      <c r="A7" s="4" t="inlineStr">
        <is>
          <t>Variable lease cost</t>
        </is>
      </c>
      <c r="B7" s="9" t="n">
        <v>5.9</v>
      </c>
      <c r="C7" s="9" t="n">
        <v>7.4</v>
      </c>
      <c r="D7" s="9" t="n">
        <v>6.1</v>
      </c>
    </row>
    <row r="8">
      <c r="A8" s="4" t="inlineStr">
        <is>
          <t>Total lease cost</t>
        </is>
      </c>
      <c r="B8" s="9" t="n">
        <v>76.5</v>
      </c>
      <c r="C8" s="7" t="n">
        <v>87</v>
      </c>
      <c r="D8" s="9" t="n">
        <v>106.2</v>
      </c>
    </row>
    <row r="9">
      <c r="A9" s="4" t="inlineStr">
        <is>
          <t>Operating cash flows for operating leases</t>
        </is>
      </c>
      <c r="B9" s="9" t="n">
        <v>41.2</v>
      </c>
      <c r="C9" s="9" t="n">
        <v>56.3</v>
      </c>
      <c r="D9" s="9" t="n">
        <v>82.09999999999999</v>
      </c>
    </row>
    <row r="10">
      <c r="A10" s="4" t="inlineStr">
        <is>
          <t>Financing cash flows for finance leases</t>
        </is>
      </c>
      <c r="B10" s="9" t="n">
        <v>0.3</v>
      </c>
      <c r="C10" s="9" t="n">
        <v>0.3</v>
      </c>
      <c r="D10" s="9" t="n">
        <v>0.5</v>
      </c>
    </row>
    <row r="11">
      <c r="A11" s="4" t="inlineStr">
        <is>
          <t>Right-of-use assets obtained in exchange for new operating lease obligations</t>
        </is>
      </c>
      <c r="B11" s="9" t="n">
        <v>78.8</v>
      </c>
      <c r="C11" s="9" t="n">
        <v>50.7</v>
      </c>
      <c r="D11" s="7" t="n">
        <v>40</v>
      </c>
    </row>
    <row r="12">
      <c r="A12" s="4" t="inlineStr">
        <is>
          <t>Right-of-Use Asset Obtained in Exchange for Finance Lease Liability</t>
        </is>
      </c>
      <c r="B12" s="8" t="n">
        <v>9.9</v>
      </c>
      <c r="C12" s="5" t="n">
        <v>0</v>
      </c>
      <c r="D12" s="8" t="n">
        <v>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Operating and Finance Lease Maturities (Details) - USD ($) $ in Millions</t>
        </is>
      </c>
      <c r="B1" s="2" t="inlineStr">
        <is>
          <t>Dec. 31, 2021</t>
        </is>
      </c>
      <c r="C1" s="2" t="inlineStr">
        <is>
          <t>Jan. 01, 2021</t>
        </is>
      </c>
    </row>
    <row r="2">
      <c r="A2" s="3" t="inlineStr">
        <is>
          <t>Operating Leases</t>
        </is>
      </c>
    </row>
    <row r="3">
      <c r="A3" s="4" t="inlineStr">
        <is>
          <t>2022</t>
        </is>
      </c>
      <c r="B3" s="5" t="n">
        <v>48</v>
      </c>
    </row>
    <row r="4">
      <c r="A4" s="4" t="inlineStr">
        <is>
          <t>2023</t>
        </is>
      </c>
      <c r="B4" s="9" t="n">
        <v>43.8</v>
      </c>
    </row>
    <row r="5">
      <c r="A5" s="4" t="inlineStr">
        <is>
          <t>2024</t>
        </is>
      </c>
      <c r="B5" s="7" t="n">
        <v>38</v>
      </c>
    </row>
    <row r="6">
      <c r="A6" s="4" t="inlineStr">
        <is>
          <t>2025</t>
        </is>
      </c>
      <c r="B6" s="7" t="n">
        <v>25</v>
      </c>
    </row>
    <row r="7">
      <c r="A7" s="4" t="inlineStr">
        <is>
          <t>2026</t>
        </is>
      </c>
      <c r="B7" s="9" t="n">
        <v>38.9</v>
      </c>
    </row>
    <row r="8">
      <c r="A8" s="4" t="inlineStr">
        <is>
          <t>Thereafter</t>
        </is>
      </c>
      <c r="B8" s="9" t="n">
        <v>53.2</v>
      </c>
    </row>
    <row r="9">
      <c r="A9" s="4" t="inlineStr">
        <is>
          <t>Total lease payments</t>
        </is>
      </c>
      <c r="B9" s="9" t="n">
        <v>246.9</v>
      </c>
    </row>
    <row r="10">
      <c r="A10" s="4" t="inlineStr">
        <is>
          <t>Less: imputed interest</t>
        </is>
      </c>
      <c r="B10" s="9" t="n">
        <v>73.90000000000001</v>
      </c>
    </row>
    <row r="11">
      <c r="A11" s="4" t="inlineStr">
        <is>
          <t>Total lease liabilities</t>
        </is>
      </c>
      <c r="B11" s="5" t="n">
        <v>173</v>
      </c>
    </row>
    <row r="12">
      <c r="A12" s="4" t="inlineStr">
        <is>
          <t>Finance Lease, Liability, Statement of Financial Position [Extensible Enumeration]</t>
        </is>
      </c>
      <c r="B12" s="4" t="inlineStr">
        <is>
          <t>Operating leases, less current maturities</t>
        </is>
      </c>
      <c r="C12" s="4" t="inlineStr">
        <is>
          <t>Operating leases, less current maturities</t>
        </is>
      </c>
    </row>
    <row r="13">
      <c r="A13" s="3" t="inlineStr">
        <is>
          <t>Finance Leases</t>
        </is>
      </c>
    </row>
    <row r="14">
      <c r="A14" s="4" t="inlineStr">
        <is>
          <t>2022</t>
        </is>
      </c>
      <c r="B14" s="8" t="n">
        <v>1.6</v>
      </c>
    </row>
    <row r="15">
      <c r="A15" s="4" t="inlineStr">
        <is>
          <t>2023</t>
        </is>
      </c>
      <c r="B15" s="9" t="n">
        <v>1.6</v>
      </c>
    </row>
    <row r="16">
      <c r="A16" s="4" t="inlineStr">
        <is>
          <t>2024</t>
        </is>
      </c>
      <c r="B16" s="9" t="n">
        <v>1.6</v>
      </c>
    </row>
    <row r="17">
      <c r="A17" s="4" t="inlineStr">
        <is>
          <t>2025</t>
        </is>
      </c>
      <c r="B17" s="9" t="n">
        <v>1.6</v>
      </c>
    </row>
    <row r="18">
      <c r="A18" s="4" t="inlineStr">
        <is>
          <t>2026</t>
        </is>
      </c>
      <c r="B18" s="9" t="n">
        <v>1.5</v>
      </c>
    </row>
    <row r="19">
      <c r="A19" s="4" t="inlineStr">
        <is>
          <t>Thereafter</t>
        </is>
      </c>
      <c r="B19" s="7" t="n">
        <v>3</v>
      </c>
    </row>
    <row r="20">
      <c r="A20" s="4" t="inlineStr">
        <is>
          <t>Total lease payments</t>
        </is>
      </c>
      <c r="B20" s="9" t="n">
        <v>10.9</v>
      </c>
    </row>
    <row r="21">
      <c r="A21" s="4" t="inlineStr">
        <is>
          <t>Less: imputed interest</t>
        </is>
      </c>
      <c r="B21" s="7" t="n">
        <v>1</v>
      </c>
    </row>
    <row r="22">
      <c r="A22" s="4" t="inlineStr">
        <is>
          <t>Total lease liabilities</t>
        </is>
      </c>
      <c r="B22" s="8" t="n">
        <v>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t>
        </is>
      </c>
      <c r="B1" s="2" t="inlineStr">
        <is>
          <t>Oct. 01, 2019USD ($)</t>
        </is>
      </c>
      <c r="C1" s="2" t="inlineStr">
        <is>
          <t>Dec. 31, 2021USD ($)</t>
        </is>
      </c>
      <c r="D1" s="2" t="inlineStr">
        <is>
          <t>Jan. 01, 2021USD ($)</t>
        </is>
      </c>
      <c r="E1" s="2" t="inlineStr">
        <is>
          <t>Dec. 27, 2019USD ($)</t>
        </is>
      </c>
    </row>
    <row r="2">
      <c r="A2" s="3" t="inlineStr">
        <is>
          <t>Debt Instrument [Line Items]</t>
        </is>
      </c>
    </row>
    <row r="3">
      <c r="A3" s="4" t="inlineStr">
        <is>
          <t>Line of credit facility, maximum borrowing capacity</t>
        </is>
      </c>
      <c r="C3" s="5" t="n">
        <v>1144900000</v>
      </c>
    </row>
    <row r="4">
      <c r="A4" s="4" t="inlineStr">
        <is>
          <t>Payments of dividends, common stock</t>
        </is>
      </c>
      <c r="C4" s="7" t="n">
        <v>23700000</v>
      </c>
      <c r="D4" s="5" t="n">
        <v>14300000</v>
      </c>
      <c r="E4" s="5" t="n">
        <v>6700000</v>
      </c>
    </row>
    <row r="5">
      <c r="A5" s="4" t="inlineStr">
        <is>
          <t>Cash payments of interest on long-term debt, net of amounts capitalized</t>
        </is>
      </c>
      <c r="C5" s="7" t="n">
        <v>19900000</v>
      </c>
      <c r="D5" s="7" t="n">
        <v>20600000</v>
      </c>
      <c r="E5" s="7" t="n">
        <v>23200000</v>
      </c>
    </row>
    <row r="6">
      <c r="A6" s="4" t="inlineStr">
        <is>
          <t>Cash payments of interest on long-term debt, amounts capitalized</t>
        </is>
      </c>
      <c r="C6" s="7" t="n">
        <v>500000</v>
      </c>
      <c r="D6" s="7" t="n">
        <v>2300000</v>
      </c>
      <c r="E6" s="5" t="n">
        <v>5300000</v>
      </c>
    </row>
    <row r="7">
      <c r="A7" s="4" t="inlineStr">
        <is>
          <t>Amount of committed working capital facilities applied to letter of credit facility</t>
        </is>
      </c>
      <c r="C7" s="5" t="n">
        <v>28400000</v>
      </c>
    </row>
    <row r="8">
      <c r="A8" s="4" t="inlineStr">
        <is>
          <t>Revolving Credit Facility | Unsecured Debt</t>
        </is>
      </c>
    </row>
    <row r="9">
      <c r="A9" s="3" t="inlineStr">
        <is>
          <t>Debt Instrument [Line Items]</t>
        </is>
      </c>
    </row>
    <row r="10">
      <c r="A10" s="4" t="inlineStr">
        <is>
          <t>Term</t>
        </is>
      </c>
      <c r="B10" s="4" t="inlineStr">
        <is>
          <t>5 years</t>
        </is>
      </c>
      <c r="C10" s="4" t="inlineStr">
        <is>
          <t>5 years</t>
        </is>
      </c>
    </row>
    <row r="11">
      <c r="A11" s="4" t="inlineStr">
        <is>
          <t>Line of credit facility, maximum borrowing capacity</t>
        </is>
      </c>
      <c r="B11" s="5" t="n">
        <v>1100000000</v>
      </c>
      <c r="C11" s="5" t="n">
        <v>1100000000</v>
      </c>
    </row>
    <row r="12">
      <c r="A12" s="4" t="inlineStr">
        <is>
          <t>Line of credit facility, increase (decrease)</t>
        </is>
      </c>
      <c r="B12" s="5" t="n">
        <v>300000000</v>
      </c>
    </row>
    <row r="13">
      <c r="A13" s="4" t="inlineStr">
        <is>
          <t>Debt Instrument, Covenant Description</t>
        </is>
      </c>
      <c r="C13" s="4" t="inlineStr">
        <is>
          <t>25 million</t>
        </is>
      </c>
    </row>
    <row r="14">
      <c r="A14" s="4" t="inlineStr">
        <is>
          <t>Line of credit facility, capacity available for trade purchases</t>
        </is>
      </c>
      <c r="C14" s="5" t="n">
        <v>150000000</v>
      </c>
    </row>
    <row r="15">
      <c r="A15" s="4" t="inlineStr">
        <is>
          <t>Standby Letters of Credit</t>
        </is>
      </c>
    </row>
    <row r="16">
      <c r="A16" s="3" t="inlineStr">
        <is>
          <t>Debt Instrument [Line Items]</t>
        </is>
      </c>
    </row>
    <row r="17">
      <c r="A17" s="4" t="inlineStr">
        <is>
          <t>Term</t>
        </is>
      </c>
      <c r="C17" s="4" t="inlineStr">
        <is>
          <t>364 days</t>
        </is>
      </c>
    </row>
    <row r="18">
      <c r="A18" s="4" t="inlineStr">
        <is>
          <t>Line of credit facility, maximum borrowing capacity</t>
        </is>
      </c>
      <c r="C18" s="5" t="n">
        <v>25000000</v>
      </c>
    </row>
    <row r="19">
      <c r="A19" s="4" t="inlineStr">
        <is>
          <t>LIBOR | Revolving Credit Facility | Unsecured Debt</t>
        </is>
      </c>
    </row>
    <row r="20">
      <c r="A20" s="3" t="inlineStr">
        <is>
          <t>Debt Instrument [Line Items]</t>
        </is>
      </c>
    </row>
    <row r="21">
      <c r="A21" s="4" t="inlineStr">
        <is>
          <t>Variable rate</t>
        </is>
      </c>
      <c r="C21" s="4" t="inlineStr">
        <is>
          <t>1.25%</t>
        </is>
      </c>
    </row>
    <row r="22">
      <c r="A22" s="4" t="inlineStr">
        <is>
          <t>Other noncurrent assets | Revolving Credit Facility | Unsecured Debt</t>
        </is>
      </c>
    </row>
    <row r="23">
      <c r="A23" s="3" t="inlineStr">
        <is>
          <t>Debt Instrument [Line Items]</t>
        </is>
      </c>
    </row>
    <row r="24">
      <c r="A24" s="4" t="inlineStr">
        <is>
          <t>Capitalized debt issuance costs</t>
        </is>
      </c>
      <c r="C24" s="5" t="n">
        <v>1300000</v>
      </c>
      <c r="D24" s="5" t="n">
        <v>1800000</v>
      </c>
    </row>
    <row r="25">
      <c r="A25" s="4" t="inlineStr">
        <is>
          <t>Minimum | Revolving Credit Facility</t>
        </is>
      </c>
    </row>
    <row r="26">
      <c r="A26" s="3" t="inlineStr">
        <is>
          <t>Debt Instrument [Line Items]</t>
        </is>
      </c>
    </row>
    <row r="27">
      <c r="A27" s="4" t="inlineStr">
        <is>
          <t>Debt Instrument, Covenant Description</t>
        </is>
      </c>
      <c r="C27" s="4" t="inlineStr">
        <is>
          <t>1.00</t>
        </is>
      </c>
    </row>
    <row r="28">
      <c r="A28" s="4" t="inlineStr">
        <is>
          <t>Minimum | Revolving Credit Facility | Unsecured Debt</t>
        </is>
      </c>
    </row>
    <row r="29">
      <c r="A29" s="3" t="inlineStr">
        <is>
          <t>Debt Instrument [Line Items]</t>
        </is>
      </c>
    </row>
    <row r="30">
      <c r="A30" s="4" t="inlineStr">
        <is>
          <t>Debt Instrument, Covenant Description</t>
        </is>
      </c>
      <c r="C30" s="4" t="inlineStr">
        <is>
          <t>2.25</t>
        </is>
      </c>
    </row>
    <row r="31">
      <c r="A31" s="4" t="inlineStr">
        <is>
          <t>Minimum | Eurodollar</t>
        </is>
      </c>
    </row>
    <row r="32">
      <c r="A32" s="3" t="inlineStr">
        <is>
          <t>Debt Instrument [Line Items]</t>
        </is>
      </c>
    </row>
    <row r="33">
      <c r="A33" s="4" t="inlineStr">
        <is>
          <t>Assumed variable interest rate</t>
        </is>
      </c>
      <c r="B33" s="4" t="inlineStr">
        <is>
          <t>1.00%</t>
        </is>
      </c>
    </row>
    <row r="34">
      <c r="A34" s="4" t="inlineStr">
        <is>
          <t>Minimum | Base Rate</t>
        </is>
      </c>
    </row>
    <row r="35">
      <c r="A35" s="3" t="inlineStr">
        <is>
          <t>Debt Instrument [Line Items]</t>
        </is>
      </c>
    </row>
    <row r="36">
      <c r="A36" s="4" t="inlineStr">
        <is>
          <t>Assumed variable interest rate</t>
        </is>
      </c>
      <c r="B36" s="4" t="inlineStr">
        <is>
          <t>0.00%</t>
        </is>
      </c>
    </row>
    <row r="37">
      <c r="A37" s="4" t="inlineStr">
        <is>
          <t>Maximum</t>
        </is>
      </c>
    </row>
    <row r="38">
      <c r="A38" s="3" t="inlineStr">
        <is>
          <t>Debt Instrument [Line Items]</t>
        </is>
      </c>
    </row>
    <row r="39">
      <c r="A39" s="4" t="inlineStr">
        <is>
          <t>Credit Agreement term in percentage</t>
        </is>
      </c>
      <c r="C39" s="4" t="inlineStr">
        <is>
          <t>50.00%</t>
        </is>
      </c>
    </row>
    <row r="40">
      <c r="A40" s="4" t="inlineStr">
        <is>
          <t>Maximum | Revolving Credit Facility</t>
        </is>
      </c>
    </row>
    <row r="41">
      <c r="A41" s="3" t="inlineStr">
        <is>
          <t>Debt Instrument [Line Items]</t>
        </is>
      </c>
    </row>
    <row r="42">
      <c r="A42" s="4" t="inlineStr">
        <is>
          <t>Debt Instrument, Covenant Description</t>
        </is>
      </c>
      <c r="C42" s="4" t="inlineStr">
        <is>
          <t>3.50</t>
        </is>
      </c>
    </row>
    <row r="43">
      <c r="A43" s="4" t="inlineStr">
        <is>
          <t>Maximum | Revolving Credit Facility | Unsecured Debt</t>
        </is>
      </c>
    </row>
    <row r="44">
      <c r="A44" s="3" t="inlineStr">
        <is>
          <t>Debt Instrument [Line Items]</t>
        </is>
      </c>
    </row>
    <row r="45">
      <c r="A45" s="4" t="inlineStr">
        <is>
          <t>Debt covenant, consolidated leverage ratio</t>
        </is>
      </c>
      <c r="B45" s="10" t="n">
        <v>2.5</v>
      </c>
    </row>
    <row r="46">
      <c r="A46" s="4" t="inlineStr">
        <is>
          <t>Debt Instrument, Covenant Description</t>
        </is>
      </c>
      <c r="C46" s="4" t="inlineStr">
        <is>
          <t>3.25</t>
        </is>
      </c>
    </row>
    <row r="47">
      <c r="A47" s="4" t="inlineStr">
        <is>
          <t>Maximum | Eurodollar</t>
        </is>
      </c>
    </row>
    <row r="48">
      <c r="A48" s="3" t="inlineStr">
        <is>
          <t>Debt Instrument [Line Items]</t>
        </is>
      </c>
    </row>
    <row r="49">
      <c r="A49" s="4" t="inlineStr">
        <is>
          <t>Assumed variable interest rate</t>
        </is>
      </c>
      <c r="B49" s="4" t="inlineStr">
        <is>
          <t>1.50%</t>
        </is>
      </c>
    </row>
    <row r="50">
      <c r="A50" s="4" t="inlineStr">
        <is>
          <t>Maximum | Base Rate</t>
        </is>
      </c>
    </row>
    <row r="51">
      <c r="A51" s="3" t="inlineStr">
        <is>
          <t>Debt Instrument [Line Items]</t>
        </is>
      </c>
    </row>
    <row r="52">
      <c r="A52" s="4" t="inlineStr">
        <is>
          <t>Assumed variable interest rate</t>
        </is>
      </c>
      <c r="B52" s="4" t="inlineStr">
        <is>
          <t>0.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Finance Lease Obligations (Details) - USD ($) $ in Millions</t>
        </is>
      </c>
      <c r="B1" s="2" t="inlineStr">
        <is>
          <t>Dec. 31, 2021</t>
        </is>
      </c>
      <c r="C1" s="2" t="inlineStr">
        <is>
          <t>Jan. 01, 2021</t>
        </is>
      </c>
    </row>
    <row r="2">
      <c r="A2" s="3" t="inlineStr">
        <is>
          <t>Debt Disclosure [Abstract]</t>
        </is>
      </c>
    </row>
    <row r="3">
      <c r="A3" s="4" t="inlineStr">
        <is>
          <t>Less: Current portion</t>
        </is>
      </c>
      <c r="B3" s="8" t="n">
        <v>-1.3</v>
      </c>
      <c r="C3" s="8" t="n">
        <v>-0.2</v>
      </c>
    </row>
    <row r="4">
      <c r="A4" s="4" t="inlineStr">
        <is>
          <t>Long-term debt and finance leases</t>
        </is>
      </c>
      <c r="B4" s="8" t="n">
        <v>527.7</v>
      </c>
      <c r="C4" s="8" t="n">
        <v>54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Schedule of Line of Credit Facilities (Details) - USD ($)</t>
        </is>
      </c>
      <c r="B1" s="2" t="inlineStr">
        <is>
          <t>Oct. 01, 2019</t>
        </is>
      </c>
      <c r="C1" s="2" t="inlineStr">
        <is>
          <t>Dec. 31, 2021</t>
        </is>
      </c>
    </row>
    <row r="2">
      <c r="A2" s="3" t="inlineStr">
        <is>
          <t>Line of Credit Facility [Line Items]</t>
        </is>
      </c>
    </row>
    <row r="3">
      <c r="A3" s="4" t="inlineStr">
        <is>
          <t>Borrowing Limit</t>
        </is>
      </c>
      <c r="C3" s="5" t="n">
        <v>1144900000</v>
      </c>
    </row>
    <row r="4">
      <c r="A4" s="4" t="inlineStr">
        <is>
          <t>Available Borrowings</t>
        </is>
      </c>
      <c r="C4" s="7" t="n">
        <v>606500000</v>
      </c>
    </row>
    <row r="5">
      <c r="A5" s="4" t="inlineStr">
        <is>
          <t>Other working capital facilities</t>
        </is>
      </c>
    </row>
    <row r="6">
      <c r="A6" s="3" t="inlineStr">
        <is>
          <t>Line of Credit Facility [Line Items]</t>
        </is>
      </c>
    </row>
    <row r="7">
      <c r="A7" s="4" t="inlineStr">
        <is>
          <t>Borrowing Limit</t>
        </is>
      </c>
      <c r="C7" s="7" t="n">
        <v>19900000</v>
      </c>
    </row>
    <row r="8">
      <c r="A8" s="4" t="inlineStr">
        <is>
          <t>Available Borrowings</t>
        </is>
      </c>
      <c r="C8" s="5" t="n">
        <v>9300000</v>
      </c>
    </row>
    <row r="9">
      <c r="A9" s="4" t="inlineStr">
        <is>
          <t>Revolving Credit Facility | Unsecured Debt</t>
        </is>
      </c>
    </row>
    <row r="10">
      <c r="A10" s="3" t="inlineStr">
        <is>
          <t>Line of Credit Facility [Line Items]</t>
        </is>
      </c>
    </row>
    <row r="11">
      <c r="A11" s="4" t="inlineStr">
        <is>
          <t>Term</t>
        </is>
      </c>
      <c r="B11" s="4" t="inlineStr">
        <is>
          <t>5 years</t>
        </is>
      </c>
      <c r="C11" s="4" t="inlineStr">
        <is>
          <t>5 years</t>
        </is>
      </c>
    </row>
    <row r="12">
      <c r="A12" s="4" t="inlineStr">
        <is>
          <t>Interest Rate</t>
        </is>
      </c>
      <c r="C12" s="4" t="inlineStr">
        <is>
          <t>1.44%</t>
        </is>
      </c>
    </row>
    <row r="13">
      <c r="A13" s="4" t="inlineStr">
        <is>
          <t>Borrowing Limit</t>
        </is>
      </c>
      <c r="B13" s="5" t="n">
        <v>1100000000</v>
      </c>
      <c r="C13" s="5" t="n">
        <v>1100000000</v>
      </c>
    </row>
    <row r="14">
      <c r="A14" s="4" t="inlineStr">
        <is>
          <t>Available Borrowings</t>
        </is>
      </c>
      <c r="C14" s="5" t="n">
        <v>580900000</v>
      </c>
    </row>
    <row r="15">
      <c r="A15" s="4" t="inlineStr">
        <is>
          <t>Standby Letters of Credit</t>
        </is>
      </c>
    </row>
    <row r="16">
      <c r="A16" s="3" t="inlineStr">
        <is>
          <t>Line of Credit Facility [Line Items]</t>
        </is>
      </c>
    </row>
    <row r="17">
      <c r="A17" s="4" t="inlineStr">
        <is>
          <t>Term</t>
        </is>
      </c>
      <c r="C17" s="4" t="inlineStr">
        <is>
          <t>364 days</t>
        </is>
      </c>
    </row>
    <row r="18">
      <c r="A18" s="4" t="inlineStr">
        <is>
          <t>Borrowing Limit</t>
        </is>
      </c>
      <c r="C18" s="5" t="n">
        <v>25000000</v>
      </c>
    </row>
    <row r="19">
      <c r="A19" s="4" t="inlineStr">
        <is>
          <t>Available Borrowings</t>
        </is>
      </c>
      <c r="C19" s="5" t="n">
        <v>16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 Obligations (Detail) - USD ($) $ in Millions</t>
        </is>
      </c>
      <c r="B1" s="2" t="inlineStr">
        <is>
          <t>Dec. 31, 2021</t>
        </is>
      </c>
      <c r="C1" s="2" t="inlineStr">
        <is>
          <t>Jan. 01, 2021</t>
        </is>
      </c>
    </row>
    <row r="2">
      <c r="A2" s="3" t="inlineStr">
        <is>
          <t>Debt Instrument [Line Items]</t>
        </is>
      </c>
    </row>
    <row r="3">
      <c r="A3" s="4" t="inlineStr">
        <is>
          <t>Less: Current portion</t>
        </is>
      </c>
      <c r="B3" s="8" t="n">
        <v>-1.3</v>
      </c>
      <c r="C3" s="8" t="n">
        <v>-0.2</v>
      </c>
    </row>
    <row r="4">
      <c r="A4" s="4" t="inlineStr">
        <is>
          <t>Totals, net of current portion of long-term debt and finance lease obligations</t>
        </is>
      </c>
      <c r="B4" s="9" t="n">
        <v>527.7</v>
      </c>
      <c r="C4" s="8" t="n">
        <v>541.8</v>
      </c>
    </row>
    <row r="5">
      <c r="A5" s="4" t="inlineStr">
        <is>
          <t>Long-Term Debt</t>
        </is>
      </c>
    </row>
    <row r="6">
      <c r="A6" s="3" t="inlineStr">
        <is>
          <t>Debt Instrument [Line Items]</t>
        </is>
      </c>
    </row>
    <row r="7">
      <c r="A7" s="4" t="inlineStr">
        <is>
          <t>2022</t>
        </is>
      </c>
      <c r="B7" s="9" t="n">
        <v>18.2</v>
      </c>
    </row>
    <row r="8">
      <c r="A8" s="4" t="inlineStr">
        <is>
          <t>2023</t>
        </is>
      </c>
      <c r="B8" s="9" t="n">
        <v>21.5</v>
      </c>
    </row>
    <row r="9">
      <c r="A9" s="4" t="inlineStr">
        <is>
          <t>2024</t>
        </is>
      </c>
      <c r="B9" s="9" t="n">
        <v>544.2</v>
      </c>
    </row>
    <row r="10">
      <c r="A10" s="4" t="inlineStr">
        <is>
          <t>2025</t>
        </is>
      </c>
      <c r="B10" s="7" t="n">
        <v>0</v>
      </c>
    </row>
    <row r="11">
      <c r="A11" s="4" t="inlineStr">
        <is>
          <t>2026</t>
        </is>
      </c>
      <c r="B11" s="7" t="n">
        <v>0</v>
      </c>
    </row>
    <row r="12">
      <c r="A12" s="4" t="inlineStr">
        <is>
          <t>Total</t>
        </is>
      </c>
      <c r="B12" s="9" t="n">
        <v>583.9</v>
      </c>
    </row>
    <row r="13">
      <c r="A13" s="4" t="inlineStr">
        <is>
          <t>Less: Amounts representing interest</t>
        </is>
      </c>
      <c r="B13" s="9" t="n">
        <v>-64.8</v>
      </c>
    </row>
    <row r="14">
      <c r="A14" s="4" t="inlineStr">
        <is>
          <t>Total long-term debt and finance lease obligations</t>
        </is>
      </c>
      <c r="B14" s="9" t="n">
        <v>519.1</v>
      </c>
    </row>
    <row r="15">
      <c r="A15" s="4" t="inlineStr">
        <is>
          <t>Less: Current portion</t>
        </is>
      </c>
      <c r="B15" s="7" t="n">
        <v>0</v>
      </c>
    </row>
    <row r="16">
      <c r="A16" s="4" t="inlineStr">
        <is>
          <t>Totals, net of current portion of long-term debt and finance lease obligations</t>
        </is>
      </c>
      <c r="B16" s="8" t="n">
        <v>519.1</v>
      </c>
    </row>
    <row r="17">
      <c r="A17" s="4" t="inlineStr">
        <is>
          <t>Assumed variable interest rate</t>
        </is>
      </c>
      <c r="B17" s="4" t="inlineStr">
        <is>
          <t>3.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7" customWidth="1" min="3" max="3"/>
    <col width="50" customWidth="1" min="4" max="4"/>
    <col width="16" customWidth="1" min="5" max="5"/>
    <col width="16" customWidth="1" min="6" max="6"/>
    <col width="18" customWidth="1" min="7" max="7"/>
    <col width="37" customWidth="1" min="8" max="8"/>
    <col width="25" customWidth="1" min="9" max="9"/>
    <col width="59" customWidth="1" min="10" max="10"/>
  </cols>
  <sheetData>
    <row r="1">
      <c r="A1" s="1" t="inlineStr">
        <is>
          <t>CONSOLIDATED STATEMENTS OF SHAREHOLDERS' EQUITY AND REDEEMABLE NONCONTROLLING INTERST - USD ($) $ in Millions</t>
        </is>
      </c>
      <c r="B1" s="2" t="inlineStr">
        <is>
          <t>Total</t>
        </is>
      </c>
      <c r="C1" s="2" t="inlineStr">
        <is>
          <t>Total Shareholders' Equity</t>
        </is>
      </c>
      <c r="D1" s="2" t="inlineStr">
        <is>
          <t>Fresh Del Monte Produce Inc. Shareholders' Equity</t>
        </is>
      </c>
      <c r="E1" s="2" t="inlineStr">
        <is>
          <t>Ordinary Shares</t>
        </is>
      </c>
      <c r="F1" s="2" t="inlineStr">
        <is>
          <t>Paid-in Capital</t>
        </is>
      </c>
      <c r="G1" s="2" t="inlineStr">
        <is>
          <t>Retained Earnings</t>
        </is>
      </c>
      <c r="H1" s="2" t="inlineStr">
        <is>
          <t>Accumulated Other Comprehensive Loss</t>
        </is>
      </c>
      <c r="I1" s="2" t="inlineStr">
        <is>
          <t>Noncontrolling Interests</t>
        </is>
      </c>
      <c r="J1" s="2" t="inlineStr">
        <is>
          <t>Redeemable Noncontrolling InterestNoncontrolling Interests</t>
        </is>
      </c>
    </row>
    <row r="2">
      <c r="A2" s="4" t="inlineStr">
        <is>
          <t>Balance, shares (shares) at Dec. 28, 2018</t>
        </is>
      </c>
      <c r="E2" s="7" t="n">
        <v>48442296</v>
      </c>
    </row>
    <row r="3">
      <c r="A3" s="4" t="inlineStr">
        <is>
          <t>Balance, value at Dec. 28, 2018</t>
        </is>
      </c>
      <c r="C3" s="8" t="n">
        <v>1717.8</v>
      </c>
      <c r="D3" s="5" t="n">
        <v>1692</v>
      </c>
      <c r="E3" s="8" t="n">
        <v>0.5</v>
      </c>
      <c r="F3" s="8" t="n">
        <v>527.1</v>
      </c>
      <c r="G3" s="5" t="n">
        <v>1206</v>
      </c>
      <c r="H3" s="8" t="n">
        <v>-41.6</v>
      </c>
      <c r="I3" s="8" t="n">
        <v>25.8</v>
      </c>
      <c r="J3" s="8" t="n">
        <v>51.8</v>
      </c>
    </row>
    <row r="4">
      <c r="A4" s="4" t="inlineStr">
        <is>
          <t>Exercises of stock options (shares)</t>
        </is>
      </c>
      <c r="E4" s="7" t="n">
        <v>50250</v>
      </c>
    </row>
    <row r="5">
      <c r="A5" s="4" t="inlineStr">
        <is>
          <t>Exercises of stock options</t>
        </is>
      </c>
      <c r="C5" s="9" t="n">
        <v>1.1</v>
      </c>
      <c r="D5" s="9" t="n">
        <v>1.1</v>
      </c>
      <c r="F5" s="9" t="n">
        <v>1.1</v>
      </c>
    </row>
    <row r="6">
      <c r="A6" s="4" t="inlineStr">
        <is>
          <t>Issuance of restricted stock awards (shares)</t>
        </is>
      </c>
      <c r="E6" s="7" t="n">
        <v>33721</v>
      </c>
    </row>
    <row r="7">
      <c r="A7" s="4" t="inlineStr">
        <is>
          <t>Settlement of restricted stock awards</t>
        </is>
      </c>
      <c r="C7" s="7" t="n">
        <v>0</v>
      </c>
    </row>
    <row r="8">
      <c r="A8" s="4" t="inlineStr">
        <is>
          <t>Issuance of restricted stock units (shares)</t>
        </is>
      </c>
      <c r="E8" s="7" t="n">
        <v>211423</v>
      </c>
    </row>
    <row r="9">
      <c r="A9" s="4" t="inlineStr">
        <is>
          <t>Settlement of restricted stock units</t>
        </is>
      </c>
      <c r="C9" s="7" t="n">
        <v>0</v>
      </c>
      <c r="F9" s="7" t="n">
        <v>0</v>
      </c>
      <c r="G9" s="7" t="n">
        <v>0</v>
      </c>
    </row>
    <row r="10">
      <c r="A10" s="4" t="inlineStr">
        <is>
          <t>Share-based payment expense</t>
        </is>
      </c>
      <c r="C10" s="9" t="n">
        <v>8.4</v>
      </c>
      <c r="D10" s="9" t="n">
        <v>8.4</v>
      </c>
      <c r="F10" s="9" t="n">
        <v>8.4</v>
      </c>
    </row>
    <row r="11">
      <c r="A11" s="4" t="inlineStr">
        <is>
          <t>Cumulative effect adjustment of ASC 842 related to leases</t>
        </is>
      </c>
      <c r="C11" s="9" t="n">
        <v>-0.6</v>
      </c>
      <c r="D11" s="9" t="n">
        <v>-0.6</v>
      </c>
      <c r="F11" s="7" t="n">
        <v>0</v>
      </c>
      <c r="G11" s="9" t="n">
        <v>-0.6</v>
      </c>
    </row>
    <row r="12">
      <c r="A12" s="4" t="inlineStr">
        <is>
          <t>Distribution to noncontrolling interests</t>
        </is>
      </c>
      <c r="C12" s="9" t="n">
        <v>-0.6</v>
      </c>
      <c r="D12" s="9" t="n">
        <v>-0.1</v>
      </c>
      <c r="F12" s="9" t="n">
        <v>-0.1</v>
      </c>
      <c r="I12" s="9" t="n">
        <v>-0.5</v>
      </c>
      <c r="J12" s="9" t="n">
        <v>-0.1</v>
      </c>
    </row>
    <row r="13">
      <c r="A13" s="4" t="inlineStr">
        <is>
          <t>Repurchase and retirement of ordinary shares (shares)</t>
        </is>
      </c>
      <c r="E13" s="7" t="n">
        <v>-723062</v>
      </c>
    </row>
    <row r="14">
      <c r="A14" s="4" t="inlineStr">
        <is>
          <t>Repurchase and retirement of ordinary shares</t>
        </is>
      </c>
      <c r="C14" s="9" t="n">
        <v>-17.9</v>
      </c>
      <c r="D14" s="9" t="n">
        <v>-17.9</v>
      </c>
      <c r="F14" s="9" t="n">
        <v>-5.4</v>
      </c>
      <c r="G14" s="9" t="n">
        <v>-12.5</v>
      </c>
    </row>
    <row r="15">
      <c r="A15" s="4" t="inlineStr">
        <is>
          <t>Dividend declared</t>
        </is>
      </c>
      <c r="C15" s="9" t="n">
        <v>-6.4</v>
      </c>
      <c r="D15" s="9" t="n">
        <v>-6.4</v>
      </c>
      <c r="F15" s="9" t="n">
        <v>0.3</v>
      </c>
      <c r="G15" s="9" t="n">
        <v>-6.7</v>
      </c>
      <c r="I15" s="7" t="n">
        <v>0</v>
      </c>
    </row>
    <row r="16">
      <c r="A16" s="4" t="inlineStr">
        <is>
          <t>Net Income (Loss) Attributable to Nonredeemable Noncontrolling Interest</t>
        </is>
      </c>
      <c r="I16" s="9" t="n">
        <v>-0.8</v>
      </c>
    </row>
    <row r="17">
      <c r="A17" s="3" t="inlineStr">
        <is>
          <t>Comprehensive income:</t>
        </is>
      </c>
    </row>
    <row r="18">
      <c r="A18" s="4" t="inlineStr">
        <is>
          <t>Net income</t>
        </is>
      </c>
      <c r="B18" s="8" t="n">
        <v>69.3</v>
      </c>
      <c r="C18" s="9" t="n">
        <v>65.7</v>
      </c>
      <c r="D18" s="9" t="n">
        <v>66.5</v>
      </c>
      <c r="G18" s="9" t="n">
        <v>66.5</v>
      </c>
      <c r="J18" s="9" t="n">
        <v>3.6</v>
      </c>
    </row>
    <row r="19">
      <c r="A19" s="4" t="inlineStr">
        <is>
          <t>Unrealized gain (loss) on derivatives, net of tax</t>
        </is>
      </c>
      <c r="B19" s="9" t="n">
        <v>-19.7</v>
      </c>
      <c r="C19" s="9" t="n">
        <v>-19.7</v>
      </c>
      <c r="D19" s="9" t="n">
        <v>-19.7</v>
      </c>
      <c r="H19" s="9" t="n">
        <v>-19.7</v>
      </c>
    </row>
    <row r="20">
      <c r="A20" s="4" t="inlineStr">
        <is>
          <t>Net unrealized foreign currency translation (loss) gain</t>
        </is>
      </c>
      <c r="C20" s="9" t="n">
        <v>-0.9</v>
      </c>
      <c r="D20" s="9" t="n">
        <v>-0.9</v>
      </c>
      <c r="H20" s="9" t="n">
        <v>-0.9</v>
      </c>
    </row>
    <row r="21">
      <c r="A21" s="4" t="inlineStr">
        <is>
          <t>Change in retirement benefit adjustment, net of tax</t>
        </is>
      </c>
      <c r="C21" s="9" t="n">
        <v>-3.2</v>
      </c>
      <c r="D21" s="9" t="n">
        <v>-3.2</v>
      </c>
      <c r="H21" s="9" t="n">
        <v>-3.2</v>
      </c>
    </row>
    <row r="22">
      <c r="A22" s="4" t="inlineStr">
        <is>
          <t>Comprehensive income (loss)</t>
        </is>
      </c>
      <c r="B22" s="8" t="n">
        <v>45.5</v>
      </c>
      <c r="C22" s="9" t="n">
        <v>41.9</v>
      </c>
      <c r="D22" s="9" t="n">
        <v>42.7</v>
      </c>
      <c r="I22" s="9" t="n">
        <v>-0.8</v>
      </c>
      <c r="J22" s="9" t="n">
        <v>3.6</v>
      </c>
    </row>
    <row r="23">
      <c r="A23" s="4" t="inlineStr">
        <is>
          <t>Balance, shares (shares) at Dec. 27, 2019</t>
        </is>
      </c>
      <c r="E23" s="7" t="n">
        <v>48014628</v>
      </c>
    </row>
    <row r="24">
      <c r="A24" s="4" t="inlineStr">
        <is>
          <t>Balance, value at Dec. 27, 2019</t>
        </is>
      </c>
      <c r="C24" s="9" t="n">
        <v>1743.7</v>
      </c>
      <c r="D24" s="9" t="n">
        <v>1719.2</v>
      </c>
      <c r="E24" s="8" t="n">
        <v>0.5</v>
      </c>
      <c r="F24" s="9" t="n">
        <v>531.4</v>
      </c>
      <c r="G24" s="9" t="n">
        <v>1252.7</v>
      </c>
      <c r="H24" s="9" t="n">
        <v>-65.40000000000001</v>
      </c>
      <c r="I24" s="9" t="n">
        <v>24.5</v>
      </c>
      <c r="J24" s="9" t="n">
        <v>55.3</v>
      </c>
    </row>
    <row r="25">
      <c r="A25" s="4" t="inlineStr">
        <is>
          <t>Issuance of restricted stock awards (shares)</t>
        </is>
      </c>
      <c r="E25" s="7" t="n">
        <v>7609</v>
      </c>
    </row>
    <row r="26">
      <c r="A26" s="4" t="inlineStr">
        <is>
          <t>Settlement of restricted stock awards</t>
        </is>
      </c>
      <c r="C26" s="7" t="n">
        <v>0</v>
      </c>
    </row>
    <row r="27">
      <c r="A27" s="4" t="inlineStr">
        <is>
          <t>Issuance of restricted stock units (shares)</t>
        </is>
      </c>
      <c r="E27" s="7" t="n">
        <v>191417</v>
      </c>
    </row>
    <row r="28">
      <c r="A28" s="4" t="inlineStr">
        <is>
          <t>Settlement of restricted stock units</t>
        </is>
      </c>
      <c r="C28" s="7" t="n">
        <v>0</v>
      </c>
    </row>
    <row r="29">
      <c r="A29" s="4" t="inlineStr">
        <is>
          <t>Share-based payment expense</t>
        </is>
      </c>
      <c r="C29" s="9" t="n">
        <v>7.5</v>
      </c>
      <c r="D29" s="9" t="n">
        <v>7.5</v>
      </c>
      <c r="F29" s="9" t="n">
        <v>7.5</v>
      </c>
    </row>
    <row r="30">
      <c r="A30" s="4" t="inlineStr">
        <is>
          <t>Cumulative effect adjustment of ASC 842 related to leases</t>
        </is>
      </c>
      <c r="C30" s="9" t="n">
        <v>-1.2</v>
      </c>
      <c r="D30" s="9" t="n">
        <v>-1.2</v>
      </c>
      <c r="G30" s="9" t="n">
        <v>-1.2</v>
      </c>
    </row>
    <row r="31">
      <c r="A31" s="4" t="inlineStr">
        <is>
          <t>Distribution to noncontrolling interests</t>
        </is>
      </c>
      <c r="C31" s="7" t="n">
        <v>0</v>
      </c>
      <c r="D31" s="7" t="n">
        <v>0</v>
      </c>
      <c r="F31" s="7" t="n">
        <v>0</v>
      </c>
      <c r="I31" s="7" t="n">
        <v>0</v>
      </c>
      <c r="J31" s="7" t="n">
        <v>-5</v>
      </c>
    </row>
    <row r="32">
      <c r="A32" s="4" t="inlineStr">
        <is>
          <t>Repurchase and retirement of ordinary shares (shares)</t>
        </is>
      </c>
      <c r="B32" s="7" t="n">
        <v>-841235</v>
      </c>
      <c r="E32" s="7" t="n">
        <v>-841235</v>
      </c>
    </row>
    <row r="33">
      <c r="A33" s="4" t="inlineStr">
        <is>
          <t>Repurchase and retirement of ordinary shares</t>
        </is>
      </c>
      <c r="C33" s="9" t="n">
        <v>-20.8</v>
      </c>
      <c r="D33" s="9" t="n">
        <v>-20.8</v>
      </c>
      <c r="F33" s="9" t="n">
        <v>-6.2</v>
      </c>
      <c r="G33" s="9" t="n">
        <v>-14.6</v>
      </c>
    </row>
    <row r="34">
      <c r="A34" s="4" t="inlineStr">
        <is>
          <t>Dividend declared</t>
        </is>
      </c>
      <c r="C34" s="9" t="n">
        <v>-14.3</v>
      </c>
      <c r="D34" s="9" t="n">
        <v>-14.3</v>
      </c>
      <c r="F34" s="9" t="n">
        <v>0.4</v>
      </c>
      <c r="G34" s="9" t="n">
        <v>-14.7</v>
      </c>
    </row>
    <row r="35">
      <c r="A35" s="4" t="inlineStr">
        <is>
          <t>Net Income (Loss) Attributable to Nonredeemable Noncontrolling Interest</t>
        </is>
      </c>
      <c r="I35" s="9" t="n">
        <v>-2.8</v>
      </c>
    </row>
    <row r="36">
      <c r="A36" s="3" t="inlineStr">
        <is>
          <t>Comprehensive income:</t>
        </is>
      </c>
    </row>
    <row r="37">
      <c r="A37" s="4" t="inlineStr">
        <is>
          <t>Net income</t>
        </is>
      </c>
      <c r="B37" s="8" t="n">
        <v>46.3</v>
      </c>
      <c r="C37" s="9" t="n">
        <v>46.4</v>
      </c>
      <c r="D37" s="9" t="n">
        <v>49.2</v>
      </c>
      <c r="G37" s="9" t="n">
        <v>49.2</v>
      </c>
      <c r="J37" s="9" t="n">
        <v>-0.1</v>
      </c>
    </row>
    <row r="38">
      <c r="A38" s="4" t="inlineStr">
        <is>
          <t>Unrealized gain (loss) on derivatives, net of tax</t>
        </is>
      </c>
      <c r="B38" s="9" t="n">
        <v>-24.1</v>
      </c>
      <c r="C38" s="9" t="n">
        <v>-24.1</v>
      </c>
      <c r="D38" s="9" t="n">
        <v>-24.1</v>
      </c>
      <c r="H38" s="9" t="n">
        <v>-24.1</v>
      </c>
    </row>
    <row r="39">
      <c r="A39" s="4" t="inlineStr">
        <is>
          <t>Net unrealized foreign currency translation (loss) gain</t>
        </is>
      </c>
      <c r="C39" s="9" t="n">
        <v>12.5</v>
      </c>
      <c r="D39" s="9" t="n">
        <v>12.5</v>
      </c>
      <c r="H39" s="9" t="n">
        <v>12.5</v>
      </c>
    </row>
    <row r="40">
      <c r="A40" s="4" t="inlineStr">
        <is>
          <t>Comprehensive income (loss)</t>
        </is>
      </c>
      <c r="B40" s="8" t="n">
        <v>34.7</v>
      </c>
      <c r="C40" s="9" t="n">
        <v>34.8</v>
      </c>
      <c r="D40" s="9" t="n">
        <v>37.6</v>
      </c>
      <c r="I40" s="9" t="n">
        <v>-2.8</v>
      </c>
      <c r="J40" s="9" t="n">
        <v>-0.1</v>
      </c>
    </row>
    <row r="41">
      <c r="A41" s="4" t="inlineStr">
        <is>
          <t>Balance, shares (shares) at Jan. 01, 2021</t>
        </is>
      </c>
      <c r="B41" s="7" t="n">
        <v>47372419</v>
      </c>
      <c r="E41" s="7" t="n">
        <v>47372419</v>
      </c>
    </row>
    <row r="42">
      <c r="A42" s="4" t="inlineStr">
        <is>
          <t>Balance, value at Jan. 01, 2021</t>
        </is>
      </c>
      <c r="B42" s="8" t="n">
        <v>1749.7</v>
      </c>
      <c r="C42" s="9" t="n">
        <v>1749.7</v>
      </c>
      <c r="D42" s="7" t="n">
        <v>1728</v>
      </c>
      <c r="E42" s="8" t="n">
        <v>0.5</v>
      </c>
      <c r="F42" s="9" t="n">
        <v>533.1</v>
      </c>
      <c r="G42" s="9" t="n">
        <v>1271.4</v>
      </c>
      <c r="H42" s="7" t="n">
        <v>-77</v>
      </c>
      <c r="I42" s="9" t="n">
        <v>21.7</v>
      </c>
      <c r="J42" s="9" t="n">
        <v>50.2</v>
      </c>
    </row>
    <row r="43">
      <c r="A43" s="4" t="inlineStr">
        <is>
          <t>Exercises of stock options (shares)</t>
        </is>
      </c>
      <c r="E43" s="7" t="n">
        <v>4000</v>
      </c>
    </row>
    <row r="44">
      <c r="A44" s="4" t="inlineStr">
        <is>
          <t>Exercises of stock options</t>
        </is>
      </c>
      <c r="C44" s="9" t="n">
        <v>0.1</v>
      </c>
      <c r="D44" s="9" t="n">
        <v>0.1</v>
      </c>
      <c r="F44" s="9" t="n">
        <v>0.1</v>
      </c>
    </row>
    <row r="45">
      <c r="A45" s="4" t="inlineStr">
        <is>
          <t>Issuance of restricted stock units (shares)</t>
        </is>
      </c>
      <c r="E45" s="7" t="n">
        <v>178276</v>
      </c>
    </row>
    <row r="46">
      <c r="A46" s="4" t="inlineStr">
        <is>
          <t>Settlement of restricted stock units</t>
        </is>
      </c>
      <c r="C46" s="7" t="n">
        <v>0</v>
      </c>
    </row>
    <row r="47">
      <c r="A47" s="4" t="inlineStr">
        <is>
          <t>Share-based payment expense</t>
        </is>
      </c>
      <c r="C47" s="9" t="n">
        <v>7.6</v>
      </c>
      <c r="D47" s="9" t="n">
        <v>7.6</v>
      </c>
      <c r="F47" s="9" t="n">
        <v>7.6</v>
      </c>
    </row>
    <row r="48">
      <c r="A48" s="4" t="inlineStr">
        <is>
          <t>Distribution to noncontrolling interests</t>
        </is>
      </c>
      <c r="C48" s="9" t="n">
        <v>-0.4</v>
      </c>
      <c r="D48" s="7" t="n">
        <v>0</v>
      </c>
      <c r="F48" s="7" t="n">
        <v>0</v>
      </c>
      <c r="I48" s="9" t="n">
        <v>-0.4</v>
      </c>
      <c r="J48" s="9" t="n">
        <v>-0.2</v>
      </c>
    </row>
    <row r="49">
      <c r="A49" s="4" t="inlineStr">
        <is>
          <t>Repurchase and retirement of ordinary shares (shares)</t>
        </is>
      </c>
      <c r="B49" s="7" t="n">
        <v>0</v>
      </c>
    </row>
    <row r="50">
      <c r="A50" s="4" t="inlineStr">
        <is>
          <t>Dividend declared</t>
        </is>
      </c>
      <c r="C50" s="9" t="n">
        <v>-23.5</v>
      </c>
      <c r="D50" s="9" t="n">
        <v>-23.5</v>
      </c>
      <c r="F50" s="9" t="n">
        <v>0.2</v>
      </c>
      <c r="G50" s="9" t="n">
        <v>-23.7</v>
      </c>
    </row>
    <row r="51">
      <c r="A51" s="4" t="inlineStr">
        <is>
          <t>Net Income (Loss) Attributable to Nonredeemable Noncontrolling Interest</t>
        </is>
      </c>
      <c r="I51" s="9" t="n">
        <v>0.4</v>
      </c>
    </row>
    <row r="52">
      <c r="A52" s="3" t="inlineStr">
        <is>
          <t>Comprehensive income:</t>
        </is>
      </c>
    </row>
    <row r="53">
      <c r="A53" s="4" t="inlineStr">
        <is>
          <t>Net income</t>
        </is>
      </c>
      <c r="B53" s="8" t="n">
        <v>79.90000000000001</v>
      </c>
      <c r="C53" s="9" t="n">
        <v>80.40000000000001</v>
      </c>
      <c r="D53" s="7" t="n">
        <v>80</v>
      </c>
      <c r="G53" s="7" t="n">
        <v>80</v>
      </c>
      <c r="J53" s="9" t="n">
        <v>-0.5</v>
      </c>
    </row>
    <row r="54">
      <c r="A54" s="4" t="inlineStr">
        <is>
          <t>Unrealized gain (loss) on derivatives, net of tax</t>
        </is>
      </c>
      <c r="B54" s="9" t="n">
        <v>8.699999999999999</v>
      </c>
      <c r="C54" s="9" t="n">
        <v>8.699999999999999</v>
      </c>
      <c r="D54" s="9" t="n">
        <v>8.699999999999999</v>
      </c>
      <c r="H54" s="9" t="n">
        <v>8.699999999999999</v>
      </c>
    </row>
    <row r="55">
      <c r="A55" s="4" t="inlineStr">
        <is>
          <t>Net unrealized foreign currency translation (loss) gain</t>
        </is>
      </c>
      <c r="C55" s="9" t="n">
        <v>-14.1</v>
      </c>
      <c r="D55" s="9" t="n">
        <v>-14.1</v>
      </c>
      <c r="H55" s="9" t="n">
        <v>-14.1</v>
      </c>
    </row>
    <row r="56">
      <c r="A56" s="4" t="inlineStr">
        <is>
          <t>Change in retirement benefit adjustment, net of tax</t>
        </is>
      </c>
      <c r="C56" s="9" t="n">
        <v>15.5</v>
      </c>
      <c r="D56" s="9" t="n">
        <v>15.5</v>
      </c>
      <c r="H56" s="9" t="n">
        <v>15.5</v>
      </c>
    </row>
    <row r="57">
      <c r="A57" s="4" t="inlineStr">
        <is>
          <t>Comprehensive income (loss)</t>
        </is>
      </c>
      <c r="B57" s="5" t="n">
        <v>90</v>
      </c>
      <c r="C57" s="9" t="n">
        <v>90.5</v>
      </c>
      <c r="D57" s="9" t="n">
        <v>90.09999999999999</v>
      </c>
      <c r="I57" s="9" t="n">
        <v>0.4</v>
      </c>
      <c r="J57" s="9" t="n">
        <v>-0.5</v>
      </c>
    </row>
    <row r="58">
      <c r="A58" s="4" t="inlineStr">
        <is>
          <t>Balance, shares (shares) at Dec. 31, 2021</t>
        </is>
      </c>
      <c r="B58" s="7" t="n">
        <v>47554695</v>
      </c>
      <c r="E58" s="7" t="n">
        <v>47554695</v>
      </c>
    </row>
    <row r="59">
      <c r="A59" s="4" t="inlineStr">
        <is>
          <t>Balance, value at Dec. 31, 2021</t>
        </is>
      </c>
      <c r="B59" s="5" t="n">
        <v>1824</v>
      </c>
      <c r="C59" s="5" t="n">
        <v>1824</v>
      </c>
      <c r="D59" s="8" t="n">
        <v>1802.3</v>
      </c>
      <c r="E59" s="8" t="n">
        <v>0.5</v>
      </c>
      <c r="F59" s="5" t="n">
        <v>541</v>
      </c>
      <c r="G59" s="8" t="n">
        <v>1327.7</v>
      </c>
      <c r="H59" s="8" t="n">
        <v>-66.90000000000001</v>
      </c>
      <c r="I59" s="8" t="n">
        <v>21.7</v>
      </c>
      <c r="J59" s="8" t="n">
        <v>4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Ordinary Share (Details) - USD ($) $ / shares in Units,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Numerator:</t>
        </is>
      </c>
    </row>
    <row r="4">
      <c r="A4" s="4" t="inlineStr">
        <is>
          <t>Net income attributable to Fresh Del Monte Produce Inc.</t>
        </is>
      </c>
      <c r="B4" s="8" t="n">
        <v>-11.2</v>
      </c>
      <c r="C4" s="8" t="n">
        <v>1.3</v>
      </c>
      <c r="D4" s="8" t="n">
        <v>47.2</v>
      </c>
      <c r="E4" s="8" t="n">
        <v>42.7</v>
      </c>
      <c r="F4" s="8" t="n">
        <v>0.9</v>
      </c>
      <c r="G4" s="8" t="n">
        <v>17.4</v>
      </c>
      <c r="H4" s="8" t="n">
        <v>17.9</v>
      </c>
      <c r="I4" s="5" t="n">
        <v>13</v>
      </c>
      <c r="J4" s="5" t="n">
        <v>80</v>
      </c>
      <c r="K4" s="8" t="n">
        <v>49.2</v>
      </c>
      <c r="L4" s="8" t="n">
        <v>66.5</v>
      </c>
    </row>
    <row r="5">
      <c r="A5" s="3" t="inlineStr">
        <is>
          <t>Denominator:</t>
        </is>
      </c>
    </row>
    <row r="6">
      <c r="A6" s="4" t="inlineStr">
        <is>
          <t>Weighted average number of ordinary share - Basic (shares)</t>
        </is>
      </c>
      <c r="J6" s="7" t="n">
        <v>47508208</v>
      </c>
      <c r="K6" s="7" t="n">
        <v>47569794</v>
      </c>
      <c r="L6" s="7" t="n">
        <v>48291345</v>
      </c>
    </row>
    <row r="7">
      <c r="A7" s="4" t="inlineStr">
        <is>
          <t>Effect of dilutive securities - share-based employee options and awards (shares)</t>
        </is>
      </c>
      <c r="J7" s="7" t="n">
        <v>193189</v>
      </c>
      <c r="K7" s="7" t="n">
        <v>90806</v>
      </c>
      <c r="L7" s="7" t="n">
        <v>102768</v>
      </c>
    </row>
    <row r="8">
      <c r="A8" s="4" t="inlineStr">
        <is>
          <t>Weighted average number of ordinary share - Diluted (shares)</t>
        </is>
      </c>
      <c r="J8" s="7" t="n">
        <v>47701397</v>
      </c>
      <c r="K8" s="7" t="n">
        <v>47660600</v>
      </c>
      <c r="L8" s="7" t="n">
        <v>48394113</v>
      </c>
    </row>
    <row r="9">
      <c r="A9" s="4" t="inlineStr">
        <is>
          <t>Antidilutive Options and Awards (shares)</t>
        </is>
      </c>
      <c r="B9" s="7" t="n">
        <v>742006</v>
      </c>
      <c r="J9" s="7" t="n">
        <v>2039</v>
      </c>
      <c r="K9" s="7" t="n">
        <v>55153</v>
      </c>
      <c r="L9" s="7" t="n">
        <v>124448</v>
      </c>
    </row>
    <row r="10">
      <c r="A10" s="3" t="inlineStr">
        <is>
          <t>Net (loss) income per ordinary share attributable to Fresh Del Monte Produce Onc.:</t>
        </is>
      </c>
    </row>
    <row r="11">
      <c r="A11" s="4" t="inlineStr">
        <is>
          <t>Basic (usd per share)</t>
        </is>
      </c>
      <c r="B11" s="6" t="n">
        <v>-0.24</v>
      </c>
      <c r="C11" s="6" t="n">
        <v>0.03</v>
      </c>
      <c r="D11" s="6" t="n">
        <v>0.99</v>
      </c>
      <c r="E11" s="6" t="n">
        <v>0.9</v>
      </c>
      <c r="F11" s="6" t="n">
        <v>0.02</v>
      </c>
      <c r="G11" s="6" t="n">
        <v>0.37</v>
      </c>
      <c r="H11" s="6" t="n">
        <v>0.38</v>
      </c>
      <c r="I11" s="6" t="n">
        <v>0.27</v>
      </c>
      <c r="J11" s="6" t="n">
        <v>1.68</v>
      </c>
      <c r="K11" s="6" t="n">
        <v>1.03</v>
      </c>
      <c r="L11" s="6" t="n">
        <v>1.38</v>
      </c>
    </row>
    <row r="12">
      <c r="A12" s="4" t="inlineStr">
        <is>
          <t>Diluted (usd per share)</t>
        </is>
      </c>
      <c r="B12" s="6" t="n">
        <v>-0.24</v>
      </c>
      <c r="C12" s="6" t="n">
        <v>0.03</v>
      </c>
      <c r="D12" s="6" t="n">
        <v>0.99</v>
      </c>
      <c r="E12" s="6" t="n">
        <v>0.9</v>
      </c>
      <c r="F12" s="6" t="n">
        <v>0.02</v>
      </c>
      <c r="G12" s="6" t="n">
        <v>0.37</v>
      </c>
      <c r="H12" s="6" t="n">
        <v>0.38</v>
      </c>
      <c r="I12" s="6" t="n">
        <v>0.27</v>
      </c>
      <c r="J12" s="6" t="n">
        <v>1.68</v>
      </c>
      <c r="K12" s="6" t="n">
        <v>1.03</v>
      </c>
      <c r="L12" s="6" t="n">
        <v>1.3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OCI (Details) - USD ($) $ in Millions</t>
        </is>
      </c>
      <c r="B1" s="2" t="inlineStr">
        <is>
          <t>12 Months Ended</t>
        </is>
      </c>
    </row>
    <row r="2">
      <c r="B2" s="2" t="inlineStr">
        <is>
          <t>Dec. 31, 2021</t>
        </is>
      </c>
      <c r="C2" s="2" t="inlineStr">
        <is>
          <t>Jan. 01, 2021</t>
        </is>
      </c>
      <c r="D2" s="2" t="inlineStr">
        <is>
          <t>Dec. 27, 2019</t>
        </is>
      </c>
    </row>
    <row r="3">
      <c r="A3" s="3" t="inlineStr">
        <is>
          <t>Changes in Accumulated Other Comprehensive Income (Loss) [Roll Forward]</t>
        </is>
      </c>
    </row>
    <row r="4">
      <c r="A4" s="4" t="inlineStr">
        <is>
          <t>Balance, value</t>
        </is>
      </c>
      <c r="B4" s="8" t="n">
        <v>1749.7</v>
      </c>
    </row>
    <row r="5">
      <c r="A5" s="4" t="inlineStr">
        <is>
          <t>Balance, value</t>
        </is>
      </c>
      <c r="B5" s="7" t="n">
        <v>1824</v>
      </c>
      <c r="C5" s="8" t="n">
        <v>1749.7</v>
      </c>
    </row>
    <row r="6">
      <c r="A6" s="4" t="inlineStr">
        <is>
          <t>Net unrealized foreign currency translation gain (loss)</t>
        </is>
      </c>
      <c r="B6" s="9" t="n">
        <v>14.1</v>
      </c>
      <c r="C6" s="9" t="n">
        <v>-12.5</v>
      </c>
      <c r="D6" s="8" t="n">
        <v>0.9</v>
      </c>
    </row>
    <row r="7">
      <c r="A7" s="4" t="inlineStr">
        <is>
          <t>Cash Flow Hedges</t>
        </is>
      </c>
    </row>
    <row r="8">
      <c r="A8" s="3" t="inlineStr">
        <is>
          <t>Changes in Accumulated Other Comprehensive Income (Loss) [Roll Forward]</t>
        </is>
      </c>
    </row>
    <row r="9">
      <c r="A9" s="4" t="inlineStr">
        <is>
          <t>Balance, value</t>
        </is>
      </c>
      <c r="B9" s="9" t="n">
        <v>-49.6</v>
      </c>
      <c r="C9" s="9" t="n">
        <v>-25.5</v>
      </c>
    </row>
    <row r="10">
      <c r="A10" s="4" t="inlineStr">
        <is>
          <t>Other comprehensive income (loss) before reclassifications</t>
        </is>
      </c>
      <c r="B10" s="9" t="n">
        <v>10.3</v>
      </c>
      <c r="C10" s="9" t="n">
        <v>-41.4</v>
      </c>
    </row>
    <row r="11">
      <c r="A11" s="4" t="inlineStr">
        <is>
          <t>Amounts reclassified from accumulated other comprehensive loss</t>
        </is>
      </c>
      <c r="B11" s="9" t="n">
        <v>-1.6</v>
      </c>
      <c r="C11" s="9" t="n">
        <v>17.3</v>
      </c>
    </row>
    <row r="12">
      <c r="A12" s="4" t="inlineStr">
        <is>
          <t>Net current period other comprehensive income (loss)</t>
        </is>
      </c>
      <c r="B12" s="9" t="n">
        <v>8.699999999999999</v>
      </c>
      <c r="C12" s="9" t="n">
        <v>-24.1</v>
      </c>
    </row>
    <row r="13">
      <c r="A13" s="4" t="inlineStr">
        <is>
          <t>Balance, value</t>
        </is>
      </c>
      <c r="B13" s="9" t="n">
        <v>-40.9</v>
      </c>
      <c r="C13" s="9" t="n">
        <v>-49.6</v>
      </c>
      <c r="D13" s="9" t="n">
        <v>-25.5</v>
      </c>
    </row>
    <row r="14">
      <c r="A14" s="4" t="inlineStr">
        <is>
          <t>Tax on other comprehensive income (loss) before reclassifications</t>
        </is>
      </c>
      <c r="B14" s="9" t="n">
        <v>-2.7</v>
      </c>
      <c r="C14" s="9" t="n">
        <v>2.7</v>
      </c>
    </row>
    <row r="15">
      <c r="A15" s="4" t="inlineStr">
        <is>
          <t>Foreign Currency Translation Adjustment</t>
        </is>
      </c>
    </row>
    <row r="16">
      <c r="A16" s="3" t="inlineStr">
        <is>
          <t>Changes in Accumulated Other Comprehensive Income (Loss) [Roll Forward]</t>
        </is>
      </c>
    </row>
    <row r="17">
      <c r="A17" s="4" t="inlineStr">
        <is>
          <t>Balance, value</t>
        </is>
      </c>
      <c r="B17" s="9" t="n">
        <v>-3.3</v>
      </c>
      <c r="C17" s="9" t="n">
        <v>-15.8</v>
      </c>
    </row>
    <row r="18">
      <c r="A18" s="4" t="inlineStr">
        <is>
          <t>Other comprehensive income (loss) before reclassifications</t>
        </is>
      </c>
      <c r="B18" s="9" t="n">
        <v>-14.1</v>
      </c>
      <c r="C18" s="9" t="n">
        <v>12.5</v>
      </c>
    </row>
    <row r="19">
      <c r="A19" s="4" t="inlineStr">
        <is>
          <t>Amounts reclassified from accumulated other comprehensive loss</t>
        </is>
      </c>
      <c r="B19" s="7" t="n">
        <v>0</v>
      </c>
      <c r="C19" s="7" t="n">
        <v>0</v>
      </c>
    </row>
    <row r="20">
      <c r="A20" s="4" t="inlineStr">
        <is>
          <t>Net current period other comprehensive income (loss)</t>
        </is>
      </c>
      <c r="B20" s="9" t="n">
        <v>-14.1</v>
      </c>
      <c r="C20" s="9" t="n">
        <v>12.5</v>
      </c>
    </row>
    <row r="21">
      <c r="A21" s="4" t="inlineStr">
        <is>
          <t>Balance, value</t>
        </is>
      </c>
      <c r="B21" s="9" t="n">
        <v>-17.4</v>
      </c>
      <c r="C21" s="9" t="n">
        <v>-3.3</v>
      </c>
      <c r="D21" s="9" t="n">
        <v>-15.8</v>
      </c>
    </row>
    <row r="22">
      <c r="A22" s="4" t="inlineStr">
        <is>
          <t>Net unrealized foreign currency translation gain (loss)</t>
        </is>
      </c>
      <c r="B22" s="9" t="n">
        <v>-6.1</v>
      </c>
      <c r="C22" s="7" t="n">
        <v>6</v>
      </c>
    </row>
    <row r="23">
      <c r="A23" s="4" t="inlineStr">
        <is>
          <t>Retirement Benefit Adjustment</t>
        </is>
      </c>
    </row>
    <row r="24">
      <c r="A24" s="3" t="inlineStr">
        <is>
          <t>Changes in Accumulated Other Comprehensive Income (Loss) [Roll Forward]</t>
        </is>
      </c>
    </row>
    <row r="25">
      <c r="A25" s="4" t="inlineStr">
        <is>
          <t>Balance, value</t>
        </is>
      </c>
      <c r="B25" s="9" t="n">
        <v>-24.1</v>
      </c>
      <c r="C25" s="9" t="n">
        <v>-24.1</v>
      </c>
    </row>
    <row r="26">
      <c r="A26" s="4" t="inlineStr">
        <is>
          <t>Other comprehensive income (loss) before reclassifications</t>
        </is>
      </c>
      <c r="B26" s="9" t="n">
        <v>14.5</v>
      </c>
      <c r="C26" s="9" t="n">
        <v>-1.4</v>
      </c>
    </row>
    <row r="27">
      <c r="A27" s="4" t="inlineStr">
        <is>
          <t>Amounts reclassified from accumulated other comprehensive loss</t>
        </is>
      </c>
      <c r="B27" s="7" t="n">
        <v>1</v>
      </c>
      <c r="C27" s="9" t="n">
        <v>1.4</v>
      </c>
    </row>
    <row r="28">
      <c r="A28" s="4" t="inlineStr">
        <is>
          <t>Net current period other comprehensive income (loss)</t>
        </is>
      </c>
      <c r="B28" s="9" t="n">
        <v>15.5</v>
      </c>
      <c r="C28" s="7" t="n">
        <v>0</v>
      </c>
    </row>
    <row r="29">
      <c r="A29" s="4" t="inlineStr">
        <is>
          <t>Balance, value</t>
        </is>
      </c>
      <c r="B29" s="9" t="n">
        <v>-8.6</v>
      </c>
      <c r="C29" s="9" t="n">
        <v>-24.1</v>
      </c>
      <c r="D29" s="9" t="n">
        <v>-24.1</v>
      </c>
    </row>
    <row r="30">
      <c r="A30" s="4" t="inlineStr">
        <is>
          <t>Accumulated Other Comprehensive Loss</t>
        </is>
      </c>
    </row>
    <row r="31">
      <c r="A31" s="3" t="inlineStr">
        <is>
          <t>Changes in Accumulated Other Comprehensive Income (Loss) [Roll Forward]</t>
        </is>
      </c>
    </row>
    <row r="32">
      <c r="A32" s="4" t="inlineStr">
        <is>
          <t>Balance, value</t>
        </is>
      </c>
      <c r="B32" s="7" t="n">
        <v>-77</v>
      </c>
      <c r="C32" s="9" t="n">
        <v>-65.40000000000001</v>
      </c>
      <c r="D32" s="9" t="n">
        <v>-41.6</v>
      </c>
    </row>
    <row r="33">
      <c r="A33" s="4" t="inlineStr">
        <is>
          <t>Other comprehensive income (loss) before reclassifications</t>
        </is>
      </c>
      <c r="B33" s="9" t="n">
        <v>10.7</v>
      </c>
      <c r="C33" s="9" t="n">
        <v>-30.3</v>
      </c>
    </row>
    <row r="34">
      <c r="A34" s="4" t="inlineStr">
        <is>
          <t>Amounts reclassified from accumulated other comprehensive loss</t>
        </is>
      </c>
      <c r="B34" s="9" t="n">
        <v>-0.6</v>
      </c>
      <c r="C34" s="9" t="n">
        <v>18.7</v>
      </c>
    </row>
    <row r="35">
      <c r="A35" s="4" t="inlineStr">
        <is>
          <t>Net current period other comprehensive income (loss)</t>
        </is>
      </c>
      <c r="B35" s="9" t="n">
        <v>10.1</v>
      </c>
      <c r="C35" s="9" t="n">
        <v>-11.6</v>
      </c>
    </row>
    <row r="36">
      <c r="A36" s="4" t="inlineStr">
        <is>
          <t>Balance, value</t>
        </is>
      </c>
      <c r="B36" s="8" t="n">
        <v>-66.90000000000001</v>
      </c>
      <c r="C36" s="5" t="n">
        <v>-77</v>
      </c>
      <c r="D36" s="8" t="n">
        <v>-65.4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Income - Reclassification from OCI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Jan. 01, 2021</t>
        </is>
      </c>
      <c r="G2" s="2" t="inlineStr">
        <is>
          <t>Sep. 25, 2020</t>
        </is>
      </c>
      <c r="H2" s="2" t="inlineStr">
        <is>
          <t>Jun. 26, 2020</t>
        </is>
      </c>
      <c r="I2" s="2" t="inlineStr">
        <is>
          <t>Mar. 27, 2020</t>
        </is>
      </c>
      <c r="J2" s="2" t="inlineStr">
        <is>
          <t>Dec. 31, 2021</t>
        </is>
      </c>
      <c r="K2" s="2" t="inlineStr">
        <is>
          <t>Jan. 01, 2021</t>
        </is>
      </c>
      <c r="L2" s="2" t="inlineStr">
        <is>
          <t>Dec. 27, 2019</t>
        </is>
      </c>
    </row>
    <row r="3">
      <c r="A3" s="3" t="inlineStr">
        <is>
          <t>Reclassification Adjustment out of Accumulated Other Comprehensive Income [Line Items]</t>
        </is>
      </c>
    </row>
    <row r="4">
      <c r="A4" s="4" t="inlineStr">
        <is>
          <t>Net sales</t>
        </is>
      </c>
      <c r="B4" s="8" t="n">
        <v>1017.3</v>
      </c>
      <c r="C4" s="8" t="n">
        <v>1004.8</v>
      </c>
      <c r="D4" s="8" t="n">
        <v>1141.6</v>
      </c>
      <c r="E4" s="8" t="n">
        <v>1088.3</v>
      </c>
      <c r="F4" s="8" t="n">
        <v>1002.3</v>
      </c>
      <c r="G4" s="8" t="n">
        <v>989.7</v>
      </c>
      <c r="H4" s="8" t="n">
        <v>1092.3</v>
      </c>
      <c r="I4" s="5" t="n">
        <v>1118</v>
      </c>
      <c r="J4" s="5" t="n">
        <v>4252</v>
      </c>
      <c r="K4" s="8" t="n">
        <v>4202.3</v>
      </c>
      <c r="L4" s="5" t="n">
        <v>4489</v>
      </c>
    </row>
    <row r="5">
      <c r="A5" s="4" t="inlineStr">
        <is>
          <t>Cost of products sold</t>
        </is>
      </c>
      <c r="J5" s="9" t="n">
        <v>-3948.2</v>
      </c>
      <c r="K5" s="9" t="n">
        <v>-3951.4</v>
      </c>
      <c r="L5" s="9" t="n">
        <v>-4182.6</v>
      </c>
    </row>
    <row r="6">
      <c r="A6" s="4" t="inlineStr">
        <is>
          <t>Interest expense</t>
        </is>
      </c>
      <c r="J6" s="9" t="n">
        <v>-20.3</v>
      </c>
      <c r="K6" s="9" t="n">
        <v>-21.4</v>
      </c>
      <c r="L6" s="9" t="n">
        <v>-25.4</v>
      </c>
    </row>
    <row r="7">
      <c r="A7" s="4" t="inlineStr">
        <is>
          <t>Selling, general and administrative expenses</t>
        </is>
      </c>
      <c r="J7" s="9" t="n">
        <v>-192.9</v>
      </c>
      <c r="K7" s="9" t="n">
        <v>-196.2</v>
      </c>
      <c r="L7" s="8" t="n">
        <v>-201.5</v>
      </c>
    </row>
    <row r="8">
      <c r="A8" s="4" t="inlineStr">
        <is>
          <t>Reclassification out of Accumulated Other Comprehensive Income | Cash Flow Hedges</t>
        </is>
      </c>
    </row>
    <row r="9">
      <c r="A9" s="3" t="inlineStr">
        <is>
          <t>Reclassification Adjustment out of Accumulated Other Comprehensive Income [Line Items]</t>
        </is>
      </c>
    </row>
    <row r="10">
      <c r="A10" s="4" t="inlineStr">
        <is>
          <t>Net sales</t>
        </is>
      </c>
      <c r="J10" s="9" t="n">
        <v>-5.4</v>
      </c>
      <c r="K10" s="7" t="n">
        <v>7</v>
      </c>
    </row>
    <row r="11">
      <c r="A11" s="4" t="inlineStr">
        <is>
          <t>Cost of products sold</t>
        </is>
      </c>
      <c r="J11" s="9" t="n">
        <v>-0.7</v>
      </c>
      <c r="K11" s="9" t="n">
        <v>0.3</v>
      </c>
    </row>
    <row r="12">
      <c r="A12" s="4" t="inlineStr">
        <is>
          <t>Interest expense</t>
        </is>
      </c>
      <c r="J12" s="9" t="n">
        <v>11.3</v>
      </c>
      <c r="K12" s="7" t="n">
        <v>9</v>
      </c>
    </row>
    <row r="13">
      <c r="A13" s="4" t="inlineStr">
        <is>
          <t>Total</t>
        </is>
      </c>
      <c r="J13" s="9" t="n">
        <v>-1.6</v>
      </c>
      <c r="K13" s="9" t="n">
        <v>17.3</v>
      </c>
    </row>
    <row r="14">
      <c r="A14" s="4" t="inlineStr">
        <is>
          <t>Reclassification out of Accumulated Other Comprehensive Income | Cash Flow Hedges | Price Risk Derivative</t>
        </is>
      </c>
    </row>
    <row r="15">
      <c r="A15" s="3" t="inlineStr">
        <is>
          <t>Reclassification Adjustment out of Accumulated Other Comprehensive Income [Line Items]</t>
        </is>
      </c>
    </row>
    <row r="16">
      <c r="A16" s="4" t="inlineStr">
        <is>
          <t>Cost of products sold</t>
        </is>
      </c>
      <c r="J16" s="7" t="n">
        <v>0</v>
      </c>
      <c r="K16" s="9" t="n">
        <v>0.6</v>
      </c>
    </row>
    <row r="17">
      <c r="A17" s="4" t="inlineStr">
        <is>
          <t>Reclassification out of Accumulated Other Comprehensive Income | Retirement Benefit Adjustment</t>
        </is>
      </c>
    </row>
    <row r="18">
      <c r="A18" s="3" t="inlineStr">
        <is>
          <t>Reclassification Adjustment out of Accumulated Other Comprehensive Income [Line Items]</t>
        </is>
      </c>
    </row>
    <row r="19">
      <c r="A19" s="4" t="inlineStr">
        <is>
          <t>Other expense (income), net</t>
        </is>
      </c>
      <c r="J19" s="7" t="n">
        <v>1</v>
      </c>
      <c r="K19" s="9" t="n">
        <v>1.4</v>
      </c>
    </row>
    <row r="20">
      <c r="A20" s="4" t="inlineStr">
        <is>
          <t>Total</t>
        </is>
      </c>
      <c r="J20" s="7" t="n">
        <v>1</v>
      </c>
      <c r="K20" s="9" t="n">
        <v>1.4</v>
      </c>
    </row>
    <row r="21">
      <c r="A21" s="4" t="inlineStr">
        <is>
          <t>Reclassification out of Accumulated Other Comprehensive Income | Accumulated Gain (Loss), Net, Cash Flow Hedge, Parent | Not Designated as Hedging Instrument</t>
        </is>
      </c>
    </row>
    <row r="22">
      <c r="A22" s="3" t="inlineStr">
        <is>
          <t>Reclassification Adjustment out of Accumulated Other Comprehensive Income [Line Items]</t>
        </is>
      </c>
    </row>
    <row r="23">
      <c r="A23" s="4" t="inlineStr">
        <is>
          <t>Cost of products sold</t>
        </is>
      </c>
      <c r="J23" s="9" t="n">
        <v>-5.8</v>
      </c>
      <c r="K23" s="9" t="n">
        <v>-0.2</v>
      </c>
    </row>
    <row r="24">
      <c r="A24" s="4" t="inlineStr">
        <is>
          <t>Other expense (income), net</t>
        </is>
      </c>
      <c r="J24" s="5" t="n">
        <v>-1</v>
      </c>
      <c r="K24" s="8" t="n">
        <v>-0.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Reconciliation of Benefit Obligations, Plan Assets and Funded Status for Defined Benefit Pension Plans and Post-Retirement Plans (Detail) - USD ($) $ in Millions</t>
        </is>
      </c>
      <c r="B1" s="2" t="inlineStr">
        <is>
          <t>12 Months Ended</t>
        </is>
      </c>
    </row>
    <row r="2">
      <c r="B2" s="2" t="inlineStr">
        <is>
          <t>Dec. 31, 2021</t>
        </is>
      </c>
      <c r="C2" s="2" t="inlineStr">
        <is>
          <t>Jan. 01, 2021</t>
        </is>
      </c>
      <c r="D2" s="2" t="inlineStr">
        <is>
          <t>Dec. 27, 2019</t>
        </is>
      </c>
    </row>
    <row r="3">
      <c r="A3" s="3" t="inlineStr">
        <is>
          <t>Change in Plan Assets:</t>
        </is>
      </c>
    </row>
    <row r="4">
      <c r="A4" s="4" t="inlineStr">
        <is>
          <t>Beginning fair value</t>
        </is>
      </c>
      <c r="B4" s="8" t="n">
        <v>13.7</v>
      </c>
    </row>
    <row r="5">
      <c r="A5" s="4" t="inlineStr">
        <is>
          <t>Ending fair value</t>
        </is>
      </c>
      <c r="C5" s="8" t="n">
        <v>13.7</v>
      </c>
    </row>
    <row r="6">
      <c r="A6" s="3" t="inlineStr">
        <is>
          <t>Amounts recognized in Accumulated other comprehensive loss:</t>
        </is>
      </c>
    </row>
    <row r="7">
      <c r="A7" s="4" t="inlineStr">
        <is>
          <t>Net gains occurring during the year</t>
        </is>
      </c>
      <c r="B7" s="9" t="n">
        <v>2.4</v>
      </c>
      <c r="C7" s="9" t="n">
        <v>5.2</v>
      </c>
    </row>
    <row r="8">
      <c r="A8" s="4" t="inlineStr">
        <is>
          <t>Foreign Plan | Pension plans</t>
        </is>
      </c>
    </row>
    <row r="9">
      <c r="A9" s="3" t="inlineStr">
        <is>
          <t>Amounts recognized in Accumulated other comprehensive loss:</t>
        </is>
      </c>
    </row>
    <row r="10">
      <c r="A10" s="4" t="inlineStr">
        <is>
          <t>Net gains occurring during the year</t>
        </is>
      </c>
      <c r="B10" s="9" t="n">
        <v>1.1</v>
      </c>
      <c r="C10" s="9" t="n">
        <v>2.5</v>
      </c>
    </row>
    <row r="11">
      <c r="A11" s="4" t="inlineStr">
        <is>
          <t>United States | Pension plans</t>
        </is>
      </c>
    </row>
    <row r="12">
      <c r="A12" s="3" t="inlineStr">
        <is>
          <t>Change in Benefit Obligation:</t>
        </is>
      </c>
    </row>
    <row r="13">
      <c r="A13" s="4" t="inlineStr">
        <is>
          <t>Beginning benefit obligation</t>
        </is>
      </c>
      <c r="B13" s="9" t="n">
        <v>16.4</v>
      </c>
      <c r="C13" s="7" t="n">
        <v>16</v>
      </c>
    </row>
    <row r="14">
      <c r="A14" s="4" t="inlineStr">
        <is>
          <t>Service cost</t>
        </is>
      </c>
      <c r="B14" s="7" t="n">
        <v>0</v>
      </c>
      <c r="C14" s="7" t="n">
        <v>0</v>
      </c>
      <c r="D14" s="5" t="n">
        <v>0</v>
      </c>
    </row>
    <row r="15">
      <c r="A15" s="4" t="inlineStr">
        <is>
          <t>Interest cost</t>
        </is>
      </c>
      <c r="B15" s="9" t="n">
        <v>0.3</v>
      </c>
      <c r="C15" s="9" t="n">
        <v>0.5</v>
      </c>
      <c r="D15" s="9" t="n">
        <v>0.6</v>
      </c>
    </row>
    <row r="16">
      <c r="A16" s="4" t="inlineStr">
        <is>
          <t>Actuarial (gain) loss</t>
        </is>
      </c>
      <c r="B16" s="9" t="n">
        <v>-0.6</v>
      </c>
      <c r="C16" s="9" t="n">
        <v>1.2</v>
      </c>
    </row>
    <row r="17">
      <c r="A17" s="4" t="inlineStr">
        <is>
          <t>Benefits paid</t>
        </is>
      </c>
      <c r="B17" s="9" t="n">
        <v>-1.2</v>
      </c>
      <c r="C17" s="9" t="n">
        <v>-1.3</v>
      </c>
    </row>
    <row r="18">
      <c r="A18" s="4" t="inlineStr">
        <is>
          <t>Exchange rate changes</t>
        </is>
      </c>
      <c r="B18" s="7" t="n">
        <v>0</v>
      </c>
      <c r="C18" s="7" t="n">
        <v>0</v>
      </c>
    </row>
    <row r="19">
      <c r="A19" s="4" t="inlineStr">
        <is>
          <t>Plan amendment</t>
        </is>
      </c>
      <c r="B19" s="7" t="n">
        <v>0</v>
      </c>
      <c r="C19" s="7" t="n">
        <v>0</v>
      </c>
    </row>
    <row r="20">
      <c r="A20" s="4" t="inlineStr">
        <is>
          <t>Ending benefit obligation</t>
        </is>
      </c>
      <c r="B20" s="9" t="n">
        <v>14.9</v>
      </c>
      <c r="C20" s="9" t="n">
        <v>16.4</v>
      </c>
      <c r="D20" s="7" t="n">
        <v>16</v>
      </c>
    </row>
    <row r="21">
      <c r="A21" s="3" t="inlineStr">
        <is>
          <t>Change in Plan Assets:</t>
        </is>
      </c>
    </row>
    <row r="22">
      <c r="A22" s="4" t="inlineStr">
        <is>
          <t>Beginning fair value</t>
        </is>
      </c>
      <c r="B22" s="9" t="n">
        <v>13.7</v>
      </c>
      <c r="C22" s="7" t="n">
        <v>13</v>
      </c>
    </row>
    <row r="23">
      <c r="A23" s="4" t="inlineStr">
        <is>
          <t>Actual return on plan assets</t>
        </is>
      </c>
      <c r="B23" s="9" t="n">
        <v>1.6</v>
      </c>
      <c r="C23" s="9" t="n">
        <v>1.4</v>
      </c>
    </row>
    <row r="24">
      <c r="A24" s="4" t="inlineStr">
        <is>
          <t>Company contributions</t>
        </is>
      </c>
      <c r="B24" s="9" t="n">
        <v>0.2</v>
      </c>
      <c r="C24" s="9" t="n">
        <v>0.6</v>
      </c>
    </row>
    <row r="25">
      <c r="A25" s="4" t="inlineStr">
        <is>
          <t>Benefits paid</t>
        </is>
      </c>
      <c r="B25" s="9" t="n">
        <v>-1.2</v>
      </c>
      <c r="C25" s="9" t="n">
        <v>-1.3</v>
      </c>
    </row>
    <row r="26">
      <c r="A26" s="4" t="inlineStr">
        <is>
          <t>Exchange rate changes</t>
        </is>
      </c>
      <c r="B26" s="7" t="n">
        <v>0</v>
      </c>
      <c r="C26" s="7" t="n">
        <v>0</v>
      </c>
    </row>
    <row r="27">
      <c r="A27" s="4" t="inlineStr">
        <is>
          <t>Ending fair value</t>
        </is>
      </c>
      <c r="B27" s="9" t="n">
        <v>14.3</v>
      </c>
      <c r="C27" s="9" t="n">
        <v>13.7</v>
      </c>
      <c r="D27" s="7" t="n">
        <v>13</v>
      </c>
    </row>
    <row r="28">
      <c r="A28" s="3" t="inlineStr">
        <is>
          <t>Amounts recognized in the Consolidated Balance Sheets:</t>
        </is>
      </c>
    </row>
    <row r="29">
      <c r="A29" s="4" t="inlineStr">
        <is>
          <t>Accounts payable and accrued expenses (current liability)</t>
        </is>
      </c>
      <c r="B29" s="7" t="n">
        <v>0</v>
      </c>
      <c r="C29" s="7" t="n">
        <v>0</v>
      </c>
    </row>
    <row r="30">
      <c r="A30" s="4" t="inlineStr">
        <is>
          <t>Liability, Defined Benefit Plan, Noncurrent</t>
        </is>
      </c>
      <c r="B30" s="9" t="n">
        <v>-0.6</v>
      </c>
      <c r="C30" s="9" t="n">
        <v>-2.7</v>
      </c>
    </row>
    <row r="31">
      <c r="A31" s="4" t="inlineStr">
        <is>
          <t>Net amount recognized in the Consolidated Balance Sheets</t>
        </is>
      </c>
      <c r="B31" s="9" t="n">
        <v>-0.6</v>
      </c>
      <c r="C31" s="9" t="n">
        <v>-2.7</v>
      </c>
    </row>
    <row r="32">
      <c r="A32" s="3" t="inlineStr">
        <is>
          <t>Amounts recognized in Accumulated other comprehensive loss:</t>
        </is>
      </c>
    </row>
    <row r="33">
      <c r="A33" s="4" t="inlineStr">
        <is>
          <t>Net actuarial (loss) gain</t>
        </is>
      </c>
      <c r="B33" s="9" t="n">
        <v>-7.8</v>
      </c>
      <c r="C33" s="9" t="n">
        <v>-9.6</v>
      </c>
    </row>
    <row r="34">
      <c r="A34" s="4" t="inlineStr">
        <is>
          <t>Net amount recognized in accumulated other comprehensive loss</t>
        </is>
      </c>
      <c r="B34" s="9" t="n">
        <v>-7.8</v>
      </c>
      <c r="C34" s="9" t="n">
        <v>-9.6</v>
      </c>
      <c r="D34" s="9" t="n">
        <v>-9.300000000000001</v>
      </c>
    </row>
    <row r="35">
      <c r="A35" s="4" t="inlineStr">
        <is>
          <t>Net gains occurring during the year</t>
        </is>
      </c>
      <c r="B35" s="9" t="n">
        <v>-1.3</v>
      </c>
      <c r="C35" s="9" t="n">
        <v>0.8</v>
      </c>
    </row>
    <row r="36">
      <c r="A36" s="4" t="inlineStr">
        <is>
          <t>United Kingdom | Pension plans</t>
        </is>
      </c>
    </row>
    <row r="37">
      <c r="A37" s="3" t="inlineStr">
        <is>
          <t>Change in Benefit Obligation:</t>
        </is>
      </c>
    </row>
    <row r="38">
      <c r="A38" s="4" t="inlineStr">
        <is>
          <t>Beginning benefit obligation</t>
        </is>
      </c>
      <c r="B38" s="7" t="n">
        <v>69</v>
      </c>
      <c r="C38" s="9" t="n">
        <v>58.9</v>
      </c>
    </row>
    <row r="39">
      <c r="A39" s="4" t="inlineStr">
        <is>
          <t>Service cost</t>
        </is>
      </c>
      <c r="B39" s="7" t="n">
        <v>0</v>
      </c>
      <c r="C39" s="7" t="n">
        <v>0</v>
      </c>
      <c r="D39" s="7" t="n">
        <v>0</v>
      </c>
    </row>
    <row r="40">
      <c r="A40" s="4" t="inlineStr">
        <is>
          <t>Interest cost</t>
        </is>
      </c>
      <c r="B40" s="7" t="n">
        <v>1</v>
      </c>
      <c r="C40" s="9" t="n">
        <v>1.1</v>
      </c>
      <c r="D40" s="9" t="n">
        <v>1.4</v>
      </c>
    </row>
    <row r="41">
      <c r="A41" s="4" t="inlineStr">
        <is>
          <t>Actuarial (gain) loss</t>
        </is>
      </c>
      <c r="B41" s="9" t="n">
        <v>-4.4</v>
      </c>
      <c r="C41" s="9" t="n">
        <v>8.6</v>
      </c>
    </row>
    <row r="42">
      <c r="A42" s="4" t="inlineStr">
        <is>
          <t>Benefits paid</t>
        </is>
      </c>
      <c r="B42" s="9" t="n">
        <v>-2.4</v>
      </c>
      <c r="C42" s="9" t="n">
        <v>-1.8</v>
      </c>
    </row>
    <row r="43">
      <c r="A43" s="4" t="inlineStr">
        <is>
          <t>Exchange rate changes</t>
        </is>
      </c>
      <c r="B43" s="9" t="n">
        <v>0.3</v>
      </c>
      <c r="C43" s="9" t="n">
        <v>2.1</v>
      </c>
    </row>
    <row r="44">
      <c r="A44" s="4" t="inlineStr">
        <is>
          <t>Plan amendment</t>
        </is>
      </c>
      <c r="B44" s="7" t="n">
        <v>0</v>
      </c>
      <c r="C44" s="9" t="n">
        <v>0.1</v>
      </c>
    </row>
    <row r="45">
      <c r="A45" s="4" t="inlineStr">
        <is>
          <t>Ending benefit obligation</t>
        </is>
      </c>
      <c r="B45" s="9" t="n">
        <v>63.5</v>
      </c>
      <c r="C45" s="7" t="n">
        <v>69</v>
      </c>
      <c r="D45" s="9" t="n">
        <v>58.9</v>
      </c>
    </row>
    <row r="46">
      <c r="A46" s="3" t="inlineStr">
        <is>
          <t>Change in Plan Assets:</t>
        </is>
      </c>
    </row>
    <row r="47">
      <c r="A47" s="4" t="inlineStr">
        <is>
          <t>Beginning fair value</t>
        </is>
      </c>
      <c r="B47" s="9" t="n">
        <v>67.09999999999999</v>
      </c>
      <c r="C47" s="7" t="n">
        <v>58</v>
      </c>
    </row>
    <row r="48">
      <c r="A48" s="4" t="inlineStr">
        <is>
          <t>Actual return on plan assets</t>
        </is>
      </c>
      <c r="B48" s="9" t="n">
        <v>5.6</v>
      </c>
      <c r="C48" s="7" t="n">
        <v>7</v>
      </c>
    </row>
    <row r="49">
      <c r="A49" s="4" t="inlineStr">
        <is>
          <t>Company contributions</t>
        </is>
      </c>
      <c r="B49" s="7" t="n">
        <v>2</v>
      </c>
      <c r="C49" s="9" t="n">
        <v>1.8</v>
      </c>
    </row>
    <row r="50">
      <c r="A50" s="4" t="inlineStr">
        <is>
          <t>Benefits paid</t>
        </is>
      </c>
      <c r="B50" s="9" t="n">
        <v>-2.4</v>
      </c>
      <c r="C50" s="9" t="n">
        <v>-1.8</v>
      </c>
    </row>
    <row r="51">
      <c r="A51" s="4" t="inlineStr">
        <is>
          <t>Exchange rate changes</t>
        </is>
      </c>
      <c r="B51" s="9" t="n">
        <v>0.2</v>
      </c>
      <c r="C51" s="9" t="n">
        <v>2.1</v>
      </c>
    </row>
    <row r="52">
      <c r="A52" s="4" t="inlineStr">
        <is>
          <t>Ending fair value</t>
        </is>
      </c>
      <c r="B52" s="9" t="n">
        <v>72.5</v>
      </c>
      <c r="C52" s="9" t="n">
        <v>67.09999999999999</v>
      </c>
      <c r="D52" s="7" t="n">
        <v>58</v>
      </c>
    </row>
    <row r="53">
      <c r="A53" s="3" t="inlineStr">
        <is>
          <t>Amounts recognized in the Consolidated Balance Sheets:</t>
        </is>
      </c>
    </row>
    <row r="54">
      <c r="A54" s="4" t="inlineStr">
        <is>
          <t>Accounts payable and accrued expenses (current liability)</t>
        </is>
      </c>
      <c r="B54" s="7" t="n">
        <v>0</v>
      </c>
      <c r="C54" s="7" t="n">
        <v>0</v>
      </c>
    </row>
    <row r="55">
      <c r="A55" s="4" t="inlineStr">
        <is>
          <t>Liability, Defined Benefit Plan, Noncurrent</t>
        </is>
      </c>
      <c r="B55" s="7" t="n">
        <v>0</v>
      </c>
      <c r="C55" s="9" t="n">
        <v>-1.8</v>
      </c>
    </row>
    <row r="56">
      <c r="A56" s="4" t="inlineStr">
        <is>
          <t>Assets for Plan Benefits, Defined Benefit Plan</t>
        </is>
      </c>
      <c r="B56" s="7" t="n">
        <v>9</v>
      </c>
    </row>
    <row r="57">
      <c r="A57" s="4" t="inlineStr">
        <is>
          <t>Net amount recognized in the Consolidated Balance Sheets</t>
        </is>
      </c>
      <c r="B57" s="7" t="n">
        <v>9</v>
      </c>
      <c r="C57" s="9" t="n">
        <v>-1.8</v>
      </c>
    </row>
    <row r="58">
      <c r="A58" s="3" t="inlineStr">
        <is>
          <t>Amounts recognized in Accumulated other comprehensive loss:</t>
        </is>
      </c>
    </row>
    <row r="59">
      <c r="A59" s="4" t="inlineStr">
        <is>
          <t>Net actuarial (loss) gain</t>
        </is>
      </c>
      <c r="B59" s="9" t="n">
        <v>0.8</v>
      </c>
      <c r="C59" s="9" t="n">
        <v>-7.4</v>
      </c>
    </row>
    <row r="60">
      <c r="A60" s="4" t="inlineStr">
        <is>
          <t>Net amount recognized in accumulated other comprehensive loss</t>
        </is>
      </c>
      <c r="B60" s="9" t="n">
        <v>0.8</v>
      </c>
      <c r="C60" s="9" t="n">
        <v>-7.4</v>
      </c>
      <c r="D60" s="9" t="n">
        <v>-4.6</v>
      </c>
    </row>
    <row r="61">
      <c r="A61" s="4" t="inlineStr">
        <is>
          <t>Net gains occurring during the year</t>
        </is>
      </c>
      <c r="B61" s="9" t="n">
        <v>-8.699999999999999</v>
      </c>
      <c r="C61" s="9" t="n">
        <v>2.9</v>
      </c>
    </row>
    <row r="62">
      <c r="A62" s="4" t="inlineStr">
        <is>
          <t>Central America | Post-retirement plans</t>
        </is>
      </c>
    </row>
    <row r="63">
      <c r="A63" s="3" t="inlineStr">
        <is>
          <t>Change in Benefit Obligation:</t>
        </is>
      </c>
    </row>
    <row r="64">
      <c r="A64" s="4" t="inlineStr">
        <is>
          <t>Beginning benefit obligation</t>
        </is>
      </c>
      <c r="B64" s="7" t="n">
        <v>68</v>
      </c>
      <c r="C64" s="9" t="n">
        <v>71.09999999999999</v>
      </c>
    </row>
    <row r="65">
      <c r="A65" s="4" t="inlineStr">
        <is>
          <t>Service cost</t>
        </is>
      </c>
      <c r="B65" s="7" t="n">
        <v>6</v>
      </c>
      <c r="C65" s="9" t="n">
        <v>6.3</v>
      </c>
      <c r="D65" s="9" t="n">
        <v>5.4</v>
      </c>
    </row>
    <row r="66">
      <c r="A66" s="4" t="inlineStr">
        <is>
          <t>Interest cost</t>
        </is>
      </c>
      <c r="B66" s="7" t="n">
        <v>4</v>
      </c>
      <c r="C66" s="9" t="n">
        <v>4.2</v>
      </c>
      <c r="D66" s="9" t="n">
        <v>4.7</v>
      </c>
    </row>
    <row r="67">
      <c r="A67" s="4" t="inlineStr">
        <is>
          <t>Actuarial (gain) loss</t>
        </is>
      </c>
      <c r="B67" s="9" t="n">
        <v>-6.6</v>
      </c>
      <c r="C67" s="9" t="n">
        <v>-4.7</v>
      </c>
    </row>
    <row r="68">
      <c r="A68" s="4" t="inlineStr">
        <is>
          <t>Benefits paid</t>
        </is>
      </c>
      <c r="B68" s="9" t="n">
        <v>-4.6</v>
      </c>
      <c r="C68" s="9" t="n">
        <v>-6.9</v>
      </c>
    </row>
    <row r="69">
      <c r="A69" s="4" t="inlineStr">
        <is>
          <t>Exchange rate changes</t>
        </is>
      </c>
      <c r="B69" s="9" t="n">
        <v>0.1</v>
      </c>
      <c r="C69" s="7" t="n">
        <v>-2</v>
      </c>
    </row>
    <row r="70">
      <c r="A70" s="4" t="inlineStr">
        <is>
          <t>Plan amendment</t>
        </is>
      </c>
      <c r="B70" s="7" t="n">
        <v>0</v>
      </c>
      <c r="C70" s="7" t="n">
        <v>0</v>
      </c>
    </row>
    <row r="71">
      <c r="A71" s="4" t="inlineStr">
        <is>
          <t>Ending benefit obligation</t>
        </is>
      </c>
      <c r="B71" s="9" t="n">
        <v>66.90000000000001</v>
      </c>
      <c r="C71" s="7" t="n">
        <v>68</v>
      </c>
      <c r="D71" s="9" t="n">
        <v>71.09999999999999</v>
      </c>
    </row>
    <row r="72">
      <c r="A72" s="3" t="inlineStr">
        <is>
          <t>Change in Plan Assets:</t>
        </is>
      </c>
    </row>
    <row r="73">
      <c r="A73" s="4" t="inlineStr">
        <is>
          <t>Beginning fair value</t>
        </is>
      </c>
      <c r="B73" s="7" t="n">
        <v>0</v>
      </c>
      <c r="C73" s="7" t="n">
        <v>0</v>
      </c>
    </row>
    <row r="74">
      <c r="A74" s="4" t="inlineStr">
        <is>
          <t>Actual return on plan assets</t>
        </is>
      </c>
      <c r="B74" s="7" t="n">
        <v>0</v>
      </c>
      <c r="C74" s="7" t="n">
        <v>0</v>
      </c>
    </row>
    <row r="75">
      <c r="A75" s="4" t="inlineStr">
        <is>
          <t>Company contributions</t>
        </is>
      </c>
      <c r="B75" s="9" t="n">
        <v>4.6</v>
      </c>
      <c r="C75" s="9" t="n">
        <v>6.9</v>
      </c>
    </row>
    <row r="76">
      <c r="A76" s="4" t="inlineStr">
        <is>
          <t>Benefits paid</t>
        </is>
      </c>
      <c r="B76" s="9" t="n">
        <v>-4.6</v>
      </c>
      <c r="C76" s="9" t="n">
        <v>-6.9</v>
      </c>
    </row>
    <row r="77">
      <c r="A77" s="4" t="inlineStr">
        <is>
          <t>Exchange rate changes</t>
        </is>
      </c>
      <c r="B77" s="7" t="n">
        <v>0</v>
      </c>
      <c r="C77" s="7" t="n">
        <v>0</v>
      </c>
    </row>
    <row r="78">
      <c r="A78" s="4" t="inlineStr">
        <is>
          <t>Ending fair value</t>
        </is>
      </c>
      <c r="B78" s="7" t="n">
        <v>0</v>
      </c>
      <c r="C78" s="7" t="n">
        <v>0</v>
      </c>
      <c r="D78" s="7" t="n">
        <v>0</v>
      </c>
    </row>
    <row r="79">
      <c r="A79" s="3" t="inlineStr">
        <is>
          <t>Amounts recognized in the Consolidated Balance Sheets:</t>
        </is>
      </c>
    </row>
    <row r="80">
      <c r="A80" s="4" t="inlineStr">
        <is>
          <t>Accounts payable and accrued expenses (current liability)</t>
        </is>
      </c>
      <c r="B80" s="9" t="n">
        <v>-8.4</v>
      </c>
      <c r="C80" s="9" t="n">
        <v>-8.300000000000001</v>
      </c>
    </row>
    <row r="81">
      <c r="A81" s="4" t="inlineStr">
        <is>
          <t>Liability, Defined Benefit Plan, Noncurrent</t>
        </is>
      </c>
      <c r="B81" s="9" t="n">
        <v>-58.5</v>
      </c>
      <c r="C81" s="9" t="n">
        <v>-59.7</v>
      </c>
    </row>
    <row r="82">
      <c r="A82" s="4" t="inlineStr">
        <is>
          <t>Net amount recognized in the Consolidated Balance Sheets</t>
        </is>
      </c>
      <c r="B82" s="9" t="n">
        <v>-66.90000000000001</v>
      </c>
      <c r="C82" s="7" t="n">
        <v>-68</v>
      </c>
    </row>
    <row r="83">
      <c r="A83" s="3" t="inlineStr">
        <is>
          <t>Amounts recognized in Accumulated other comprehensive loss:</t>
        </is>
      </c>
    </row>
    <row r="84">
      <c r="A84" s="4" t="inlineStr">
        <is>
          <t>Net actuarial (loss) gain</t>
        </is>
      </c>
      <c r="B84" s="7" t="n">
        <v>-1</v>
      </c>
      <c r="C84" s="9" t="n">
        <v>-7.5</v>
      </c>
    </row>
    <row r="85">
      <c r="A85" s="4" t="inlineStr">
        <is>
          <t>Net amount recognized in accumulated other comprehensive loss</t>
        </is>
      </c>
      <c r="B85" s="7" t="n">
        <v>-1</v>
      </c>
      <c r="C85" s="9" t="n">
        <v>-7.5</v>
      </c>
      <c r="D85" s="8" t="n">
        <v>-13.1</v>
      </c>
    </row>
    <row r="86">
      <c r="A86" s="4" t="inlineStr">
        <is>
          <t>Net gains occurring during the year</t>
        </is>
      </c>
      <c r="B86" s="8" t="n">
        <v>-6.6</v>
      </c>
      <c r="C86" s="8" t="n">
        <v>-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Employee Benefits - Roll Forward of AOCI Balances (Detail) - USD ($) $ in Millions</t>
        </is>
      </c>
      <c r="B1" s="2" t="inlineStr">
        <is>
          <t>12 Months Ended</t>
        </is>
      </c>
    </row>
    <row r="2">
      <c r="B2" s="2" t="inlineStr">
        <is>
          <t>Dec. 31, 2021</t>
        </is>
      </c>
      <c r="C2" s="2" t="inlineStr">
        <is>
          <t>Jan. 01, 2021</t>
        </is>
      </c>
    </row>
    <row r="3">
      <c r="A3" s="3" t="inlineStr">
        <is>
          <t>(Decrease) Increase In Accumulated Other Comprehensive Income Loss Before Tax [Roll Forward]</t>
        </is>
      </c>
    </row>
    <row r="4">
      <c r="A4" s="4" t="inlineStr">
        <is>
          <t>Net gain (loss) during the year</t>
        </is>
      </c>
      <c r="B4" s="8" t="n">
        <v>-2.4</v>
      </c>
      <c r="C4" s="8" t="n">
        <v>-5.2</v>
      </c>
    </row>
    <row r="5">
      <c r="A5" s="4" t="inlineStr">
        <is>
          <t>Pension plans | Foreign Plan</t>
        </is>
      </c>
    </row>
    <row r="6">
      <c r="A6" s="3" t="inlineStr">
        <is>
          <t>(Decrease) Increase In Accumulated Other Comprehensive Income Loss Before Tax [Roll Forward]</t>
        </is>
      </c>
    </row>
    <row r="7">
      <c r="A7" s="4" t="inlineStr">
        <is>
          <t>Net gain (loss) during the year</t>
        </is>
      </c>
      <c r="B7" s="9" t="n">
        <v>-1.1</v>
      </c>
      <c r="C7" s="9" t="n">
        <v>-2.5</v>
      </c>
    </row>
    <row r="8">
      <c r="A8" s="4" t="inlineStr">
        <is>
          <t>Pension plans | United States</t>
        </is>
      </c>
    </row>
    <row r="9">
      <c r="A9" s="3" t="inlineStr">
        <is>
          <t>(Decrease) Increase In Accumulated Other Comprehensive Income Loss Before Tax [Roll Forward]</t>
        </is>
      </c>
    </row>
    <row r="10">
      <c r="A10" s="4" t="inlineStr">
        <is>
          <t>Accumulated other comprehensive (loss) gain at beginning of plan year</t>
        </is>
      </c>
      <c r="B10" s="9" t="n">
        <v>-9.6</v>
      </c>
      <c r="C10" s="9" t="n">
        <v>-9.300000000000001</v>
      </c>
    </row>
    <row r="11">
      <c r="A11" s="4" t="inlineStr">
        <is>
          <t>Amortization of net losses recognized during the year</t>
        </is>
      </c>
      <c r="B11" s="9" t="n">
        <v>0.5</v>
      </c>
      <c r="C11" s="9" t="n">
        <v>0.5</v>
      </c>
    </row>
    <row r="12">
      <c r="A12" s="4" t="inlineStr">
        <is>
          <t>Net gain (loss) during the year</t>
        </is>
      </c>
      <c r="B12" s="9" t="n">
        <v>1.3</v>
      </c>
      <c r="C12" s="9" t="n">
        <v>-0.8</v>
      </c>
    </row>
    <row r="13">
      <c r="A13" s="4" t="inlineStr">
        <is>
          <t>Currency exchange rate changes</t>
        </is>
      </c>
      <c r="B13" s="7" t="n">
        <v>0</v>
      </c>
      <c r="C13" s="7" t="n">
        <v>0</v>
      </c>
    </row>
    <row r="14">
      <c r="A14" s="4" t="inlineStr">
        <is>
          <t>Accumulated other comprehensive (loss) gain at end of plan year</t>
        </is>
      </c>
      <c r="B14" s="9" t="n">
        <v>-7.8</v>
      </c>
      <c r="C14" s="9" t="n">
        <v>-9.6</v>
      </c>
    </row>
    <row r="15">
      <c r="A15" s="4" t="inlineStr">
        <is>
          <t>Pension plans | United Kingdom</t>
        </is>
      </c>
    </row>
    <row r="16">
      <c r="A16" s="3" t="inlineStr">
        <is>
          <t>(Decrease) Increase In Accumulated Other Comprehensive Income Loss Before Tax [Roll Forward]</t>
        </is>
      </c>
    </row>
    <row r="17">
      <c r="A17" s="4" t="inlineStr">
        <is>
          <t>Accumulated other comprehensive (loss) gain at beginning of plan year</t>
        </is>
      </c>
      <c r="B17" s="9" t="n">
        <v>-7.4</v>
      </c>
      <c r="C17" s="9" t="n">
        <v>-4.6</v>
      </c>
    </row>
    <row r="18">
      <c r="A18" s="4" t="inlineStr">
        <is>
          <t>Amortization of net losses recognized during the year</t>
        </is>
      </c>
      <c r="B18" s="9" t="n">
        <v>0.1</v>
      </c>
      <c r="C18" s="9" t="n">
        <v>0.1</v>
      </c>
    </row>
    <row r="19">
      <c r="A19" s="4" t="inlineStr">
        <is>
          <t>Net gain (loss) during the year</t>
        </is>
      </c>
      <c r="B19" s="9" t="n">
        <v>8.699999999999999</v>
      </c>
      <c r="C19" s="9" t="n">
        <v>-2.9</v>
      </c>
    </row>
    <row r="20">
      <c r="A20" s="4" t="inlineStr">
        <is>
          <t>Currency exchange rate changes</t>
        </is>
      </c>
      <c r="B20" s="9" t="n">
        <v>-0.6</v>
      </c>
      <c r="C20" s="7" t="n">
        <v>0</v>
      </c>
    </row>
    <row r="21">
      <c r="A21" s="4" t="inlineStr">
        <is>
          <t>Accumulated other comprehensive (loss) gain at end of plan year</t>
        </is>
      </c>
      <c r="B21" s="9" t="n">
        <v>0.8</v>
      </c>
      <c r="C21" s="9" t="n">
        <v>-7.4</v>
      </c>
    </row>
    <row r="22">
      <c r="A22" s="4" t="inlineStr">
        <is>
          <t>Post-retirement plans | Central America</t>
        </is>
      </c>
    </row>
    <row r="23">
      <c r="A23" s="3" t="inlineStr">
        <is>
          <t>(Decrease) Increase In Accumulated Other Comprehensive Income Loss Before Tax [Roll Forward]</t>
        </is>
      </c>
    </row>
    <row r="24">
      <c r="A24" s="4" t="inlineStr">
        <is>
          <t>Accumulated other comprehensive (loss) gain at beginning of plan year</t>
        </is>
      </c>
      <c r="B24" s="9" t="n">
        <v>-7.5</v>
      </c>
      <c r="C24" s="9" t="n">
        <v>-13.1</v>
      </c>
    </row>
    <row r="25">
      <c r="A25" s="4" t="inlineStr">
        <is>
          <t>Amortization of net losses recognized during the year</t>
        </is>
      </c>
      <c r="B25" s="7" t="n">
        <v>0</v>
      </c>
      <c r="C25" s="9" t="n">
        <v>0.7</v>
      </c>
    </row>
    <row r="26">
      <c r="A26" s="4" t="inlineStr">
        <is>
          <t>Net gain (loss) during the year</t>
        </is>
      </c>
      <c r="B26" s="9" t="n">
        <v>6.6</v>
      </c>
      <c r="C26" s="9" t="n">
        <v>4.7</v>
      </c>
    </row>
    <row r="27">
      <c r="A27" s="4" t="inlineStr">
        <is>
          <t>Currency exchange rate changes</t>
        </is>
      </c>
      <c r="B27" s="9" t="n">
        <v>-0.1</v>
      </c>
      <c r="C27" s="9" t="n">
        <v>0.2</v>
      </c>
    </row>
    <row r="28">
      <c r="A28" s="4" t="inlineStr">
        <is>
          <t>Accumulated other comprehensive (loss) gain at end of plan year</t>
        </is>
      </c>
      <c r="B28" s="5" t="n">
        <v>-1</v>
      </c>
      <c r="C28" s="8" t="n">
        <v>-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Net Periodic Pension Cost of Defined Benefit Pension and Post-Retirement Benefit Plans (Detail) - USD ($) $ in Millions</t>
        </is>
      </c>
      <c r="B1" s="2" t="inlineStr">
        <is>
          <t>12 Months Ended</t>
        </is>
      </c>
    </row>
    <row r="2">
      <c r="B2" s="2" t="inlineStr">
        <is>
          <t>Dec. 31, 2021</t>
        </is>
      </c>
      <c r="C2" s="2" t="inlineStr">
        <is>
          <t>Jan. 01, 2021</t>
        </is>
      </c>
      <c r="D2" s="2" t="inlineStr">
        <is>
          <t>Dec. 27, 2019</t>
        </is>
      </c>
    </row>
    <row r="3">
      <c r="A3" s="4" t="inlineStr">
        <is>
          <t>Pension plans | United States</t>
        </is>
      </c>
    </row>
    <row r="4">
      <c r="A4" s="3" t="inlineStr">
        <is>
          <t>Defined Benefit Plan Disclosure [Line Items]</t>
        </is>
      </c>
    </row>
    <row r="5">
      <c r="A5" s="4" t="inlineStr">
        <is>
          <t>Service cost</t>
        </is>
      </c>
      <c r="B5" s="5" t="n">
        <v>0</v>
      </c>
      <c r="C5" s="5" t="n">
        <v>0</v>
      </c>
      <c r="D5" s="5" t="n">
        <v>0</v>
      </c>
    </row>
    <row r="6">
      <c r="A6" s="4" t="inlineStr">
        <is>
          <t>Interest cost</t>
        </is>
      </c>
      <c r="B6" s="9" t="n">
        <v>0.3</v>
      </c>
      <c r="C6" s="9" t="n">
        <v>0.5</v>
      </c>
      <c r="D6" s="9" t="n">
        <v>0.6</v>
      </c>
    </row>
    <row r="7">
      <c r="A7" s="4" t="inlineStr">
        <is>
          <t>Expected return on assets</t>
        </is>
      </c>
      <c r="B7" s="9" t="n">
        <v>-0.8</v>
      </c>
      <c r="C7" s="7" t="n">
        <v>-1</v>
      </c>
      <c r="D7" s="7" t="n">
        <v>-1</v>
      </c>
    </row>
    <row r="8">
      <c r="A8" s="4" t="inlineStr">
        <is>
          <t>Net amortization</t>
        </is>
      </c>
      <c r="B8" s="9" t="n">
        <v>0.5</v>
      </c>
      <c r="C8" s="9" t="n">
        <v>0.5</v>
      </c>
      <c r="D8" s="9" t="n">
        <v>0.4</v>
      </c>
    </row>
    <row r="9">
      <c r="A9" s="4" t="inlineStr">
        <is>
          <t>Settlement loss</t>
        </is>
      </c>
      <c r="B9" s="7" t="n">
        <v>0</v>
      </c>
      <c r="C9" s="7" t="n">
        <v>0</v>
      </c>
      <c r="D9" s="7" t="n">
        <v>0</v>
      </c>
    </row>
    <row r="10">
      <c r="A10" s="4" t="inlineStr">
        <is>
          <t>Net periodic cost (income)</t>
        </is>
      </c>
      <c r="B10" s="7" t="n">
        <v>0</v>
      </c>
      <c r="C10" s="7" t="n">
        <v>0</v>
      </c>
      <c r="D10" s="7" t="n">
        <v>0</v>
      </c>
    </row>
    <row r="11">
      <c r="A11" s="4" t="inlineStr">
        <is>
          <t>Pension plans | United Kingdom</t>
        </is>
      </c>
    </row>
    <row r="12">
      <c r="A12" s="3" t="inlineStr">
        <is>
          <t>Defined Benefit Plan Disclosure [Line Items]</t>
        </is>
      </c>
    </row>
    <row r="13">
      <c r="A13" s="4" t="inlineStr">
        <is>
          <t>Service cost</t>
        </is>
      </c>
      <c r="B13" s="7" t="n">
        <v>0</v>
      </c>
      <c r="C13" s="7" t="n">
        <v>0</v>
      </c>
      <c r="D13" s="7" t="n">
        <v>0</v>
      </c>
    </row>
    <row r="14">
      <c r="A14" s="4" t="inlineStr">
        <is>
          <t>Interest cost</t>
        </is>
      </c>
      <c r="B14" s="7" t="n">
        <v>1</v>
      </c>
      <c r="C14" s="9" t="n">
        <v>1.1</v>
      </c>
      <c r="D14" s="9" t="n">
        <v>1.4</v>
      </c>
    </row>
    <row r="15">
      <c r="A15" s="4" t="inlineStr">
        <is>
          <t>Expected return on assets</t>
        </is>
      </c>
      <c r="B15" s="9" t="n">
        <v>-1.4</v>
      </c>
      <c r="C15" s="9" t="n">
        <v>-1.5</v>
      </c>
      <c r="D15" s="7" t="n">
        <v>-2</v>
      </c>
    </row>
    <row r="16">
      <c r="A16" s="4" t="inlineStr">
        <is>
          <t>Net amortization</t>
        </is>
      </c>
      <c r="B16" s="9" t="n">
        <v>0.1</v>
      </c>
      <c r="C16" s="9" t="n">
        <v>0.1</v>
      </c>
      <c r="D16" s="9" t="n">
        <v>0.1</v>
      </c>
    </row>
    <row r="17">
      <c r="A17" s="4" t="inlineStr">
        <is>
          <t>Settlement loss</t>
        </is>
      </c>
      <c r="B17" s="7" t="n">
        <v>0</v>
      </c>
      <c r="C17" s="7" t="n">
        <v>0</v>
      </c>
      <c r="D17" s="9" t="n">
        <v>0.4</v>
      </c>
    </row>
    <row r="18">
      <c r="A18" s="4" t="inlineStr">
        <is>
          <t>Net periodic cost (income)</t>
        </is>
      </c>
      <c r="B18" s="9" t="n">
        <v>-0.3</v>
      </c>
      <c r="C18" s="9" t="n">
        <v>-0.3</v>
      </c>
      <c r="D18" s="9" t="n">
        <v>-0.1</v>
      </c>
    </row>
    <row r="19">
      <c r="A19" s="4" t="inlineStr">
        <is>
          <t>Post-retirement plans | Central America</t>
        </is>
      </c>
    </row>
    <row r="20">
      <c r="A20" s="3" t="inlineStr">
        <is>
          <t>Defined Benefit Plan Disclosure [Line Items]</t>
        </is>
      </c>
    </row>
    <row r="21">
      <c r="A21" s="4" t="inlineStr">
        <is>
          <t>Service cost</t>
        </is>
      </c>
      <c r="B21" s="7" t="n">
        <v>6</v>
      </c>
      <c r="C21" s="9" t="n">
        <v>6.3</v>
      </c>
      <c r="D21" s="9" t="n">
        <v>5.4</v>
      </c>
    </row>
    <row r="22">
      <c r="A22" s="4" t="inlineStr">
        <is>
          <t>Interest cost</t>
        </is>
      </c>
      <c r="B22" s="7" t="n">
        <v>4</v>
      </c>
      <c r="C22" s="9" t="n">
        <v>4.2</v>
      </c>
      <c r="D22" s="9" t="n">
        <v>4.7</v>
      </c>
    </row>
    <row r="23">
      <c r="A23" s="4" t="inlineStr">
        <is>
          <t>Expected return on assets</t>
        </is>
      </c>
      <c r="B23" s="7" t="n">
        <v>0</v>
      </c>
      <c r="C23" s="7" t="n">
        <v>0</v>
      </c>
      <c r="D23" s="7" t="n">
        <v>0</v>
      </c>
    </row>
    <row r="24">
      <c r="A24" s="4" t="inlineStr">
        <is>
          <t>Net amortization</t>
        </is>
      </c>
      <c r="B24" s="7" t="n">
        <v>0</v>
      </c>
      <c r="C24" s="9" t="n">
        <v>0.7</v>
      </c>
      <c r="D24" s="9" t="n">
        <v>0.1</v>
      </c>
    </row>
    <row r="25">
      <c r="A25" s="4" t="inlineStr">
        <is>
          <t>Settlement loss</t>
        </is>
      </c>
      <c r="B25" s="7" t="n">
        <v>0</v>
      </c>
      <c r="C25" s="7" t="n">
        <v>0</v>
      </c>
      <c r="D25" s="7" t="n">
        <v>0</v>
      </c>
    </row>
    <row r="26">
      <c r="A26" s="4" t="inlineStr">
        <is>
          <t>Net periodic cost (income)</t>
        </is>
      </c>
      <c r="B26" s="5" t="n">
        <v>10</v>
      </c>
      <c r="C26" s="8" t="n">
        <v>11.2</v>
      </c>
      <c r="D26" s="8" t="n">
        <v>1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Assumptions Used in the Calculation of Benefit Obligations and Net Periodic Pension Costs of U.S. and U.K. Defined Benefit Pension Plans and Central American Plans (Detail)</t>
        </is>
      </c>
      <c r="B1" s="2" t="inlineStr">
        <is>
          <t>12 Months Ended</t>
        </is>
      </c>
    </row>
    <row r="2">
      <c r="B2" s="2" t="inlineStr">
        <is>
          <t>Dec. 31, 2021</t>
        </is>
      </c>
      <c r="C2" s="2" t="inlineStr">
        <is>
          <t>Jan. 01, 2021</t>
        </is>
      </c>
      <c r="D2" s="2" t="inlineStr">
        <is>
          <t>Dec. 27, 2019</t>
        </is>
      </c>
    </row>
    <row r="3">
      <c r="A3" s="4" t="inlineStr">
        <is>
          <t>Pension plans | United States</t>
        </is>
      </c>
    </row>
    <row r="4">
      <c r="A4" s="3" t="inlineStr">
        <is>
          <t>Defined Benefit Plan Disclosure [Line Items]</t>
        </is>
      </c>
    </row>
    <row r="5">
      <c r="A5" s="4" t="inlineStr">
        <is>
          <t>Weighted average discount rate</t>
        </is>
      </c>
      <c r="B5" s="4" t="inlineStr">
        <is>
          <t>2.65%</t>
        </is>
      </c>
      <c r="C5" s="4" t="inlineStr">
        <is>
          <t>2.15%</t>
        </is>
      </c>
      <c r="D5" s="4" t="inlineStr">
        <is>
          <t>3.00%</t>
        </is>
      </c>
    </row>
    <row r="6">
      <c r="A6" s="4" t="inlineStr">
        <is>
          <t>Rate of increase in compensation levels</t>
        </is>
      </c>
      <c r="B6" s="4" t="inlineStr">
        <is>
          <t>0.00%</t>
        </is>
      </c>
      <c r="C6" s="4" t="inlineStr">
        <is>
          <t>0.00%</t>
        </is>
      </c>
      <c r="D6" s="4" t="inlineStr">
        <is>
          <t>0.00%</t>
        </is>
      </c>
    </row>
    <row r="7">
      <c r="A7" s="4" t="inlineStr">
        <is>
          <t>Weighted average discount rate</t>
        </is>
      </c>
      <c r="B7" s="4" t="inlineStr">
        <is>
          <t>2.15%</t>
        </is>
      </c>
      <c r="C7" s="4" t="inlineStr">
        <is>
          <t>3.00%</t>
        </is>
      </c>
      <c r="D7" s="4" t="inlineStr">
        <is>
          <t>4.10%</t>
        </is>
      </c>
    </row>
    <row r="8">
      <c r="A8" s="4" t="inlineStr">
        <is>
          <t>Rate of increase in compensation levels</t>
        </is>
      </c>
      <c r="B8" s="4" t="inlineStr">
        <is>
          <t>0.00%</t>
        </is>
      </c>
      <c r="C8" s="4" t="inlineStr">
        <is>
          <t>0.00%</t>
        </is>
      </c>
      <c r="D8" s="4" t="inlineStr">
        <is>
          <t>0.00%</t>
        </is>
      </c>
    </row>
    <row r="9">
      <c r="A9" s="4" t="inlineStr">
        <is>
          <t>Expected long-term rate of return on assets</t>
        </is>
      </c>
      <c r="B9" s="4" t="inlineStr">
        <is>
          <t>6.50%</t>
        </is>
      </c>
      <c r="C9" s="4" t="inlineStr">
        <is>
          <t>7.50%</t>
        </is>
      </c>
      <c r="D9" s="4" t="inlineStr">
        <is>
          <t>7.50%</t>
        </is>
      </c>
    </row>
    <row r="10">
      <c r="A10" s="4" t="inlineStr">
        <is>
          <t>Pension plans | United Kingdom</t>
        </is>
      </c>
    </row>
    <row r="11">
      <c r="A11" s="3" t="inlineStr">
        <is>
          <t>Defined Benefit Plan Disclosure [Line Items]</t>
        </is>
      </c>
    </row>
    <row r="12">
      <c r="A12" s="4" t="inlineStr">
        <is>
          <t>Weighted average discount rate</t>
        </is>
      </c>
      <c r="B12" s="4" t="inlineStr">
        <is>
          <t>1.80%</t>
        </is>
      </c>
      <c r="C12" s="4" t="inlineStr">
        <is>
          <t>1.40%</t>
        </is>
      </c>
      <c r="D12" s="4" t="inlineStr">
        <is>
          <t>2.00%</t>
        </is>
      </c>
    </row>
    <row r="13">
      <c r="A13" s="4" t="inlineStr">
        <is>
          <t>Rate of increase in compensation levels</t>
        </is>
      </c>
      <c r="B13" s="4" t="inlineStr">
        <is>
          <t>0.00%</t>
        </is>
      </c>
      <c r="C13" s="4" t="inlineStr">
        <is>
          <t>0.00%</t>
        </is>
      </c>
      <c r="D13" s="4" t="inlineStr">
        <is>
          <t>0.00%</t>
        </is>
      </c>
    </row>
    <row r="14">
      <c r="A14" s="4" t="inlineStr">
        <is>
          <t>Weighted average discount rate</t>
        </is>
      </c>
      <c r="B14" s="4" t="inlineStr">
        <is>
          <t>1.40%</t>
        </is>
      </c>
      <c r="C14" s="4" t="inlineStr">
        <is>
          <t>2.00%</t>
        </is>
      </c>
      <c r="D14" s="4" t="inlineStr">
        <is>
          <t>2.80%</t>
        </is>
      </c>
    </row>
    <row r="15">
      <c r="A15" s="4" t="inlineStr">
        <is>
          <t>Rate of increase in compensation levels</t>
        </is>
      </c>
      <c r="B15" s="4" t="inlineStr">
        <is>
          <t>0.00%</t>
        </is>
      </c>
      <c r="C15" s="4" t="inlineStr">
        <is>
          <t>0.00%</t>
        </is>
      </c>
      <c r="D15" s="4" t="inlineStr">
        <is>
          <t>0.00%</t>
        </is>
      </c>
    </row>
    <row r="16">
      <c r="A16" s="4" t="inlineStr">
        <is>
          <t>Expected long-term rate of return on assets</t>
        </is>
      </c>
      <c r="B16" s="4" t="inlineStr">
        <is>
          <t>1.98%</t>
        </is>
      </c>
      <c r="C16" s="4" t="inlineStr">
        <is>
          <t>2.58%</t>
        </is>
      </c>
      <c r="D16" s="4" t="inlineStr">
        <is>
          <t>4.22%</t>
        </is>
      </c>
    </row>
    <row r="17">
      <c r="A17" s="4" t="inlineStr">
        <is>
          <t>Post-retirement plans | Central America</t>
        </is>
      </c>
    </row>
    <row r="18">
      <c r="A18" s="3" t="inlineStr">
        <is>
          <t>Defined Benefit Plan Disclosure [Line Items]</t>
        </is>
      </c>
    </row>
    <row r="19">
      <c r="A19" s="4" t="inlineStr">
        <is>
          <t>Weighted average discount rate</t>
        </is>
      </c>
      <c r="B19" s="4" t="inlineStr">
        <is>
          <t>6.39%</t>
        </is>
      </c>
      <c r="C19" s="4" t="inlineStr">
        <is>
          <t>7.98%</t>
        </is>
      </c>
      <c r="D19" s="4" t="inlineStr">
        <is>
          <t>6.27%</t>
        </is>
      </c>
    </row>
    <row r="20">
      <c r="A20" s="4" t="inlineStr">
        <is>
          <t>Rate of increase in compensation levels</t>
        </is>
      </c>
      <c r="B20" s="4" t="inlineStr">
        <is>
          <t>4.82%</t>
        </is>
      </c>
      <c r="C20" s="4" t="inlineStr">
        <is>
          <t>4.74%</t>
        </is>
      </c>
      <c r="D20" s="4" t="inlineStr">
        <is>
          <t>4.71%</t>
        </is>
      </c>
    </row>
    <row r="21">
      <c r="A21" s="4" t="inlineStr">
        <is>
          <t>Weighted average discount rate</t>
        </is>
      </c>
      <c r="B21" s="4" t="inlineStr">
        <is>
          <t>6.34%</t>
        </is>
      </c>
      <c r="C21" s="4" t="inlineStr">
        <is>
          <t>6.27%</t>
        </is>
      </c>
      <c r="D21" s="4" t="inlineStr">
        <is>
          <t>8.12%</t>
        </is>
      </c>
    </row>
    <row r="22">
      <c r="A22" s="4" t="inlineStr">
        <is>
          <t>Rate of increase in compensation levels</t>
        </is>
      </c>
      <c r="B22" s="4" t="inlineStr">
        <is>
          <t>4.70%</t>
        </is>
      </c>
      <c r="C22" s="4" t="inlineStr">
        <is>
          <t>4.74%</t>
        </is>
      </c>
      <c r="D22" s="4" t="inlineStr">
        <is>
          <t>4.71%</t>
        </is>
      </c>
    </row>
    <row r="23">
      <c r="A23" s="4" t="inlineStr">
        <is>
          <t>Expected long-term rate of return on assets</t>
        </is>
      </c>
      <c r="B23" s="4" t="inlineStr">
        <is>
          <t>0.00%</t>
        </is>
      </c>
      <c r="C23" s="4" t="inlineStr">
        <is>
          <t>0.00%</t>
        </is>
      </c>
      <c r="D23"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and Other Employee Benefits - Expected Benefit Payments (Detail) $ in Millions</t>
        </is>
      </c>
      <c r="B1" s="2" t="inlineStr">
        <is>
          <t>Dec. 31, 2021USD ($)</t>
        </is>
      </c>
    </row>
    <row r="2">
      <c r="A2" s="4" t="inlineStr">
        <is>
          <t>Central America</t>
        </is>
      </c>
    </row>
    <row r="3">
      <c r="A3" s="3" t="inlineStr">
        <is>
          <t>Expected benefit payments for:</t>
        </is>
      </c>
    </row>
    <row r="4">
      <c r="A4" s="4" t="inlineStr">
        <is>
          <t>Next 5 years</t>
        </is>
      </c>
      <c r="B4" s="8" t="n">
        <v>0.5</v>
      </c>
    </row>
    <row r="5">
      <c r="A5" s="4" t="inlineStr">
        <is>
          <t>Pension plans | United States</t>
        </is>
      </c>
    </row>
    <row r="6">
      <c r="A6" s="3" t="inlineStr">
        <is>
          <t>Expected benefit payments for:</t>
        </is>
      </c>
    </row>
    <row r="7">
      <c r="A7" s="4" t="inlineStr">
        <is>
          <t>2022</t>
        </is>
      </c>
      <c r="B7" s="9" t="n">
        <v>1.2</v>
      </c>
    </row>
    <row r="8">
      <c r="A8" s="4" t="inlineStr">
        <is>
          <t>2023</t>
        </is>
      </c>
      <c r="B8" s="9" t="n">
        <v>1.2</v>
      </c>
    </row>
    <row r="9">
      <c r="A9" s="4" t="inlineStr">
        <is>
          <t>2024</t>
        </is>
      </c>
      <c r="B9" s="9" t="n">
        <v>1.1</v>
      </c>
    </row>
    <row r="10">
      <c r="A10" s="4" t="inlineStr">
        <is>
          <t>2025</t>
        </is>
      </c>
      <c r="B10" s="9" t="n">
        <v>1.1</v>
      </c>
    </row>
    <row r="11">
      <c r="A11" s="4" t="inlineStr">
        <is>
          <t>2026</t>
        </is>
      </c>
      <c r="B11" s="7" t="n">
        <v>1</v>
      </c>
    </row>
    <row r="12">
      <c r="A12" s="4" t="inlineStr">
        <is>
          <t>Next 5 years</t>
        </is>
      </c>
      <c r="B12" s="9" t="n">
        <v>4.5</v>
      </c>
    </row>
    <row r="13">
      <c r="A13" s="4" t="inlineStr">
        <is>
          <t>Expected benefit payments over the next 10 years</t>
        </is>
      </c>
      <c r="B13" s="9" t="n">
        <v>10.1</v>
      </c>
    </row>
    <row r="14">
      <c r="A14" s="4" t="inlineStr">
        <is>
          <t>Pension plans | United Kingdom</t>
        </is>
      </c>
    </row>
    <row r="15">
      <c r="A15" s="3" t="inlineStr">
        <is>
          <t>Expected benefit payments for:</t>
        </is>
      </c>
    </row>
    <row r="16">
      <c r="A16" s="4" t="inlineStr">
        <is>
          <t>2022</t>
        </is>
      </c>
      <c r="B16" s="9" t="n">
        <v>2.1</v>
      </c>
    </row>
    <row r="17">
      <c r="A17" s="4" t="inlineStr">
        <is>
          <t>2023</t>
        </is>
      </c>
      <c r="B17" s="9" t="n">
        <v>2.3</v>
      </c>
    </row>
    <row r="18">
      <c r="A18" s="4" t="inlineStr">
        <is>
          <t>2024</t>
        </is>
      </c>
      <c r="B18" s="9" t="n">
        <v>2.8</v>
      </c>
    </row>
    <row r="19">
      <c r="A19" s="4" t="inlineStr">
        <is>
          <t>2025</t>
        </is>
      </c>
      <c r="B19" s="9" t="n">
        <v>2.3</v>
      </c>
    </row>
    <row r="20">
      <c r="A20" s="4" t="inlineStr">
        <is>
          <t>2026</t>
        </is>
      </c>
      <c r="B20" s="9" t="n">
        <v>2.3</v>
      </c>
    </row>
    <row r="21">
      <c r="A21" s="4" t="inlineStr">
        <is>
          <t>Next 5 years</t>
        </is>
      </c>
      <c r="B21" s="9" t="n">
        <v>15.1</v>
      </c>
    </row>
    <row r="22">
      <c r="A22" s="4" t="inlineStr">
        <is>
          <t>Expected benefit payments over the next 10 years</t>
        </is>
      </c>
      <c r="B22" s="9" t="n">
        <v>26.9</v>
      </c>
    </row>
    <row r="23">
      <c r="A23" s="4" t="inlineStr">
        <is>
          <t>Post-retirement plans | Central America</t>
        </is>
      </c>
    </row>
    <row r="24">
      <c r="A24" s="3" t="inlineStr">
        <is>
          <t>Expected benefit payments for:</t>
        </is>
      </c>
    </row>
    <row r="25">
      <c r="A25" s="4" t="inlineStr">
        <is>
          <t>2022</t>
        </is>
      </c>
      <c r="B25" s="9" t="n">
        <v>8.4</v>
      </c>
    </row>
    <row r="26">
      <c r="A26" s="4" t="inlineStr">
        <is>
          <t>2023</t>
        </is>
      </c>
      <c r="B26" s="9" t="n">
        <v>6.4</v>
      </c>
    </row>
    <row r="27">
      <c r="A27" s="4" t="inlineStr">
        <is>
          <t>2024</t>
        </is>
      </c>
      <c r="B27" s="9" t="n">
        <v>7.6</v>
      </c>
    </row>
    <row r="28">
      <c r="A28" s="4" t="inlineStr">
        <is>
          <t>2025</t>
        </is>
      </c>
      <c r="B28" s="9" t="n">
        <v>7.2</v>
      </c>
    </row>
    <row r="29">
      <c r="A29" s="4" t="inlineStr">
        <is>
          <t>2026</t>
        </is>
      </c>
      <c r="B29" s="9" t="n">
        <v>6.3</v>
      </c>
    </row>
    <row r="30">
      <c r="A30" s="4" t="inlineStr">
        <is>
          <t>Next 5 years</t>
        </is>
      </c>
      <c r="B30" s="9" t="n">
        <v>29.6</v>
      </c>
    </row>
    <row r="31">
      <c r="A31" s="4" t="inlineStr">
        <is>
          <t>Expected benefit payments over the next 10 years</t>
        </is>
      </c>
      <c r="B31" s="8" t="n">
        <v>6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 Fair Values of Plan Assets by Asset Category (Detail) - USD ($) $ in Millions</t>
        </is>
      </c>
      <c r="B1" s="2" t="inlineStr">
        <is>
          <t>Dec. 31, 2021</t>
        </is>
      </c>
      <c r="C1" s="2" t="inlineStr">
        <is>
          <t>Jan. 01, 2021</t>
        </is>
      </c>
      <c r="D1" s="2" t="inlineStr">
        <is>
          <t>Dec. 27, 2019</t>
        </is>
      </c>
    </row>
    <row r="2">
      <c r="A2" s="3" t="inlineStr">
        <is>
          <t>Defined Benefit Plan Disclosure [Line Items]</t>
        </is>
      </c>
    </row>
    <row r="3">
      <c r="A3" s="4" t="inlineStr">
        <is>
          <t>Fair values of plan assets</t>
        </is>
      </c>
      <c r="C3" s="8" t="n">
        <v>13.7</v>
      </c>
    </row>
    <row r="4">
      <c r="A4" s="4" t="inlineStr">
        <is>
          <t>Fixed income securities</t>
        </is>
      </c>
    </row>
    <row r="5">
      <c r="A5" s="3" t="inlineStr">
        <is>
          <t>Defined Benefit Plan Disclosure [Line Items]</t>
        </is>
      </c>
    </row>
    <row r="6">
      <c r="A6" s="4" t="inlineStr">
        <is>
          <t>Fair values of plan assets</t>
        </is>
      </c>
      <c r="C6" s="9" t="n">
        <v>5.2</v>
      </c>
    </row>
    <row r="7">
      <c r="A7" s="4" t="inlineStr">
        <is>
          <t>Value securities</t>
        </is>
      </c>
    </row>
    <row r="8">
      <c r="A8" s="3" t="inlineStr">
        <is>
          <t>Defined Benefit Plan Disclosure [Line Items]</t>
        </is>
      </c>
    </row>
    <row r="9">
      <c r="A9" s="4" t="inlineStr">
        <is>
          <t>Fair values of plan assets</t>
        </is>
      </c>
      <c r="C9" s="9" t="n">
        <v>2.8</v>
      </c>
    </row>
    <row r="10">
      <c r="A10" s="4" t="inlineStr">
        <is>
          <t>Growth securities</t>
        </is>
      </c>
    </row>
    <row r="11">
      <c r="A11" s="3" t="inlineStr">
        <is>
          <t>Defined Benefit Plan Disclosure [Line Items]</t>
        </is>
      </c>
    </row>
    <row r="12">
      <c r="A12" s="4" t="inlineStr">
        <is>
          <t>Fair values of plan assets</t>
        </is>
      </c>
      <c r="C12" s="9" t="n">
        <v>5.7</v>
      </c>
    </row>
    <row r="13">
      <c r="A13" s="4" t="inlineStr">
        <is>
          <t>Quoted Prices in Active Markets for Identical Assets (Level 1)</t>
        </is>
      </c>
    </row>
    <row r="14">
      <c r="A14" s="3" t="inlineStr">
        <is>
          <t>Defined Benefit Plan Disclosure [Line Items]</t>
        </is>
      </c>
    </row>
    <row r="15">
      <c r="A15" s="4" t="inlineStr">
        <is>
          <t>Fair values of plan assets</t>
        </is>
      </c>
      <c r="C15" s="9" t="n">
        <v>13.7</v>
      </c>
    </row>
    <row r="16">
      <c r="A16" s="4" t="inlineStr">
        <is>
          <t>Quoted Prices in Active Markets for Identical Assets (Level 1) | Fixed income securities</t>
        </is>
      </c>
    </row>
    <row r="17">
      <c r="A17" s="3" t="inlineStr">
        <is>
          <t>Defined Benefit Plan Disclosure [Line Items]</t>
        </is>
      </c>
    </row>
    <row r="18">
      <c r="A18" s="4" t="inlineStr">
        <is>
          <t>Fair values of plan assets</t>
        </is>
      </c>
      <c r="C18" s="9" t="n">
        <v>5.2</v>
      </c>
    </row>
    <row r="19">
      <c r="A19" s="4" t="inlineStr">
        <is>
          <t>Quoted Prices in Active Markets for Identical Assets (Level 1) | Value securities</t>
        </is>
      </c>
    </row>
    <row r="20">
      <c r="A20" s="3" t="inlineStr">
        <is>
          <t>Defined Benefit Plan Disclosure [Line Items]</t>
        </is>
      </c>
    </row>
    <row r="21">
      <c r="A21" s="4" t="inlineStr">
        <is>
          <t>Fair values of plan assets</t>
        </is>
      </c>
      <c r="C21" s="9" t="n">
        <v>2.8</v>
      </c>
    </row>
    <row r="22">
      <c r="A22" s="4" t="inlineStr">
        <is>
          <t>Quoted Prices in Active Markets for Identical Assets (Level 1) | Growth securities</t>
        </is>
      </c>
    </row>
    <row r="23">
      <c r="A23" s="3" t="inlineStr">
        <is>
          <t>Defined Benefit Plan Disclosure [Line Items]</t>
        </is>
      </c>
    </row>
    <row r="24">
      <c r="A24" s="4" t="inlineStr">
        <is>
          <t>Fair values of plan assets</t>
        </is>
      </c>
      <c r="C24" s="9" t="n">
        <v>5.7</v>
      </c>
    </row>
    <row r="25">
      <c r="A25" s="4" t="inlineStr">
        <is>
          <t>Significant Observable Inputs (Level 2)</t>
        </is>
      </c>
    </row>
    <row r="26">
      <c r="A26" s="3" t="inlineStr">
        <is>
          <t>Defined Benefit Plan Disclosure [Line Items]</t>
        </is>
      </c>
    </row>
    <row r="27">
      <c r="A27" s="4" t="inlineStr">
        <is>
          <t>Fair values of plan assets</t>
        </is>
      </c>
      <c r="C27" s="7" t="n">
        <v>0</v>
      </c>
    </row>
    <row r="28">
      <c r="A28" s="4" t="inlineStr">
        <is>
          <t>Significant Observable Inputs (Level 2) | Fixed income securities</t>
        </is>
      </c>
    </row>
    <row r="29">
      <c r="A29" s="3" t="inlineStr">
        <is>
          <t>Defined Benefit Plan Disclosure [Line Items]</t>
        </is>
      </c>
    </row>
    <row r="30">
      <c r="A30" s="4" t="inlineStr">
        <is>
          <t>Fair values of plan assets</t>
        </is>
      </c>
      <c r="C30" s="7" t="n">
        <v>0</v>
      </c>
    </row>
    <row r="31">
      <c r="A31" s="4" t="inlineStr">
        <is>
          <t>Significant Observable Inputs (Level 2) | Value securities</t>
        </is>
      </c>
    </row>
    <row r="32">
      <c r="A32" s="3" t="inlineStr">
        <is>
          <t>Defined Benefit Plan Disclosure [Line Items]</t>
        </is>
      </c>
    </row>
    <row r="33">
      <c r="A33" s="4" t="inlineStr">
        <is>
          <t>Fair values of plan assets</t>
        </is>
      </c>
      <c r="C33" s="7" t="n">
        <v>0</v>
      </c>
    </row>
    <row r="34">
      <c r="A34" s="4" t="inlineStr">
        <is>
          <t>Significant Observable Inputs (Level 2) | Growth securities</t>
        </is>
      </c>
    </row>
    <row r="35">
      <c r="A35" s="3" t="inlineStr">
        <is>
          <t>Defined Benefit Plan Disclosure [Line Items]</t>
        </is>
      </c>
    </row>
    <row r="36">
      <c r="A36" s="4" t="inlineStr">
        <is>
          <t>Fair values of plan assets</t>
        </is>
      </c>
      <c r="C36" s="7" t="n">
        <v>0</v>
      </c>
    </row>
    <row r="37">
      <c r="A37" s="4" t="inlineStr">
        <is>
          <t>Significant Unobservable Inputs (Level 3)</t>
        </is>
      </c>
    </row>
    <row r="38">
      <c r="A38" s="3" t="inlineStr">
        <is>
          <t>Defined Benefit Plan Disclosure [Line Items]</t>
        </is>
      </c>
    </row>
    <row r="39">
      <c r="A39" s="4" t="inlineStr">
        <is>
          <t>Fair values of plan assets</t>
        </is>
      </c>
      <c r="C39" s="7" t="n">
        <v>0</v>
      </c>
    </row>
    <row r="40">
      <c r="A40" s="4" t="inlineStr">
        <is>
          <t>Significant Unobservable Inputs (Level 3) | Fixed income securities</t>
        </is>
      </c>
    </row>
    <row r="41">
      <c r="A41" s="3" t="inlineStr">
        <is>
          <t>Defined Benefit Plan Disclosure [Line Items]</t>
        </is>
      </c>
    </row>
    <row r="42">
      <c r="A42" s="4" t="inlineStr">
        <is>
          <t>Fair values of plan assets</t>
        </is>
      </c>
      <c r="C42" s="7" t="n">
        <v>0</v>
      </c>
    </row>
    <row r="43">
      <c r="A43" s="4" t="inlineStr">
        <is>
          <t>Significant Unobservable Inputs (Level 3) | Value securities</t>
        </is>
      </c>
    </row>
    <row r="44">
      <c r="A44" s="3" t="inlineStr">
        <is>
          <t>Defined Benefit Plan Disclosure [Line Items]</t>
        </is>
      </c>
    </row>
    <row r="45">
      <c r="A45" s="4" t="inlineStr">
        <is>
          <t>Fair values of plan assets</t>
        </is>
      </c>
      <c r="C45" s="7" t="n">
        <v>0</v>
      </c>
    </row>
    <row r="46">
      <c r="A46" s="4" t="inlineStr">
        <is>
          <t>Significant Unobservable Inputs (Level 3) | Growth securities</t>
        </is>
      </c>
    </row>
    <row r="47">
      <c r="A47" s="3" t="inlineStr">
        <is>
          <t>Defined Benefit Plan Disclosure [Line Items]</t>
        </is>
      </c>
    </row>
    <row r="48">
      <c r="A48" s="4" t="inlineStr">
        <is>
          <t>Fair values of plan assets</t>
        </is>
      </c>
      <c r="C48" s="7" t="n">
        <v>0</v>
      </c>
    </row>
    <row r="49">
      <c r="A49" s="4" t="inlineStr">
        <is>
          <t>United States | Pension plans</t>
        </is>
      </c>
    </row>
    <row r="50">
      <c r="A50" s="3" t="inlineStr">
        <is>
          <t>Defined Benefit Plan Disclosure [Line Items]</t>
        </is>
      </c>
    </row>
    <row r="51">
      <c r="A51" s="4" t="inlineStr">
        <is>
          <t>Fair values of plan assets</t>
        </is>
      </c>
      <c r="B51" s="8" t="n">
        <v>14.3</v>
      </c>
      <c r="C51" s="9" t="n">
        <v>13.7</v>
      </c>
      <c r="D51" s="5" t="n">
        <v>13</v>
      </c>
    </row>
    <row r="52">
      <c r="A52" s="4" t="inlineStr">
        <is>
          <t>United States | Pension plans | Fixed income securities</t>
        </is>
      </c>
    </row>
    <row r="53">
      <c r="A53" s="3" t="inlineStr">
        <is>
          <t>Defined Benefit Plan Disclosure [Line Items]</t>
        </is>
      </c>
    </row>
    <row r="54">
      <c r="A54" s="4" t="inlineStr">
        <is>
          <t>Fair values of plan assets</t>
        </is>
      </c>
      <c r="B54" s="9" t="n">
        <v>5.3</v>
      </c>
    </row>
    <row r="55">
      <c r="A55" s="4" t="inlineStr">
        <is>
          <t>United States | Pension plans | Value securities</t>
        </is>
      </c>
    </row>
    <row r="56">
      <c r="A56" s="3" t="inlineStr">
        <is>
          <t>Defined Benefit Plan Disclosure [Line Items]</t>
        </is>
      </c>
    </row>
    <row r="57">
      <c r="A57" s="4" t="inlineStr">
        <is>
          <t>Fair values of plan assets</t>
        </is>
      </c>
      <c r="B57" s="7" t="n">
        <v>3</v>
      </c>
    </row>
    <row r="58">
      <c r="A58" s="4" t="inlineStr">
        <is>
          <t>United States | Pension plans | Growth securities</t>
        </is>
      </c>
    </row>
    <row r="59">
      <c r="A59" s="3" t="inlineStr">
        <is>
          <t>Defined Benefit Plan Disclosure [Line Items]</t>
        </is>
      </c>
    </row>
    <row r="60">
      <c r="A60" s="4" t="inlineStr">
        <is>
          <t>Fair values of plan assets</t>
        </is>
      </c>
      <c r="B60" s="7" t="n">
        <v>6</v>
      </c>
    </row>
    <row r="61">
      <c r="A61" s="4" t="inlineStr">
        <is>
          <t>United States | Pension plans | Quoted Prices in Active Markets for Identical Assets (Level 1)</t>
        </is>
      </c>
    </row>
    <row r="62">
      <c r="A62" s="3" t="inlineStr">
        <is>
          <t>Defined Benefit Plan Disclosure [Line Items]</t>
        </is>
      </c>
    </row>
    <row r="63">
      <c r="A63" s="4" t="inlineStr">
        <is>
          <t>Fair values of plan assets</t>
        </is>
      </c>
      <c r="B63" s="9" t="n">
        <v>14.3</v>
      </c>
    </row>
    <row r="64">
      <c r="A64" s="4" t="inlineStr">
        <is>
          <t>United States | Pension plans | Quoted Prices in Active Markets for Identical Assets (Level 1) | Fixed income securities</t>
        </is>
      </c>
    </row>
    <row r="65">
      <c r="A65" s="3" t="inlineStr">
        <is>
          <t>Defined Benefit Plan Disclosure [Line Items]</t>
        </is>
      </c>
    </row>
    <row r="66">
      <c r="A66" s="4" t="inlineStr">
        <is>
          <t>Fair values of plan assets</t>
        </is>
      </c>
      <c r="B66" s="9" t="n">
        <v>5.3</v>
      </c>
    </row>
    <row r="67">
      <c r="A67" s="4" t="inlineStr">
        <is>
          <t>United States | Pension plans | Quoted Prices in Active Markets for Identical Assets (Level 1) | Value securities</t>
        </is>
      </c>
    </row>
    <row r="68">
      <c r="A68" s="3" t="inlineStr">
        <is>
          <t>Defined Benefit Plan Disclosure [Line Items]</t>
        </is>
      </c>
    </row>
    <row r="69">
      <c r="A69" s="4" t="inlineStr">
        <is>
          <t>Fair values of plan assets</t>
        </is>
      </c>
      <c r="B69" s="7" t="n">
        <v>3</v>
      </c>
    </row>
    <row r="70">
      <c r="A70" s="4" t="inlineStr">
        <is>
          <t>United States | Pension plans | Quoted Prices in Active Markets for Identical Assets (Level 1) | Growth securities</t>
        </is>
      </c>
    </row>
    <row r="71">
      <c r="A71" s="3" t="inlineStr">
        <is>
          <t>Defined Benefit Plan Disclosure [Line Items]</t>
        </is>
      </c>
    </row>
    <row r="72">
      <c r="A72" s="4" t="inlineStr">
        <is>
          <t>Fair values of plan assets</t>
        </is>
      </c>
      <c r="B72" s="7" t="n">
        <v>6</v>
      </c>
    </row>
    <row r="73">
      <c r="A73" s="4" t="inlineStr">
        <is>
          <t>United States | Pension plans | Significant Observable Inputs (Level 2)</t>
        </is>
      </c>
    </row>
    <row r="74">
      <c r="A74" s="3" t="inlineStr">
        <is>
          <t>Defined Benefit Plan Disclosure [Line Items]</t>
        </is>
      </c>
    </row>
    <row r="75">
      <c r="A75" s="4" t="inlineStr">
        <is>
          <t>Fair values of plan assets</t>
        </is>
      </c>
      <c r="B75" s="7" t="n">
        <v>0</v>
      </c>
    </row>
    <row r="76">
      <c r="A76" s="4" t="inlineStr">
        <is>
          <t>United States | Pension plans | Significant Observable Inputs (Level 2) | Fixed income securities</t>
        </is>
      </c>
    </row>
    <row r="77">
      <c r="A77" s="3" t="inlineStr">
        <is>
          <t>Defined Benefit Plan Disclosure [Line Items]</t>
        </is>
      </c>
    </row>
    <row r="78">
      <c r="A78" s="4" t="inlineStr">
        <is>
          <t>Fair values of plan assets</t>
        </is>
      </c>
      <c r="B78" s="7" t="n">
        <v>0</v>
      </c>
    </row>
    <row r="79">
      <c r="A79" s="4" t="inlineStr">
        <is>
          <t>United States | Pension plans | Significant Observable Inputs (Level 2) | Value securities</t>
        </is>
      </c>
    </row>
    <row r="80">
      <c r="A80" s="3" t="inlineStr">
        <is>
          <t>Defined Benefit Plan Disclosure [Line Items]</t>
        </is>
      </c>
    </row>
    <row r="81">
      <c r="A81" s="4" t="inlineStr">
        <is>
          <t>Fair values of plan assets</t>
        </is>
      </c>
      <c r="B81" s="7" t="n">
        <v>0</v>
      </c>
    </row>
    <row r="82">
      <c r="A82" s="4" t="inlineStr">
        <is>
          <t>United States | Pension plans | Significant Observable Inputs (Level 2) | Growth securities</t>
        </is>
      </c>
    </row>
    <row r="83">
      <c r="A83" s="3" t="inlineStr">
        <is>
          <t>Defined Benefit Plan Disclosure [Line Items]</t>
        </is>
      </c>
    </row>
    <row r="84">
      <c r="A84" s="4" t="inlineStr">
        <is>
          <t>Fair values of plan assets</t>
        </is>
      </c>
      <c r="B84" s="7" t="n">
        <v>0</v>
      </c>
    </row>
    <row r="85">
      <c r="A85" s="4" t="inlineStr">
        <is>
          <t>United States | Pension plans | Significant Unobservable Inputs (Level 3)</t>
        </is>
      </c>
    </row>
    <row r="86">
      <c r="A86" s="3" t="inlineStr">
        <is>
          <t>Defined Benefit Plan Disclosure [Line Items]</t>
        </is>
      </c>
    </row>
    <row r="87">
      <c r="A87" s="4" t="inlineStr">
        <is>
          <t>Fair values of plan assets</t>
        </is>
      </c>
      <c r="B87" s="7" t="n">
        <v>0</v>
      </c>
    </row>
    <row r="88">
      <c r="A88" s="4" t="inlineStr">
        <is>
          <t>United States | Pension plans | Significant Unobservable Inputs (Level 3) | Fixed income securities</t>
        </is>
      </c>
    </row>
    <row r="89">
      <c r="A89" s="3" t="inlineStr">
        <is>
          <t>Defined Benefit Plan Disclosure [Line Items]</t>
        </is>
      </c>
    </row>
    <row r="90">
      <c r="A90" s="4" t="inlineStr">
        <is>
          <t>Fair values of plan assets</t>
        </is>
      </c>
      <c r="B90" s="7" t="n">
        <v>0</v>
      </c>
    </row>
    <row r="91">
      <c r="A91" s="4" t="inlineStr">
        <is>
          <t>United States | Pension plans | Significant Unobservable Inputs (Level 3) | Value securities</t>
        </is>
      </c>
    </row>
    <row r="92">
      <c r="A92" s="3" t="inlineStr">
        <is>
          <t>Defined Benefit Plan Disclosure [Line Items]</t>
        </is>
      </c>
    </row>
    <row r="93">
      <c r="A93" s="4" t="inlineStr">
        <is>
          <t>Fair values of plan assets</t>
        </is>
      </c>
      <c r="B93" s="7" t="n">
        <v>0</v>
      </c>
    </row>
    <row r="94">
      <c r="A94" s="4" t="inlineStr">
        <is>
          <t>United States | Pension plans | Significant Unobservable Inputs (Level 3) | Growth securities</t>
        </is>
      </c>
    </row>
    <row r="95">
      <c r="A95" s="3" t="inlineStr">
        <is>
          <t>Defined Benefit Plan Disclosure [Line Items]</t>
        </is>
      </c>
    </row>
    <row r="96">
      <c r="A96" s="4" t="inlineStr">
        <is>
          <t>Fair values of plan assets</t>
        </is>
      </c>
      <c r="B96" s="7" t="n">
        <v>0</v>
      </c>
    </row>
    <row r="97">
      <c r="A97" s="4" t="inlineStr">
        <is>
          <t>United Kingdom | Pension plans</t>
        </is>
      </c>
    </row>
    <row r="98">
      <c r="A98" s="3" t="inlineStr">
        <is>
          <t>Defined Benefit Plan Disclosure [Line Items]</t>
        </is>
      </c>
    </row>
    <row r="99">
      <c r="A99" s="4" t="inlineStr">
        <is>
          <t>Fair values of plan assets</t>
        </is>
      </c>
      <c r="B99" s="9" t="n">
        <v>72.5</v>
      </c>
      <c r="C99" s="9" t="n">
        <v>67.09999999999999</v>
      </c>
      <c r="D99" s="5" t="n">
        <v>58</v>
      </c>
    </row>
    <row r="100">
      <c r="A100" s="4" t="inlineStr">
        <is>
          <t>United Kingdom | Pension plans | Cash</t>
        </is>
      </c>
    </row>
    <row r="101">
      <c r="A101" s="3" t="inlineStr">
        <is>
          <t>Defined Benefit Plan Disclosure [Line Items]</t>
        </is>
      </c>
    </row>
    <row r="102">
      <c r="A102" s="4" t="inlineStr">
        <is>
          <t>Fair values of plan assets</t>
        </is>
      </c>
      <c r="B102" s="9" t="n">
        <v>0.5</v>
      </c>
      <c r="C102" s="9" t="n">
        <v>0.4</v>
      </c>
    </row>
    <row r="103">
      <c r="A103" s="4" t="inlineStr">
        <is>
          <t>United Kingdom | Pension plans | Real estate investment trusts</t>
        </is>
      </c>
    </row>
    <row r="104">
      <c r="A104" s="3" t="inlineStr">
        <is>
          <t>Defined Benefit Plan Disclosure [Line Items]</t>
        </is>
      </c>
    </row>
    <row r="105">
      <c r="A105" s="4" t="inlineStr">
        <is>
          <t>Fair values of plan assets</t>
        </is>
      </c>
      <c r="B105" s="9" t="n">
        <v>3.5</v>
      </c>
    </row>
    <row r="106">
      <c r="A106" s="4" t="inlineStr">
        <is>
          <t>United Kingdom | Pension plans | Diversified growth funds</t>
        </is>
      </c>
    </row>
    <row r="107">
      <c r="A107" s="3" t="inlineStr">
        <is>
          <t>Defined Benefit Plan Disclosure [Line Items]</t>
        </is>
      </c>
    </row>
    <row r="108">
      <c r="A108" s="4" t="inlineStr">
        <is>
          <t>Fair values of plan assets</t>
        </is>
      </c>
      <c r="B108" s="9" t="n">
        <v>20.8</v>
      </c>
      <c r="C108" s="9" t="n">
        <v>18.1</v>
      </c>
    </row>
    <row r="109">
      <c r="A109" s="4" t="inlineStr">
        <is>
          <t>United Kingdom | Pension plans | Other international companies</t>
        </is>
      </c>
    </row>
    <row r="110">
      <c r="A110" s="3" t="inlineStr">
        <is>
          <t>Defined Benefit Plan Disclosure [Line Items]</t>
        </is>
      </c>
    </row>
    <row r="111">
      <c r="A111" s="4" t="inlineStr">
        <is>
          <t>Fair values of plan assets</t>
        </is>
      </c>
      <c r="B111" s="9" t="n">
        <v>3.5</v>
      </c>
      <c r="C111" s="7" t="n">
        <v>10</v>
      </c>
    </row>
    <row r="112">
      <c r="A112" s="4" t="inlineStr">
        <is>
          <t>United Kingdom | Pension plans | Government and corporate bonds</t>
        </is>
      </c>
    </row>
    <row r="113">
      <c r="A113" s="3" t="inlineStr">
        <is>
          <t>Defined Benefit Plan Disclosure [Line Items]</t>
        </is>
      </c>
    </row>
    <row r="114">
      <c r="A114" s="4" t="inlineStr">
        <is>
          <t>Fair values of plan assets</t>
        </is>
      </c>
      <c r="B114" s="9" t="n">
        <v>24.9</v>
      </c>
      <c r="C114" s="7" t="n">
        <v>14</v>
      </c>
    </row>
    <row r="115">
      <c r="A115" s="4" t="inlineStr">
        <is>
          <t>United Kingdom | Pension plans | Liability-driven investments</t>
        </is>
      </c>
    </row>
    <row r="116">
      <c r="A116" s="3" t="inlineStr">
        <is>
          <t>Defined Benefit Plan Disclosure [Line Items]</t>
        </is>
      </c>
    </row>
    <row r="117">
      <c r="A117" s="4" t="inlineStr">
        <is>
          <t>Fair values of plan assets</t>
        </is>
      </c>
      <c r="B117" s="9" t="n">
        <v>19.3</v>
      </c>
      <c r="C117" s="9" t="n">
        <v>24.6</v>
      </c>
    </row>
    <row r="118">
      <c r="A118" s="4" t="inlineStr">
        <is>
          <t>United Kingdom | Pension plans | Quoted Prices in Active Markets for Identical Assets (Level 1)</t>
        </is>
      </c>
    </row>
    <row r="119">
      <c r="A119" s="3" t="inlineStr">
        <is>
          <t>Defined Benefit Plan Disclosure [Line Items]</t>
        </is>
      </c>
    </row>
    <row r="120">
      <c r="A120" s="4" t="inlineStr">
        <is>
          <t>Fair values of plan assets</t>
        </is>
      </c>
      <c r="B120" s="9" t="n">
        <v>0.5</v>
      </c>
      <c r="C120" s="9" t="n">
        <v>0.4</v>
      </c>
    </row>
    <row r="121">
      <c r="A121" s="4" t="inlineStr">
        <is>
          <t>United Kingdom | Pension plans | Quoted Prices in Active Markets for Identical Assets (Level 1) | Cash</t>
        </is>
      </c>
    </row>
    <row r="122">
      <c r="A122" s="3" t="inlineStr">
        <is>
          <t>Defined Benefit Plan Disclosure [Line Items]</t>
        </is>
      </c>
    </row>
    <row r="123">
      <c r="A123" s="4" t="inlineStr">
        <is>
          <t>Fair values of plan assets</t>
        </is>
      </c>
      <c r="B123" s="9" t="n">
        <v>0.5</v>
      </c>
      <c r="C123" s="9" t="n">
        <v>0.4</v>
      </c>
    </row>
    <row r="124">
      <c r="A124" s="4" t="inlineStr">
        <is>
          <t>United Kingdom | Pension plans | Quoted Prices in Active Markets for Identical Assets (Level 1) | Real estate investment trusts</t>
        </is>
      </c>
    </row>
    <row r="125">
      <c r="A125" s="3" t="inlineStr">
        <is>
          <t>Defined Benefit Plan Disclosure [Line Items]</t>
        </is>
      </c>
    </row>
    <row r="126">
      <c r="A126" s="4" t="inlineStr">
        <is>
          <t>Fair values of plan assets</t>
        </is>
      </c>
      <c r="B126" s="7" t="n">
        <v>0</v>
      </c>
    </row>
    <row r="127">
      <c r="A127" s="4" t="inlineStr">
        <is>
          <t>United Kingdom | Pension plans | Quoted Prices in Active Markets for Identical Assets (Level 1) | Diversified growth funds</t>
        </is>
      </c>
    </row>
    <row r="128">
      <c r="A128" s="3" t="inlineStr">
        <is>
          <t>Defined Benefit Plan Disclosure [Line Items]</t>
        </is>
      </c>
    </row>
    <row r="129">
      <c r="A129" s="4" t="inlineStr">
        <is>
          <t>Fair values of plan assets</t>
        </is>
      </c>
      <c r="B129" s="7" t="n">
        <v>0</v>
      </c>
      <c r="C129" s="7" t="n">
        <v>0</v>
      </c>
    </row>
    <row r="130">
      <c r="A130" s="4" t="inlineStr">
        <is>
          <t>United Kingdom | Pension plans | Quoted Prices in Active Markets for Identical Assets (Level 1) | Other international companies</t>
        </is>
      </c>
    </row>
    <row r="131">
      <c r="A131" s="3" t="inlineStr">
        <is>
          <t>Defined Benefit Plan Disclosure [Line Items]</t>
        </is>
      </c>
    </row>
    <row r="132">
      <c r="A132" s="4" t="inlineStr">
        <is>
          <t>Fair values of plan assets</t>
        </is>
      </c>
      <c r="B132" s="7" t="n">
        <v>0</v>
      </c>
      <c r="C132" s="7" t="n">
        <v>0</v>
      </c>
    </row>
    <row r="133">
      <c r="A133" s="4" t="inlineStr">
        <is>
          <t>United Kingdom | Pension plans | Quoted Prices in Active Markets for Identical Assets (Level 1) | Government and corporate bonds</t>
        </is>
      </c>
    </row>
    <row r="134">
      <c r="A134" s="3" t="inlineStr">
        <is>
          <t>Defined Benefit Plan Disclosure [Line Items]</t>
        </is>
      </c>
    </row>
    <row r="135">
      <c r="A135" s="4" t="inlineStr">
        <is>
          <t>Fair values of plan assets</t>
        </is>
      </c>
      <c r="B135" s="7" t="n">
        <v>0</v>
      </c>
      <c r="C135" s="7" t="n">
        <v>0</v>
      </c>
    </row>
    <row r="136">
      <c r="A136" s="4" t="inlineStr">
        <is>
          <t>United Kingdom | Pension plans | Quoted Prices in Active Markets for Identical Assets (Level 1) | Liability-driven investments</t>
        </is>
      </c>
    </row>
    <row r="137">
      <c r="A137" s="3" t="inlineStr">
        <is>
          <t>Defined Benefit Plan Disclosure [Line Items]</t>
        </is>
      </c>
    </row>
    <row r="138">
      <c r="A138" s="4" t="inlineStr">
        <is>
          <t>Fair values of plan assets</t>
        </is>
      </c>
      <c r="B138" s="7" t="n">
        <v>0</v>
      </c>
      <c r="C138" s="7" t="n">
        <v>0</v>
      </c>
    </row>
    <row r="139">
      <c r="A139" s="4" t="inlineStr">
        <is>
          <t>United Kingdom | Pension plans | Significant Observable Inputs (Level 2)</t>
        </is>
      </c>
    </row>
    <row r="140">
      <c r="A140" s="3" t="inlineStr">
        <is>
          <t>Defined Benefit Plan Disclosure [Line Items]</t>
        </is>
      </c>
    </row>
    <row r="141">
      <c r="A141" s="4" t="inlineStr">
        <is>
          <t>Fair values of plan assets</t>
        </is>
      </c>
      <c r="B141" s="7" t="n">
        <v>72</v>
      </c>
      <c r="C141" s="9" t="n">
        <v>66.7</v>
      </c>
    </row>
    <row r="142">
      <c r="A142" s="4" t="inlineStr">
        <is>
          <t>United Kingdom | Pension plans | Significant Observable Inputs (Level 2) | Cash</t>
        </is>
      </c>
    </row>
    <row r="143">
      <c r="A143" s="3" t="inlineStr">
        <is>
          <t>Defined Benefit Plan Disclosure [Line Items]</t>
        </is>
      </c>
    </row>
    <row r="144">
      <c r="A144" s="4" t="inlineStr">
        <is>
          <t>Fair values of plan assets</t>
        </is>
      </c>
      <c r="B144" s="7" t="n">
        <v>0</v>
      </c>
      <c r="C144" s="7" t="n">
        <v>0</v>
      </c>
    </row>
    <row r="145">
      <c r="A145" s="4" t="inlineStr">
        <is>
          <t>United Kingdom | Pension plans | Significant Observable Inputs (Level 2) | Real estate investment trusts</t>
        </is>
      </c>
    </row>
    <row r="146">
      <c r="A146" s="3" t="inlineStr">
        <is>
          <t>Defined Benefit Plan Disclosure [Line Items]</t>
        </is>
      </c>
    </row>
    <row r="147">
      <c r="A147" s="4" t="inlineStr">
        <is>
          <t>Fair values of plan assets</t>
        </is>
      </c>
      <c r="B147" s="9" t="n">
        <v>3.5</v>
      </c>
    </row>
    <row r="148">
      <c r="A148" s="4" t="inlineStr">
        <is>
          <t>United Kingdom | Pension plans | Significant Observable Inputs (Level 2) | Diversified growth funds</t>
        </is>
      </c>
    </row>
    <row r="149">
      <c r="A149" s="3" t="inlineStr">
        <is>
          <t>Defined Benefit Plan Disclosure [Line Items]</t>
        </is>
      </c>
    </row>
    <row r="150">
      <c r="A150" s="4" t="inlineStr">
        <is>
          <t>Fair values of plan assets</t>
        </is>
      </c>
      <c r="B150" s="9" t="n">
        <v>20.8</v>
      </c>
      <c r="C150" s="9" t="n">
        <v>18.1</v>
      </c>
    </row>
    <row r="151">
      <c r="A151" s="4" t="inlineStr">
        <is>
          <t>United Kingdom | Pension plans | Significant Observable Inputs (Level 2) | Other international companies</t>
        </is>
      </c>
    </row>
    <row r="152">
      <c r="A152" s="3" t="inlineStr">
        <is>
          <t>Defined Benefit Plan Disclosure [Line Items]</t>
        </is>
      </c>
    </row>
    <row r="153">
      <c r="A153" s="4" t="inlineStr">
        <is>
          <t>Fair values of plan assets</t>
        </is>
      </c>
      <c r="B153" s="9" t="n">
        <v>3.5</v>
      </c>
      <c r="C153" s="7" t="n">
        <v>10</v>
      </c>
    </row>
    <row r="154">
      <c r="A154" s="4" t="inlineStr">
        <is>
          <t>United Kingdom | Pension plans | Significant Observable Inputs (Level 2) | Government and corporate bonds</t>
        </is>
      </c>
    </row>
    <row r="155">
      <c r="A155" s="3" t="inlineStr">
        <is>
          <t>Defined Benefit Plan Disclosure [Line Items]</t>
        </is>
      </c>
    </row>
    <row r="156">
      <c r="A156" s="4" t="inlineStr">
        <is>
          <t>Fair values of plan assets</t>
        </is>
      </c>
      <c r="B156" s="9" t="n">
        <v>24.9</v>
      </c>
      <c r="C156" s="7" t="n">
        <v>14</v>
      </c>
    </row>
    <row r="157">
      <c r="A157" s="4" t="inlineStr">
        <is>
          <t>United Kingdom | Pension plans | Significant Observable Inputs (Level 2) | Liability-driven investments</t>
        </is>
      </c>
    </row>
    <row r="158">
      <c r="A158" s="3" t="inlineStr">
        <is>
          <t>Defined Benefit Plan Disclosure [Line Items]</t>
        </is>
      </c>
    </row>
    <row r="159">
      <c r="A159" s="4" t="inlineStr">
        <is>
          <t>Fair values of plan assets</t>
        </is>
      </c>
      <c r="B159" s="9" t="n">
        <v>19.3</v>
      </c>
      <c r="C159" s="9" t="n">
        <v>24.6</v>
      </c>
    </row>
    <row r="160">
      <c r="A160" s="4" t="inlineStr">
        <is>
          <t>United Kingdom | Pension plans | Significant Unobservable Inputs (Level 3)</t>
        </is>
      </c>
    </row>
    <row r="161">
      <c r="A161" s="3" t="inlineStr">
        <is>
          <t>Defined Benefit Plan Disclosure [Line Items]</t>
        </is>
      </c>
    </row>
    <row r="162">
      <c r="A162" s="4" t="inlineStr">
        <is>
          <t>Fair values of plan assets</t>
        </is>
      </c>
      <c r="B162" s="7" t="n">
        <v>0</v>
      </c>
      <c r="C162" s="7" t="n">
        <v>0</v>
      </c>
    </row>
    <row r="163">
      <c r="A163" s="4" t="inlineStr">
        <is>
          <t>United Kingdom | Pension plans | Significant Unobservable Inputs (Level 3) | Cash</t>
        </is>
      </c>
    </row>
    <row r="164">
      <c r="A164" s="3" t="inlineStr">
        <is>
          <t>Defined Benefit Plan Disclosure [Line Items]</t>
        </is>
      </c>
    </row>
    <row r="165">
      <c r="A165" s="4" t="inlineStr">
        <is>
          <t>Fair values of plan assets</t>
        </is>
      </c>
      <c r="B165" s="7" t="n">
        <v>0</v>
      </c>
      <c r="C165" s="7" t="n">
        <v>0</v>
      </c>
    </row>
    <row r="166">
      <c r="A166" s="4" t="inlineStr">
        <is>
          <t>United Kingdom | Pension plans | Significant Unobservable Inputs (Level 3) | Real estate investment trusts</t>
        </is>
      </c>
    </row>
    <row r="167">
      <c r="A167" s="3" t="inlineStr">
        <is>
          <t>Defined Benefit Plan Disclosure [Line Items]</t>
        </is>
      </c>
    </row>
    <row r="168">
      <c r="A168" s="4" t="inlineStr">
        <is>
          <t>Fair values of plan assets</t>
        </is>
      </c>
      <c r="B168" s="7" t="n">
        <v>0</v>
      </c>
    </row>
    <row r="169">
      <c r="A169" s="4" t="inlineStr">
        <is>
          <t>United Kingdom | Pension plans | Significant Unobservable Inputs (Level 3) | Diversified growth funds</t>
        </is>
      </c>
    </row>
    <row r="170">
      <c r="A170" s="3" t="inlineStr">
        <is>
          <t>Defined Benefit Plan Disclosure [Line Items]</t>
        </is>
      </c>
    </row>
    <row r="171">
      <c r="A171" s="4" t="inlineStr">
        <is>
          <t>Fair values of plan assets</t>
        </is>
      </c>
      <c r="B171" s="7" t="n">
        <v>0</v>
      </c>
      <c r="C171" s="7" t="n">
        <v>0</v>
      </c>
    </row>
    <row r="172">
      <c r="A172" s="4" t="inlineStr">
        <is>
          <t>United Kingdom | Pension plans | Significant Unobservable Inputs (Level 3) | Other international companies</t>
        </is>
      </c>
    </row>
    <row r="173">
      <c r="A173" s="3" t="inlineStr">
        <is>
          <t>Defined Benefit Plan Disclosure [Line Items]</t>
        </is>
      </c>
    </row>
    <row r="174">
      <c r="A174" s="4" t="inlineStr">
        <is>
          <t>Fair values of plan assets</t>
        </is>
      </c>
      <c r="B174" s="7" t="n">
        <v>0</v>
      </c>
      <c r="C174" s="7" t="n">
        <v>0</v>
      </c>
    </row>
    <row r="175">
      <c r="A175" s="4" t="inlineStr">
        <is>
          <t>United Kingdom | Pension plans | Significant Unobservable Inputs (Level 3) | Government and corporate bonds</t>
        </is>
      </c>
    </row>
    <row r="176">
      <c r="A176" s="3" t="inlineStr">
        <is>
          <t>Defined Benefit Plan Disclosure [Line Items]</t>
        </is>
      </c>
    </row>
    <row r="177">
      <c r="A177" s="4" t="inlineStr">
        <is>
          <t>Fair values of plan assets</t>
        </is>
      </c>
      <c r="B177" s="7" t="n">
        <v>0</v>
      </c>
      <c r="C177" s="7" t="n">
        <v>0</v>
      </c>
    </row>
    <row r="178">
      <c r="A178" s="4" t="inlineStr">
        <is>
          <t>United Kingdom | Pension plans | Significant Unobservable Inputs (Level 3) | Liability-driven investments</t>
        </is>
      </c>
    </row>
    <row r="179">
      <c r="A179" s="3" t="inlineStr">
        <is>
          <t>Defined Benefit Plan Disclosure [Line Items]</t>
        </is>
      </c>
    </row>
    <row r="180">
      <c r="A180" s="4" t="inlineStr">
        <is>
          <t>Fair values of plan assets</t>
        </is>
      </c>
      <c r="B180" s="5" t="n">
        <v>0</v>
      </c>
      <c r="C18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Narrative (Detail) - USD ($) $ in Millions</t>
        </is>
      </c>
      <c r="B1" s="2" t="inlineStr">
        <is>
          <t>12 Months Ended</t>
        </is>
      </c>
    </row>
    <row r="2">
      <c r="B2" s="2" t="inlineStr">
        <is>
          <t>Dec. 31, 2021</t>
        </is>
      </c>
      <c r="C2" s="2" t="inlineStr">
        <is>
          <t>Jan. 01, 2021</t>
        </is>
      </c>
      <c r="D2" s="2" t="inlineStr">
        <is>
          <t>Dec. 27, 2019</t>
        </is>
      </c>
    </row>
    <row r="3">
      <c r="A3" s="3" t="inlineStr">
        <is>
          <t>Defined Benefit Plans and Other Postretirement Benefit Plans Table Text Block [Line Items]</t>
        </is>
      </c>
    </row>
    <row r="4">
      <c r="A4" s="4" t="inlineStr">
        <is>
          <t>Net gains occurring during the year</t>
        </is>
      </c>
      <c r="B4" s="8" t="n">
        <v>2.4</v>
      </c>
      <c r="C4" s="8" t="n">
        <v>5.2</v>
      </c>
    </row>
    <row r="5">
      <c r="A5" s="4" t="inlineStr">
        <is>
          <t>Retirement benefits</t>
        </is>
      </c>
      <c r="B5" s="7" t="n">
        <v>90</v>
      </c>
      <c r="C5" s="7" t="n">
        <v>99</v>
      </c>
    </row>
    <row r="6">
      <c r="A6" s="4" t="inlineStr">
        <is>
          <t>Foreign Plan</t>
        </is>
      </c>
    </row>
    <row r="7">
      <c r="A7" s="3" t="inlineStr">
        <is>
          <t>Defined Benefit Plans and Other Postretirement Benefit Plans Table Text Block [Line Items]</t>
        </is>
      </c>
    </row>
    <row r="8">
      <c r="A8" s="4" t="inlineStr">
        <is>
          <t>Retirement benefits</t>
        </is>
      </c>
      <c r="B8" s="9" t="n">
        <v>19.3</v>
      </c>
      <c r="C8" s="9" t="n">
        <v>22.2</v>
      </c>
    </row>
    <row r="9">
      <c r="A9" s="4" t="inlineStr">
        <is>
          <t>Central America</t>
        </is>
      </c>
    </row>
    <row r="10">
      <c r="A10" s="3" t="inlineStr">
        <is>
          <t>Defined Benefit Plans and Other Postretirement Benefit Plans Table Text Block [Line Items]</t>
        </is>
      </c>
    </row>
    <row r="11">
      <c r="A11" s="4" t="inlineStr">
        <is>
          <t>Expected future benefit payments, thereafter</t>
        </is>
      </c>
      <c r="B11" s="9" t="n">
        <v>0.5</v>
      </c>
    </row>
    <row r="12">
      <c r="A12" s="4" t="inlineStr">
        <is>
          <t>Expected future benefit payments, next five years</t>
        </is>
      </c>
      <c r="B12" s="9" t="n">
        <v>2.3</v>
      </c>
    </row>
    <row r="13">
      <c r="A13" s="4" t="inlineStr">
        <is>
          <t>Pension plans | Foreign Plan</t>
        </is>
      </c>
    </row>
    <row r="14">
      <c r="A14" s="3" t="inlineStr">
        <is>
          <t>Defined Benefit Plans and Other Postretirement Benefit Plans Table Text Block [Line Items]</t>
        </is>
      </c>
    </row>
    <row r="15">
      <c r="A15" s="4" t="inlineStr">
        <is>
          <t>Net gains occurring during the year</t>
        </is>
      </c>
      <c r="B15" s="9" t="n">
        <v>1.1</v>
      </c>
      <c r="C15" s="9" t="n">
        <v>2.5</v>
      </c>
    </row>
    <row r="16">
      <c r="A16" s="4" t="inlineStr">
        <is>
          <t>Pension plans | United States</t>
        </is>
      </c>
    </row>
    <row r="17">
      <c r="A17" s="3" t="inlineStr">
        <is>
          <t>Defined Benefit Plans and Other Postretirement Benefit Plans Table Text Block [Line Items]</t>
        </is>
      </c>
    </row>
    <row r="18">
      <c r="A18" s="4" t="inlineStr">
        <is>
          <t>Plan amendment due to GMP equalization</t>
        </is>
      </c>
      <c r="B18" s="7" t="n">
        <v>0</v>
      </c>
      <c r="C18" s="7" t="n">
        <v>0</v>
      </c>
    </row>
    <row r="19">
      <c r="A19" s="4" t="inlineStr">
        <is>
          <t>Net gains occurring during the year</t>
        </is>
      </c>
      <c r="B19" s="9" t="n">
        <v>-1.3</v>
      </c>
      <c r="C19" s="9" t="n">
        <v>0.8</v>
      </c>
    </row>
    <row r="20">
      <c r="A20" s="4" t="inlineStr">
        <is>
          <t>Net periodic pension costs</t>
        </is>
      </c>
      <c r="B20" s="7" t="n">
        <v>0</v>
      </c>
      <c r="C20" s="7" t="n">
        <v>0</v>
      </c>
      <c r="D20" s="5" t="n">
        <v>0</v>
      </c>
    </row>
    <row r="21">
      <c r="A21" s="4" t="inlineStr">
        <is>
          <t>Expected future benefit payments, thereafter</t>
        </is>
      </c>
      <c r="B21" s="9" t="n">
        <v>4.5</v>
      </c>
    </row>
    <row r="22">
      <c r="A22" s="4" t="inlineStr">
        <is>
          <t>Pension plans | United Kingdom</t>
        </is>
      </c>
    </row>
    <row r="23">
      <c r="A23" s="3" t="inlineStr">
        <is>
          <t>Defined Benefit Plans and Other Postretirement Benefit Plans Table Text Block [Line Items]</t>
        </is>
      </c>
    </row>
    <row r="24">
      <c r="A24" s="4" t="inlineStr">
        <is>
          <t>Payments to members electing transfer out of benefit plan</t>
        </is>
      </c>
      <c r="D24" s="9" t="n">
        <v>4.2</v>
      </c>
    </row>
    <row r="25">
      <c r="A25" s="4" t="inlineStr">
        <is>
          <t>Payments for transfers to members electing out of benefit plan</t>
        </is>
      </c>
      <c r="D25" s="9" t="n">
        <v>3.8</v>
      </c>
    </row>
    <row r="26">
      <c r="A26" s="4" t="inlineStr">
        <is>
          <t>Payments for enhancements to members electing out of benefit plan</t>
        </is>
      </c>
      <c r="D26" s="9" t="n">
        <v>0.4</v>
      </c>
    </row>
    <row r="27">
      <c r="A27" s="4" t="inlineStr">
        <is>
          <t>Plan amendment due to GMP equalization</t>
        </is>
      </c>
      <c r="B27" s="7" t="n">
        <v>0</v>
      </c>
      <c r="C27" s="9" t="n">
        <v>0.1</v>
      </c>
    </row>
    <row r="28">
      <c r="A28" s="4" t="inlineStr">
        <is>
          <t>Net gains occurring during the year</t>
        </is>
      </c>
      <c r="B28" s="9" t="n">
        <v>-8.699999999999999</v>
      </c>
      <c r="C28" s="9" t="n">
        <v>2.9</v>
      </c>
    </row>
    <row r="29">
      <c r="A29" s="4" t="inlineStr">
        <is>
          <t>Net periodic pension costs</t>
        </is>
      </c>
      <c r="B29" s="9" t="n">
        <v>-0.3</v>
      </c>
      <c r="C29" s="9" t="n">
        <v>-0.3</v>
      </c>
      <c r="D29" s="9" t="n">
        <v>-0.1</v>
      </c>
    </row>
    <row r="30">
      <c r="A30" s="4" t="inlineStr">
        <is>
          <t>Expected future benefit payments, thereafter</t>
        </is>
      </c>
      <c r="B30" s="9" t="n">
        <v>15.1</v>
      </c>
    </row>
    <row r="31">
      <c r="A31" s="4" t="inlineStr">
        <is>
          <t>Expected contributions in next fiscal year</t>
        </is>
      </c>
      <c r="B31" s="9" t="n">
        <v>1.9</v>
      </c>
    </row>
    <row r="32">
      <c r="A32" s="4" t="inlineStr">
        <is>
          <t>Post-retirement plans | Foreign Plan | Former Executives</t>
        </is>
      </c>
    </row>
    <row r="33">
      <c r="A33" s="3" t="inlineStr">
        <is>
          <t>Defined Benefit Plans and Other Postretirement Benefit Plans Table Text Block [Line Items]</t>
        </is>
      </c>
    </row>
    <row r="34">
      <c r="A34" s="4" t="inlineStr">
        <is>
          <t>Retirement benefits</t>
        </is>
      </c>
      <c r="B34" s="9" t="n">
        <v>1.8</v>
      </c>
      <c r="C34" s="9" t="n">
        <v>2.3</v>
      </c>
    </row>
    <row r="35">
      <c r="A35" s="4" t="inlineStr">
        <is>
          <t>Post-retirement plans | United States</t>
        </is>
      </c>
    </row>
    <row r="36">
      <c r="A36" s="3" t="inlineStr">
        <is>
          <t>Defined Benefit Plans and Other Postretirement Benefit Plans Table Text Block [Line Items]</t>
        </is>
      </c>
    </row>
    <row r="37">
      <c r="A37" s="4" t="inlineStr">
        <is>
          <t>Defined contribution plan expense</t>
        </is>
      </c>
      <c r="B37" s="9" t="n">
        <v>1.2</v>
      </c>
      <c r="C37" s="9" t="n">
        <v>1.4</v>
      </c>
      <c r="D37" s="9" t="n">
        <v>1.3</v>
      </c>
    </row>
    <row r="38">
      <c r="A38" s="4" t="inlineStr">
        <is>
          <t>Post-retirement plans | Central America</t>
        </is>
      </c>
    </row>
    <row r="39">
      <c r="A39" s="3" t="inlineStr">
        <is>
          <t>Defined Benefit Plans and Other Postretirement Benefit Plans Table Text Block [Line Items]</t>
        </is>
      </c>
    </row>
    <row r="40">
      <c r="A40" s="4" t="inlineStr">
        <is>
          <t>Plan amendment due to GMP equalization</t>
        </is>
      </c>
      <c r="B40" s="7" t="n">
        <v>0</v>
      </c>
      <c r="C40" s="7" t="n">
        <v>0</v>
      </c>
    </row>
    <row r="41">
      <c r="A41" s="4" t="inlineStr">
        <is>
          <t>Net gains occurring during the year</t>
        </is>
      </c>
      <c r="B41" s="9" t="n">
        <v>-6.6</v>
      </c>
      <c r="C41" s="9" t="n">
        <v>-4.7</v>
      </c>
    </row>
    <row r="42">
      <c r="A42" s="4" t="inlineStr">
        <is>
          <t>Net periodic pension costs</t>
        </is>
      </c>
      <c r="B42" s="7" t="n">
        <v>10</v>
      </c>
      <c r="C42" s="9" t="n">
        <v>11.2</v>
      </c>
      <c r="D42" s="9" t="n">
        <v>10.2</v>
      </c>
    </row>
    <row r="43">
      <c r="A43" s="4" t="inlineStr">
        <is>
          <t>Expected future benefit payments, thereafter</t>
        </is>
      </c>
      <c r="B43" s="9" t="n">
        <v>29.6</v>
      </c>
    </row>
    <row r="44">
      <c r="A44" s="4" t="inlineStr">
        <is>
          <t>Post-retirement plans | Kenya</t>
        </is>
      </c>
    </row>
    <row r="45">
      <c r="A45" s="3" t="inlineStr">
        <is>
          <t>Defined Benefit Plans and Other Postretirement Benefit Plans Table Text Block [Line Items]</t>
        </is>
      </c>
    </row>
    <row r="46">
      <c r="A46" s="4" t="inlineStr">
        <is>
          <t>Net gains occurring during the year</t>
        </is>
      </c>
      <c r="B46" s="9" t="n">
        <v>-1.5</v>
      </c>
    </row>
    <row r="47">
      <c r="A47" s="4" t="inlineStr">
        <is>
          <t>Net periodic pension costs</t>
        </is>
      </c>
      <c r="B47" s="9" t="n">
        <v>1.4</v>
      </c>
      <c r="C47" s="8" t="n">
        <v>1.5</v>
      </c>
      <c r="D47" s="8" t="n">
        <v>1.3</v>
      </c>
    </row>
    <row r="48">
      <c r="A48" s="4" t="inlineStr">
        <is>
          <t>Accrued benefits</t>
        </is>
      </c>
      <c r="B48" s="9" t="n">
        <v>8.1</v>
      </c>
    </row>
    <row r="49">
      <c r="A49" s="4" t="inlineStr">
        <is>
          <t>Supplemental unemployment benefits | Central America</t>
        </is>
      </c>
    </row>
    <row r="50">
      <c r="A50" s="3" t="inlineStr">
        <is>
          <t>Defined Benefit Plans and Other Postretirement Benefit Plans Table Text Block [Line Items]</t>
        </is>
      </c>
    </row>
    <row r="51">
      <c r="A51" s="4" t="inlineStr">
        <is>
          <t>Net periodic pension costs</t>
        </is>
      </c>
      <c r="B51" s="7" t="n">
        <v>0</v>
      </c>
    </row>
    <row r="52">
      <c r="A52" s="4" t="inlineStr">
        <is>
          <t>Accrued benefits</t>
        </is>
      </c>
      <c r="B52" s="9" t="n">
        <v>2.7</v>
      </c>
    </row>
    <row r="53">
      <c r="A53" s="4" t="inlineStr">
        <is>
          <t>Other Comprehensive Income (Loss), Defined Benefit Plan, Gain (Loss) Arising During Period, Tax</t>
        </is>
      </c>
      <c r="B53" s="8" t="n">
        <v>0.4</v>
      </c>
    </row>
    <row r="54">
      <c r="A54" s="4" t="inlineStr">
        <is>
          <t>Minimum | Equity Securities</t>
        </is>
      </c>
    </row>
    <row r="55">
      <c r="A55" s="3" t="inlineStr">
        <is>
          <t>Defined Benefit Plans and Other Postretirement Benefit Plans Table Text Block [Line Items]</t>
        </is>
      </c>
    </row>
    <row r="56">
      <c r="A56" s="4" t="inlineStr">
        <is>
          <t>Plan asset target allocation percentage</t>
        </is>
      </c>
      <c r="B56" s="4" t="inlineStr">
        <is>
          <t>50.00%</t>
        </is>
      </c>
    </row>
    <row r="57">
      <c r="A57" s="4" t="inlineStr">
        <is>
          <t>Minimum | Fixed income securities</t>
        </is>
      </c>
    </row>
    <row r="58">
      <c r="A58" s="3" t="inlineStr">
        <is>
          <t>Defined Benefit Plans and Other Postretirement Benefit Plans Table Text Block [Line Items]</t>
        </is>
      </c>
    </row>
    <row r="59">
      <c r="A59" s="4" t="inlineStr">
        <is>
          <t>Plan asset target allocation percentage</t>
        </is>
      </c>
      <c r="B59" s="4" t="inlineStr">
        <is>
          <t>30.00%</t>
        </is>
      </c>
    </row>
    <row r="60">
      <c r="A60" s="4" t="inlineStr">
        <is>
          <t>Minimum | Post-retirement plans | Kenya</t>
        </is>
      </c>
    </row>
    <row r="61">
      <c r="A61" s="3" t="inlineStr">
        <is>
          <t>Defined Benefit Plans and Other Postretirement Benefit Plans Table Text Block [Line Items]</t>
        </is>
      </c>
    </row>
    <row r="62">
      <c r="A62" s="4" t="inlineStr">
        <is>
          <t>Expected future benefit payments, thereafter</t>
        </is>
      </c>
      <c r="B62" s="8" t="n">
        <v>3.3</v>
      </c>
    </row>
    <row r="63">
      <c r="A63" s="4" t="inlineStr">
        <is>
          <t>Accrued benefits</t>
        </is>
      </c>
      <c r="B63" s="8" t="n">
        <v>4.3</v>
      </c>
    </row>
    <row r="64">
      <c r="A64" s="4" t="inlineStr">
        <is>
          <t>Maximum | Equity Securities</t>
        </is>
      </c>
    </row>
    <row r="65">
      <c r="A65" s="3" t="inlineStr">
        <is>
          <t>Defined Benefit Plans and Other Postretirement Benefit Plans Table Text Block [Line Items]</t>
        </is>
      </c>
    </row>
    <row r="66">
      <c r="A66" s="4" t="inlineStr">
        <is>
          <t>Plan asset target allocation percentage</t>
        </is>
      </c>
      <c r="B66" s="4" t="inlineStr">
        <is>
          <t>70.00%</t>
        </is>
      </c>
    </row>
    <row r="67">
      <c r="A67" s="4" t="inlineStr">
        <is>
          <t>Maximum | Fixed income securities</t>
        </is>
      </c>
    </row>
    <row r="68">
      <c r="A68" s="3" t="inlineStr">
        <is>
          <t>Defined Benefit Plans and Other Postretirement Benefit Plans Table Text Block [Line Items]</t>
        </is>
      </c>
    </row>
    <row r="69">
      <c r="A69" s="4" t="inlineStr">
        <is>
          <t>Plan asset target allocation percentage</t>
        </is>
      </c>
      <c r="B69" s="4" t="inlineStr">
        <is>
          <t>50.00%</t>
        </is>
      </c>
    </row>
    <row r="70">
      <c r="A70" s="4" t="inlineStr">
        <is>
          <t>Maximum | Post-retirement plans | Kenya</t>
        </is>
      </c>
    </row>
    <row r="71">
      <c r="A71" s="3" t="inlineStr">
        <is>
          <t>Defined Benefit Plans and Other Postretirement Benefit Plans Table Text Block [Line Items]</t>
        </is>
      </c>
    </row>
    <row r="72">
      <c r="A72" s="4" t="inlineStr">
        <is>
          <t>Expected future benefit payments, thereafter</t>
        </is>
      </c>
      <c r="B72" s="8" t="n">
        <v>6.6</v>
      </c>
    </row>
    <row r="73">
      <c r="A73" s="4" t="inlineStr">
        <is>
          <t>Accrued benefits</t>
        </is>
      </c>
      <c r="B73" s="8" t="n">
        <v>1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General Reference in this Report to “Fresh Del Monte,” “we,” “our” and “us” and the “Company” refer to Fresh Del Monte Produce Inc. and its subsidiaries, unless the context indicates otherwise. Nature of Business We are one of the world’s leading vertically integrated producers, marketers and distributors of high-quality fresh and fresh-cut fruit and vegetables, as well as a leading producer and marketer of prepared fruit and vegetables, juices, beverages and snacks in Europe, Africa and the Middle East. We market our products worldwide under the Del Monte ® brand, a symbol of product innovation, quality, freshness and reliability since 1892. Our major sales markets are organized as follows: North America, Europe (which includes Kenya), the Middle East (which includes North Africa) and Asia. Our global sourcing and logistics system allows us to provide regular delivery of consistently high-quality produce and value-added services to our customers. Our major producing operations are located in North, Central and South America, Asia and Africa. Our products are sourced from company-owned operations, through supply contracts with independent growers, and through joint venture arrangements.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ancillary businesses consisting of sales of poultry and meat products, a plastic product business, and third-party freight services. Fiscal Year Our fiscal year end is the last Friday of the calendar year or the first Friday subsequent to the end of the calendar year, whichever is closest to the end of the calendar year. Fiscal year 2021 had 52 weeks and ended on December 31, 2021. Fiscal year 2020 had 53 weeks and ended on January 1, 2021. Fiscal year 2019 had 52 weeks and ended on December 27, 2019. Basis of Presentation The accompanying Consolidated Financial Statements have been prepared in accordance with accounting principles generally accepted in the United States of America (U.S. GAAP). The preparation of our Consolidated Financial Statements in accordance with U.S. GAAP requires us to make estimates and assumptions that affect the amounts reported in our Consolidated Financial Statements and accompanying notes. Actual results could differ from these estimates. Our Consolidated Financial Statements include the accounts of our majority owned subsidiaries, which we control due to ownership of a majority voting interest. Additionally, we consolidate variable interest entities (“VIEs”) when we have variable interests and are the primary beneficiary. All intercompany accounts and transactions are eliminated in consolidation. Our Consolidated Balance Sheet as of the year ended January 1, 2021 has been adjusted to reflect an $80.0 million reduction in our deferred tax asset and deferred tax liability accounts in accordance with the accounting guidance related to jurisdictional netting, which requires an entity to offset its deferred tax liabilities and assets for each tax-paying component of an entity (e.g., subsidiary), by each tax jurisdiction. Prior to the correction, our deferred tax balances were presented on a gross basis. We have determined this correction is immaterial to our consolidated financial statements, and does not impact our historical tax disclosures or our determination of the realizability of our deferred tax assets. Further, this immaterial correction does not impact our previously filed Consolidated Statement of Operations or Consolidated Statement of Cash Flows. 1. General (continued) Certain reclassification of prior period balances have been made to conform to current presentation. Specifically, our segment data disclosures for the years ended January 1, 2021 and December 27, 2019 have been adjusted to reflect a reclassification of cost of products sold between our banana, fresh and value-added products, and other products and services segments as the result of a refinement in our cost allocation methodology. Refer to Note 20. “ Business Segment Data ” for further information on our segment disclosures. Our Consolidated Statement of Operations for the year ended December 27, 2019 reflects a $5.8 million adjustment to correct the presentation of payroll and payroll-related costs associated with sales personnel from cost of products sold to selling, general, and administrative expenses. This reclassification adjustment was identified in connection with an internal reorganization of our sales force and is not material to our Consolidated Financial Statements. Refer to Note 20. “ Business Segment Data ” for further information. We are required to evaluate events occurring after December 31, 2021, our fiscal year end, for recognition and disclosure in the Consolidated Financial Statements for the year ended fiscal 2021. Events are evaluated based on whether they represent information existing as of December 31, 2021, which require recognition in the Consolidated Financial Statements, or new events occurring after December 31, 2021, which do not require recognition but require disclosure if the event is significant to the Consolidated Financial Statements. We evaluated events occurring subsequent to December 31, 2021 through the date of issuanc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Included in Selling, General and Administrative Expenses Related to Stock Options and Restricted Stock Awards (Detail) - Selling, General and Administrative Expenses - USD ($) $ in Millions</t>
        </is>
      </c>
      <c r="B1" s="2" t="inlineStr">
        <is>
          <t>12 Months Ended</t>
        </is>
      </c>
    </row>
    <row r="2">
      <c r="B2" s="2" t="inlineStr">
        <is>
          <t>Dec. 31, 2021</t>
        </is>
      </c>
      <c r="C2" s="2" t="inlineStr">
        <is>
          <t>Jan. 01, 2021</t>
        </is>
      </c>
      <c r="D2" s="2" t="inlineStr">
        <is>
          <t>Dec. 27, 2019</t>
        </is>
      </c>
    </row>
    <row r="3">
      <c r="A3" s="3" t="inlineStr">
        <is>
          <t>Employee Service Share-based Compensation, Allocation of Recognized Period Costs [Line Items]</t>
        </is>
      </c>
    </row>
    <row r="4">
      <c r="A4" s="4" t="inlineStr">
        <is>
          <t>Stock-based compensation expense</t>
        </is>
      </c>
      <c r="B4" s="8" t="n">
        <v>7.6</v>
      </c>
      <c r="C4" s="8" t="n">
        <v>7.5</v>
      </c>
      <c r="D4" s="8" t="n">
        <v>8.4</v>
      </c>
    </row>
    <row r="5">
      <c r="A5" s="4" t="inlineStr">
        <is>
          <t>RSUs/PSUs</t>
        </is>
      </c>
    </row>
    <row r="6">
      <c r="A6" s="3" t="inlineStr">
        <is>
          <t>Employee Service Share-based Compensation, Allocation of Recognized Period Costs [Line Items]</t>
        </is>
      </c>
    </row>
    <row r="7">
      <c r="A7" s="4" t="inlineStr">
        <is>
          <t>Stock-based compensation expense</t>
        </is>
      </c>
      <c r="B7" s="9" t="n">
        <v>7.6</v>
      </c>
      <c r="C7" s="9" t="n">
        <v>7.2</v>
      </c>
      <c r="D7" s="9" t="n">
        <v>7.4</v>
      </c>
    </row>
    <row r="8">
      <c r="A8" s="4" t="inlineStr">
        <is>
          <t>RSAs</t>
        </is>
      </c>
    </row>
    <row r="9">
      <c r="A9" s="3" t="inlineStr">
        <is>
          <t>Employee Service Share-based Compensation, Allocation of Recognized Period Costs [Line Items]</t>
        </is>
      </c>
    </row>
    <row r="10">
      <c r="A10" s="4" t="inlineStr">
        <is>
          <t>Stock-based compensation expense</t>
        </is>
      </c>
      <c r="B10" s="5" t="n">
        <v>0</v>
      </c>
      <c r="C10" s="8" t="n">
        <v>0.3</v>
      </c>
      <c r="D10"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SU and PSU Activity (Details) - $ / shares</t>
        </is>
      </c>
      <c r="B1" s="2" t="inlineStr">
        <is>
          <t>12 Months Ended</t>
        </is>
      </c>
    </row>
    <row r="2">
      <c r="B2" s="2" t="inlineStr">
        <is>
          <t>Dec. 31, 2021</t>
        </is>
      </c>
      <c r="C2" s="2" t="inlineStr">
        <is>
          <t>Jan. 01, 2021</t>
        </is>
      </c>
      <c r="D2" s="2" t="inlineStr">
        <is>
          <t>Dec. 27, 2019</t>
        </is>
      </c>
      <c r="E2" s="2" t="inlineStr">
        <is>
          <t>Dec. 28, 2018</t>
        </is>
      </c>
    </row>
    <row r="3">
      <c r="A3" s="4" t="inlineStr">
        <is>
          <t>RSAs</t>
        </is>
      </c>
    </row>
    <row r="4">
      <c r="A4" s="3" t="inlineStr">
        <is>
          <t>Number of Shares</t>
        </is>
      </c>
    </row>
    <row r="5">
      <c r="A5" s="4" t="inlineStr">
        <is>
          <t>RSUs/PSUs outstanding at beginning of period (shares)</t>
        </is>
      </c>
      <c r="B5" s="7" t="n">
        <v>276790</v>
      </c>
      <c r="C5" s="7" t="n">
        <v>242187</v>
      </c>
      <c r="D5" s="7" t="n">
        <v>259682</v>
      </c>
    </row>
    <row r="6">
      <c r="A6" s="4" t="inlineStr">
        <is>
          <t>Granted (shares)</t>
        </is>
      </c>
      <c r="B6" s="7" t="n">
        <v>333785</v>
      </c>
      <c r="C6" s="7" t="n">
        <v>200710</v>
      </c>
      <c r="D6" s="7" t="n">
        <v>139812</v>
      </c>
    </row>
    <row r="7">
      <c r="A7" s="4" t="inlineStr">
        <is>
          <t>Share-based Compensation Arrangements by Share-based Payment Award, Options, Exercises in Period, Weighted Average Exercise Price</t>
        </is>
      </c>
      <c r="B7" s="6" t="n">
        <v>35.3</v>
      </c>
      <c r="C7" s="6" t="n">
        <v>40.19</v>
      </c>
      <c r="D7" s="5" t="n">
        <v>45</v>
      </c>
    </row>
    <row r="8">
      <c r="A8" s="4" t="inlineStr">
        <is>
          <t>Share-based Compensation Arrangement by Share-based Payment Award, Options, Exercises in Period</t>
        </is>
      </c>
      <c r="B8" s="7" t="n">
        <v>129194</v>
      </c>
      <c r="C8" s="7" t="n">
        <v>140916</v>
      </c>
      <c r="D8" s="7" t="n">
        <v>137209</v>
      </c>
    </row>
    <row r="9">
      <c r="A9" s="4" t="inlineStr">
        <is>
          <t>Canceled (shares)</t>
        </is>
      </c>
      <c r="B9" s="7" t="n">
        <v>-26148</v>
      </c>
      <c r="C9" s="7" t="n">
        <v>-25191</v>
      </c>
      <c r="D9" s="7" t="n">
        <v>-20098</v>
      </c>
    </row>
    <row r="10">
      <c r="A10" s="4" t="inlineStr">
        <is>
          <t>RSUs/PSUs outstanding at end of period (shares)</t>
        </is>
      </c>
      <c r="B10" s="7" t="n">
        <v>455233</v>
      </c>
      <c r="C10" s="7" t="n">
        <v>276790</v>
      </c>
      <c r="D10" s="7" t="n">
        <v>242187</v>
      </c>
      <c r="E10" s="7" t="n">
        <v>259682</v>
      </c>
    </row>
    <row r="11">
      <c r="A11" s="3" t="inlineStr">
        <is>
          <t>Weighted Average Grant Date Fair Value</t>
        </is>
      </c>
    </row>
    <row r="12">
      <c r="A12" s="4" t="inlineStr">
        <is>
          <t>Granted (usd per share)</t>
        </is>
      </c>
      <c r="B12" s="6" t="n">
        <v>26.25</v>
      </c>
      <c r="C12" s="6" t="n">
        <v>29.4</v>
      </c>
      <c r="D12" s="6" t="n">
        <v>27.76</v>
      </c>
    </row>
    <row r="13">
      <c r="A13" s="4" t="inlineStr">
        <is>
          <t>Canceled (usd per share)</t>
        </is>
      </c>
      <c r="B13" s="10" t="n">
        <v>27.01</v>
      </c>
      <c r="C13" s="10" t="n">
        <v>33.78</v>
      </c>
      <c r="D13" s="10" t="n">
        <v>40.14</v>
      </c>
    </row>
    <row r="14">
      <c r="A14" s="4" t="inlineStr">
        <is>
          <t>Share-based Compensation Arrangement by Share-based Payment Award, Options, Vested, Weighted Average Grant Date Fair Value</t>
        </is>
      </c>
      <c r="B14" s="6" t="n">
        <v>27.63</v>
      </c>
      <c r="C14" s="6" t="n">
        <v>32.89</v>
      </c>
      <c r="D14" s="6" t="n">
        <v>40.13</v>
      </c>
      <c r="E14" s="6" t="n">
        <v>49.36</v>
      </c>
    </row>
    <row r="15">
      <c r="A15" s="4" t="inlineStr">
        <is>
          <t>PUs</t>
        </is>
      </c>
    </row>
    <row r="16">
      <c r="A16" s="3" t="inlineStr">
        <is>
          <t>Number of Shares</t>
        </is>
      </c>
    </row>
    <row r="17">
      <c r="A17" s="4" t="inlineStr">
        <is>
          <t>RSUs/PSUs outstanding at beginning of period (shares)</t>
        </is>
      </c>
      <c r="B17" s="7" t="n">
        <v>120039</v>
      </c>
      <c r="C17" s="7" t="n">
        <v>119729</v>
      </c>
      <c r="D17" s="7" t="n">
        <v>91727</v>
      </c>
    </row>
    <row r="18">
      <c r="A18" s="4" t="inlineStr">
        <is>
          <t>Granted (shares)</t>
        </is>
      </c>
      <c r="B18" s="7" t="n">
        <v>123158</v>
      </c>
      <c r="C18" s="7" t="n">
        <v>89543</v>
      </c>
      <c r="D18" s="7" t="n">
        <v>90225</v>
      </c>
    </row>
    <row r="19">
      <c r="A19" s="4" t="inlineStr">
        <is>
          <t>Share-based Compensation Arrangements by Share-based Payment Award, Options, Exercises in Period, Weighted Average Exercise Price</t>
        </is>
      </c>
      <c r="B19" s="6" t="n">
        <v>28.23</v>
      </c>
      <c r="C19" s="6" t="n">
        <v>42.33</v>
      </c>
      <c r="D19" s="6" t="n">
        <v>43.99</v>
      </c>
    </row>
    <row r="20">
      <c r="A20" s="4" t="inlineStr">
        <is>
          <t>Share-based Compensation Arrangement by Share-based Payment Award, Options, Exercises in Period</t>
        </is>
      </c>
      <c r="B20" s="7" t="n">
        <v>48191</v>
      </c>
      <c r="C20" s="7" t="n">
        <v>63303</v>
      </c>
      <c r="D20" s="7" t="n">
        <v>50343</v>
      </c>
    </row>
    <row r="21">
      <c r="A21" s="4" t="inlineStr">
        <is>
          <t>Canceled (shares)</t>
        </is>
      </c>
      <c r="B21" s="7" t="n">
        <v>-20786</v>
      </c>
      <c r="C21" s="7" t="n">
        <v>-25930</v>
      </c>
      <c r="D21" s="7" t="n">
        <v>-11880</v>
      </c>
    </row>
    <row r="22">
      <c r="A22" s="4" t="inlineStr">
        <is>
          <t>RSUs/PSUs outstanding at end of period (shares)</t>
        </is>
      </c>
      <c r="B22" s="7" t="n">
        <v>174220</v>
      </c>
      <c r="C22" s="7" t="n">
        <v>120039</v>
      </c>
      <c r="D22" s="7" t="n">
        <v>119729</v>
      </c>
      <c r="E22" s="7" t="n">
        <v>91727</v>
      </c>
    </row>
    <row r="23">
      <c r="A23" s="3" t="inlineStr">
        <is>
          <t>Weighted Average Grant Date Fair Value</t>
        </is>
      </c>
    </row>
    <row r="24">
      <c r="A24" s="4" t="inlineStr">
        <is>
          <t>Granted (usd per share)</t>
        </is>
      </c>
      <c r="B24" s="6" t="n">
        <v>26.02</v>
      </c>
      <c r="C24" s="6" t="n">
        <v>28.42</v>
      </c>
      <c r="D24" s="6" t="n">
        <v>27.71</v>
      </c>
    </row>
    <row r="25">
      <c r="A25" s="4" t="inlineStr">
        <is>
          <t>Canceled (usd per share)</t>
        </is>
      </c>
      <c r="B25" s="10" t="n">
        <v>25.14</v>
      </c>
      <c r="C25" s="10" t="n">
        <v>31.69</v>
      </c>
      <c r="D25" s="10" t="n">
        <v>37.12</v>
      </c>
    </row>
    <row r="26">
      <c r="A26" s="4" t="inlineStr">
        <is>
          <t>Share-based Compensation Arrangement by Share-based Payment Award, Options, Vested, Weighted Average Grant Date Fair Value</t>
        </is>
      </c>
      <c r="B26" s="6" t="n">
        <v>26.89</v>
      </c>
      <c r="C26" s="6" t="n">
        <v>28.42</v>
      </c>
      <c r="D26" s="6" t="n">
        <v>36.52</v>
      </c>
      <c r="E26" s="6" t="n">
        <v>49.3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4" customWidth="1" min="2" max="2"/>
    <col width="30" customWidth="1" min="3" max="3"/>
    <col width="30" customWidth="1" min="4" max="4"/>
    <col width="20" customWidth="1" min="5" max="5"/>
    <col width="20" customWidth="1" min="6" max="6"/>
  </cols>
  <sheetData>
    <row r="1">
      <c r="A1" s="1" t="inlineStr">
        <is>
          <t>Share-Based Compensation - Narrative (Details) $ / shares in Units, $ in Millions</t>
        </is>
      </c>
      <c r="B1" s="2" t="inlineStr">
        <is>
          <t>12 Months Ended</t>
        </is>
      </c>
    </row>
    <row r="2">
      <c r="B2" s="2" t="inlineStr">
        <is>
          <t>Dec. 31, 2021USD ($)tranche$ / sharesshares</t>
        </is>
      </c>
      <c r="C2" s="2" t="inlineStr">
        <is>
          <t>Jan. 01, 2021$ / sharesshares</t>
        </is>
      </c>
      <c r="D2" s="2" t="inlineStr">
        <is>
          <t>Dec. 27, 2019$ / sharesshares</t>
        </is>
      </c>
      <c r="E2" s="2" t="inlineStr">
        <is>
          <t>Dec. 28, 2018shares</t>
        </is>
      </c>
      <c r="F2" s="2" t="inlineStr">
        <is>
          <t>Apr. 30, 2014shares</t>
        </is>
      </c>
    </row>
    <row r="3">
      <c r="A3" s="4" t="inlineStr">
        <is>
          <t>RSUs/PSUs</t>
        </is>
      </c>
    </row>
    <row r="4">
      <c r="A4" s="3" t="inlineStr">
        <is>
          <t>Share-based Compensation Arrangement by Share-based Payment Award [Line Items]</t>
        </is>
      </c>
    </row>
    <row r="5">
      <c r="A5" s="4" t="inlineStr">
        <is>
          <t>Total remaining unrecognized compensation cost related to non-vested stock options | $</t>
        </is>
      </c>
      <c r="B5" s="8" t="n">
        <v>9.800000000000001</v>
      </c>
    </row>
    <row r="6">
      <c r="A6" s="4" t="inlineStr">
        <is>
          <t>Compensation cost not yet recognized, period for recognition</t>
        </is>
      </c>
      <c r="B6" s="4" t="inlineStr">
        <is>
          <t>1 year 9 months 18 days</t>
        </is>
      </c>
    </row>
    <row r="7">
      <c r="A7" s="4" t="inlineStr">
        <is>
          <t>Restricted Stock Units (RSUs)</t>
        </is>
      </c>
    </row>
    <row r="8">
      <c r="A8" s="3" t="inlineStr">
        <is>
          <t>Share-based Compensation Arrangement by Share-based Payment Award [Line Items]</t>
        </is>
      </c>
    </row>
    <row r="9">
      <c r="A9" s="4" t="inlineStr">
        <is>
          <t>Number of vesting installments</t>
        </is>
      </c>
      <c r="B9" s="4" t="inlineStr">
        <is>
          <t>4 years</t>
        </is>
      </c>
    </row>
    <row r="10">
      <c r="A10" s="4" t="inlineStr">
        <is>
          <t>Number of vesting tranches | tranche</t>
        </is>
      </c>
      <c r="B10" s="7" t="n">
        <v>1</v>
      </c>
    </row>
    <row r="11">
      <c r="A11" s="4" t="inlineStr">
        <is>
          <t>PUs</t>
        </is>
      </c>
    </row>
    <row r="12">
      <c r="A12" s="3" t="inlineStr">
        <is>
          <t>Share-based Compensation Arrangement by Share-based Payment Award [Line Items]</t>
        </is>
      </c>
    </row>
    <row r="13">
      <c r="A13" s="4" t="inlineStr">
        <is>
          <t>Number of shares awarded (shares)</t>
        </is>
      </c>
      <c r="B13" s="7" t="n">
        <v>123158</v>
      </c>
      <c r="C13" s="7" t="n">
        <v>89543</v>
      </c>
      <c r="D13" s="7" t="n">
        <v>90225</v>
      </c>
    </row>
    <row r="14">
      <c r="A14" s="4" t="inlineStr">
        <is>
          <t>Price per share (usd per share) | $ / shares</t>
        </is>
      </c>
      <c r="B14" s="6" t="n">
        <v>26.02</v>
      </c>
      <c r="C14" s="6" t="n">
        <v>28.42</v>
      </c>
      <c r="D14" s="6" t="n">
        <v>27.71</v>
      </c>
    </row>
    <row r="15">
      <c r="A15" s="4" t="inlineStr">
        <is>
          <t>RSUs/PSUs outstanding (shares)</t>
        </is>
      </c>
      <c r="B15" s="7" t="n">
        <v>174220</v>
      </c>
      <c r="C15" s="7" t="n">
        <v>120039</v>
      </c>
      <c r="D15" s="7" t="n">
        <v>119729</v>
      </c>
      <c r="E15" s="7" t="n">
        <v>91727</v>
      </c>
    </row>
    <row r="16">
      <c r="A16" s="4" t="inlineStr">
        <is>
          <t>Number of vesting installments</t>
        </is>
      </c>
      <c r="B16" s="4" t="inlineStr">
        <is>
          <t>3 years</t>
        </is>
      </c>
    </row>
    <row r="17">
      <c r="A17" s="4" t="inlineStr">
        <is>
          <t>Restricted Stock</t>
        </is>
      </c>
    </row>
    <row r="18">
      <c r="A18" s="3" t="inlineStr">
        <is>
          <t>Share-based Compensation Arrangement by Share-based Payment Award [Line Items]</t>
        </is>
      </c>
    </row>
    <row r="19">
      <c r="A19" s="4" t="inlineStr">
        <is>
          <t>Award vesting rights percentage</t>
        </is>
      </c>
      <c r="B19" s="4" t="inlineStr">
        <is>
          <t>50.00%</t>
        </is>
      </c>
    </row>
    <row r="20">
      <c r="A20" s="4" t="inlineStr">
        <is>
          <t>Number of shares awarded (shares)</t>
        </is>
      </c>
      <c r="B20" s="7" t="n">
        <v>333785</v>
      </c>
      <c r="C20" s="7" t="n">
        <v>200710</v>
      </c>
      <c r="D20" s="7" t="n">
        <v>139812</v>
      </c>
    </row>
    <row r="21">
      <c r="A21" s="4" t="inlineStr">
        <is>
          <t>Price per share (usd per share) | $ / shares</t>
        </is>
      </c>
      <c r="B21" s="6" t="n">
        <v>26.25</v>
      </c>
      <c r="C21" s="6" t="n">
        <v>29.4</v>
      </c>
      <c r="D21" s="6" t="n">
        <v>27.76</v>
      </c>
    </row>
    <row r="22">
      <c r="A22" s="4" t="inlineStr">
        <is>
          <t>RSUs/PSUs outstanding (shares)</t>
        </is>
      </c>
      <c r="B22" s="7" t="n">
        <v>455233</v>
      </c>
      <c r="C22" s="7" t="n">
        <v>276790</v>
      </c>
      <c r="D22" s="7" t="n">
        <v>242187</v>
      </c>
      <c r="E22" s="7" t="n">
        <v>259682</v>
      </c>
    </row>
    <row r="23">
      <c r="A23" s="4" t="inlineStr">
        <is>
          <t>Maximum | Restricted Stock Units (RSUs)</t>
        </is>
      </c>
    </row>
    <row r="24">
      <c r="A24" s="3" t="inlineStr">
        <is>
          <t>Share-based Compensation Arrangement by Share-based Payment Award [Line Items]</t>
        </is>
      </c>
    </row>
    <row r="25">
      <c r="A25" s="4" t="inlineStr">
        <is>
          <t>Percent of award units granted, range</t>
        </is>
      </c>
      <c r="B25" s="4" t="inlineStr">
        <is>
          <t>100.00%</t>
        </is>
      </c>
    </row>
    <row r="26">
      <c r="A26" s="4" t="inlineStr">
        <is>
          <t>Award vesting period</t>
        </is>
      </c>
      <c r="B26" s="4" t="inlineStr">
        <is>
          <t>4 years</t>
        </is>
      </c>
    </row>
    <row r="27">
      <c r="A27" s="4" t="inlineStr">
        <is>
          <t>Minimum | Restricted Stock Units (RSUs)</t>
        </is>
      </c>
    </row>
    <row r="28">
      <c r="A28" s="3" t="inlineStr">
        <is>
          <t>Share-based Compensation Arrangement by Share-based Payment Award [Line Items]</t>
        </is>
      </c>
    </row>
    <row r="29">
      <c r="A29" s="4" t="inlineStr">
        <is>
          <t>Percent of award units granted, range</t>
        </is>
      </c>
      <c r="B29" s="4" t="inlineStr">
        <is>
          <t>0.00%</t>
        </is>
      </c>
    </row>
    <row r="30">
      <c r="A30" s="4" t="inlineStr">
        <is>
          <t>Award vesting period</t>
        </is>
      </c>
      <c r="B30" s="4" t="inlineStr">
        <is>
          <t>3 years</t>
        </is>
      </c>
    </row>
    <row r="31">
      <c r="A31" s="4" t="inlineStr">
        <is>
          <t>2014 Omnibus Share Incentive Plan</t>
        </is>
      </c>
    </row>
    <row r="32">
      <c r="A32" s="3" t="inlineStr">
        <is>
          <t>Share-based Compensation Arrangement by Share-based Payment Award [Line Items]</t>
        </is>
      </c>
    </row>
    <row r="33">
      <c r="A33" s="4" t="inlineStr">
        <is>
          <t>Maximum number of ordinary shares that may be covered by awards (shares)</t>
        </is>
      </c>
      <c r="F33" s="7" t="n">
        <v>3000000</v>
      </c>
    </row>
    <row r="34">
      <c r="A34" s="4" t="inlineStr">
        <is>
          <t>Number of shares issued per RSU/PSU (in shares)</t>
        </is>
      </c>
      <c r="B34" s="7" t="n">
        <v>1</v>
      </c>
    </row>
    <row r="35">
      <c r="A35" s="4" t="inlineStr">
        <is>
          <t>2014 Omnibus Share Incentive Plan | Restricted Stock Units (RSUs)</t>
        </is>
      </c>
    </row>
    <row r="36">
      <c r="A36" s="3" t="inlineStr">
        <is>
          <t>Share-based Compensation Arrangement by Share-based Payment Award [Line Items]</t>
        </is>
      </c>
    </row>
    <row r="37">
      <c r="A37" s="4" t="inlineStr">
        <is>
          <t>Award vesting rights percentage</t>
        </is>
      </c>
      <c r="B37" s="4" t="inlineStr">
        <is>
          <t>20.00%</t>
        </is>
      </c>
    </row>
    <row r="38">
      <c r="A38" s="4" t="inlineStr">
        <is>
          <t>Percentage of awards that vest immediately</t>
        </is>
      </c>
      <c r="B38" s="4" t="inlineStr">
        <is>
          <t>20.00%</t>
        </is>
      </c>
    </row>
    <row r="39">
      <c r="A39" s="4" t="inlineStr">
        <is>
          <t>2011 Omnibus Share Incentive Plan | Stock options</t>
        </is>
      </c>
    </row>
    <row r="40">
      <c r="A40" s="3" t="inlineStr">
        <is>
          <t>Share-based Compensation Arrangement by Share-based Payment Award [Line Items]</t>
        </is>
      </c>
    </row>
    <row r="41">
      <c r="A41" s="4" t="inlineStr">
        <is>
          <t>Award vesting period</t>
        </is>
      </c>
      <c r="B41" s="4" t="inlineStr">
        <is>
          <t>4 years</t>
        </is>
      </c>
    </row>
    <row r="42">
      <c r="A42" s="4" t="inlineStr">
        <is>
          <t>Immediate Vesting | Restricted Stock</t>
        </is>
      </c>
    </row>
    <row r="43">
      <c r="A43" s="3" t="inlineStr">
        <is>
          <t>Share-based Compensation Arrangement by Share-based Payment Award [Line Items]</t>
        </is>
      </c>
    </row>
    <row r="44">
      <c r="A44" s="4" t="inlineStr">
        <is>
          <t>Award vesting rights percentage</t>
        </is>
      </c>
      <c r="B44" s="4" t="inlineStr">
        <is>
          <t>50.00%</t>
        </is>
      </c>
    </row>
    <row r="45">
      <c r="A45" s="4" t="inlineStr">
        <is>
          <t>Six-month Anniversary Upon Ceasing to be Member of Board of Directors | Restricted Stock</t>
        </is>
      </c>
    </row>
    <row r="46">
      <c r="A46" s="3" t="inlineStr">
        <is>
          <t>Share-based Compensation Arrangement by Share-based Payment Award [Line Items]</t>
        </is>
      </c>
    </row>
    <row r="47">
      <c r="A47" s="4" t="inlineStr">
        <is>
          <t>Award vesting period</t>
        </is>
      </c>
      <c r="B47" s="4" t="inlineStr">
        <is>
          <t>6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 - USD ($) $ in Millions</t>
        </is>
      </c>
      <c r="B1" s="2" t="inlineStr">
        <is>
          <t>12 Months Ended</t>
        </is>
      </c>
    </row>
    <row r="2">
      <c r="B2" s="2" t="inlineStr">
        <is>
          <t>Dec. 31, 2021</t>
        </is>
      </c>
      <c r="C2" s="2" t="inlineStr">
        <is>
          <t>Jan. 01, 2021</t>
        </is>
      </c>
      <c r="D2" s="2" t="inlineStr">
        <is>
          <t>Dec. 27, 2019</t>
        </is>
      </c>
    </row>
    <row r="3">
      <c r="A3" s="3" t="inlineStr">
        <is>
          <t>Commitments and Contingencies Disclosure [Line Items]</t>
        </is>
      </c>
    </row>
    <row r="4">
      <c r="A4" s="4" t="inlineStr">
        <is>
          <t>Total purchases under agreements to purchase certain products of our independent growers</t>
        </is>
      </c>
      <c r="B4" s="8" t="n">
        <v>683.2</v>
      </c>
      <c r="C4" s="8" t="n">
        <v>744.9</v>
      </c>
      <c r="D4" s="8" t="n">
        <v>691.8</v>
      </c>
    </row>
    <row r="5">
      <c r="A5" s="4" t="inlineStr">
        <is>
          <t>Kunia Well Site cleanup operation, accrual expected to be paid in the second year</t>
        </is>
      </c>
      <c r="B5" s="9" t="n">
        <v>1.1</v>
      </c>
    </row>
    <row r="6">
      <c r="A6" s="4" t="inlineStr">
        <is>
          <t>Kunia Well Site cleanup operation, accrual expected to be paid in the third year</t>
        </is>
      </c>
      <c r="B6" s="9" t="n">
        <v>0.9</v>
      </c>
    </row>
    <row r="7">
      <c r="A7" s="4" t="inlineStr">
        <is>
          <t>Kunia Well Site cleanup operation, accrual expected to be paid in the fourth year</t>
        </is>
      </c>
      <c r="B7" s="9" t="n">
        <v>0.9</v>
      </c>
    </row>
    <row r="8">
      <c r="A8" s="4" t="inlineStr">
        <is>
          <t>Kunia Well Site</t>
        </is>
      </c>
    </row>
    <row r="9">
      <c r="A9" s="3" t="inlineStr">
        <is>
          <t>Commitments and Contingencies Disclosure [Line Items]</t>
        </is>
      </c>
    </row>
    <row r="10">
      <c r="A10" s="4" t="inlineStr">
        <is>
          <t>Kunia Well Site cleanup operation, accrual expected to be paid in the next 12 months</t>
        </is>
      </c>
      <c r="B10" s="9" t="n">
        <v>0.4</v>
      </c>
    </row>
    <row r="11">
      <c r="A11" s="4" t="inlineStr">
        <is>
          <t>Kunia Well Site cleanup operation, accrual expected to be paid in the fifth year</t>
        </is>
      </c>
      <c r="B11" s="9" t="n">
        <v>0.9</v>
      </c>
    </row>
    <row r="12">
      <c r="A12" s="4" t="inlineStr">
        <is>
          <t>Kunia Well Site | Minimum</t>
        </is>
      </c>
    </row>
    <row r="13">
      <c r="A13" s="3" t="inlineStr">
        <is>
          <t>Commitments and Contingencies Disclosure [Line Items]</t>
        </is>
      </c>
    </row>
    <row r="14">
      <c r="A14" s="4" t="inlineStr">
        <is>
          <t>Kunia Well Site cleanup operation, undiscounted estimated remediation costs associated with the cleanup</t>
        </is>
      </c>
      <c r="B14" s="9" t="n">
        <v>12.9</v>
      </c>
    </row>
    <row r="15">
      <c r="A15" s="4" t="inlineStr">
        <is>
          <t>Other noncurrent liabilities | Kunia Well Site</t>
        </is>
      </c>
    </row>
    <row r="16">
      <c r="A16" s="3" t="inlineStr">
        <is>
          <t>Commitments and Contingencies Disclosure [Line Items]</t>
        </is>
      </c>
    </row>
    <row r="17">
      <c r="A17" s="4" t="inlineStr">
        <is>
          <t>Kunia Well Site cleanup operation, undiscounted estimated remediation costs associated with the cleanup</t>
        </is>
      </c>
      <c r="B17" s="9" t="n">
        <v>12.5</v>
      </c>
    </row>
    <row r="18">
      <c r="A18" s="4" t="inlineStr">
        <is>
          <t>Accounts payable and accrued expenses current | Kunia Well Site</t>
        </is>
      </c>
    </row>
    <row r="19">
      <c r="A19" s="3" t="inlineStr">
        <is>
          <t>Commitments and Contingencies Disclosure [Line Items]</t>
        </is>
      </c>
    </row>
    <row r="20">
      <c r="A20" s="4" t="inlineStr">
        <is>
          <t>Kunia Well Site cleanup operation, undiscounted estimated remediation costs associated with the cleanup</t>
        </is>
      </c>
      <c r="B20" s="8" t="n">
        <v>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s>
  <sheetData>
    <row r="1">
      <c r="A1" s="1" t="inlineStr">
        <is>
          <t>Derivative Financial Instruments - Narrative (Detail)</t>
        </is>
      </c>
      <c r="B1" s="2" t="inlineStr">
        <is>
          <t>12 Months Ended</t>
        </is>
      </c>
    </row>
    <row r="2">
      <c r="B2" s="2" t="inlineStr">
        <is>
          <t>Dec. 31, 2021USD ($)</t>
        </is>
      </c>
      <c r="C2" s="2" t="inlineStr">
        <is>
          <t>Apr. 02, 2021t</t>
        </is>
      </c>
      <c r="D2" s="2" t="inlineStr">
        <is>
          <t>Jan. 01, 2021USD ($)</t>
        </is>
      </c>
    </row>
    <row r="3">
      <c r="A3" s="3" t="inlineStr">
        <is>
          <t>Derivative [Line Items]</t>
        </is>
      </c>
    </row>
    <row r="4">
      <c r="A4" s="4" t="inlineStr">
        <is>
          <t>Derivative, net liability position</t>
        </is>
      </c>
      <c r="B4" s="5" t="n">
        <v>43600000</v>
      </c>
    </row>
    <row r="5">
      <c r="A5" s="4" t="inlineStr">
        <is>
          <t>Derivative, collateral posted</t>
        </is>
      </c>
      <c r="B5" s="7" t="n">
        <v>0</v>
      </c>
    </row>
    <row r="6">
      <c r="A6" s="4" t="inlineStr">
        <is>
          <t>Price Risk Derivative Liabilities, at Fair Value</t>
        </is>
      </c>
      <c r="B6" s="7" t="n">
        <v>0</v>
      </c>
      <c r="D6" s="5" t="n">
        <v>200000</v>
      </c>
    </row>
    <row r="7">
      <c r="A7" s="4" t="inlineStr">
        <is>
          <t>Bunker Fuel Hedge</t>
        </is>
      </c>
      <c r="B7" s="7" t="n">
        <v>0</v>
      </c>
      <c r="D7" s="7" t="n">
        <v>1600000</v>
      </c>
    </row>
    <row r="8">
      <c r="A8" s="4" t="inlineStr">
        <is>
          <t>Cash Flow Hedge Gain (Loss) to be Reclassified within Twelve Months</t>
        </is>
      </c>
      <c r="B8" s="7" t="n">
        <v>15700000</v>
      </c>
    </row>
    <row r="9">
      <c r="A9" s="4" t="inlineStr">
        <is>
          <t>Not Designated as Hedging Instrument</t>
        </is>
      </c>
    </row>
    <row r="10">
      <c r="A10" s="3" t="inlineStr">
        <is>
          <t>Derivative [Line Items]</t>
        </is>
      </c>
    </row>
    <row r="11">
      <c r="A11" s="4" t="inlineStr">
        <is>
          <t>Other Nonoperating Income</t>
        </is>
      </c>
      <c r="B11" s="7" t="n">
        <v>3300000</v>
      </c>
    </row>
    <row r="12">
      <c r="A12" s="4" t="inlineStr">
        <is>
          <t>Derivative, Nonmonetary Notional Amount | t</t>
        </is>
      </c>
      <c r="C12" s="7" t="n">
        <v>75342</v>
      </c>
    </row>
    <row r="13">
      <c r="A13" s="4" t="inlineStr">
        <is>
          <t>Prepaid expenses and other current assets</t>
        </is>
      </c>
    </row>
    <row r="14">
      <c r="A14" s="3" t="inlineStr">
        <is>
          <t>Derivative [Line Items]</t>
        </is>
      </c>
    </row>
    <row r="15">
      <c r="A15" s="4" t="inlineStr">
        <is>
          <t>Foreign currency forward contracts, liabilities</t>
        </is>
      </c>
      <c r="B15" s="7" t="n">
        <v>500000</v>
      </c>
      <c r="D15" s="7" t="n">
        <v>1300000</v>
      </c>
    </row>
    <row r="16">
      <c r="A16" s="4" t="inlineStr">
        <is>
          <t>Bunker Fuel Hedge</t>
        </is>
      </c>
      <c r="B16" s="7" t="n">
        <v>0</v>
      </c>
      <c r="D16" s="7" t="n">
        <v>1600000</v>
      </c>
    </row>
    <row r="17">
      <c r="A17" s="4" t="inlineStr">
        <is>
          <t>Prepaid expenses and other current assets | Not Designated as Hedging Instrument</t>
        </is>
      </c>
    </row>
    <row r="18">
      <c r="A18" s="3" t="inlineStr">
        <is>
          <t>Derivative [Line Items]</t>
        </is>
      </c>
    </row>
    <row r="19">
      <c r="A19" s="4" t="inlineStr">
        <is>
          <t>Price Risk Derivative Liabilities, at Fair Value</t>
        </is>
      </c>
      <c r="B19" s="7" t="n">
        <v>300000</v>
      </c>
    </row>
    <row r="20">
      <c r="A20" s="4" t="inlineStr">
        <is>
          <t>Bunker Fuel Hedge</t>
        </is>
      </c>
      <c r="B20" s="7" t="n">
        <v>1300000</v>
      </c>
    </row>
    <row r="21">
      <c r="A21" s="4" t="inlineStr">
        <is>
          <t>Accounts payable and accrued expenses</t>
        </is>
      </c>
    </row>
    <row r="22">
      <c r="A22" s="3" t="inlineStr">
        <is>
          <t>Derivative [Line Items]</t>
        </is>
      </c>
    </row>
    <row r="23">
      <c r="A23" s="4" t="inlineStr">
        <is>
          <t>Price Risk Derivative Liabilities, at Fair Value</t>
        </is>
      </c>
      <c r="B23" s="7" t="n">
        <v>0</v>
      </c>
      <c r="D23" s="7" t="n">
        <v>200000</v>
      </c>
    </row>
    <row r="24">
      <c r="A24" s="4" t="inlineStr">
        <is>
          <t>Interest Rate Contract</t>
        </is>
      </c>
    </row>
    <row r="25">
      <c r="A25" s="3" t="inlineStr">
        <is>
          <t>Derivative [Line Items]</t>
        </is>
      </c>
    </row>
    <row r="26">
      <c r="A26" s="4" t="inlineStr">
        <is>
          <t>Notional amount</t>
        </is>
      </c>
      <c r="B26" s="7" t="n">
        <v>400000000</v>
      </c>
    </row>
    <row r="27">
      <c r="A27" s="4" t="inlineStr">
        <is>
          <t>2024 | Interest Rate Contract</t>
        </is>
      </c>
    </row>
    <row r="28">
      <c r="A28" s="3" t="inlineStr">
        <is>
          <t>Derivative [Line Items]</t>
        </is>
      </c>
    </row>
    <row r="29">
      <c r="A29" s="4" t="inlineStr">
        <is>
          <t>Notional amount</t>
        </is>
      </c>
      <c r="B29" s="7" t="n">
        <v>200000000</v>
      </c>
    </row>
    <row r="30">
      <c r="A30" s="4" t="inlineStr">
        <is>
          <t>2028 | Interest Rate Contract</t>
        </is>
      </c>
    </row>
    <row r="31">
      <c r="A31" s="3" t="inlineStr">
        <is>
          <t>Derivative [Line Items]</t>
        </is>
      </c>
    </row>
    <row r="32">
      <c r="A32" s="4" t="inlineStr">
        <is>
          <t>Notional amount</t>
        </is>
      </c>
      <c r="B32" s="7" t="n">
        <v>200000000</v>
      </c>
    </row>
    <row r="33">
      <c r="A33" s="4" t="inlineStr">
        <is>
          <t>Significant Observable Inputs (Level 2) | Fair Value Measurements, Recurring Basis</t>
        </is>
      </c>
    </row>
    <row r="34">
      <c r="A34" s="3" t="inlineStr">
        <is>
          <t>Derivative [Line Items]</t>
        </is>
      </c>
    </row>
    <row r="35">
      <c r="A35" s="4" t="inlineStr">
        <is>
          <t>Foreign currency forward contracts, liabilities</t>
        </is>
      </c>
      <c r="B35" s="7" t="n">
        <v>-13700000</v>
      </c>
      <c r="D35" s="7" t="n">
        <v>-6900000</v>
      </c>
    </row>
    <row r="36">
      <c r="A36" s="4" t="inlineStr">
        <is>
          <t>Bunker Fuel Hedge</t>
        </is>
      </c>
      <c r="B36" s="5" t="n">
        <v>0</v>
      </c>
      <c r="D36" s="5" t="n">
        <v>24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s>
  <sheetData>
    <row r="1">
      <c r="A1" s="1" t="inlineStr">
        <is>
          <t>Derivative Financial Instruments - Outstanding Foreign Currency Forward Contracts that were Entered into to Hedge Forecasted Cash Flows (Detail) € in Millions, ₩ in Millions, ¥ in Millions, £ in Millions, Ksh in Millions, $ in Millions, $ in Millions</t>
        </is>
      </c>
      <c r="B1" s="2" t="inlineStr">
        <is>
          <t>12 Months Ended</t>
        </is>
      </c>
    </row>
    <row r="2">
      <c r="B2" s="2" t="inlineStr">
        <is>
          <t>Dec. 31, 2021USD ($)</t>
        </is>
      </c>
      <c r="C2" s="2" t="inlineStr">
        <is>
          <t>Jan. 01, 2021USD ($)</t>
        </is>
      </c>
      <c r="D2" s="2" t="inlineStr">
        <is>
          <t>Dec. 27, 2019USD ($)</t>
        </is>
      </c>
      <c r="E2" s="2" t="inlineStr">
        <is>
          <t>Dec. 31, 2021GBP (£)</t>
        </is>
      </c>
      <c r="F2" s="2" t="inlineStr">
        <is>
          <t>Dec. 31, 2021CLP ($)</t>
        </is>
      </c>
      <c r="G2" s="2" t="inlineStr">
        <is>
          <t>Dec. 31, 2021EUR (€)</t>
        </is>
      </c>
      <c r="H2" s="2" t="inlineStr">
        <is>
          <t>Dec. 31, 2021JPY (¥)</t>
        </is>
      </c>
      <c r="I2" s="2" t="inlineStr">
        <is>
          <t>Dec. 31, 2021KRW (₩)</t>
        </is>
      </c>
      <c r="J2" s="2" t="inlineStr">
        <is>
          <t>Dec. 31, 2021KES (Ksh)</t>
        </is>
      </c>
    </row>
    <row r="3">
      <c r="A3" s="3" t="inlineStr">
        <is>
          <t>Derivative [Line Items]</t>
        </is>
      </c>
    </row>
    <row r="4">
      <c r="A4" s="4" t="inlineStr">
        <is>
          <t>Other expense (income), net</t>
        </is>
      </c>
      <c r="B4" s="8" t="n">
        <v>-9.4</v>
      </c>
      <c r="C4" s="8" t="n">
        <v>-4.5</v>
      </c>
      <c r="D4" s="8" t="n">
        <v>0.9</v>
      </c>
    </row>
    <row r="5">
      <c r="A5" s="4" t="inlineStr">
        <is>
          <t>Foreign Exchange Contract</t>
        </is>
      </c>
    </row>
    <row r="6">
      <c r="A6" s="3" t="inlineStr">
        <is>
          <t>Derivative [Line Items]</t>
        </is>
      </c>
    </row>
    <row r="7">
      <c r="A7" s="4" t="inlineStr">
        <is>
          <t>Derivative, Notional Amount</t>
        </is>
      </c>
      <c r="E7" s="11" t="n">
        <v>20.8</v>
      </c>
      <c r="F7" s="8" t="n">
        <v>48298.4</v>
      </c>
      <c r="G7" s="12" t="n">
        <v>36.9</v>
      </c>
      <c r="H7" s="13" t="n">
        <v>1545.4</v>
      </c>
      <c r="I7" s="14" t="n">
        <v>23583</v>
      </c>
      <c r="J7" s="15" t="n">
        <v>2757.7</v>
      </c>
    </row>
  </sheetData>
  <mergeCells count="3">
    <mergeCell ref="A1:A2"/>
    <mergeCell ref="B1:D1"/>
    <mergeCell ref="E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air Values of Derivative Instruments (Detail) - USD ($) $ in Millions</t>
        </is>
      </c>
      <c r="B1" s="2" t="inlineStr">
        <is>
          <t>12 Months Ended</t>
        </is>
      </c>
    </row>
    <row r="2">
      <c r="B2" s="2" t="inlineStr">
        <is>
          <t>Dec. 31, 2021</t>
        </is>
      </c>
      <c r="C2" s="2" t="inlineStr">
        <is>
          <t>Jan. 01, 2021</t>
        </is>
      </c>
    </row>
    <row r="3">
      <c r="A3" s="3" t="inlineStr">
        <is>
          <t>Derivatives, Fair Value [Line Items]</t>
        </is>
      </c>
    </row>
    <row r="4">
      <c r="A4" s="4" t="inlineStr">
        <is>
          <t>Bunker Fuel Hedge</t>
        </is>
      </c>
      <c r="B4" s="5" t="n">
        <v>0</v>
      </c>
      <c r="C4" s="8" t="n">
        <v>1.6</v>
      </c>
    </row>
    <row r="5">
      <c r="A5" s="4" t="inlineStr">
        <is>
          <t>Total</t>
        </is>
      </c>
      <c r="B5" s="9" t="n">
        <v>0.5</v>
      </c>
      <c r="C5" s="9" t="n">
        <v>3.2</v>
      </c>
    </row>
    <row r="6">
      <c r="A6" s="4" t="inlineStr">
        <is>
          <t>Foreign currency forward contracts, liability</t>
        </is>
      </c>
      <c r="B6" s="9" t="n">
        <v>14.2</v>
      </c>
      <c r="C6" s="9" t="n">
        <v>8.5</v>
      </c>
    </row>
    <row r="7">
      <c r="A7" s="4" t="inlineStr">
        <is>
          <t>Interest rate swaps, liability</t>
        </is>
      </c>
      <c r="B7" s="9" t="n">
        <v>29.4</v>
      </c>
      <c r="C7" s="9" t="n">
        <v>50.6</v>
      </c>
    </row>
    <row r="8">
      <c r="A8" s="4" t="inlineStr">
        <is>
          <t>Total</t>
        </is>
      </c>
      <c r="B8" s="9" t="n">
        <v>43.6</v>
      </c>
      <c r="C8" s="9" t="n">
        <v>59.3</v>
      </c>
    </row>
    <row r="9">
      <c r="A9" s="4" t="inlineStr">
        <is>
          <t>Cash flow hedge gain (loss) to be reclassified during next 7 years</t>
        </is>
      </c>
      <c r="B9" s="8" t="n">
        <v>26.1</v>
      </c>
    </row>
    <row r="10">
      <c r="A10" s="4" t="inlineStr">
        <is>
          <t>Reclassification period</t>
        </is>
      </c>
      <c r="B10" s="4" t="inlineStr">
        <is>
          <t>7 years</t>
        </is>
      </c>
    </row>
    <row r="11">
      <c r="A11" s="4" t="inlineStr">
        <is>
          <t>Foreign Currency Cash Flow Hedge Asset at Fair Value</t>
        </is>
      </c>
      <c r="B11" s="8" t="n">
        <v>0.5</v>
      </c>
      <c r="C11" s="9" t="n">
        <v>1.6</v>
      </c>
    </row>
    <row r="12">
      <c r="A12" s="4" t="inlineStr">
        <is>
          <t>Price Risk Derivative Liabilities, at Fair Value</t>
        </is>
      </c>
      <c r="B12" s="7" t="n">
        <v>0</v>
      </c>
      <c r="C12" s="9" t="n">
        <v>0.2</v>
      </c>
    </row>
    <row r="13">
      <c r="A13" s="4" t="inlineStr">
        <is>
          <t>Prepaid expenses and other current assets</t>
        </is>
      </c>
    </row>
    <row r="14">
      <c r="A14" s="3" t="inlineStr">
        <is>
          <t>Derivatives, Fair Value [Line Items]</t>
        </is>
      </c>
    </row>
    <row r="15">
      <c r="A15" s="4" t="inlineStr">
        <is>
          <t>Foreign currency forward contracts, assets</t>
        </is>
      </c>
      <c r="B15" s="9" t="n">
        <v>0.5</v>
      </c>
      <c r="C15" s="9" t="n">
        <v>1.3</v>
      </c>
    </row>
    <row r="16">
      <c r="A16" s="4" t="inlineStr">
        <is>
          <t>Bunker Fuel Hedge</t>
        </is>
      </c>
      <c r="B16" s="7" t="n">
        <v>0</v>
      </c>
      <c r="C16" s="9" t="n">
        <v>1.6</v>
      </c>
    </row>
    <row r="17">
      <c r="A17" s="4" t="inlineStr">
        <is>
          <t>Total</t>
        </is>
      </c>
      <c r="B17" s="9" t="n">
        <v>0.5</v>
      </c>
      <c r="C17" s="9" t="n">
        <v>2.9</v>
      </c>
    </row>
    <row r="18">
      <c r="A18" s="4" t="inlineStr">
        <is>
          <t>Accounts payable and accrued expenses</t>
        </is>
      </c>
    </row>
    <row r="19">
      <c r="A19" s="3" t="inlineStr">
        <is>
          <t>Derivatives, Fair Value [Line Items]</t>
        </is>
      </c>
    </row>
    <row r="20">
      <c r="A20" s="4" t="inlineStr">
        <is>
          <t>Foreign currency forward contracts, liability</t>
        </is>
      </c>
      <c r="B20" s="9" t="n">
        <v>8.1</v>
      </c>
      <c r="C20" s="9" t="n">
        <v>8.5</v>
      </c>
    </row>
    <row r="21">
      <c r="A21" s="4" t="inlineStr">
        <is>
          <t>Interest rate swaps, liability</t>
        </is>
      </c>
      <c r="B21" s="7" t="n">
        <v>0</v>
      </c>
      <c r="C21" s="7" t="n">
        <v>0</v>
      </c>
    </row>
    <row r="22">
      <c r="A22" s="4" t="inlineStr">
        <is>
          <t>Total</t>
        </is>
      </c>
      <c r="B22" s="9" t="n">
        <v>8.1</v>
      </c>
      <c r="C22" s="9" t="n">
        <v>8.699999999999999</v>
      </c>
    </row>
    <row r="23">
      <c r="A23" s="4" t="inlineStr">
        <is>
          <t>Price Risk Derivative Liabilities, at Fair Value</t>
        </is>
      </c>
      <c r="B23" s="7" t="n">
        <v>0</v>
      </c>
      <c r="C23" s="9" t="n">
        <v>0.2</v>
      </c>
    </row>
    <row r="24">
      <c r="A24" s="4" t="inlineStr">
        <is>
          <t>Other noncurrent liabilities</t>
        </is>
      </c>
    </row>
    <row r="25">
      <c r="A25" s="3" t="inlineStr">
        <is>
          <t>Derivatives, Fair Value [Line Items]</t>
        </is>
      </c>
    </row>
    <row r="26">
      <c r="A26" s="4" t="inlineStr">
        <is>
          <t>Foreign currency forward contracts, liability</t>
        </is>
      </c>
      <c r="B26" s="9" t="n">
        <v>6.1</v>
      </c>
      <c r="C26" s="7" t="n">
        <v>0</v>
      </c>
    </row>
    <row r="27">
      <c r="A27" s="4" t="inlineStr">
        <is>
          <t>Interest rate swaps, liability</t>
        </is>
      </c>
      <c r="B27" s="9" t="n">
        <v>29.4</v>
      </c>
      <c r="C27" s="9" t="n">
        <v>50.6</v>
      </c>
    </row>
    <row r="28">
      <c r="A28" s="4" t="inlineStr">
        <is>
          <t>Total</t>
        </is>
      </c>
      <c r="B28" s="9" t="n">
        <v>35.5</v>
      </c>
      <c r="C28" s="9" t="n">
        <v>50.6</v>
      </c>
    </row>
    <row r="29">
      <c r="A29" s="4" t="inlineStr">
        <is>
          <t>Price Risk Derivative Liabilities, at Fair Value</t>
        </is>
      </c>
      <c r="B29" s="7" t="n">
        <v>0</v>
      </c>
      <c r="C29" s="7" t="n">
        <v>0</v>
      </c>
    </row>
    <row r="30">
      <c r="A30" s="4" t="inlineStr">
        <is>
          <t>Other noncurrent assets</t>
        </is>
      </c>
    </row>
    <row r="31">
      <c r="A31" s="3" t="inlineStr">
        <is>
          <t>Derivatives, Fair Value [Line Items]</t>
        </is>
      </c>
    </row>
    <row r="32">
      <c r="A32" s="4" t="inlineStr">
        <is>
          <t>Foreign currency forward contracts, assets</t>
        </is>
      </c>
      <c r="B32" s="7" t="n">
        <v>0</v>
      </c>
      <c r="C32" s="9" t="n">
        <v>0.3</v>
      </c>
    </row>
    <row r="33">
      <c r="A33" s="4" t="inlineStr">
        <is>
          <t>Bunker Fuel Hedge</t>
        </is>
      </c>
      <c r="B33" s="7" t="n">
        <v>0</v>
      </c>
      <c r="C33" s="7" t="n">
        <v>0</v>
      </c>
    </row>
    <row r="34">
      <c r="A34" s="4" t="inlineStr">
        <is>
          <t>Total</t>
        </is>
      </c>
      <c r="B34" s="5" t="n">
        <v>0</v>
      </c>
      <c r="C34" s="8" t="n">
        <v>0.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Derivative Instruments on the Consolidated Statements of Income (Detail) - USD ($) $ in Millions</t>
        </is>
      </c>
      <c r="B1" s="2" t="inlineStr">
        <is>
          <t>12 Months Ended</t>
        </is>
      </c>
    </row>
    <row r="2">
      <c r="B2" s="2" t="inlineStr">
        <is>
          <t>Dec. 31, 2021</t>
        </is>
      </c>
      <c r="C2" s="2" t="inlineStr">
        <is>
          <t>Jan. 01, 2021</t>
        </is>
      </c>
    </row>
    <row r="3">
      <c r="A3" s="3" t="inlineStr">
        <is>
          <t>Derivative Instruments, Gain (Loss) [Line Items]</t>
        </is>
      </c>
    </row>
    <row r="4">
      <c r="A4" s="4" t="inlineStr">
        <is>
          <t>Other Comprehensive Income (Loss), Cash Flow Hedge, Gain (Loss), before Reclassification and Tax</t>
        </is>
      </c>
      <c r="B4" s="8" t="n">
        <v>8.699999999999999</v>
      </c>
      <c r="C4" s="8" t="n">
        <v>-24.1</v>
      </c>
    </row>
    <row r="5">
      <c r="A5" s="4" t="inlineStr">
        <is>
          <t>Foreign Exchange Contract | Net sales</t>
        </is>
      </c>
    </row>
    <row r="6">
      <c r="A6" s="3" t="inlineStr">
        <is>
          <t>Derivative Instruments, Gain (Loss) [Line Items]</t>
        </is>
      </c>
    </row>
    <row r="7">
      <c r="A7" s="4" t="inlineStr">
        <is>
          <t>Other Comprehensive Income (Loss), Cash Flow Hedge, Gain (Loss), before Reclassification and Tax</t>
        </is>
      </c>
      <c r="B7" s="9" t="n">
        <v>-8.1</v>
      </c>
      <c r="C7" s="9" t="n">
        <v>-7.9</v>
      </c>
    </row>
    <row r="8">
      <c r="A8" s="4" t="inlineStr">
        <is>
          <t>Interest rate swaps, net of tax | Interest Expense</t>
        </is>
      </c>
    </row>
    <row r="9">
      <c r="A9" s="3" t="inlineStr">
        <is>
          <t>Derivative Instruments, Gain (Loss) [Line Items]</t>
        </is>
      </c>
    </row>
    <row r="10">
      <c r="A10" s="4" t="inlineStr">
        <is>
          <t>Other Comprehensive Income (Loss), Cash Flow Hedge, Gain (Loss), before Reclassification and Tax</t>
        </is>
      </c>
      <c r="B10" s="9" t="n">
        <v>18.5</v>
      </c>
      <c r="C10" s="9" t="n">
        <v>-17.9</v>
      </c>
    </row>
    <row r="11">
      <c r="A11" s="4" t="inlineStr">
        <is>
          <t>Price Risk Derivative | Cost of products sold</t>
        </is>
      </c>
    </row>
    <row r="12">
      <c r="A12" s="3" t="inlineStr">
        <is>
          <t>Derivative Instruments, Gain (Loss) [Line Items]</t>
        </is>
      </c>
    </row>
    <row r="13">
      <c r="A13" s="4" t="inlineStr">
        <is>
          <t>Other Comprehensive Income (Loss), Cash Flow Hedge, Gain (Loss), before Reclassification and Tax</t>
        </is>
      </c>
      <c r="B13" s="8" t="n">
        <v>-1.7</v>
      </c>
      <c r="C13" s="8"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Measured on a Recurring Basis (Detail) - USD ($) $ in Millions</t>
        </is>
      </c>
      <c r="B1" s="2" t="inlineStr">
        <is>
          <t>Dec. 31, 2021</t>
        </is>
      </c>
      <c r="C1" s="2" t="inlineStr">
        <is>
          <t>Jan. 01, 2021</t>
        </is>
      </c>
    </row>
    <row r="2">
      <c r="A2" s="3" t="inlineStr">
        <is>
          <t>Fair Value, Assets and Liabilities Measured on Recurring and Nonrecurring Basis [Line Items]</t>
        </is>
      </c>
    </row>
    <row r="3">
      <c r="A3" s="4" t="inlineStr">
        <is>
          <t>Bunker Fuel Hedge</t>
        </is>
      </c>
      <c r="B3" s="5" t="n">
        <v>0</v>
      </c>
      <c r="C3" s="8" t="n">
        <v>1.6</v>
      </c>
    </row>
    <row r="4">
      <c r="A4" s="4" t="inlineStr">
        <is>
          <t>Fair Value Measurements, Recurring Basis | Quoted Prices in Active Markets for Identical Assets (Level 1)</t>
        </is>
      </c>
    </row>
    <row r="5">
      <c r="A5" s="3" t="inlineStr">
        <is>
          <t>Fair Value, Assets and Liabilities Measured on Recurring and Nonrecurring Basis [Line Items]</t>
        </is>
      </c>
    </row>
    <row r="6">
      <c r="A6" s="4" t="inlineStr">
        <is>
          <t>Foreign currency cash flow hedge derivative at fair value, net</t>
        </is>
      </c>
      <c r="B6" s="7" t="n">
        <v>0</v>
      </c>
      <c r="C6" s="7" t="n">
        <v>0</v>
      </c>
    </row>
    <row r="7">
      <c r="A7" s="4" t="inlineStr">
        <is>
          <t>Interest rate contracts, net asset (liability)</t>
        </is>
      </c>
      <c r="B7" s="7" t="n">
        <v>0</v>
      </c>
      <c r="C7" s="7" t="n">
        <v>0</v>
      </c>
    </row>
    <row r="8">
      <c r="A8" s="4" t="inlineStr">
        <is>
          <t>Fair Value Measurements, Recurring Basis | Significant Observable Inputs (Level 2)</t>
        </is>
      </c>
    </row>
    <row r="9">
      <c r="A9" s="3" t="inlineStr">
        <is>
          <t>Fair Value, Assets and Liabilities Measured on Recurring and Nonrecurring Basis [Line Items]</t>
        </is>
      </c>
    </row>
    <row r="10">
      <c r="A10" s="4" t="inlineStr">
        <is>
          <t>Foreign currency cash flow hedge derivative at fair value, net</t>
        </is>
      </c>
      <c r="B10" s="9" t="n">
        <v>-13.7</v>
      </c>
      <c r="C10" s="9" t="n">
        <v>-6.9</v>
      </c>
    </row>
    <row r="11">
      <c r="A11" s="4" t="inlineStr">
        <is>
          <t>Interest rate contracts, net asset (liability)</t>
        </is>
      </c>
      <c r="B11" s="9" t="n">
        <v>-29.4</v>
      </c>
      <c r="C11" s="9" t="n">
        <v>-50.6</v>
      </c>
    </row>
    <row r="12">
      <c r="A12" s="4" t="inlineStr">
        <is>
          <t>Bunker Fuel Hedge</t>
        </is>
      </c>
      <c r="B12" s="7" t="n">
        <v>0</v>
      </c>
      <c r="C12" s="9" t="n">
        <v>2.4</v>
      </c>
    </row>
    <row r="13">
      <c r="A13" s="4" t="inlineStr">
        <is>
          <t>Fair Value Measurements, Recurring Basis | Significant Unobservable Inputs (Level 3)</t>
        </is>
      </c>
    </row>
    <row r="14">
      <c r="A14" s="3" t="inlineStr">
        <is>
          <t>Fair Value, Assets and Liabilities Measured on Recurring and Nonrecurring Basis [Line Items]</t>
        </is>
      </c>
    </row>
    <row r="15">
      <c r="A15" s="4" t="inlineStr">
        <is>
          <t>Foreign currency cash flow hedge derivative at fair value, net</t>
        </is>
      </c>
      <c r="B15" s="7" t="n">
        <v>0</v>
      </c>
      <c r="C15" s="7" t="n">
        <v>0</v>
      </c>
    </row>
    <row r="16">
      <c r="A16" s="4" t="inlineStr">
        <is>
          <t>Interest rate contracts, net asset (liability)</t>
        </is>
      </c>
      <c r="B16" s="5" t="n">
        <v>0</v>
      </c>
      <c r="C1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 $ in Millions</t>
        </is>
      </c>
      <c r="B1" s="2" t="inlineStr">
        <is>
          <t>12 Months Ended</t>
        </is>
      </c>
    </row>
    <row r="2">
      <c r="B2" s="2" t="inlineStr">
        <is>
          <t>Dec. 31, 2021</t>
        </is>
      </c>
      <c r="C2" s="2" t="inlineStr">
        <is>
          <t>Jan. 01, 2021</t>
        </is>
      </c>
      <c r="D2" s="2" t="inlineStr">
        <is>
          <t>Dec. 27, 2019</t>
        </is>
      </c>
    </row>
    <row r="3">
      <c r="A3" s="3" t="inlineStr">
        <is>
          <t>Fair Value, Assets and Liabilities Measured on Recurring and Nonrecurring Basis [Line Items]</t>
        </is>
      </c>
    </row>
    <row r="4">
      <c r="A4" s="4" t="inlineStr">
        <is>
          <t>Proceeds from sale of assets held-for-sale</t>
        </is>
      </c>
      <c r="B4" s="8" t="n">
        <v>15.5</v>
      </c>
    </row>
    <row r="5">
      <c r="A5" s="4" t="inlineStr">
        <is>
          <t>Gain on disposal of property, plant and equipment, net</t>
        </is>
      </c>
      <c r="B5" s="9" t="n">
        <v>7.1</v>
      </c>
    </row>
    <row r="6">
      <c r="A6" s="4" t="inlineStr">
        <is>
          <t>Asset impairment charges</t>
        </is>
      </c>
      <c r="B6" s="9" t="n">
        <v>3.8</v>
      </c>
      <c r="C6" s="8" t="n">
        <v>11.8</v>
      </c>
      <c r="D6" s="8" t="n">
        <v>8.1</v>
      </c>
    </row>
    <row r="7">
      <c r="A7" s="4" t="inlineStr">
        <is>
          <t>Goodwill</t>
        </is>
      </c>
      <c r="B7" s="9" t="n">
        <v>423.7</v>
      </c>
      <c r="C7" s="7" t="n">
        <v>424</v>
      </c>
      <c r="D7" s="9" t="n">
        <v>423.7</v>
      </c>
    </row>
    <row r="8">
      <c r="A8" s="4" t="inlineStr">
        <is>
          <t>Fresh and Value-Added Products</t>
        </is>
      </c>
    </row>
    <row r="9">
      <c r="A9" s="3" t="inlineStr">
        <is>
          <t>Fair Value, Assets and Liabilities Measured on Recurring and Nonrecurring Basis [Line Items]</t>
        </is>
      </c>
    </row>
    <row r="10">
      <c r="A10" s="4" t="inlineStr">
        <is>
          <t>Goodwill</t>
        </is>
      </c>
      <c r="B10" s="9" t="n">
        <v>359.4</v>
      </c>
      <c r="C10" s="8" t="n">
        <v>359.5</v>
      </c>
      <c r="D10" s="8" t="n">
        <v>359.3</v>
      </c>
    </row>
    <row r="11">
      <c r="A11" s="4" t="inlineStr">
        <is>
          <t>Property, Plant and Equipment</t>
        </is>
      </c>
    </row>
    <row r="12">
      <c r="A12" s="3" t="inlineStr">
        <is>
          <t>Fair Value, Assets and Liabilities Measured on Recurring and Nonrecurring Basis [Line Items]</t>
        </is>
      </c>
    </row>
    <row r="13">
      <c r="A13" s="4" t="inlineStr">
        <is>
          <t>Assets held-for-sale</t>
        </is>
      </c>
      <c r="B13" s="9" t="n">
        <v>16.2</v>
      </c>
    </row>
    <row r="14">
      <c r="A14" s="4" t="inlineStr">
        <is>
          <t>Property, Plant and Equipment | United States</t>
        </is>
      </c>
    </row>
    <row r="15">
      <c r="A15" s="3" t="inlineStr">
        <is>
          <t>Fair Value, Assets and Liabilities Measured on Recurring and Nonrecurring Basis [Line Items]</t>
        </is>
      </c>
    </row>
    <row r="16">
      <c r="A16" s="4" t="inlineStr">
        <is>
          <t>Assets held-for-sale</t>
        </is>
      </c>
      <c r="B16" s="9" t="n">
        <v>7.1</v>
      </c>
    </row>
    <row r="17">
      <c r="A17" s="4" t="inlineStr">
        <is>
          <t>Property, Plant and Equipment | Middle East</t>
        </is>
      </c>
    </row>
    <row r="18">
      <c r="A18" s="3" t="inlineStr">
        <is>
          <t>Fair Value, Assets and Liabilities Measured on Recurring and Nonrecurring Basis [Line Items]</t>
        </is>
      </c>
    </row>
    <row r="19">
      <c r="A19" s="4" t="inlineStr">
        <is>
          <t>Assets held-for-sale</t>
        </is>
      </c>
      <c r="B19" s="9" t="n">
        <v>0.4</v>
      </c>
    </row>
    <row r="20">
      <c r="A20" s="4" t="inlineStr">
        <is>
          <t>Property, Plant and Equipment | South America</t>
        </is>
      </c>
    </row>
    <row r="21">
      <c r="A21" s="3" t="inlineStr">
        <is>
          <t>Fair Value, Assets and Liabilities Measured on Recurring and Nonrecurring Basis [Line Items]</t>
        </is>
      </c>
    </row>
    <row r="22">
      <c r="A22" s="4" t="inlineStr">
        <is>
          <t>Assets held-for-sale</t>
        </is>
      </c>
      <c r="B22" s="9" t="n">
        <v>3.9</v>
      </c>
    </row>
    <row r="23">
      <c r="A23" s="4" t="inlineStr">
        <is>
          <t>Property, Plant and Equipment | Asia</t>
        </is>
      </c>
    </row>
    <row r="24">
      <c r="A24" s="3" t="inlineStr">
        <is>
          <t>Fair Value, Assets and Liabilities Measured on Recurring and Nonrecurring Basis [Line Items]</t>
        </is>
      </c>
    </row>
    <row r="25">
      <c r="A25" s="4" t="inlineStr">
        <is>
          <t>Assets held-for-sale</t>
        </is>
      </c>
      <c r="B25" s="9" t="n">
        <v>2.6</v>
      </c>
    </row>
    <row r="26">
      <c r="A26" s="4" t="inlineStr">
        <is>
          <t>Property, Plant and Equipment | MEXICO</t>
        </is>
      </c>
    </row>
    <row r="27">
      <c r="A27" s="3" t="inlineStr">
        <is>
          <t>Fair Value, Assets and Liabilities Measured on Recurring and Nonrecurring Basis [Line Items]</t>
        </is>
      </c>
    </row>
    <row r="28">
      <c r="A28" s="4" t="inlineStr">
        <is>
          <t>Assets held-for-sale</t>
        </is>
      </c>
      <c r="B28" s="8" t="n">
        <v>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1:04Z</dcterms:created>
  <dcterms:modified xmlns:dcterms="http://purl.org/dc/terms/" xmlns:xsi="http://www.w3.org/2001/XMLSchema-instance" xsi:type="dcterms:W3CDTF">2022-02-23T21:11:04Z</dcterms:modified>
</cp:coreProperties>
</file>